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ignificant Accounting Policies" sheetId="9" state="visible" r:id="rId9"/>
    <sheet xmlns:r="http://schemas.openxmlformats.org/officeDocument/2006/relationships" name="Acquisitions and Strategic Inve"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Borrowings and Credit Arrangeme" sheetId="13" state="visible" r:id="rId13"/>
    <sheet xmlns:r="http://schemas.openxmlformats.org/officeDocument/2006/relationships" name="Leases" sheetId="14" state="visible" r:id="rId14"/>
    <sheet xmlns:r="http://schemas.openxmlformats.org/officeDocument/2006/relationships" name="Restructuring Related Activitie" sheetId="15" state="visible" r:id="rId15"/>
    <sheet xmlns:r="http://schemas.openxmlformats.org/officeDocument/2006/relationships" name="Supplemental Balance Sheet Info"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ventive and Ownership P" sheetId="20" state="visible" r:id="rId20"/>
    <sheet xmlns:r="http://schemas.openxmlformats.org/officeDocument/2006/relationships" name="Weighted Average Shares Outstan" sheetId="21" state="visible" r:id="rId21"/>
    <sheet xmlns:r="http://schemas.openxmlformats.org/officeDocument/2006/relationships" name="Segment Reporting" sheetId="22" state="visible" r:id="rId22"/>
    <sheet xmlns:r="http://schemas.openxmlformats.org/officeDocument/2006/relationships" name="Changes in Other Comprehensive " sheetId="23" state="visible" r:id="rId23"/>
    <sheet xmlns:r="http://schemas.openxmlformats.org/officeDocument/2006/relationships" name="Employee Retirement Plans (Note" sheetId="24" state="visible" r:id="rId24"/>
    <sheet xmlns:r="http://schemas.openxmlformats.org/officeDocument/2006/relationships" name="Schedule II" sheetId="25" state="visible" r:id="rId25"/>
    <sheet xmlns:r="http://schemas.openxmlformats.org/officeDocument/2006/relationships" name="Significant Accounting Polici_2" sheetId="26" state="visible" r:id="rId26"/>
    <sheet xmlns:r="http://schemas.openxmlformats.org/officeDocument/2006/relationships" name="Accounting Policies (Policies)" sheetId="27" state="visible" r:id="rId27"/>
    <sheet xmlns:r="http://schemas.openxmlformats.org/officeDocument/2006/relationships" name="New Accounting Pronouncements N" sheetId="28" state="visible" r:id="rId28"/>
    <sheet xmlns:r="http://schemas.openxmlformats.org/officeDocument/2006/relationships" name="Employee Retirement Plans Emplo" sheetId="29" state="visible" r:id="rId29"/>
    <sheet xmlns:r="http://schemas.openxmlformats.org/officeDocument/2006/relationships" name="Acquisitions and Strategic In_2" sheetId="30" state="visible" r:id="rId30"/>
    <sheet xmlns:r="http://schemas.openxmlformats.org/officeDocument/2006/relationships" name="Goodwill and Other Intangible_2" sheetId="31" state="visible" r:id="rId31"/>
    <sheet xmlns:r="http://schemas.openxmlformats.org/officeDocument/2006/relationships" name="Fair Value Measurements (Tables" sheetId="32" state="visible" r:id="rId32"/>
    <sheet xmlns:r="http://schemas.openxmlformats.org/officeDocument/2006/relationships" name="Borrowings and Credit Arrange_2" sheetId="33" state="visible" r:id="rId33"/>
    <sheet xmlns:r="http://schemas.openxmlformats.org/officeDocument/2006/relationships" name="Leases (Tables)" sheetId="34" state="visible" r:id="rId34"/>
    <sheet xmlns:r="http://schemas.openxmlformats.org/officeDocument/2006/relationships" name="Restructuring Related Activit_2" sheetId="35" state="visible" r:id="rId35"/>
    <sheet xmlns:r="http://schemas.openxmlformats.org/officeDocument/2006/relationships" name="Supplemental Balance Sheet In_2" sheetId="36" state="visible" r:id="rId36"/>
    <sheet xmlns:r="http://schemas.openxmlformats.org/officeDocument/2006/relationships" name="Income Taxes (Tables)" sheetId="37" state="visible" r:id="rId37"/>
    <sheet xmlns:r="http://schemas.openxmlformats.org/officeDocument/2006/relationships" name="Stock Incentive and Ownership P" sheetId="38" state="visible" r:id="rId38"/>
    <sheet xmlns:r="http://schemas.openxmlformats.org/officeDocument/2006/relationships" name="Stock Inventive and Ownership_2" sheetId="39" state="visible" r:id="rId39"/>
    <sheet xmlns:r="http://schemas.openxmlformats.org/officeDocument/2006/relationships" name="Weighted Average Shares Outst_2" sheetId="40" state="visible" r:id="rId40"/>
    <sheet xmlns:r="http://schemas.openxmlformats.org/officeDocument/2006/relationships" name="Segment Reporting (Tables)" sheetId="41" state="visible" r:id="rId41"/>
    <sheet xmlns:r="http://schemas.openxmlformats.org/officeDocument/2006/relationships" name="Changes in Other Comprehensiv_2" sheetId="42" state="visible" r:id="rId42"/>
    <sheet xmlns:r="http://schemas.openxmlformats.org/officeDocument/2006/relationships" name="Revenue (Tables)" sheetId="43" state="visible" r:id="rId43"/>
    <sheet xmlns:r="http://schemas.openxmlformats.org/officeDocument/2006/relationships" name="Employee Retirement Plans (Tabl" sheetId="44" state="visible" r:id="rId44"/>
    <sheet xmlns:r="http://schemas.openxmlformats.org/officeDocument/2006/relationships" name="Significant Accounting Polici_3" sheetId="45" state="visible" r:id="rId45"/>
    <sheet xmlns:r="http://schemas.openxmlformats.org/officeDocument/2006/relationships" name="Acquisitions and Strategic In_3" sheetId="46" state="visible" r:id="rId46"/>
    <sheet xmlns:r="http://schemas.openxmlformats.org/officeDocument/2006/relationships" name="Acquisitions and Strategic In_4" sheetId="47" state="visible" r:id="rId47"/>
    <sheet xmlns:r="http://schemas.openxmlformats.org/officeDocument/2006/relationships" name="Goodwill and Other Intangible_3"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Fair Value Measurements Derivat" sheetId="51" state="visible" r:id="rId51"/>
    <sheet xmlns:r="http://schemas.openxmlformats.org/officeDocument/2006/relationships" name="Borrowings and Credit Arrange_3" sheetId="52" state="visible" r:id="rId52"/>
    <sheet xmlns:r="http://schemas.openxmlformats.org/officeDocument/2006/relationships" name="Leases (Details)" sheetId="53" state="visible" r:id="rId53"/>
    <sheet xmlns:r="http://schemas.openxmlformats.org/officeDocument/2006/relationships" name="Restructuring Related Activit_3" sheetId="54" state="visible" r:id="rId54"/>
    <sheet xmlns:r="http://schemas.openxmlformats.org/officeDocument/2006/relationships" name="Supplemental Balance Sheet In_3" sheetId="55" state="visible" r:id="rId55"/>
    <sheet xmlns:r="http://schemas.openxmlformats.org/officeDocument/2006/relationships" name="Supplemental Balance Sheet In_4" sheetId="56" state="visible" r:id="rId56"/>
    <sheet xmlns:r="http://schemas.openxmlformats.org/officeDocument/2006/relationships" name="Income Taxes (Details - Rate Ta" sheetId="57" state="visible" r:id="rId57"/>
    <sheet xmlns:r="http://schemas.openxmlformats.org/officeDocument/2006/relationships" name="Income Taxes Income Taxes (Deta" sheetId="58" state="visible" r:id="rId58"/>
    <sheet xmlns:r="http://schemas.openxmlformats.org/officeDocument/2006/relationships" name="Income Taxes Tax Credits (Detai" sheetId="59" state="visible" r:id="rId59"/>
    <sheet xmlns:r="http://schemas.openxmlformats.org/officeDocument/2006/relationships" name="Commitments and Contingencies (" sheetId="60" state="visible" r:id="rId60"/>
    <sheet xmlns:r="http://schemas.openxmlformats.org/officeDocument/2006/relationships" name="Commitments and Contingencies L" sheetId="61" state="visible" r:id="rId61"/>
    <sheet xmlns:r="http://schemas.openxmlformats.org/officeDocument/2006/relationships" name="Stockholders' Equity (Details)" sheetId="62" state="visible" r:id="rId62"/>
    <sheet xmlns:r="http://schemas.openxmlformats.org/officeDocument/2006/relationships" name="Stock Incentive and Ownership_2" sheetId="63" state="visible" r:id="rId63"/>
    <sheet xmlns:r="http://schemas.openxmlformats.org/officeDocument/2006/relationships" name="Weighted Average Shares Outst_3" sheetId="64" state="visible" r:id="rId64"/>
    <sheet xmlns:r="http://schemas.openxmlformats.org/officeDocument/2006/relationships" name="Segment Reporting (Details)" sheetId="65" state="visible" r:id="rId65"/>
    <sheet xmlns:r="http://schemas.openxmlformats.org/officeDocument/2006/relationships" name="Changes in Other Comprehensiv_3" sheetId="66" state="visible" r:id="rId66"/>
    <sheet xmlns:r="http://schemas.openxmlformats.org/officeDocument/2006/relationships" name="Revenue (Details)" sheetId="67" state="visible" r:id="rId67"/>
    <sheet xmlns:r="http://schemas.openxmlformats.org/officeDocument/2006/relationships" name="Employee Retirement Plans (Deta" sheetId="68" state="visible" r:id="rId68"/>
    <sheet xmlns:r="http://schemas.openxmlformats.org/officeDocument/2006/relationships" name="Schedule II (Details)" sheetId="69" state="visible" r:id="rId69"/>
  </sheets>
  <definedNames/>
  <calcPr calcId="124519" fullCalcOnLoad="1"/>
</workbook>
</file>

<file path=xl/sharedStrings.xml><?xml version="1.0" encoding="utf-8"?>
<sst xmlns="http://schemas.openxmlformats.org/spreadsheetml/2006/main" uniqueCount="1322">
  <si>
    <t>Document and Entity Information Document - USD ($) $ in Billions</t>
  </si>
  <si>
    <t>12 Months Ended</t>
  </si>
  <si>
    <t>Dec. 31, 2018</t>
  </si>
  <si>
    <t>Jan. 31, 2019</t>
  </si>
  <si>
    <t>Jun. 29, 2018</t>
  </si>
  <si>
    <t>Document Information [Line Items]</t>
  </si>
  <si>
    <t>Entity Registrant Name</t>
  </si>
  <si>
    <t>BOSTON SCIENTIFIC CORPORATION</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Shell Company</t>
  </si>
  <si>
    <t>Entity Emerging Growth Company</t>
  </si>
  <si>
    <t>Entity Common Stock, Shares Outstanding</t>
  </si>
  <si>
    <t>Entity Well-known Seasoned Issuer</t>
  </si>
  <si>
    <t>Yes</t>
  </si>
  <si>
    <t>Entity Voluntary Filers</t>
  </si>
  <si>
    <t>No</t>
  </si>
  <si>
    <t>Entity Current Reporting Status</t>
  </si>
  <si>
    <t>Entity Public Float</t>
  </si>
  <si>
    <t>Consolidated Statements of Operations - USD ($) shares in Millions, $ in Millions</t>
  </si>
  <si>
    <t>Dec. 31, 2017</t>
  </si>
  <si>
    <t>Dec. 31, 2016</t>
  </si>
  <si>
    <t>Net sales</t>
  </si>
  <si>
    <t>Cost of products sold</t>
  </si>
  <si>
    <t>Gross profit</t>
  </si>
  <si>
    <t>Operating expenses:</t>
  </si>
  <si>
    <t>Selling, general and administrative expenses</t>
  </si>
  <si>
    <t>Research and development expenses</t>
  </si>
  <si>
    <t>Royalty expense</t>
  </si>
  <si>
    <t>Amortization expense</t>
  </si>
  <si>
    <t>Intangible asset impairment charges</t>
  </si>
  <si>
    <t>Contingent consideration expense (benefit)</t>
  </si>
  <si>
    <t>Restructuring charges (credits)</t>
  </si>
  <si>
    <t>Litigation-related charges (credits)</t>
  </si>
  <si>
    <t>Operating expenses</t>
  </si>
  <si>
    <t>Operating income (loss)</t>
  </si>
  <si>
    <t>Other income (expense):</t>
  </si>
  <si>
    <t>Interest expense</t>
  </si>
  <si>
    <t>Other, net</t>
  </si>
  <si>
    <t>Income (loss) before income taxes</t>
  </si>
  <si>
    <t>Income tax (benefit) expense</t>
  </si>
  <si>
    <t>Net income (loss)</t>
  </si>
  <si>
    <t>Net income (loss) per common share — basic</t>
  </si>
  <si>
    <t>Net income (loss) per common share — assuming dilution</t>
  </si>
  <si>
    <t>Weighted-average shares outstanding</t>
  </si>
  <si>
    <t>Basic</t>
  </si>
  <si>
    <t>Assuming dilution</t>
  </si>
  <si>
    <t>Consolidated Statements of Comprehensive Income (Loss) - USD ($) $ in Millions</t>
  </si>
  <si>
    <t>Foreign currency translation adjustment</t>
  </si>
  <si>
    <t>Net change in derivative financial instruments</t>
  </si>
  <si>
    <t>Net change in available-for-sale securities</t>
  </si>
  <si>
    <t>Net change in defined benefit pensions and other items</t>
  </si>
  <si>
    <t>Total other comprehensive income (loss)</t>
  </si>
  <si>
    <t>Total comprehensive income (loss)</t>
  </si>
  <si>
    <t>Consolidated Balance Sheets - USD ($) $ in Millions</t>
  </si>
  <si>
    <t>Current assets:</t>
  </si>
  <si>
    <t>Cash and cash equivalents</t>
  </si>
  <si>
    <t>Trade accounts receivable, net</t>
  </si>
  <si>
    <t>Inventories</t>
  </si>
  <si>
    <t>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0.01 par value - authorized 50,000,000 shares, none issued and outstanding</t>
  </si>
  <si>
    <t>Common stock, $0.01 par value - authorized 2,000,000,000 shares; issued 1,632,148,030 shares as of December 31, 2018 and 1,621,062,898 shares as of December 31, 2017</t>
  </si>
  <si>
    <t>Treasury stock, at cost - 247,566,270 shares as of December 31, 2018 and December 31, 2017</t>
  </si>
  <si>
    <t>Additional paid-in capital</t>
  </si>
  <si>
    <t>Accumulated deficit</t>
  </si>
  <si>
    <t>Accumulated other comprehensive income (loss), net of tax:</t>
  </si>
  <si>
    <t>Unrealized gain (loss) on derivative financial instruments</t>
  </si>
  <si>
    <t>Unrealized gain (loss) on available-for-sale securities</t>
  </si>
  <si>
    <t>Unrealized costs associated with defined benefit pensions and other items</t>
  </si>
  <si>
    <t>Total stockholders’ equity</t>
  </si>
  <si>
    <t>TOTAL LIABILITIES AND STOCKHOLDERS' EQUITY</t>
  </si>
  <si>
    <t>Consolidated Balance Sheet Para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hares</t>
  </si>
  <si>
    <t>Consolidated Statements of Stockholders' Equity - USD ($) $ in Millions</t>
  </si>
  <si>
    <t>Total</t>
  </si>
  <si>
    <t>Common Stock [Member]</t>
  </si>
  <si>
    <t>Treasury Stock [Member]</t>
  </si>
  <si>
    <t>Additional Paid-in Capital [Member]</t>
  </si>
  <si>
    <t>Retained Earnings [Member]</t>
  </si>
  <si>
    <t>Accumulated Other Comprehensive Income (Loss) [Member]</t>
  </si>
  <si>
    <t>Balance at Dec. 31, 2015</t>
  </si>
  <si>
    <t>Balance (Shares) at Dec. 31, 2015</t>
  </si>
  <si>
    <t>Other comprehensive income (loss), net of tax</t>
  </si>
  <si>
    <t>Available-for-sale securities</t>
  </si>
  <si>
    <t>Defined benefit pensions and other items</t>
  </si>
  <si>
    <t>Impact of stock-based compensation plans, net of tax (Shares)</t>
  </si>
  <si>
    <t>Stock Issued During Period, Value, New Issues</t>
  </si>
  <si>
    <t>Impact of stock-based compensation plans, net of tax</t>
  </si>
  <si>
    <t>Balance (Shares) at Dec. 31, 2016</t>
  </si>
  <si>
    <t>Balance at Dec. 31, 2016</t>
  </si>
  <si>
    <t>Rounding</t>
  </si>
  <si>
    <t>Balance (Shares) at Dec. 31, 2017</t>
  </si>
  <si>
    <t>Balance at Dec. 31, 2017</t>
  </si>
  <si>
    <t>Cumulative effect adjustment for ASU Adoptions(1) | Accounting Standards Update 2016-09 [Member]</t>
  </si>
  <si>
    <t>Balance (Shares) at Dec. 31, 2018</t>
  </si>
  <si>
    <t>Balance at Dec. 31, 2018</t>
  </si>
  <si>
    <t>Consolidated Statements of Cash Flows - USD ($)</t>
  </si>
  <si>
    <t>Cash and Cash Equivalents, at Carrying Value</t>
  </si>
  <si>
    <t>Adjustments to reconcile net income (loss) to cash provided by operating activities</t>
  </si>
  <si>
    <t>Depreciation and amortization</t>
  </si>
  <si>
    <t>Deferred and prepaid income taxes</t>
  </si>
  <si>
    <t>Stock-based compensation expense</t>
  </si>
  <si>
    <t>Net loss (gain) on investments and notes receivable</t>
  </si>
  <si>
    <t>Payment of contingent consideration in excess of amount recognized at acquisition</t>
  </si>
  <si>
    <t>Inventory step-up amortization</t>
  </si>
  <si>
    <t>Increase (decrease) in operating assets and liabilities, net of acquisitions:</t>
  </si>
  <si>
    <t>Trade accounts receivable</t>
  </si>
  <si>
    <t>Other assets</t>
  </si>
  <si>
    <t>Accounts payable and accrued expenses</t>
  </si>
  <si>
    <t>Other liabilities</t>
  </si>
  <si>
    <t>Cash provided by (used for) operating activities</t>
  </si>
  <si>
    <t>Investing Activities</t>
  </si>
  <si>
    <t>Purchases of property, plant and equipment</t>
  </si>
  <si>
    <t>Proceeds on disposals of property, plant and equipment</t>
  </si>
  <si>
    <t>Payments for acquisitions of businesses, net of cash acquired</t>
  </si>
  <si>
    <t>Payments for investments and acquisitions of certain technologies</t>
  </si>
  <si>
    <t>Cash provided by (used for) investing activities</t>
  </si>
  <si>
    <t>Financing Activities</t>
  </si>
  <si>
    <t>Payments of contingent consideration previously established in purchase accounting</t>
  </si>
  <si>
    <t>Proceeds from short-term borrowings, net of debt issuance costs</t>
  </si>
  <si>
    <t>Net increase (decrease) in commercial paper</t>
  </si>
  <si>
    <t>Proceeds from borrowings on credit facilities</t>
  </si>
  <si>
    <t>Payments on borrowings from credit facilities</t>
  </si>
  <si>
    <t>Payments on long-term borrowings</t>
  </si>
  <si>
    <t>Proceeds from long-term borrowings, net of debt issuance and extinguishment costs</t>
  </si>
  <si>
    <t>Cash used to net share settle employee equity awards</t>
  </si>
  <si>
    <t>Proceeds from issuances of shares of common stock</t>
  </si>
  <si>
    <t>Cash provided by (used for) financing activities</t>
  </si>
  <si>
    <t>Effect of foreign exchange rates on cash</t>
  </si>
  <si>
    <t>Cash, Cash Equivalents, Restricted Cash and Restricted Cash Equivalents, Period Increase (Decrease), Excluding Exchange Rate Effect</t>
  </si>
  <si>
    <t>Cash, cash equivalents, restricted cash and restricted cash equivalents at beginning of period</t>
  </si>
  <si>
    <t>Cash, cash equivalents, restricted cash and restricted cash equivalents at end of period</t>
  </si>
  <si>
    <t>Supplemental Information</t>
  </si>
  <si>
    <t>Cash (received) paid for income taxes, net</t>
  </si>
  <si>
    <t>Cash paid for interest</t>
  </si>
  <si>
    <t>Fair value of contingent consideration recorded in purchase accounting</t>
  </si>
  <si>
    <t>Restricted Cash and Cash Equivalents, Current</t>
  </si>
  <si>
    <t>Restricted Cash Equivalents, Noncurrent</t>
  </si>
  <si>
    <t>Consolidated Statements of Cash Flows Consolidated Statement of Cash Flows (Supplemental Disclosure) - USD ($)</t>
  </si>
  <si>
    <t>Dec. 31, 2015</t>
  </si>
  <si>
    <t>Cash, Cash Equivalents, Restricted Cash and Restricted Cash Equivalents</t>
  </si>
  <si>
    <t>Significant Accounting Policies</t>
  </si>
  <si>
    <t>Accounting Policies [Abstract]</t>
  </si>
  <si>
    <t>Significant Accounting Policies [Text Block]</t>
  </si>
  <si>
    <t>NOTE A – SIGNIFICANT ACCOUNTING POLICIES Principles of Consolidation Our consolidated financial statements include the accounts of Boston Scientific Corporation and our wholly-owned subsidiaries, after the elimination of intercompany transactions. When used in this report, the terms "we," "us," "our" and "the Company" mean Boston Scientific Corporation and its divisions and subsidiaries. We assess the terms of our investment interests to determine if any of our investees meet the definition of a variable interest entity (VIE) . 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interests in any VIEs and, therefore, did not consolidate any VIEs for 2018 , 2017 and 2016 . Basis of Presentation The accompanying consolidated financial statements and notes thereto have been prepared in accordance with accounting principles generally accepted in the United States (U.S. GAAP) and with the instructions to Form 10-K and Regulation S-X.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 Balances in 2016 and 2015 balances were subject to rounding. Revision of Reportable Segments Effective January 1, 2018, following organizational changes to align the structure of our business with our focus on active implantable devices, we revised our reportable segments, in accordance with Financial Accounting Standards Board (FASB) Accounting Standards Codification (ASC) Topic 280, Segment Reporting . The revision reflects a reclassification of our Neuromodulation business from our Medical Surgical ( MedSurg ) segment to our newly created Rhythm and Neuro segment. We have revised prior year amounts to conform to the current year’s presentation (as denoted with an asterisk (*) throughout). There was no revision to operating segments or reporting units as a result of the organizational change. See Note C - Goodwill and Other Intangible Assets and Note N - Segment Reporting for further details. Subsequent Events We evaluate events occurring after the date of our accompanying consolidated balance sheets for potential recognition or disclosure in our consolidated financial statements . We did not identify any material subsequent events requiring adjustment to our accompanying consolidated financial statements (recognized subsequent events). Those items requiring disclosure (unrecognized subsequent events) in the consolidated financial statements have been disclosed accordingly. Refer to Note B – Acquisitions and Strategic Investments , Note D – Hedging Activities and Fair Value Measurements and Note J – Commitments and Contingencies for further details. Accounting Estimates To prepare our consolidated financial statements in accordance with U.S. GAAP, management makes estimates and assumptions that may affect the reported amounts of our assets and liabilities, the disclosure of contingent liabilities as of the date of our consolidated financial statements and the reported amounts of our revenues and expenses during the reporting period. Our actual results may differ from these estimates. Refer to Critical Accounting Estimates included in Item 7. Management's Discussion and Analysis of Financial Condition and Results of Operations of this Annual Report for further discussion. Cash, Cash Equivalents, Restricted Cash and Restricted Cash Equivalents Cash and Cash Equivalents We record Cash and cash equivalents in our consolidated balance sheets at cost, which approximates fair value. Our policy is to invest excess cash in short-term marketable securities earning a market rate of interest without assuming undue risk of loss of principal amounts invested and we limit our direct exposure to securities in any one industry or issuer. We consider to be cash equivalents all short-term marketable securities with remaining days to maturity of 90 days or less from the purchase date that can be readily converted to cash. Restricted Cash and Restricted Cash Equivalents Amounts included in restricted cash represent cash on hand required to be set aside by a contractual agreement related to receivable factoring arrangements and deferred compensation plans and are included in the Other current assets caption on our consolidated balance sheets . Generally, the restrictions related to the factoring arrangements lapse at the time we remit the customer payments collected by us as servicer of previously sold customer receivables to the purchaser. Restrictions for deferred compensation lapse when amounts are paid to the employee. Restricted cash equivalents primarily represent amounts paid into various qualified settlement funds related to our ongoing transvaginal surgical mesh litigation and current amounts related to our non-qualified pension plan and are included in the Other current assets caption on our consolidated balance sheets . The restrictions related to the various qualified settlement funds will lapse as we approve amounts payable to claimants, at which time we no longer have rights to a return of the amounts paid into the various qualified settlement funds. Restricted cash equivalents included in the Other long-term assets caption on our consolidated balance sheets are related to the long-term portion of our non-qualified pension plan and deferred compensation plans. Concentrations of Credit Risk Financial instruments that potentially subject us to concentrations of credit risk consist primarily of cash and cash equivalents, derivative financial instrumen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In the normal course, our payment terms with customers, including hospitals, healthcare agencies, clinics, doctors' offices and other private and governmental institutions, are typically 30 days in the U.S. but may be longer in international markets and generally do not require collateral. We record our Accounts receivable in our consolidated balance sheets at net realizable value. We perform ongoing credit evaluations of our customers and maintain allowances for potential credit losses, based on historical information and management's best estimates. We write-off amounts determined to be uncollectible against this reserve. Write-offs of uncollectible accounts receivable were immaterial in 2018 , 2017 and 2016 . We are not dependent on any single institution, and no single customer accounted for more than ten percent of our net sales in 2018 , 2017 and 2016 ; however, large group purchasing organizations, hospital networks and other buying groups have become increasingly important to our business and represent a substantial portion of our U.S. net sales. We closely monitor outstanding receivables for potential collection risks, including those that may arise from economic conditions, in both the U.S. and international economies. Our European sales to government-owned or supported customers in Southern Europe, specifically Greece, Italy, Spain and Portugal are subject to an increased number of days outstanding relative to other countries prior to payment. Historically, receivable balances with certain publicly-owned hospitals in these countries accumulated over a period of time and are then subsequently settled as large lump sum payments. While we believe our allowance for doubtful accounts in these countries is adequate as of December 31, 2018 and 2017 , if significant changes were to occur in the payment practices of these European governments or if government funding becomes unavailable, we may not be able to collect on receivables due to us from these customers, and our write-offs of uncollectible accounts receivable may increase. Revenue Recognition ASC Update No. 2014-09 In May 2014, the FASB issued FASB ASC Topic 606, Revenue from Contracts with Customers (Topic 606), which was subsequently updated. We adopted the standard as of January 1, 2018, using the modified retrospective method. Under this method, we applied FASB ASC Topic 606 to contracts that were not complete as of January 1, 2018 and recognized the cumulative effect of initially applying the standard as an adjustment to the opening balance of retained earnings. Results for reporting periods beginning after January 1, 2018 are presented in accordance with FASB ASC Topic 606 . Prior period amounts are not adjusted and are reported in accordance with legacy GAAP requirements in FASB ASC Topic 605, Revenue Recognition . Due to the adoption of FASB ASC Topic 606 , we recorded a net reduction to retained earnings of $177 million on January 1, 2018, primarily related to the cost of providing non-contractual post-implant support to certain customers, which we historically deemed immaterial in the context of the arrangement. Upon the adoption of FASB ASC Topic 606 , when we sell a device with an implied non-contractual post-implant support obligation, we forward accrue the cost of the service within Selling, general and administrative expenses and recognize it at the point in time the associated revenue is earned. We release the accrual over the related service period. These costs were previously expensed as incurred due to such service obligation being non-contractual. The impact of adopting FASB ASC Topic 606 on our consolidated balance sheets resulted in an increase in Other current liabilities of $59 million and an increase in Other long-term liabilities of $205 million as of December 31, 2018 , as a result of accruing for our post-implant support obligation. We also recorded deferred tax assets primarily related to post-implant support, resulting in an increase in Other long-term assets of $12 million and a reduction in Deferred income taxes of $41 million as of December 31, 2018 . The remaining impact of adopting FASB ASC Topic 606 was not material to our financial position or results of operations. We sell our products primarily through a direct sales force. In certain international markets, we sell our products through independent distributors. We consider revenue to be earned when all of the following criteria are met: • We have a contract with a customer that creates enforceable rights and obligations, • Promised products or services are identified, • The transaction price, or the amount we expect to receive, is determinable and • We have transferred control of the promised items to the customer. Transfer of control is evidenced upon passage of title and risk of loss to the customer unless we are required to provide additional services. We treat shipping and handling costs performed after a customer obtains control of the good as a fulfillment cost and record these costs as a selling expense when incurred. We recognize revenue from consignment arrangements based on product usage, or implant, which indicates that the sale is complete. We recognize a receivable at the point in time we have an unconditional right to payment. Payment terms are typically 30 days in the U.S. but may be longer in international markets. Deferred Revenue We record a contract liability, or deferred revenue, when we have an obligation to provide a product or service to the customer and payment is received or due in advance of our performance. When we sell a device with a future service obligation, we defer revenue on the unfulfilled performance obligation and recognize this revenue over the related service period. Many of our Cardiac Rhythm Management (CRM) product offerings combine the sale of a device with our LATITUDE™ Patient Management System, which represents a future service obligation. Generally, we do not have observable evidence of the standalone selling price related to our future service obligations; therefore, we estimate the selling price using an expected cost plus a margin approach. We allocate the transaction price using the relative standalone selling price method. The use of alternative estimates could result in a different amount of revenue deferral. Contract liabilities are classified within Other current liabilities and Other long-term liabilities on our accompanying consolidated balance sheets . Our contractual liabilities are primarily composed of deferred revenue related to the LATITUDE Patient Management System. Revenue is recognized over the average service period which is based on device and patient longevity.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Uncertain timing of next-generation product approvals, variability in product launch strategies, product recalls and variation in product utilization all affect our estimates related to sales returns and could cause actual returns to differ from these estimates.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 Capitalized Contract Costs We capitalize commission fees related to contracts with customers when the associated revenue is expected to be earned over a period that exceeds one year. Deferred commissions are primarily related to the sale of devices enabled with our LATITUDE™ Patient Management System. We have elected to expense commission costs when incurred for contracts with an expected duration of one year or less. Capitalized commission fees are amortized over the period the associated products or services are transferred. Similarly, we capitalize certain recoverable costs related to the delivery of the LATITUDE Remote Monitoring Service. These fulfillment costs are amortized over the average service period. Our total capitalized contract costs are immaterial to our consolidated financial statements . Post Implant Services We provide non-contractual services to customers to ensure the safe and effective use of certain implanted devices. Since our modified retrospective adoption of FASB ASC Topic 606 on January 1, 2018, because the revenue related to the immaterial services is recognized before they are delivered, we forward accrue the costs to provide these services at the time the devices are sold. We record these costs to Selling, general and administrative expenses . We estimate the amount of time spent by our representatives performing these services and their compensation throughout the device life to determine the service cost. Changes to our business practice or the use of alternative estimates could result in a different amount of accrued cost. Warranty Obligations We offer warranties on certain of our product offerings. The majority of our warranty liability relates to implantable devices offered by our CRM business, which include defibrillator and pacemaker systems. Our CRM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 Aggregate year over year changes in our product warranty accrual during 2018 , 2017 and 2016 were immaterial. Inventories We state inventories at the lower of first-in, first-out cost or net realizable value. We base our provisions for excess, expired and obsolete inventory primarily on our estimates of forecasted net sales. A significant change in the timing or level of demand for our products as compared to forecasted amounts may result in recording additional provisions for excess, expired and obsolete inventory in the future. Further, the industry in which we participate is characterized by rapid product development and frequent new product introductions. Uncertain timing of next-generation product approvals, variability in product launch strategies, product recalls and variation in product utilization all affect our estimates related to excess, expired and obsolete inventory. Approximately 40 percent of our finished goods inventory as of both December 31, 2018 and December 31, 2017 was at customer locations pursuant to consignment arrangements or held by sales representatives. 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over a maximum life of 40 years; building improvements over the remaining useful life of the building structure; equipment, furniture and fixtures over a three to seven year life; and leasehold improvements over the shorter of the useful life of the improvement or the term of the related lease. Valuation of Business Combinations We allocate the amounts we pay for each acquisition to the assets we acquire and liabilities we assume based on their fair values at the date of acquisition, including identifiable intangible assets and in-process research and development (IPR&amp;D), which either arise from a contractual or legal right or are separable from goodwill. We base the fair value of identifiable intangible assets acquired in a business combination, including IPR&amp;D, on detailed valuations that use information and assumptions provided by management, which consider management’s best estimates of inputs and assumptions that a market participant would use. We allocate to goodwill any excess purchase price over the fair value of the net tangible and identifiable intangible assets acquired. Transaction costs associated with these acquisitions are expensed as incurred through Selling, general and administrative expenses . In those circumstances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Contingent consideration expense (benefit) on our consolidated statements of operations . Increases or decreases in the fair value of the contingent consideration liability can result from changes in discount rates, periods, timing and amount of projected revenue or timing or likelihood of achieving regulatory, revenue or commercialization-based milestones. Payment of additional consideration is generally contingent on the acquired company reaching certain performance milestones after the acquisition date, including attaining specified revenue levels, achieving product development targets and/or obtaining regulatory approvals for products in development at the date of the acquisition. Indefinite-lived Intangibles, including IPR&amp;D Our indefinite-lived intangible assets, which are not subject to amortization, include acquired balloon and other technology, which is foundational to our ongoing operations within the Cardiovascular market and other markets within interventional medicine and IPR&amp;D intangible assets acquired in a business combination. Our IPR&amp;D represent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PR&amp;D acquired in a business combination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rite-off the remaining carrying amount of the associated IPR&amp;D intangible asset. We test our indefinite-lived intangible assets at least annually during the third quarter for impairment and reassess their classification as indefinite-lived assets. In addition, we review our indefinite-lived intangible assets for classification and impairment more frequently if changes in circumstances or impairment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Intangibles - Goodwill and Other . If the carrying value exceeds the fair value of the indefinite-lived intangible asset, we write the carrying value down to the fair value. We use the income approach to determine the fair values of our IPR&amp;D.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See Note C - Goodwill and Other Intangible Assets for more information related to indefinite-lived intangibles, including IPR&amp;D. For asset purchases outside of business combinations, we expense any purchased research and development assets as of the acquisition date. Amortization and Impairment of Intangible Assets We record definite-live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to 20 years; amortizable technology-related and customer relationships, five to 25 years; other intangible assets, variou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we determine it is more likely than not that the asset is impaired based on our qualitative assessment of impairment indicator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We calculate fair value of our intangible assets as the present value of estimated future cash flows we expect to generate from the asset. In determining our estimated future cash flows associated with our intangible assets, we use estimates and assumptions about future revenue contributions, cost structures and remaining useful lives of the asset or asset group. See Note C - Goodwill and Other Intangible Assets for more information related to impairments of intangible assets. For patents developed internally, we capitalize costs incurred to obtain patents, including attorney fees, registration fees, consulting fees and other expenditures directly related to securing the patent. Goodwill Valuation We allocate any excess purchase price over the fair value of the net tangible and identifiable intangible assets acquired in a business combination to goodwill. We test our goodwill balances during the second quarter of each year for impairment or more frequently if indicators are present or changes in circumstances suggest that impairment may exist. We assess goodwill for impairment at the reporting unit level, which is defined as an operating segment or one level below an operating segment, referred to as a component. For our 2018, 2017 and 2016 annual impairment assessment, we identified seven reporting units: Interventional Cardiology, Peripheral Interventions, Cardiac Rhythm Management, Electrophysiology, Endoscopy, Urology and Pelvic Health and Neuromodulation. We aggregated the Cardiac Rhythm Management and Electrophysiology reporting units, components of the Rhythm Management operating segment, based on the criteria prescribed in FASB ASC Topic 350 . These reporting units were aggregated due to a reorganization that commenced in 2015 that resulted in integrated leadership, shared resources and consolidation of certain sites in 2016. In performing the goodwill impairment assessments for 2018, 2017 and 2016, we utilized both the optional qualitative assessment and the quantitative approach prescribed under FASB ASC Topic 350 . The qualitative assessment was used for testing certain reporting units where fair value has historically exceeded carrying value by greater than 100 percent. All other reporting units were tested using the quantitative approach described below. The qualitative assessment requires an evaluation of whether it is more likely than not that the fair value of the reporting unit is less than its carrying amount based on an assessment of relevant events including macroeconomic factors, industry and market conditions, cost factors, overall financial performance and other entity-specific factors. After assessing the totality of events, if it is determined that it is more likely than not that the fair value of the reporting unit exceeds its carrying value, no further steps are required. If it is determined that impairment is more likely than not, then we perform the quantitative impairment test. In 2018, we performed a qualitative assessment for our Urology and Pelvic Health and Neuromodulation reporting units since their fair values have exceeded carrying value by greater than 100 percent. The remaining reporting units were quantitatively tested for impairment. For all reporting units tested using the optional qualitative assessment, no further steps were required, and we concluded such reporting units were not impaired. For all reporting units tested using the quantitative approach, we concluded that the fair value of each reporting unit exceeded its carrying value.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For our 2018, 2017 and 2016 annual impairment assessments, for those reporting units for which a quantitative test was performed, we used only the income approach, specifically the Discounted Cash Flow method, to derive the fair value of each of our reporting units in preparing our goodwill impairment assessments. We selected this method as being the most meaningful in preparing our goodwill assessments because we believe the income approach most appropriately measures our income producing assets. We have considered using the market approach and cost approach but concluded they are not appropriate in valuing our reporting units given the lack of relevant market comparisons available for application of the market approach and the inability to replicate the value of the specific technology-based assets within our reporting units for application of the cost approach. Therefore, we believe that the income approach represents the most appropriate valuation technique for which sufficient data are available to determine the fair value of our reporting units. In applying the income approach to our accounting for goodwill, we make assumptions about the amount and timing of future expected cash flows, terminal value growth rates and appropriate discount rates. The amount and timing of future cash flows within our Discounted Cash Flow analysis is based on our most recent operational budgets, long range strategic plans and other estimates. The terminal value growth rate reflects our best estimates for stable, perpetual growth of our reporting units. We use estimates of market-participant risk-adjusted weighted average cost of capital as a basis for determining the discount rates to apply to our reporting units’ future expected cash flows. Refer to Note C - Goodwill and Other Intangible Assets to our consolidated financial statements for additional details related to our goodwill balances. Investments in Publicly Traded and Privately Held Entities ASC Update No. 2016-01 In January 2016, the FASB issued ASC Update N</t>
  </si>
  <si>
    <t>Acquisitions and Strategic Investments</t>
  </si>
  <si>
    <t>Business Combinations [Abstract]</t>
  </si>
  <si>
    <t>ACQUISITIONS</t>
  </si>
  <si>
    <t>NOTE B – ACQUISITIONS AND STRATEGIC INVESTMENTS Our consolidated financial statements include the operating results for each acquired entity from its respective date of acquisition. We do not present pro forma financial information for these acquisitions given their results are not material to our consolidated financial statements . Transaction costs associated with these acquisitions were expensed as incurred and are not material for 2018 , 2017 and 2016 . Proposed BTG Acquisition On November 20, 2018, our board of directors and the board of directors of our wholly owned indirect subsidiary, Bravo Bidco Limited (Bidco), and BTG plc (BTG), a public company organized under the laws of England and Wales, issued an announcement (the Rule 2.7 Announcement) under Rule 2.7 of the United Kingdom City Code on Takeovers and Mergers, disclosing the terms of a recommended cash offer to be made by Bidco for the entire issued and to be issued ordinary share capital of BTG (the proposed BTG Acquisition). On January 24, 2019, Bidco made such offer on the terms and subject to the conditions of the scheme document published on the same date. In connection with the proposed BTG Acquisition, (i) we entered into a co-operation agreement with Bidco and BTG (the Co-operation Agreement) , (ii) certain shareholders and each BTG director owning shares of BTG delivered deeds of irrevocable undertakings to Bidco and (iii) we entered into a bridge credit agreement (the Bridge Facility). Refer to Note E – Borrowings and Credit Arrangements for further details of the Bridge Facility. On February 14, 2019, each of the Company and BTG received a request for additional information and documentary material from the United States Federal Trade Commission in connection with the proposed BTG Acquisition. Under the terms of the proposed BTG Acquisition, BTG shareholders will receive 840 pence in cash for each BTG share, which values BTG’s existing issued and to be issued ordinary share capital at approximately £3.311 billion (or approximately $4.225 billion based on the exchange rate of U.S. $1.28 : £1.00 on December 31, 2018). We intend to implement the proposed BTG Acquisition by way of a court-sanctioned scheme of arrangement (Scheme) under Part 26 of the United Kingdom Companies Act 2006, as amended (the Companies Act). The proposed BTG Acquisition will be subject to conditions and certain further terms, including (i) the approval of the Scheme by a majority in number of BTG shareholders also representing not less than 75 percent in value of the BTG shares, in each case, present, entitled to vote and voting, (ii) the sanction of the Scheme by the High Court of Justice in England and Wales, (iii) the Scheme becoming effective no later than August 20, 2019 and (iv) the receipt of regulatory approvals. The conditions to the proposed BTG Acquisition are set out in full in the Rule 2.7 Announcement. Subject to the satisfaction or waiver of all relevant conditions, we expect the proposed BTG Acquisition to be effective in the first half of 2019. We are entitled to implement the proposed BTG Acquisition by way of a takeover offer (as defined in Part 28 of the Companies Act) in certain circumstances, subject to the terms of the Co-operation Agreement and the consent of the Panel on Takeovers and Mergers in the United Kingdom. Pursuant to the Co-operation Agreement, the Company and Bidco have undertaken to use commercially reasonable efforts to secure the required regulatory clearances in respect of the proposed BTG Acquisition as soon as reasonably practicable, to provide each other with such information and assistance as may reasonably be required for the purpose of making any filing, notification or submission to relevant antitrust and regulatory authorities, and Bidco has agreed to provide BTG with information required for the preparation of Scheme documentation. The Co-operation Agreement addresses certain other matters, as set forth therein. Invesco Asset Management Limited subsequently sold certain BTG shares, subject to its irrevocable undertaking, to certain funds managed by Pentwater Capital Management Europe LLP (together, the Pentwater Funds) and Woodford Investment Management Limited sold all of the BTG shares subject to its irrevocable undertaking to Arrowgrass Master Fund Limited and Anavio Capital Master Fund Limited and funds managed, variously, by Anavio Capital Partners LLP, Sand Grove Capital Management LLP, Tavira Securities and Melquart Asset Management (UK) Ltd. (all together with the Pentwater Funds, the New Shareholders). These BTG shares remain subject to deeds of irrevocable undertakings under which each New Shareholder is committed, among other things, to vote its BTG shares in favor of the Scheme and against any proposal that would impede or frustrate the completion of the proposed BTG Acquisition. The Shareholder Undertakings and the Director Undertakings will remain in effect if the Company and Bidco elect to effect the proposed BTG Acquisition by way of a takeover offer and will cease to be binding in certain circumstances. BTG develops and commercializes products used in minimally-invasive procedures targeting cancer and vascular diseases, as well as acute care pharmaceuticals. 2019 Acquisitions Millipede, Inc. On January 29, 2019, we announced the closing of our acquisition of Millipede, Inc. (Millipede) , a privately-held company that has developed the IRIS Transcatheter Annuloplasty Ring System for the treatment of severe mitral regurgitation. We have been an investor in Millipede since the first quarter of 2018 as part of an investment and acquisition option agreement, whereby we purchased a portion of the outstanding shares of Millipede along with newly issued shares of the company for an upfront cash payment of $90 million . In the fourth quarter of 2018, upon the recent successful completion of a first-in-human clinical study, we exercised our option to acquire the remaining shares of Millipede. We held an interest of approximately 20 percent immediately prior to the acquisition date. The transaction price for the remaining stake consists of an upfront cash payment of $325 million and up to an additional $125 million payment upon achievement of a commercial milestone. Millipede will be part of our Interventional Cardiology business. Our initial accounting for Millipede will be completed in the first quarter of 2019, and as such, the purchase price allocation in the aggregated disclosures below excludes Millipede. 2018 Acquisitions Augmenix, Inc. On October 16, 2018, we announced the closing of our acquisition of Augmenix, Inc. (Augmenix), a privately-held company that developed and commercialized the SpaceOAR™ Hydrogel System to help reduce common and debilitating side effects that men may experience after receiving radiotherapy to treat prostate cancer. The transaction price consists of an upfront cash payment of $500 million and up to $100 million in payments contingent upon revenue-based milestones. Augmenix is part of our Urology and Pelvic Health business. Claret Medical, Inc. On August 2, 2018, we announced the closing of our acquisition of Claret Medical, Inc. (Claret), a privately-held company that has developed and commercialized the Sentinel™ Cerebral Embolic Protection System. The device is used to protect the brain during certain interventional procedures, predominately in patients undergoing transcatheter aortic valve replacement (TAVR). The transaction price consists of an upfront cash payment of $220 million and an additional $50 million payment for reaching a reimbursement-based milestone that was achieved in the third quarter. Claret is part of our Interventional Cardiology business. Cryterion Medical, Inc. On July 5, 2018, we announced the closing of our acquisition of Cryterion Medical, Inc. (Cryterion), a privately-held company developing a single-shot cryoablation platform for the treatment of atrial fibrillation. We have been an investor in Cryterion since 2016 and held an interest of approximately 35 percent immediately prior to the acquisition date. The transaction price to acquire the remaining stake consists of an upfront cash payment of $202 million . Cryterion is part of our Electrophysiology business. NxThera, Inc. On April 30, 2018, we announced the closing of our acquisition of NxThera, Inc. (NxThera), a privately-held company that developed the Rezūm™ System, a minimally invasive therapy in a growing category of treatment options for patients with benign prostatic hyperplasia (BPH). We held a minority interest immediately prior to the acquisition date. The transaction price to acquire the remaining stake consists of an upfront cash payment of approximately $240 million and up to approximately $85 million in commercial-based milestones. NxThera is part of our Urology and Pelvic Health business. nVision Medical Corporation On April 16, 2018, we announced the closing of our acquisition of nVision Medical Corporation (nVision), a privately-held company focused on women’s health. nVision developed the first and only device cleared by the U.S. Food and Drug Administration (FDA) to collect cells from the fallopian tubes, offering a potential platform for earlier diagnosis of ovarian cancer. The transaction price consists of an upfront cash payment of $150 million and up to approximately $125 million in payments contingent upon clinical and commercial-based milestones. nVision is part of our Urology and Pelvic Health business. In addition, we completed other individually immaterial acquisitions in 2018 for total consideration of $158 million in cash at closing plus aggregate contingent consideration of up to $62 million . We recorded gains of $184 million in 2018 within Other, net on our consolidated statements of operations based on the difference between the book values and the fair values of our previously-held investments immediately prior to the acquisition dates, which aggregate to $251 million . We re-measured the fair value of each previously-held investment based on the implied enterprise value and allocation of purchase price consideration according to priority of equity interests. Purchase Price Allocation We accounted for these acquisitions as business combinations, and in accordance with FASB ASC Topic 805 , Business Combinations , we recorded the assets acquired and liabilities assumed at their respective fair values as of the acquisition dates. The components of the aggregate preliminary purchase prices are as follows for our 2018 acquisitions as of December 31, 2018 : (in millions) Payments for acquisitions, net of cash acquired $ 1,449 Fair value of contingent consideration 248 Fair value of prior interests 251 $ 1,948 The following summarizes the preliminary purchase price allocations for our 2018 acquisitions as of December 31, 2018 : (in millions) Goodwill $ 942 Amortizable intangible assets 938 IPR&amp;D 213 Other assets acquired 38 Liabilities assumed (19 ) Net deferred tax liabilities (164 ) $ 1,948 We allocated a portion of the preliminary purchase prices to specific intangible asset categories as follows: Amount Assigned (in millions) Amortization Period (in years) Risk-Adjusted Discount Rates used in Purchase Price Allocation Amortizable intangible assets Technology-related $ 907 6 - 14 14% - 23% Other intangible assets 31 6 - 13 13% - 15% Indefinite-lived intangible assets IPR&amp;D 213 N/A 15% $ 1,152 2017 Acquisitions Apama Medical Inc. On October 11, 2017, we announced the closing of our acquisition of Apama Medical Inc. (Apama), a privately-held company developing the Apama™ Radiofrequency single-shot Balloon Catheter System for the treatment of atrial fibrillation. The transaction price consisted of an upfront cash payment of approximately $175 million and up to approximately $125 million in payments contingent upon clinical and regulatory milestones. Apama is part of our Electrophysiology business. Symetis SA On May 16, 2017, we announced the closing of our acquisition of Symetis SA (Symetis), a privately-held Swiss structural heart company focused on minimally-invasive TAVR devices. The transaction price consisted of an upfront cash payment of approximately $430 million . Symetis is part of our Interventional Cardiology business. Purchase Price Allocation We accounted for these acquisitions as a business combination and, in accordance with FASB ASC Topic 805 , Business Combinations , we recorded the assets acquired and liabilities assumed at their respective fair values as of the acquisition date. The components of the aggregated purchase prices are as follows for our 2017 acquisitions as of December 31, 2018 : (in millions) Payment for acquisitions, net of cash acquired $ 560 Fair value of contingent consideration 72 $ 632 The following summarizes the aggregated purchase price allocations for our 2017 acquisitions as of December 31, 2018 : (in millions) Goodwill $ 287 Amortizable intangible assets 278 Indefinite-lived intangible assets 186 Other assets acquired 44 Liabilities assumed (61 ) Deferred tax liabilities (102 ) $ 632 We allocated a portion of the purchase prices to specific intangible asset categories as follows: Amount Assigned (in millions) Amortization Period (in years) Risk-Adjusted Discount Rates used in Purchase Price Allocation Amortizable intangible assets Technology-related $ 268 13 24% Other intangible assets 10 2 - 13 24% Indefinite-lived intangible assets IPR&amp;D $ 186 N/A 15% $ 464 2016 Acquisitions EndoChoice Holdings, Inc. On November 22, 2016, we announced the closing of our acquisition of EndoChoice Holdings, Inc. (EndoChoice), an Alpharetta, Georgia based company focused on the development and commercialization of infection control products, pathology services and single-use devices for specialists treating a wide range of gastrointestinal (GI) conditions. The transaction price consisted of an upfront cash payment of approximately $213 million , or $8.00 per share, and repayment of EndoChoice's existing senior term loan facility totaling $43 million and related acquisition fees and expenses. EndoChoice is part of our Endoscopy business. In addition, we completed other individually immaterial acquisitions during 2016 for total consideration of $189 million in cash at closing plus aggregate contingent consideration of up to $125 million . Purchase Price Allocation We accounted for these acquisitions as a business combination and, in accordance with FASB ASC Topic 805 , we recorded the assets acquired and liabilities assumed at their respective fair values as of the acquisition date. The components of the aggregated purchase prices are as follows: (in millions) Payment for acquisitions, net of cash acquired $ 365 Fair value of contingent consideration 50 Fair value of debt repaid 43 $ 458 The following summarizes the aggregated purchase price allocations for our 2016 acquisitions: (in millions) Goodwill $ 204 Amortizable intangible assets 228 Other assets acquired 83 Liabilities assumed (57 ) $ 458 We allocated a portion of the purchase prices to specific intangible asset categories as follows: Amount Assigned (in millions) Weighted Average Amortization Period (in years) Risk-Adjusted Discount Amortizable intangible assets Technology-related $ 176 9 - 13 11% - 20% Customer relationships 51 9 - 13 11% - 12% Other intangible assets 1 4 11% $ 228 For our 2018, 2017 and 2016 acquisitions, our technology-related intangible assets consist of technical processes, intellectual property and institutional understanding with respect to products and processes that we will leverage in future products or processes and will carry forward from one product generation to the next. We used the multi-period excess earnings method, a variation of the income approach and relief from royalty approach to derive the fair value of the technology-related intangible assets and are amortizing them on a straight-line basis over their assigned estimated useful lives. Other intangible assets primarily include acquired customer relationships and tradenames. Customer relationships represent the estimated fair value of non-contractual customer, payor and distributor relationships. Customer relationships are direct relationships with physicians and hospitals performing procedures with the acquired products, payor relationships are contracts and relationships with healthcare payors relating to reimbursement of services and distributor relationships are relationships with third parties used to sell the acquired products, all as of the acquisition date. These relationships were valued separately from goodwill because there is a history and pattern of conducting business with customers and distributors. We used the income approach or the replacement cost and lost profits methodology to derive the fair value of the customer relationships. The customer relationships intangible assets are amortized on a straight-line basis over their assigned estimated useful lives. Tradenames include brand names that we expect to continue using in our product portfolio and related marketing materials. The tradenames are valued using a relief from royalty methodology and are amortized on a straight-line basis over their assigned estimated useful lives. We believe that the estimated intangible asset values represent the fair value at the date of acquisition and do not exceed the amount a third party would pay for the assets. These fair value measurements are based on significant unobservable inputs, including management estimates and assumptions and, accordingly, are classified as Level 3 within the fair value hierarchy prescribed by FASB ASC Topic 820, Fair Value Measurements and Disclosures . Goodwill was established due primarily to synergies expected to be gained from leveraging our existing operations as well as revenue and cash flow projections associated with future technologies and has been allocated to our reportable segments based on the relative expected benefit. Based on preliminary estimates, the goodwill recorded related to our 2018 acquisitions is not deductible for tax purposes. The goodwill recorded related to our 2017 acquisitions is not deductible for tax purposes. Of the goodwill recorded related to our 2016 acquisitions, $116 million is deductible for tax purposes. Refer to Note C - Goodwill and Other Intangible Assets for more information related to goodwill allocated to our reportable segments. Contingent Consideration Changes in the fair value of our contingent consideration liability were as follows: (in millions) Balance as of December 31, 2016 $ 204 Amounts recorded related to current year acquisitions 94 Contingent consideration expense (benefit) (80 ) Contingent consideration payments (48 ) Balance as of December 31, 2017 $ 169 Amounts recorded related to current year acquisitions 248 Purchase price adjustments related to prior year acquisitions (22 ) Contingent consideration expense (benefit) (21 ) Contingent consideration payments (28 ) Balance as of December 31, 2018 $ 347 As of December 31, 2018 , the maximum amount of future contingent consideration (undiscounted) that we could be required to pay was approximately $873 million . The maximum amount of future contingent consideration (undiscounted) decreased approximately $447 million compared to the amount as of December 31, 2017 due primarily to the expiration of certain contingent consideration arrangements in 2018. The recurring Level 3 fair value measurements of our contingent consideration liabilities include the following significant unobservable inputs: Contingent Consideration Liabilities Fair Value as of December 31, 2018 Valuation Technique Unobservable Input Range R&amp;D, Regulatory and Commercialization-based Milestones $189 million Discounted Cash Flow Discount Rate 3% - 4% Probability of Payment 17% - 100% Projected Year of Payment 2019 - 2022 Revenue-based Payments $158 million Discounted Cash Flow Discount Rate 11% - 15% Probability of Payment 60% - 100% Projected Year of Payment 2019 - 2026 Projected contingent payment amounts related to some of our R&amp;D, commercialization-based and revenue-based milestones are discounted back to the current period using a Discounted Cash Flow model. Projected revenues are based on our most recent internal operational budgets and strategic plans. Increases or decreases in projected revenues, probabilities of payment, discount rates or the time until payment may result in materially different fair value measurements. Strategic Investments The aggregate carrying amounts of our strategic investments were comprised of the following categories: As of (in millions) December 31, 2018 December 31, 2017 Equity method investments $ 303 $ 209 Measurement alternative investments 94 81 Publicly-held securities — 15 Notes receivable 26 47 $ 424 $ 353 These investments are classified as Other long-term assets within our accompanying consolidated balance sheets , in accordance with U.S. GAAP and our accounting policies. As of December 31, 2018 , the cost of our aggregated equity method investments exceeded our share of the underlying equity in net assets by approximately $334 million , which represents amortizable intangible assets, IPR&amp;D, deferred tax liabilities and goodwill. As of December 31, 2017 , the cost of our aggregated equity method investments exceeded our share of the underlying equity in net assets by approximately $212 million , which represents amortizable intangible assets, IPR&amp;D, deferred tax liabilities and goodwill.</t>
  </si>
  <si>
    <t>Goodwill and Other Intangible Assets</t>
  </si>
  <si>
    <t>Goodwill and Intangible Assets Disclosure [Abstract]</t>
  </si>
  <si>
    <t>GOODWILL AND OTHER INTANGIBLE ASSETS</t>
  </si>
  <si>
    <t>NOTE C – GOODWILL AND OTHER INTANGIBLE ASSETS The gross carrying amount of goodwill and other intangible assets and the related accumulated amortization for intangible assets subject to amortization and accumulated write-offs of goodwill are as follows: As of December 31, 2018 As of December 31, 2017 (in millions) Gross Carrying Amount Accumulated Amortization/Write-offs Gross Carrying Amount Accumulated Amortization/Write-offs Amortizable intangible assets Technology-related $ 10,197 $ (5,266 ) $ 9,386 $ (4,880 ) Patents 520 (393 ) 517 (379 ) Other intangible assets 1,666 (958 ) 1,633 (838 ) $ 12,383 $ (6,617 ) $ 11,536 $ (6,097 ) Indefinite-lived intangible assets Goodwill $ 17,811 $ (9,900 ) $ 16,898 $ (9,900 ) IPR&amp;D 486 — 278 — Technology-related 120 — 120 — $ 18,417 $ (9,900 ) $ 17,295 $ (9,900 ) In the third quarter of 2018 , we performed our annual impairment test of all IPR&amp;D projects and our indefinite-lived core technology assets and determined that the assets were not impaired. In addition, we verified the classification as indefinite-lived assets continues to be appropriate. Intangible asset impairment charges were immaterial in 2018 , 2017 and 2016 . Effective January 1, 2018, we reclassified our Neuromodulation operating segment and associated goodwill balance from our MedSurg reportable segment to our Rhythm and Neuro reportable segment as discussed in Note A – Significant Accounting Policies . This change did not impact our total goodwill carrying value. The following represents our goodwill balance by global reportable segment: (in millions) MedSurg Rhythm and Neuro Cardiovascular Total Balance as of December 31, 2016 $ 2,875 $ 290 $ 3,513 $ 6,678 Impact of foreign currency fluctuations and other changes in carry amount 2 1 9 12 Goodwill acquired — 126 182 308 Balance as of December 31, 2017 $ 2,877 $ 417 $ 3,704 $ 6,998 Impact of reportable segment revisions (1,379 ) 1,379 — — Impact of foreign currency fluctuations and other changes in carry amount (3 ) (22 ) (3 ) (29 ) Goodwill acquired 568 150 224 942 Balance as of December 31, 2018 $ 2,063 $ 1,924 $ 3,925 $ 7,911 We did not have any goodwill impairments in 2018 , 2017 or 2016 . Estimated Amortization expense for each of the five succeeding fiscal years based upon our amortizable intangible asset portfolio as of December 31, 2018 is as follows (in millions): Fiscal Year 2019 $ 639 2020 635 2021 599 2022 571 2023 551</t>
  </si>
  <si>
    <t>Fair Value Measurements</t>
  </si>
  <si>
    <t>Fair Value Measurements [Abstract]</t>
  </si>
  <si>
    <t>FAIR VALUE MEASUREMENTS</t>
  </si>
  <si>
    <t>We address market risk from changes in foreign currency exchange rates and interest rates through risk management programs which include the use of derivative financial instruments. We operate these programs pursuant to documented corporate risk management policies and do not enter into derivative transactions for speculative purposes. Our derivative instruments do not subject our earnings to material risk, as the gains or losses on these derivatives generally offset losses or gains recognized on the hedged item.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Derivative Instruments Risk Management Strategy Our risk from changes in currency exchange rates consists primarily of monetary assets and liabilities, forecast intercompany and third-party transactions and net investments in certain subsidiaries. We manage currency exchange rate risk at a consolidated level to reduce the cost of hedging by taking advantage of offsetting transactions. We employ derivative instruments, primarily forward currency contracts, to reduce the risk to our earnings and cash flows associated with changes in currency exchange rates. The success of our currency risk management program depends, in part, on forecast transactions denominated primarily in British pound sterling, Euro and Japanese yen. We may experience unanticipated currency exchange gains or losses to the extent the actual activity is different than forecast. In addition, changes in currency exchange rates related to any unhedged transactions may impact our earnings and cash flows. Derivative Designations and Hedging Relationships Certain of our currency derivative instruments are designated as cash flow hedges under FASB ASC Topic 815 , Derivatives and Hedging , and are intended to protect the U.S. dollar value of forecasted transactions. The gain or loss on a derivative instrument designated as a cash flow hedge is recorded in the Net change in derivative financial instruments component of Other comprehensive income (loss), net of tax (OCI) on our consolidated statements of comprehensive income (loss) until the underlying third-party transaction occurs. When the underlying third-party transaction occurs, we recognize the gain or loss in earnings within the Cost of products sold caption of our consolidated statements of operations . In the event the hedging relationship is no longer effective, or if the hedged forecast transaction becomes no longer probable of occurring, we reclassify the gains or losses within AOCI to earnings at that time. We also designate certain currency forward contracts as net investment hedges to hedge a portion of our net investments in certain of our entities with functional currencies denominated in the Euro, Swiss franc, and Japanese yen. We have elected to use the spot method to assess effectiveness for our derivatives that are designated as net investment hedges. Under the spot method, the change in fair value attributable to changes in the spot rate is recorded in the Foreign currency translation adjustment (CTA) component of OCI . We have elected to exclude the spot-forward difference from the assessment of hedge effectiveness and are amortizing this amount separately, as calculated at the date of designation, on a straight-line basis over the term of the currency forward contracts. Amortization of the spot-forward difference is then reclassified from AOCI to current period earnings as a reduction to Interest expense on our consolidated statements of operations . We also use forward currency contracts that are not part of designated hedging relationships under FASB ASC Topic 815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the Other, net caption of our consolidated statements of operations . Certain of our non-designated forward currency contracts outstanding as of December 31, 2018, relate to hedging a portion of the purchase price of the proposed BTG Acquisition ( $2.550 billion notional value as of December 31, 2018 ). During the first quarter of 2019, we entered into additional non-designated forward currency contracts, after which our combined notional value is £3.311 billion , which represents the full purchase price for the proposed BTG Acquisition. Interest Rate Derivative Instruments Risk Management Strategy Our interest rate risk relates primarily to U.S. dollar borrowings partially offset by U.S. dollar cash investments. We use interest rate derivative instruments to manage our earnings and cash flow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 Derivative Designations and Hedging Relationships Certain of our interest rate derivative instruments are designated as cash flow hedges and are intended to manage our earnings and cash flow exposure to changes in the benchmark interest rate in connection with the forecasted issuance of fixed-rate debt. During the fourth quarter of 2018, we entered into interest rate derivative contracts, designated as cash flow hedges, having a notional amount of $1.000 billion to hedge interest rate risk. We record the changes in the fair value of the derivatives within OCI until the underlying hedged transaction occurs, at which time we recognize the gain or loss within Interest expense over the same period that the hedged items affect earnings, so long as the hedge relationship remains effective. If we determine the hedging relationship is no longer effective, or if the hedged forecast transaction becomes no longer probable of occurring, we reclassify the amount of gains or losses from AOCI to earnings at that time. Prior to the adoption of ASC Update No. 2017-12, Derivatives and Hedging (Topic 815), the ineffective portion, if any, was recognized in earnings in the period in which the hedging relationship exhibited ineffectiveness. We previously terminated interest rate derivative instruments that were designated as cash flow hedges and are reclassifying the amortization of the gains or losses from AOCI into earnings as a component of Interest expense over the same period that the hedged items affect earnings, so long as the hedge relationship remains effective. The balance of the deferred gains on our terminated cash flow hedges within AOCI was immaterial as of December 31, 2018 and December 31, 2017 . We recognized immaterial gains in Interest expense relating to the amortization of the terminated cash flow hedges in the current and prior periods. We had no interest rate derivative instruments designated as fair value hedges outstanding as of December 31, 2018 and December 31, 2017 . We previously terminated interest rate derivative instruments that were designated as fair value hedges and are recognizing the amortization of the gains or losses originally recorded within the Long-term debt caption on our consolidated balance sheets into earnings as a component of Interest expense over the same period that the discount or premium associated with the hedged items affect earnings. In the event that we designate outstanding interest rate derivative instruments as fair value hedges, we record the changes in the fair values of interest rate derivatives designated as fair value hedges and of the underlying hedged debt instruments in Interest expense , which generally offset. The balance of the deferred gains on our terminated fair value hedges within Long-term debt was immaterial as of December 31, 2018 and December 31, 2017 . We recognized immaterial gains in Interest expense relating to the amortization of the terminated fair value hedges in the current and prior periods. The following table presents the contractual amounts of our derivative instruments outstanding: (in millions) FASB ASC Topic 815 Designation As of December 31, 2018 December 31, 2017 Forward currency contracts Cash flow hedge $ 3,962 $ 3,252 Forward currency contracts Net investment hedge 1,483 — Forward currency contracts Non-designated 5,880 2,671 Interest rate derivative contracts Cash flow hedge 1,000 — Total Notional Outstanding $ 12,326 $ 5,923 The remaining time to maturity as of December 31, 2018 is within 60 months for all designated forward currency contracts and generally less than one year for all non-designated forward currency contracts. The following presents the effect of our derivative instruments designated as cash flow and net investment hedges under FASB ASC Topic 815 on our accompanying consolidated statements of operations . Refer to Note P – Changes in Other Comprehensive Income for the total amounts relating to derivative instruments presented within the consolidated statements of comprehensive income (loss) . Effect of Hedging Relationships on Accumulated Other Comprehensive Income Amount Recognized in OCI on Derivative Consolidated Statements of Operations (1) Amount Reclassified from AOCI into Earnings Pre-Tax Gain (Loss) Tax Benefit (Expense) Gain (Loss) Net of Tax Location of Amount Reclassified Total Amount of Line Item Presented Pre-Tax (Gain) Loss Tax (Benefit) Expense (Gain) Loss Net of Tax Year Ended December 31, 2018 Forward currency contracts Cash flow hedges $ 167 $ (38 ) $ 130 Cost of products sold $ 2,813 $ 19 $ (4 ) $ 15 Net investment hedges (2) 56 (13 ) 43 Interest expense 241 (27 ) 6 (21 ) Interest rate derivative contracts Cash flow hedges (44 ) 10 (34 ) Interest expense 241 (1 ) — (1 ) Year Ended December 31, 2017 Forward currency contracts Cash flow hedges $ (101 ) $ 37 $ (65 ) Cost of products sold $ 2,593 $ (64 ) $ 23 $ (41 ) Interest rate derivative contracts Cash flow hedges — — — Interest expense 229 (1 ) — (1 ) Year Ended December 31, 2016 Forward currency contracts Cash flow hedges $ 65 $ (23 ) $ 40 Cost of products sold $ 2,424 $ (133 ) $ 48 $ (84 ) Interest rate derivative contracts Cash flow hedges — — — Interest expense 233 (1 ) — (1 )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 In the current period, we did not recognize any gains or losses on the components included in the assessment of hedge effectiveness in AOCI or earnings. As of December 31, 2018 , pre-tax net gains or losses for our derivative instruments designated, or previously designated, as cash flow and net investment hedges under FASB ASC Topic 815 that may be reclassified from AOCI to earnings within the next twelve months are presented below (in millions): Designated Derivative Instrument FASB ASC Topic 815 Designation Location on Consolidated Statements of Operations Amount of Pre-Tax Gain (Loss) that may be Reclassified to Earnings Forward currency contracts Cash flow hedge Cost of products sold 56 Forward currency contracts Net investment hedge Interest expense 41 Interest rate derivative contracts Cash flow hedge Interest expense (43 ) Net gains and losses on currency hedge contracts not designated as hedging instruments offset by net gains and losses from currency transaction exposures are presented below: (in millions) Location on Consolidated Statements of Operations Year Ended December 31, 2018 2017 2016 Net gain (loss) on currency hedge contracts Other, net $ 41 $ (25 ) $ (20 ) Net gain (loss) on currency transaction exposures Other, net (30 ) 10 7 Net currency exchange gain (loss) $ 11 $ (15 ) $ (13 ) Fair Value Measurements 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 ,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ssets and liabilities: (in millions) Location on Consolidated Balance Sheets (1) As of December 31, 2018 December 31, 2017 Derivative Assets: Designated Derivative Instruments Forward currency contracts Other current assets $ 55 $ 7 Forward currency contracts Other long-term assets 183 57 237 64 Non-Designated Derivative Instruments Forward currency contracts Other current assets 67 18 Total Derivative Assets $ 304 $ 82 Derivative Liabilities: Designated Derivative Instruments Forward currency contracts Other current liabilities $ 2 $ 37 Forward currency contracts Other long-term liabilities 3 33 Interest rate contracts Other current liabilities 44 — 49 69 Non-Designated Derivative Instruments Forward currency contracts Other current liabilities 31 21 Total Derivative Liabilities $ 80 $ 90 (1) We classify derivative assets and liabilities as current when the settlement date of the derivative contract is one year or less.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December 31, 2018 December 31, 2017 (in millions) Level 1 Level 2 Level 3 Total Level 1 Level 2 Level 3 Total Assets Money market and government funds $ 13 $ — $ — $ 13 $ 21 $ — $ — $ 21 Publicly-held securities — — — — 15 — — 15 Derivative Instruments — 304 — 304 — 82 — 82 $ 14 $ 304 $ — $ 318 $ 36 $ 82 $ — $ 118 Liabilities Derivative Instruments $ — $ 80 $ — $ 80 $ — $ 90 $ — $ 90 Contingent consideration liability — — 347 347 — — 169 169 $ — $ 80 $ 347 $ 427 $ — $ 90 $ 169 $ 259 Our investments in money market and government funds are classified within Level 1 of the fair value hierarchy because they are valued using quoted market prices. These investments are classified as Cash and cash equivalents within our accompanying consolidated balance sheets , in accordance with U.S. GAAP and our accounting policies. In addition to $13 million invested in money market and government funds as of December 31, 2018 , we had $133 million in interest bearing and non-interest-bearing bank accounts. In addition to $21 million invested in money market and government funds as of December 31, 2017 , we had $167 million in interest bearing and non-interest bearing bank accounts. Our recurring fair value measurements using Level 3 inputs relate solely to our contingent consideration liability. Refer to Note B – Acquisitions and Strategic Investments for a discussion of the changes in the fair value of our contingent consideration liability.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Refer to Note C - Goodwill and Other Intangible Assets for a discussion of the fair values. The fair value of our outstanding debt obligations was $7.239 billion as of December 31, 2018 and $5.945 billion as of December 31, 2017 . We determined fair value by using quoted market prices for our publicly registered senior notes, classified as Level 1 within the fair value hierarchy, amortized cost for commercial paper and face value for term loans and credit facility borrowings outstanding. Refer to Note E – Borrowings and Credit Arrangements for a discussion of our debt obligations.</t>
  </si>
  <si>
    <t>Borrowings and Credit Arrangements</t>
  </si>
  <si>
    <t>Debt Disclosure [Abstract]</t>
  </si>
  <si>
    <t>BORROWINGS AND CREDIT ARRANGEMENTS</t>
  </si>
  <si>
    <t>NOTE E – BORROWINGS AND CREDIT ARRANGEMENTS We had total debt of $7.056 billion as of December 31, 2018 and $5.616 billion as of December 31, 2017 . The debt maturity schedule for our long-term debt obligations is presented below: Issuance Date Maturity Date As of December 31, Semi-annual Coupon Rate (in millions, except interest rates) 2018 2017 January 2020 Notes December 2009 January 2020 $ 850 $ 850 6.000% May 2020 Notes May 2015 May 2020 600 600 2.850% May 2022 Notes May 2015 May 2022 500 500 3.375% October 2023 Notes August 2013 October 2023 450 450 4.125% May 2025 Notes May 2015 May 2025 750 750 3.850% March 2028 Notes February 2018 March 2028 1,000 — 4.000% November 2035 Notes (1) November 2005 November 2035 350 350 7.000% January 2040 Notes December 2009 January 2040 300 300 7.375% Unamortized Debt Issuance Discount 2020 - 2040 (29 ) (24 ) Unamortized Gain on Fair Value Hedges 2020-2025 26 38 Capital Lease Obligation Various 6 1 Long-term debt $ 4,803 $ 3,815 Note: The table above does not include unamortized amounts related to interest rate contracts designated as cash flow hedges. (1)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 Revolving Credit Facility On December 19, 2018, we entered into a $2.750 billion revolving credit facility (the 2018 Facility) with a global syndicate of commercial banks and terminated our previous $2.250 billion revolving credit facility (the 2017 Facility), which was scheduled to mature in August 2022. The 2018 Facility will mature on December 19, 2023 with one-year extension options subject to certain conditions. Eurodollar and multicurrency loans bear interest at the Eurocurrency Rate determined for the interest period plus the applicable margin, based on our corporate credit ratings ( 1.02 percent as of December 31, 2018 ). ABR loans bear interest at ABR plus the applicable margin of up to 0.40 percent , based on our corporate credit ratings. Under the credit agreement for the 2018 Facility (the 2018 Credit Agreement), we are required to pay a facility fee ( 0.11 percent as of December 31, 2018 ) based on our credit ratings and the total amount of revolving credit commitment, regardless of usage of the 2018 Facility. This facility provides backing for the commercial paper program described below. There were no amounts borrowed under our current or prior revolving credit facilities as of December 31, 2018 or December 31, 2017 . Bridge Facility On November 20, 2018, we entered into the Bridge Facility in aggregate principal amount of £3.315 billion for the purpose of financing the proposed BTG Acquisition. The Bridge Facility is comprised of a £3.115 billion debt bridge facility , borrowings under which mature 364 days from the date of the first borrowing under the Bridge Facility, and a £200 million cash bridge facility , borrowings under which mature 90 days from the date of the first borrowing under the Bridge Facility. Borrowings are available in British pound sterling or U.S. dollar and bear interest at the LIBOR for borrowings in British pound sterling or U.S. dollar, as applicable, or the base rate for borrowings in U.S. dollars, in each case plus an applicable margin based on our public debt ratings. The Bridge Facility also provides for customary ticking fees based on our public debt ratings and duration fees. The Bridge Facility requires that we maintain certain financial covenants, as described within Debt Covenants below. The Bridge Facility contains customary events of default, which may result in the acceleration of any outstanding commitments and also contains customary United Kingdom (U.K.) certain funds provisions. There were no amounts borrowed under the Bridge Facility as of December 31, 2018 . In December 2018, in connection with our new term loans and currency hedging activities, we reduced the debt bridge facility by an aggregate amount of £1.569 billion to a remaining available amount of £1.546 billion . Refer to Note B – Acquisitions and Strategic Investments for a discussion of our currency hedging activities. Term Loans On December 19, 2018, we entered into the First Amendment to our $1.000 billion Term Loan Credit Agreement (August 2019 Term Loan), which was originally entered into August 20, 2018, which matures on August 19, 2019 and is presented within Current debt obligations in the accompanying consolidated balance sheets . Borrowings under the August 2019 Term Loan bear interest at an annual rate of LIBOR plus 0.65 percent . The August 2019 Term Loan requires that we comply with certain covenants, including financial covenants as described within Debt Covenants below. As of December 31, 2018 , we had $1.000 billion outstanding under our August 2019 Term Loan. We used the proceeds from the August 2019 Term Loan to repay a portion of our outstanding commercial paper. On December 19, 2018, we entered into a $2.000 billion senior unsecured delayed-draw term loan facility consisting of a $1.000 billion two-year delayed draw term loan credit facility maturing in two years from the date of the closing of the proposed BTG Acquisition (Two-Year Delayed Draw Term Loan) and a $1.000 billion three-year delayed draw term loan credit facility maturing in three years from the date of the closing of the proposed BTG Acquisition (Three-Year Delayed Draw Term Loan). Borrowings are available in U.S. dollars and bear interest at LIBOR or a base rate in each case plus an applicable margin based on our public debt ratings. We are required to pay customary ticking fees on the average daily unused commitments based on our public debt ratings. The facilities contain customary representations and covenants, as described within Debt Covenants below. The facilities contain customary events of default, which may result in the acceleration of any outstanding commitments, and also contains customary U.K. certain funds provisions. Any proceeds from the facilities will be available to refinance in part the commitments outstanding under the Bridge Facility, described above, to finance the proposed BTG Acquisition. As of December 31, 2018 , we had no amounts borrowed under the Two-Year Delayed Draw Term Loan or the Three-Year Delayed Draw Term Loan. Debt Covenants As of and through December 31, 2018 , we were in compliance with all the required covenants related to our debt obligations. All existing credit arrangements described above require that we maintain certain financial covenants, as follows: Covenant Requirement as of December 31, 2018 Actual as of December 31, 2018 Maximum leverage ratio (1) 3.75 times 2.56 times (1) Ratio of total debt to consolidated EBITDA, as defined by the agreements, for the preceding four consecutive fiscal quarters. Our covenants require that we maintain a maximum leverage ratio of 3.75 times , provided, however, that for the two consecutive fiscal quarters ended immediately following the consummation of a Qualified Acquisition, as defined by each agreement below, the maximum leverage ratio shall be 4.75 times , and then subject to a step-down for each succeeding fiscal quarter end to 4.5 times , 4.25 times , 4.00 times and then back to 3.75 times for each fiscal quarter end thereafter. Our covenants provide for an exclusion from the calculation of consolidated EBITDA, as defined by the agreements, through maturity, of any non-cash charges and up to $500 million in restructuring charges and restructuring-related expenses related to our current or future restructuring plans. As of December 31, 2018 , we had $350 million of the restructuring charge exclusion remaining. In addition, any cash litigation payments (net of any cash litigation receipts), as defined by the agreements, are excluded from the calculation of consolidated EBITDA, as defined by the agreements, provided that the sum of any excluded net cash litigation payments do not exceed $2.624 billion in the aggregate. As of December 31, 2018 , we had approximately $1.191 billion of the legal exclusion remaining. A Qualified Acquisition, as defined by the 2018 Credit Agreement and August 2019 Term Loan, includes but is not limited to the proposed BTG Acquisition. A Qualified Acquisition, as defined by the Bridge Facility, Two-Year Delayed Draw Term Loan and Three-Year Delayed Draw Term Loan, is limited to the proposed BTG Acquisition and any other transaction permitted under the Bridge Facility and consummated on or after the Closing date, as defined by the Bridge Facility. Any inability to maintain compliance with these covenants could require us to seek to renegotiate the terms of our credit facility or seek waivers from compliance with these covenants, both of which could result in additional borrowing costs. Further, there can be no assurance that our lenders would agree to such new terms or grant such waivers on terms acceptable to us. In this case, all credit facility commitments would terminate, and any amounts borrowed under the facility would become immediately due and payable. Furthermore, any termination of our credit facility may negatively impact the credit ratings assigned to our commercial paper program which may impact our ability to refinance any then outstanding commercial paper as it becomes due and payable . Commercial Paper As of December 31, 2018 2017 Commercial paper outstanding (in millions) $ 1,248 $ 1,197 Maximum borrowing capacity (in millions) 2,750 2,250 Borrowing capacity available (in millions) 1,502 1,053 Weighted average maturity (in days) 27 38 Weighted average yield 3.04 % 1.85 % Outstanding commercial paper directly reduces borrowing capacity and is backed by the 2018 Facility. Senior Notes We had senior notes outstanding of $4.800 billion as of December 31, 2018 and $4.400 billion as of December 31, 2017 . In February 2018, we completed an offering of $1.000 billion in aggregate principal amount of 4.000% senior notes, due March 2028. We used a portion of the net proceeds from the offering to repay the $600 million plus accrued interest of our 2.650% senior notes due in October 2018, which were classified as short-term debt as of December 31, 2017. The remaining proceeds were used to repay a portion of our outstanding commercial paper. Our senior notes were issued in public offerings, are redeemable prior to maturity and are not subject to sinking fund requirements. Our senior notes are unsecured, unsubordinated obligations and rank on parity with each other. These notes are effectively junior to borrowings under our credit and security facility, to the extent if borrowed by our subsidiaries and to liabilities of our subsidiaries (see Other Arrangements below). Our $4.450 billion of senior notes issued in 2009, 2013, 2015 and 2018 contain a change-in-control provision, which provides that each holder of the senior notes may require us to repurchase all or a portion of the notes at a price equal to 101 percent of the aggregate repurchased principal, plus accrued and unpaid interest, if a rating event, as defined in the indenture, occurs as a result of a change-in-control, as defined in the indenture. Any other credit rating changes may impact our borrowing cost, but do not require us to repay any borrowings. Other Arrangements On December 19, 2018 and effective on December 20, 2018, we terminated our $400 million credit and security facility secured by our U.S. trade receivables. We had no amounts outstanding under this facility as of December 31, 2017 . We have accounts receivable factoring programs in certain European countries and with commercial banks in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in the accompanying consolidated balance sheets , are aggregated by contract denominated currency below (in millions): As of December 31, 2018 As of December 31, 2017 Factoring Arrangements Capacity (1) Amount Weighted Average Interest Rate Capacity (1) Amount Weighted Average Interest Rate Euro denominated $ 474 $ 165 2.7 % $ 456 $ 171 1.8 % Yen denominated (2) 273 195 0.9 % 195 157 1.3 % (1) The capacities are translated from local currency to U.S. dollar using the spot rates on the last business day of each period. (2) The factoring arrangements denominated in Japanese yen consist of two arrangements, one with a maximum capacity of 22.000 billion yen, which has been discontinued in the second quarter of 2018, and a new arrangement with a maximum capacity of 30.000 billion yen entered into in March 2018.</t>
  </si>
  <si>
    <t>Leases</t>
  </si>
  <si>
    <t>Leases [Abstract]</t>
  </si>
  <si>
    <t>Leases of Lessee Disclosure [Text Block]</t>
  </si>
  <si>
    <t>NOTE F – LEASES AND OTHER PURCHASE OBLIGATIONS Rent expense amounted to $92 million in 2018 , $88 million in 2017 and $80 million in 2016 . Future minimum rental commitments as of December 31, 2018 under all noncancellable lease agreements, including capital leases, were as follows: (in millions) 2019 $ 73 2020 61 2021 47 2022 39 2023 31 Thereafter 111 $ 362 Future minimum purchase obligations as of December 31, 2018 , were as follows: (in millions) 2019 $ 362 2020 23 2021 12 2022 3 2023 2 Thereafter 7 $ 409</t>
  </si>
  <si>
    <t>Restructuring Related Activities</t>
  </si>
  <si>
    <t>Restructuring and Related Activities [Abstract]</t>
  </si>
  <si>
    <t>Restructuring and Related Activities Disclosure [Text Block]</t>
  </si>
  <si>
    <t>NOTE G – RESTRUCTURING-RELATED ACTIVITIES 2019 Restructuring Plan On November 15, 2018, the Board of Directors approved, and we committed to a new global restructuring program (the 2019 Restructuring Plan). The 2019 Restructuring Plan is intended to support our effort to improve operating performance and meet anticipated market demands by ensuring that we are appropriately structured and resourced to deliver sustainable value to patients and customers. Key activities under the 2019 Restructuring Plan include supply chain network optimization intended to maximize our global manufacturing and distribution network capacity and building functional capabilities that support business growth. These activities are expected to be initiated in 2019, with the majority of activity expected to be complete by the end of 2021. The following table provides a summary of our estimates of total pre-tax charges associated with the 2019 Restructuring Plan by major type of cost: Type of Cost Total Estimated Amount Expected to be Incurred Restructuring charges: Termination benefits $75 million to $100 million Other (1) $25 million to $50 million Restructuring-related expenses: Other (2) $100 million to $150 million $200 million to $300 million (1) Consists primarily of consultant fees and costs associated with contractual cancellations. (2) Comprised of other costs directly related to the restructuring program, including program management, accelerated depreciation, fixed asset write-offs, and costs to transfer product lines among facilities. Approximately $180 million to $280 million of these charges are expected to result in cash outlays. 2016 Restructuring Plan On June 6, 2016, our Board of Directors approved, and we committed to a restructuring initiative (the 2016 Restructuring Plan). The 2016 Restructuring Plan is intended to develop global commercialization, technology and manufacturing capabilities in key growth markets, build on our Plant Network Optimization (PNO) strategy which is intended to simplify our manufacturing plant structure by transferring certain production lines among facilities and expand operational efficiencies in support of our operating income margin goals. Key activities under the 2016 Restructuring Plan include strengthening global infrastructure through evolving global real estate assets and workplaces, developing global commercial and technical competencies, enhancing manufacturing and distribution expertise in certain regions and continuing implementation of our PNO strategy. These activities were initiated in the second quarter of 2016 and the majority of the costs associated with this Plan were completed by the end of 2018. We revised the original estimate for the costs and savings associated with the program in the first quarter of 2018, as approved by the Board of Directors. The following table provides a summary of our estimates of total pre-tax charges associated with the 2016 Restructuring Plan by major type of cost: Type of cost Total Estimated Amount Expected to be Incurred Restructuring charges: Termination benefits $80 million to $90 million Other (1) $25 million to $50 million Restructuring-related expenses: Other (2) $170 million to $185 million $275 million to $325 million (1) Consists primarily of consulting fees and costs associated with contract cancellations. (2) Comprised of other costs directly related to the 2016 Restructuring Plan, including program management, accelerated depreciation, fixed asset write-offs and costs to transfer product lines among facilities. Approximately $250 million to $300 million of these charges are estimated to result in cash outlays. The following presents the restructuring and restructuring-related charges (credits) by major type and line item within our accompanying consolidated statements of operations (in millions): Year Ended December 31, 2018 Termination Benefits Transfer Costs Other Total Restructuring charges $ 32 $ — $ 4 $ 36 Restructuring-related expenses: Cost of products sold — 47 — 47 Selling, general and administrative expenses — — 12 12 — 47 12 59 $ 32 $ 47 $ 16 $ 96 Year Ended December 31, 2017 Termination Benefits Transfer Costs Other Total Restructuring charges $ 25 $ — $ 12 $ 37 Restructuring-related expenses: Cost of products sold — 45 — 45 Selling, general and administrative expenses — — 13 13 — 45 13 58 $ 25 $ 45 $ 25 $ 95 Year Ended December 31, 2016 Termination Benefits Transfer Costs Other Total Restructuring charges $ 19 $ — $ 9 $ 28 Restructuring-related expenses: Cost of products sold — 34 — 34 Selling, general and administrative expenses — — 16 16 — 34 16 50 $ 19 $ 34 $ 25 $ 78 Expenses in 2016 include costs associated with the 2016 Restructuring Plan and expenses associated with other substantially completed plans. The following table presents cumulative restructuring and restructuring-related charges incurred as of December 31, 2018 , related to our 2016 Restructuring Plan by major type: (in millions) 2016 Restructuring Plan Termination benefits $ 81 Other (1) 20 Total restructuring charges 100 Transfer costs 107 Other (2) 28 Restructuring-related charges 136 $ 236 (1) Consists primarily of consulting fees and costs associated with contract cancellations. (2) Comprised of other costs directly related to our Restructuring Plans, including program management, accelerated depreciation, fixed asset write-offs and costs to transfer product lines among facilities. Cash payments associated with our 2016 Restructuring Plan were made using cash generated from operations and are comprised of the following: (in millions) 2016 Restructuring Plan Year Ended December 31, 2018 Termination benefits $ 32 Transfer costs 47 Other 20 $ 100</t>
  </si>
  <si>
    <t>Supplemental Balance Sheet Information</t>
  </si>
  <si>
    <t>Supplemental Balance Sheet Information [Abstract]</t>
  </si>
  <si>
    <t>SUPPLEMENTAL BALANCE SHEET INFORMATION</t>
  </si>
  <si>
    <t>NOTE H – SUPPLEMENTAL BALANCE SHEET INFORMATION Components of selected captions in our accompanying consolidated balance sheets are as follows: Trade accounts receivable, net As of (in millions) December 31, 2018 December 31, 2017 Accounts receivable $ 1,676 $ 1,645 Allowance for doubtful accounts (68 ) (68 ) Allowance for sales returns (1) — (30 ) $ 1,608 $ 1,548 (1) Due to the adoption of FASB ASC Topic 606 effective January 1, 2018, the allowance for sales returns has been prospectively reclassified from Trade accounts receivable, net to Other current liabilities within the consolidated balance sheets. Prior period balances remain unchanged. The following is a rollforward of our allowance for doubtful accounts: Year Ended December 31, (in millions) 2018 2017 2016 Beginning balance $ 68 $ 73 $ 75 Net charges to expenses 19 14 9 Utilization of allowances (19 ) (18 ) (11 ) Ending balance $ 68 $ 68 $ 73 Inventories As of (in millions) December 31, 2018 December 31, 2017 Finished goods $ 760 $ 685 Work-in-process 100 110 Raw materials 306 284 $ 1,166 $ 1,078 Property, plant and equipment, net As of (in millions) December 31, 2018 December 31, 2017 Land $ 97 $ 102 Buildings and improvements 1,100 1,120 Equipment, furniture and fixtures 3,224 3,183 Capital in progress 319 219 4,740 4,625 Less: accumulated depreciation 2,958 2,928 $ 1,782 $ 1,697 Depreciation expense was $296 million in 2018 , $279 million in 2017 and $270 million in 2016 . Accrued expenses As of (in millions) December 31, 2018 December 31, 2017 Legal reserves $ 712 $ 1,176 Payroll and related liabilities 630 591 Accrued contingent consideration 138 36 Other 767 653 $ 2,246 $ 2,456 Other long-term liabilities As of (in millions) December 31, 2018 December 31, 2017 Accrued income taxes $ 739 $ 1,275 Legal reserves 217 436 Accrued contingent consideration 209 133 Other 717 525 $ 1,882 $ 2,370</t>
  </si>
  <si>
    <t>Income Taxes</t>
  </si>
  <si>
    <t>Income Tax Disclosure [Abstract]</t>
  </si>
  <si>
    <t>INCOME TAXES</t>
  </si>
  <si>
    <t>NOTE I – INCOME TAXES Our Income (loss) before income taxes consisted of the following: Year Ended December 31, (in millions) 2018 2017 2016 Domestic $ 35 $ (408 ) $ (1,019 ) Foreign 1,387 1,341 1,196 $ 1,422 $ 933 $ 177 The related benefit for income taxes consisted of the following: Year Ended December 31, (in millions) 2018 2017 2016 Current Federal $ (221 ) $ 320 $ 31 State (27 ) 9 6 Foreign 160 255 136 (87 ) 584 173 Deferred Federal (124 ) 272 (337 ) State 4 1 (14 ) Foreign (42 ) (28 ) 8 (162 ) 244 (343 ) $ (249 ) $ 828 $ (170 ) The reconciliation of income taxes at the federal statutory rate to the actual benefit for income taxes is as follows: Year Ended December 31, 2018 2017 2016 (reclassified) (1) (reclassified) (1) U.S. federal statutory income tax rate 21.0 % 35.0 % 35.0 % State income taxes, net of federal benefit 0.4 % (1.0 )% (2.1 )% Domestic taxes on foreign earnings 0.5 % 0.4 % 0.5 % Effect of foreign taxes (8.3 )% (38.9 )% (142.1 )% Acquisition-related 2.1 % (1.7 )% 11.3 % Research credit (2.6 )% (2.6 )% (15.5 )% Valuation allowance (5.2 )% (4.1 )% (42.2 )% Compensation-related (1.0 )% (2.5 )% 6.4 % Non-deductible expenses 0.3 % 2.2 % 6.6 % Uncertain tax positions (22.0 )% 10.7 % 49.5 % TCJA net impact (4.7 )% 91.4 % — % Other, net 1.8 % (0.2 )% (3.5 )% (17.5 )% 88.8 % (95.9 )% (1) Due to the inclusion of new tax provisions in 2018 created by the TJCA, we have reclassified select items in prior years to align with the new categories established in 2018, domestic taxes on foreign earnings and uncertain tax positions. Significant components of our deferred tax assets and liabilities are as follows: As of December 31, (in millions) 2018 2017 Deferred Tax Assets: Inventory costs and related reserves $ 18 $ 29 Tax benefit of net operating loss and credits 450 478 Reserves and accruals 258 179 Restructuring-related charges 12 12 Litigation and product liability reserves 221 383 Investment write-down 28 32 Compensation related 106 104 Federal benefit of uncertain tax positions 10 163 Other 37 48 1,140 1,428 Less: valuation allowance (344 ) (465 ) 796 963 Deferred Tax Liabilities: Property, plant and equipment 25 33 Unrealized gains and losses on derivative financial instruments 44 5 Intangible assets 968 1,028 1,037 1,066 Net Deferred Tax Assets / (Liabilities) (241 ) (103 ) Prepaid on intercompany profit 161 66 Net Deferred Tax Assets / (Liabilities) and Prepaid on Intercompany Profit $ (80 ) $ (37 ) Our deferred tax assets, deferred tax liabilities and prepaid on intercompany profit, are included in the following locations within our accompanying consolidated balance sheets (in millions): Location on Consolidated Balance Sheets As of December 31, Component 2018 2017 Prepaid on intercompany profit Prepaid income taxes $ 161 $ 66 Non-current deferred tax asset Other long-term assets 87 88 Deferred Tax Assets and Prepaid on Intercompany Profit 249 154 Non-current deferred tax liability Deferred income taxes 328 191 Deferred Tax Liabilities 328 191 Net Deferred Tax Assets (Liabilities) and Prepaid on Intercompany Profit $ (80 ) $ (37 ) As of December 31, 2018 , we had U.S. federal and state tax net operating loss carryforwards and tax credits, the tax effect of which was $416 million . As of December 31, 2017 , we had U.S. federal and state tax net operating loss carryforwards and tax credits, the tax effect of which was $338 million . In addition, we had foreign tax net operating loss carryforwards and tax credits, the tax effect of which was $42 million as of December 31, 2018 , as compared to $149 million as of December 31, 2017 . These tax attributes will expire periodically beginning in 2019. After consideration of all positive and negative evidence, we believe that it is more likely than not that a portion of our deferred tax assets will not be realized. As a result, we established a valuation allowance of $344 million as of December 31, 2018 and $465 million as of December 31, 2017 , representing a decrease of $121 million . The decrease in the valuation allowance as of December 31, 2018 , as compared to December 31, 2017 , is primarily attributable to the release of valuation allowances against expiring net operation losses and utilization of deferred tax assets. The income tax impact of the unrealized gain or loss component of other comprehensive income and stockholders' equity was a charge of $37 million in 2018 , a benefit of $63 million in 2017 and a charge of $9 million in 2016 . We obtain tax incentives through Free Trade Zone Regime offered in Costa Rica which allows 100.0 percent exemption from income tax in the first eight years of operations and 50.0 percent exemption in the following four years. This tax incentive resulted in income tax savings of $146 million for 2018 , $127 million for 2017 and $123 million for 2016 . The tax incentive for 100.0 percent exemption from income tax is expected to expire in 2023. The impact on per share earnings was $0.10 for 2018 and $0.09 for both 2017 and 2016 . Additionally, we benefit from tax incentives in Puerto Rico. The income tax savings from Puerto Rico were immaterial for 2018 , 2017 and 2016 . As of December 31, 2018 , we had $427 million of gross unrecognized tax benefits, of which a net $332 million , if recognized, would affect our effective tax rate. As of December 31, 2017 , we had $1.238 billion of gross unrecognized tax benefits, of which a net $1.150 billion , if recognized, would affect our effective tax rate. As of December 31, 2016 , we had $1.095 billion of gross unrecognized tax benefits, of which a net $1.006 billion , if recognized, would affect our effective tax rate. A reconciliation of the beginning and ending amount of unrecognized tax benefits is as follows: Year Ended December 31, (in millions) 2018 2017 2016 Beginning Balance $ 1,238 $ 1,095 $ 1,056 Additions based on positions related to the current year 79 134 47 Additions based on positions related to prior years 4 16 14 Reductions for tax positions of prior years (433 ) (3 ) (17 ) Settlements with taxing authorities (459 ) (2 ) (3 ) Statute of limitation expirations (3 ) (2 ) (2 ) Ending Balance $ 427 $ 1,238 $ 1,095 We are subject to U.S. Federal income tax as well as income tax of multiple state and foreign jurisdictions. We have concluded all U.S. federal income tax matters through 2013, with the exception of select issues in 2011 and substantially all material state and local income tax matters through 2010. We have concluded all foreign income tax matters through 2013, with the exception of issues for Italy, which have concluded through 2002. During 2010 and 2011, we received Notices of Deficiency from the Internal Revenue Service (IRS) reflecting proposed audit adjustments for Guidant Corporation (Guidant) for its 2001 through 2006 tax years and our 2006 and 2007 tax years. The total incremental tax liability asserted by the IRS for the applicable periods was $1.162 billion plus interest. The primary issue in dispute for all years was the transfer pricing associated with the technology license agreements between domestic and foreign subsidiaries of Guidant. In addition, the IRS proposed adjustments in connection with the financial terms of our Transaction Agreement with Abbott Laboratories pertaining to the sale of Guidant's vascular intervention business to Abbott Laboratories in April 2006. During 2014, we received a Revenue Agent Report (RAR) from the IRS reflecting significant proposed audit adjustments to our 2008, 2009 and 2010 tax years based upon the same transfer pricing methodologies that the IRS applied to our 2001 through 2007 tax years. We contested in U.S. Tax Court the proposed adjustments from the IRS for Guidant for its 2001 through 2006 tax years and our 2006 and 2007 tax years related to its audit of our transfer pricing methodologies. During 2016, we entered a Stipulation of Settled Issues with the IRS intended to resolve all of the aforementioned transfer pricing issues, as well as issues related to our 2006 transaction with Abbott Laboratories. This stipulation was contingent upon the IRS Office of Appeals applying the same basis of settlement to all transfer pricing issues for the 2008 through 2010 tax years. In the second quarter of 2018, a decision was entered by the U.S. Tax Court resolving all disputes related to the transfer pricing issues for Guidant for its 2001 through 2006 tax years and our 2006 and 2007 tax years as well as the tax issues related to our 2006 transaction with Abbott Laboratories. Additionally, we resolved all issues with the IRS Office of Appeals for our 2008 through 2010 tax years, including the transfer pricing issue and other unrelated issues. The final settlement calculation included certain elections made in these relevant years and resulted in a final net tax payment of $303 million plus $307 million of estimated interest, which was remitted in the second quarter of 2018. Due to the final settlement of these disputes, we recorded a net tax benefit of $250 million in 2018. In the fourth quarter of 2018, we received a RAR from the IRS for our 2011 through 2013 tax years. The RAR reflected transfer pricing adjustments consistent with the basis of settlement for all transfer pricing issues agreed to in the Stipulation of Settled Issues. We remitted $93 million to the IRS in the fourth quarter of 2018 reflecting the net balance of tax and interest due for these years after consideration of amounts owed to us by the IRS. Due to the resolution of these tax years, we recorded a net tax benefit of $90 million . We recognize interest and penalties related to income taxes as a component of income tax expense. We had $11 million accrued for gross interest and penalties as of December 31, 2018 and $655 million as of December 31, 2017 . The decrease in gross interest and penalties of $643 million was recognized in our consolidated statements of operations and is primarily related to reaching settlements with the taxing authorities. We recognized net tax benefit related to interest and penalties of $498 million in 2018 , as compared to a net tax expense of $154 million in 2017 and $46 million in 2016 . The decrease in our net tax expense related to interest and penalties as of December 31, 2018 , as compared to December 31, 2017 , is related to reaching settlements with the taxing authorities. It is reasonably possible that within the next 12 months we will resolve transactional- related issues with foreign and state taxing authorities, in which case we could record a reduction in our balance of unrecognized tax benefits of up to approximately $11 million . There are a number of key provisions under the TCJA, which was enacted on December 22, 2017, that impact us. The final impact of the TCJA, as described below, differs from the estimates reported at December 31, 2017 due to, among other things, additional guidance issued by the U.S. Department of the Treasury, changes in interpretations and assumptions made by us, and actions that we may take as a result. The key changes from the TCJA that are reported as of December 31, 2018 are the impact due to the reduced U.S. Federal corporate tax rate from 35.0 percent to 21.0 percent and a one-time transition tax on certain foreign earnings on which U.S. income tax is deferred. As a result of finalizing the impact of the TCJA, we recognized a tax benefit of $67 million in 2018. We recognized a total TCJA related tax expense of $793 million as of December 31, 2018 as compared to the provisional estimate of $861 million recognized as of December 31, 2017. We are required to record deferred tax assets and liabilities based on the enacted tax rates at which they are expected to reverse in the future. Therefore, any U.S. related deferred taxes were re-measured from 35.0 percent down to 21.0 percent based on the recorded balances. The analysis included an assessment on the deductibility of certain amounts for which deferred tax assets may have been recorded. As of December 31, 2017, we recorded an estimate related to the re-measurement of our deferred tax balances, which was a benefit of approximately $99 million . In 2018, we finalized our calculations and did not adjust our estimate as recorded. We are required to calculate a one-time transition tax based on our total post-1986 foreign subsidiaries' earnings and profits (E&amp;P) that we previously deferred from U.S. income taxes. As a result of settling our various tax audits, the revised amount of transition tax is approximately $856 million as of December 31, 2018 as compared to the preliminary amount recorded of approximately $1.044 billion as of December 31, 2017 . We anticipate offsetting this liability against existing tax attributes reducing the required payment to approximately $499 million , which will be remitted over an eight-year period. We remitted the first estimated installment payment in the second quarter of 2018, with the balance remaining of $429 million as of December 31, 2018 . In addition, we have provided for tax expense of $18 million on U.S. state income taxes on all U.S. dollar-denominated E&amp;P accumulated through December 31, 2017, which constitutes the preponderance of our foreign subsidiaries' accumulated E&amp;P through December 31, 2017. We intend to indefinitely reinvest any remaining foreign earnings as of December 31, 2017 as well as current earnings in foreign operations for which income taxes have not already been provided at December 31, 2018. Determining the amount of unrecognized deferred tax liability related to any remaining undistributed foreign earnings and additional outside basis difference in these entities is not practicable. We are subject to a territorial tax system under the TCJA, in which we are required to provide for tax on Global Intangible Low Taxed Income (GILTI) earned by certain foreign subsidiaries. We have established an accounting policy election to provide for the tax expense related to GILTI in the year the tax is incurred as a period expense.</t>
  </si>
  <si>
    <t>Commitments and Contingencies</t>
  </si>
  <si>
    <t>Commitments and Contingencies [Abstract]</t>
  </si>
  <si>
    <t>COMMITMENTS AND CONTINGENCIES</t>
  </si>
  <si>
    <t>NOTE J – COMMITMENTS AND CONTINGENCIES 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929 million as of December 31, 2018 and $1.612 billion as of December 31, 2017 and includes certain estimated costs of settlement, damages and defense. The decrease in our legal accrual was primarily due to settlement payments authorized in 2018 associated with product liability cases or claims related to transvaginal surgical mesh products. A portion of our legal accrual is funded and included in our restricted cash and restricted cash equivalent balances in Other current assets of $655 million as of December 31, 2018 and $803 million as of December 31, 2017 , as discussed in Note A – Significant Accounting Policies . We recorded litigation-related net charges in the amount of $103 million in 2018 , $285 million in 2017 and $804 million in 2016 .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 In management's opinion, we are not currently involved in any legal proceedings other than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November 29, 2016 Nevro Corp. (Nevro) filed a patent infringement action against us and one of our subsidiaries, Boston Scientific Neuromodulation Corporation, in the U.S. District Court for the Northern District of California alleging that six U.S. patents (Alataris) owned by Nevro are infringed by our spinal cord stimulation systems. On June 29, 2017, Nevro amended the complaint to add an additional patent (Fang). We deny the plaintiff's allegations and intend to defend ourselves vigorously. On July 24, 2018, summary judgment was entered in favor of the Company and on July 31, 2018, we received final judgment and dismissal of the action. On July 31, 2018, Nevro filed an appeal. On December 9, 2016, the Company and Boston Scientific Neuromodulation Corporation filed a patent infringement action against Nevro in U.S. District Court for the District of Delaware alleging that ten U.S. patents owned by Boston Scientific Neuromodulation Corporation are infringed by Nevro’s Senza™ Spinal Cord Stimulation System. On March 10, 2017, Imran Niazi filed a patent infringement action against us in the U.S. District Court for the Western District of Wisconsin alleging that a U.S. patent owned by him is infringed by our Acuity™ Lead Delivery System. On June 30, 2017, we filed a motion to dismiss for improper venue and on November 7, 2017 the Wisconsin Court granted the motion to dismiss. On November 13, 2017 Niazi refiled the same action in the U.S. District of Minnesota. On November 20, 2017, The Board of Regents, University of Texas System (UT) and TissueGen. Inc., served a lawsuit against us in the Western District of Texas. The complaint against us alleges patent infringement of two U.S. patents owned by UT, relating to “Drug Releasing Biodegradable Fiber Implant” and “Drug Releasing Biodegradable Fiber for Delivery of Therapeutics,” and affects the manufacture, use and sale of our Synergy™ Stent System. On March 12, 2018, the court dismissed the action and transferred it to the United States District Court for the District of Delaware. UT has appealed the decision. On April 21, 2018, the Company and Boston Scientific Neuromodulation Corporation filed a patent infringement, theft of trade secrets and tortious interference with a contract action against Nevro in U.S. District Court for the District of Delaware, and amended the complaint on July 18, 2018, alleging that nine U.S. patents owned by Boston Scientific Neuromodulation Corporation are infringed by Nevro’s Senza™ I and Senza™ II Spinal Cord Stimulation Systems. Product Liability Litigation No individual lawsuits remain pending in state court jurisdictions against Guidant alleging personal injuries associated with defibrillators or pacemakers involved in certain 2005 and 2006 product communications. Further, we are aware of approximately six Guidant product liability lawsuits pending in international jurisdictions associated with defibrillators or pacemakers, including devices involved in the 2005 and 2006 product communications. Four of these suits are pending in Canada involving certain models of Guidant pacemakers, three of which are stayed pending the outcome of one lead class action. On May 8, 2009, the Justice of Ontario Court certified a class of persons in whom pacemakers were implanted in Canada and a class of family members with derivative claims. In each case, these matters generally seek monetary damages from us. This class action has been inactive since 2011. On March 24, 2014, the Ontario Superior Court approved a $3 million settlement of a class action involving certain models of Guidant defibrillators. We believe Guidant has satisfied its obligations pursuant to the settlement agreement. As of February 5, 2019 , approximately 53,000 product liability cases or claims related to transvaginal surgical mesh products designed to treat stress urinary incontinence and pelvic organ prolapse have been asserted against us. The pending cases are in various federal and state courts in the U.S. and include eight putative class actions. There were also fewer than 25 cases in Canada, inclusive of one certified and three putative class actions and fewer than 25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As of February 5, 2019 , we have entered into master settlement agreements in principle or are in the final stages of entering one with certain plaintiffs' counsel to resolve an aggregate of approximately 50,000 cases and claims. These master settlement agreements provide that the settlement and distribution of settlement funds to participating claimants are conditional upon, among other things, achieving minimum required claimant participation thresholds. Of the approximately 50,000 cases and claims, approximately 35,500 have met the conditions of the settlement and are final. All settlement agreements were entered into solely by way of compromise and without any admission or concession by us of any liability or wrongdoing. On or about January 12, 2016, Teresa L. Stevens filed a claim against us and three other defendants asserting for herself and on behalf of a putative class of similarly situated women, that she was harmed by a vaginal mesh implant that she alleges contained a counterfeit or adulterated resin product that we imported from China. The complaint was filed in the U.S. District Court for the Southern District of West Virginia, before the same Court that is hearing the mesh MDL. The complaint, which alleges Racketeer Influenced and Corrupt Organizations Act (RICO) violations, fraud, misrepresentation, deceptive trade practices and unjust enrichment, seeks both equitable relief and damages under state and federal law. On January 26, 2016, the Court issued an order staying the case and directing the plaintiff to submit information to allow the FDA to issue a determination with respect to her allegations. In addition, we are in contact with the U.S. Attorney’s Office for the Southern District of West Virginia and are responding voluntarily to their requests in connection with that office’s review of the allegations concerning the use of mesh resin in the complaint. We deny the plaintiff’s allegations and intend to defend ourselves vigorously. On February 27, 2017, Carolyn Turner filed a complaint against us and five other defendants asserting for herself and on behalf of a putative class of similarly situated women, that she was harmed by a vaginal mesh implant that she alleges contained a counterfeit or adulterated resin product that we imported from China. The complaint was filed in the U.S. District Court for the Middle District of Florida, Orlando Division and alleges violations of the RICO, negligence, strict liability, breach of an express or implied warranty, intentional and negligent misrepresentation, fraud and unjust enrichment. Ms. Turner served this complaint against us on April 7, 2017. As of April 27, 2017, this case has been stayed, pending resolution of the transfer petition to the mesh multidistrict litigation. We deny the plaintiff’s allegations and intend to defend ourselves vigorously.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August 3, 2012, we were served with a qui tam complaint that had previously been filed under seal against Boston Scientific Neuromodulation Corporation in the U.S. District Court for the District of New Jersey on March 2, 2011. On August 8, 2012, we learned that the federal government had previously declined to intervene in this matter. The relators’ complaint, now unsealed, alleges that Boston Scientific Neuromodulation Corporation violated the federal and various states' false claims acts through submission of fraudulent bills for implanted devices, under-reporting of certain adverse events and promotion of off-label uses. On September 10, 2012, the relators filed an amended complaint revising and restating certain of the claims in the original complaint. Our motion to dismiss, filed subsequently, was denied on May 31, 2013 and on June 28, 2013, we answered the amended complaint and brought certain counterclaims arising from relators’ unauthorized removal of documents from the business during their employments, which the relators moved to dismiss on July 22, 2013. The Court denied relators’ motion to dismiss the counterclaims on September 4, 2014. Following the completion of fact and expert discovery, we filed a motion for summary judgment against all claims on January 27, 2017, relators filed their own motion for summary judgment against our counterclaims that same date and the parties await the Court’s rulings on the motions. On December 15, 2017, the Court denied both motions for summary judgment. The case is set for trial beginning May 6, 2019. On May 5, 2014, we were served with a subpoena from the U.S. Department of Health and Human Services, Office of the Inspector General. The subpoena seeks information relating to the launch of the Cognis™ and Teligen™ line of devices in 2008, the performance of those devices from 2007 to 2009 and the operation of the Physician Guided Learning Program. We are cooperating with this request. On May 6, 2016, a qui tam lawsuit in this matter was unsealed in the U.S. District Court for the District of Minnesota. At the same time, we learned that the U.S. government and the State of California had earlier declined to intervene in that lawsuit on April 15, 2016. The complaint was served on us on July 21, 2016. On October 7, 2016, the plaintiff/relator served an amended complaint that dropped the allegations relating to the Physician Guided Learning Program. We filed a motion to dismiss the amended complaint on December 7, 2016 and the court heard our motion to dismiss on April 5, 2017. On August 29, 2017, the Court granted the motion to dismiss, without prejudice and on September 19, 2017, the relator filed a Second Amended Complaint. We filed a motion to dismiss the Second Amended Complaint on October 10, 2017 and the Court denied that motion on December 13, 2017. On July 31, 2018, relator filed a motion seeking leave to file a Third Amended Complaint. The Court denied the motion on October 30, 2018. On February 23, 2015, a judge for the Court of Modena (Italy) ordered a trial for Boston Scientific SpA and three of its employees, as well as numerous other defendants charged in criminal proceedings. The charges arise from allegations that the defendants made improper donations to certain health care providers and other employees of the Hospital of Modena in order to induce them to conduct unauthorized clinical trials, as well as related government fraud in relation to the financing of such clinical trials. A trial began on February 24, 2016 and is ongoing. On November 10, 2017, the Court issued a ruling that convicted one Boston Scientific employee but acquitted two others, and levied a fine of €245 thousand against us and imposed joint and several civil damages of €620 thousand on all defendants. We continue to deny these allegations, timely appealed the decision on May 10, 2018 and intend to continue to defend ourselves vigorously. On December 1, 2015, the Brazilian governmental entity known as CADE (the Administrative Council of Economic Defense), served a search warrant on the offices of our Brazilian subsidiary, as well as on the Brazilian offices of several other major medical device makers who do business in Brazil, in furtherance of an investigation into alleged anti-competitive activity with respect to certain tender offers for government contracts. On June 20, 2017, CADE, through the publication of a “technical note,” announced that it was launching a formal administrative proceeding against Boston Scientific’s Brazilian subsidiary, Boston Scientific do Brasil Ltda., as well as against the Brazilian operations of Medtronic, Biotronik and St. Jude Medical, two Brazilian associations, ABIMED and AMBIMO and 29 individuals for alleged anti-competitive behavior. We deny the allegations and intend to defend ourselves vigorously. On December 14, 2016, we learned that the Associacao Brasileira de Medicina de Grupo d/b/a ABRAMGE filed a complaint against us, Arthrex and Zimmer Biomet Holdings, in the U.S. District Court for the District of Delaware. This complaint, which ABRAMGE never served against us, alleges that the defendants or their agents paid kickbacks to health care providers in order to increase sales and prices and are liable under a variety of common law theories. On February 6, 2017, ABRAMGE filed and served an amended complaint on us and the other defendants. The amended complaint does not contain any material changes in the allegations against us. Subsequently, on March 2, 2017, ABRAMGE filed a motion to consolidate this lawsuit with two other similar suits that it had brought against Stryker and Abbott Laboratories, in a multidistrict litigation proceeding. On April 13, 2017, we filed a motion to dismiss the amended complaint, as well as a separate opposition to the multidistrict litigation motion and on May 31, 2017, the Joint Panel on Multi-District Litigation denied ABRAMGE’s motion for the multidistrict litigation. On September 1, 2017, ABRAMGE filed a motion for leave to file a Second Amended Complaint, while our motion to dismiss the Amended Complaint remained pending. On September 15, 2017, we filed an opposition to the motion seeking leave to amend. Both our motion to dismiss and the motion seeking leave to amend remain pending. On November 8, 2018, the Court granted ABRAMGE’s motion for leave to file a Second Amended Complaint, while also granting us leave to renew our motion to dismiss. We filed our motion to dismiss the Second Amended Complaint on January 18, 2019. Other Proceedings On May 16, 2018, Arthur Rosenthal et al., filed a plenary summons against Boston Scientific Corporation and Boston Scientific Limited with the High Court of Ireland alleging that payments are due pursuant a transaction agreement regarding Labcoat Limited. On September 12, 2018, Channel Medsystems, Inc. (Channel) filed a complaint in Delaware Chancery Court against us for alleged breach of a $275 million purchase agreement. Channel alleges that we breached the agreement by terminating it. We have answered the complaint, denied the claims by Channel and have counterclaimed to recover part of our investment in Channel, alleging fraud in the inducement. The court has set a trial date of April 15, 2019. Refer to Note I - Income Taxes for information regarding our tax litigation. Proposed Acquisition Refer to Note B – Acquisitions and Strategic Investments and Note E – Borrowings and Credit Arrangements for information regarding the proposed BTG Acquisition. Matters Concluded Since December 31, 2017 On October 28, 2016, the Regents of the University of California filed a patent infringement action against us in the U.S. District Court for the Northern District of California alleging that two U.S. patents (Lesh) owned by the Regents of the University of California are infringed by certain of our catheters and other devices used to treat atrial fibrillation. The Company and the Regents settled the matter, and the case was dismissed on June 20, 2018. On May 19, 2005, G. David Jang, M.D. filed suit against us alleging breach of contract relating to certain patent rights covering stent technology. The suit was filed in the U.S. District Court for the Central District of California seeking monetary damages and rescission of contract. After a Markman ruling relating to the Jang patent rights, Dr. Jang stipulated to the dismissal of certain claims alleged in the complaint with a right to appeal and the parties subsequently agreed to settle the other claims. In May 2007, Dr. Jang filed an appeal with respect to the remaining patent claims and in July 2008, the Court of Appeals vacated the District Court's consent judgment and remanded the case back to the District Court for further clarification. In August 2011, the District Court entered a stipulated judgment that we did not infringe the Jang patent. Dr. Jang filed an appeal on September 21, 2011 and on August 22, 2012, the Court of Appeals vacated the District Court's judgment and remanded the case to the District Court for further proceedings. On July 8, 2015, a jury found that our Express™ Stent family did not literally infringe a Jang patent, but that the stents infringed under the doctrine of equivalents. The court reserved judgment until the conclusion of further proceedings related to the doctrine of equivalents finding. On September 29, 2015, the court ruled that our Express Stent family did not infringe under the doctrine of equivalents and, on October 30, 2015, the court entered judgment in our favor. On November 25, 2015, Dr. Jang filed a motion for judgment as a matter of law on literal infringement and/or for a new trial. On February 3, 2016, the court denied Dr. Jang’s motion for a new trial and judgment as a matter of law. Dr. Jang filed a notice of appeal. On September 29, 2017, the U.S. Court of Appeals for the Federal Circuit affirmed the judgment that our Express Stent did not infringe the Jang patents and we did not owe Dr. Jang any payments. On October 30, 2017, Jang filed a petition for rehearing and on December 21, 2017 the rehearing was denied. On March 21, 2018, Jang filed a petition for United States Supreme Court review and, on October 1, 2018, the Supreme Court denied his petition. On January 15, 2019, we announced that we reached an agreement with Edwards Lifesciences Corporation (Edwards) to settle all outstanding patent disputes between us and Edwards in all venues around the world. All pending cases or appeals in courts and patent offices between the two companies will be dismissed, and the parties will not litigate patent disputes related to current portfolios of transcatheter aortic valves, certain mitral valve repair devices, and left atrial appendage closure devices. Any injunctions currently in place will be lifted. Under the terms of the agreement, Edwards made a one-time payment to us of $180 million . No further royalties will be owed by either party under the agreement. All other terms remain confidential. The previously disclosed matters that have been resolved as a result of this settlement include: • On October 30, 2015, a subsidiary of Boston Scientific filed suit against Edwards Lifesciences Corporation and Edwards Lifesciences Services GmbH in Düsseldorf District Court in Germany for patent infringement. We allege that Edwards’ SAPIEN 3™ Heart Valve infringes our patent related to adaptive sealing technology. On February 25, 2016, we extended the action to allege infringement of a second patent related to adaptive sealing technology. The trial began on February 7, 2017. On March 9, 2017, the court found that Edwards infringed both patents and Edwards appealed. • On November 9, 2015, Edwards Lifesciences, LLC filed an invalidity claim against one of our subsidiaries, Sadra Medical, Inc. (Sadra), in the High Court of Justice, Chancery Division Patents Court in the United Kingdom, alleging that a European patent owned by Sadra relating to a repositionable heart valve is invalid. On January 15, 2016, we filed our defense and counterclaim for a declaration that our European patent is valid and infringed by Edwards. On February 25, 2016, we amended our counterclaim to allege infringement of a second patent related to adaptive sealing technology. A trial was held from January 18 to January 27, 2017. On March 3, 2017, the court found one of our patents valid and infringed and some claims of the second patent invalid and the remaining claims not infringed. Both parties have filed an appeal. On March 28, 2018, the Court of Appeals affirmed the decision of the High Court. • On November 23, 2015, Edwards Lifesciences PVT, Inc. filed a patent infringement action against us and one of our subsidiaries, Boston Scientific Medizintechnik GmbH, in the District Court of Düsseldorf, Germany alleging a European patent (Spenser '672) owned by Edwards is infringed by our Lotus™ Valve System. The trial began on February 7, 2017. On March 9, 2017, the court found that we did not infringe the Spenser '672 patent. Edwards filed an appeal. • On November 23, 2015, Edwards Lifesciences Corporation filed a patent infringement action against us and Boston Scientific Medizintechnik GmbH in the District Court of Düsseldorf, Germany alleging an European patent (Bourang) owned by Edwards is infringed by our Lotus Valve System. The trial began on February 7, 2017. On March 28, 2017, the European Patent Office revoked the Bourang patent and on April 3, 2017, the court suspended the infringement action pending Edwards' appeal of the revocation of the patent at the European Patent Office. • On April 19, 2016, a subsidiary of Boston Scientific filed suit against Edwards Lifesciences Corporation (Edwards) in the U.S. District Court for the District of Delaware for patent infringement. We allege that Edwards’ SAPIEN 3 Valve infringes a patent related to adaptive sealing technology. On June 9, 2016, Edwards filed a counterclaim alleging that our Lotus Valve System infringes three patents owned by Edwards. On October 12, 2016, Edwards filed a petition for inter partes review of our patent with the U.S. Patent and Trademark Office (USPTO), Patent Trial and Appeal Board. On March 29, 2017, the USPTO granted the inter partes review request. On April 18, 2017, Edwards filed a second petition for inter partes review of our patent with the USPTO. On March 23, 2018, the USPTO found our patent invalid. The Company filed an appeal before the United States Court of Appeals for the Federal Circuit on May 24, 2018. • On April 19, 2016, a subsidiary of Boston Scientific filed suit against Edwards Lifesciences Corporation in the U.S. District Court for the Central District of California for patent infringement. We allege that Edwards’ aortic valve delivery systems infringe eight of our catheter related patents. On October 13, 2016, Edwards filed a petition for inter partes review of one asserted patent with the USPTO, Patent Trial and Appeal Board. On April 21, 2017, the USPTO denied the petition. On April 19 and 20, 2017, Edwards filed multiple inter partes review petitions against the patents in suit. On September 8, 2017, the court granted a stay of the action pending an inter partes review of the patents in suit. • On April 26, 2016, Edwards Lifesciences PVT, Inc. filed a patent infringement action against us and one of our subsidiaries, Boston Scientific Medizintechnik GmbH, in the District Court of Düsseldorf, Germany alleging a European patent (Spenser '550) owned by Edwards is infringed by our Lotus Transcatheter Heart Valve System. The trial began on February 7, 2017. On March 9, 2017, the court found that we infringed the Spenser '550 patent. The Company filed an appeal. The appeal hearing is scheduled for May 17, 2018. On April 13, 2018, the ‘550 patent was revoked by the European Patent Office. • On October 27, 2016, Edwards Lifesciences PVT, Inc. filed a patent infringement action against us and one of our subsidiaries, Boston Scientific, LTD, in the Federal Court of Canada alleging that three Canadian patents (Spenser) owned by Edwards are infringed by our Lotus Transcatheter Heart Valve System. • On December 22, 2016, Edwards Lifesciences PVT, Inc. and Edwards Lifesciences SA (AG) filed a plenary summons against Boston Scientific Limited and Boston Scientific Group Public Company in the High Court of Ireland alleging that a European patent (Spenser) owned by Edwards is infringed by our Lotus Valve System. On April 13, 2018, the ‘550 patent was revoked by the European Patent Office. • On August 1, 2018, the Company filed a patent infringement action on the merits in Dusseldorf, Germany against Edwards Lifesciences Corporation and Edwards Lifesciences GmbH (collectively Edwards) alleging that the Sapien 3™ device and Sapien 3 Ultra device infringed a patent owned by the Company. • On August 3, 2018, the Company filed a preliminary injunction request in Dusseldorf, Germany against Edwards Lifesciences Corporation and Edwards Lifesciences GmbH (collectively Edwards) alleging that the Sapien 3 Ultra infringed a patent owned by the Company. On October 23, 2018, the court found that the Sapien 3 Ultra infringed the patent. Edwards had the right to appeal. • On August 22, 2018, Edwards Lifesciences LLC filed a patent infringement action against Boston Scientific Corporation, in the U. S. District Court of Delaware, alleging that two U.S. patents (Schweich) owned by them are infringed by our Watchman™ Left Atrial Appendage Closure Device, Watchman Delivery System and Watchman Access System.</t>
  </si>
  <si>
    <t>Stockholders' Equity</t>
  </si>
  <si>
    <t>Stockholders' Equity Attributable to Parent [Abstract]</t>
  </si>
  <si>
    <t>Stockholders' Equity Note Disclosure [Text Block]</t>
  </si>
  <si>
    <t>NOTE K – 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As of December 31, 2018 and 2017 , we had no shares of preferred stock issued or outstanding. Common Stock We are authorized to issue 2.000 billion shares of common stock, $0.01 par value per share. Holders of common stock are entitled to one vote per share. Holders of common stock are entitled to receive dividends, if and when declared by our Board of Directors and to share ratably in our assets legally available for distribution to our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On January 25, 2013, our Board of Directors approved a stock repurchase program authorizing the repurchase of up to $1.000 billion of our common stock. Repurchased shares are available for reissuance under our equity incentive plans and for general corporate purposes, including acquisitions. We did not repurchase any shares of our common stock during 2018 , 2017 or 2016 . As of December 31, 2018 , we had remaining $535 million authorized under our 2013 share repurchase program. There were approximately 248 million shares in treasury as of December 31, 2018 and December 31, 2017 .</t>
  </si>
  <si>
    <t>Stock Inventive and Ownership Plans</t>
  </si>
  <si>
    <t>Stock Incentive and Ownership Plans [Abstract]</t>
  </si>
  <si>
    <t>Disclosure of Compensation Related Costs, Share-based Payments [Text Block]</t>
  </si>
  <si>
    <t>NOTE L – STOCK INCENTIVE AND OWNERSHIP PLANS Employee and Director Stock Incentive Plans In 2011, our Board of Directors and stockholders approved our 2011 Long-Term Incentive Plan (the 2011 LTIP), authorizing for issuance up to 146 million shares of our common stock. The 2011 LTIP covers officers, directors, employees and consultants and provides for the grant of restricted or unrestricted common stock, deferred stock units (DSU), options to acquire our common stock, stock appreciation rights, performance awards (market-based and performance-based DSUs) and other stock and non-stock awards. Shares reserved under our current and former stock incentive plans totaled approximately 132 million as of December 31, 2018 . The Executive Compensation and Human Resources Committee (the Committee) of the Board of Directors, consisting of independent, non-employee directors may authorize the issuance of common stock and cash awards under the 2011 LTIP in recognition of the achievement of long-term performance objectives established by the Committee. Non-qualified options issued to employees are generally granted with an exercise price equal to the market price of our stock on the grant date, vest over a four -year service period and have a ten -year contractual life. In the case of qualified options, if the recipient owns more than ten percent of the voting power of all classes of stock, the option granted will be at an exercise price of 110 percent of the fair market value of our common stock on the date of grant and will expire over a period not to exceed five years. Non-vested stock awards, including restricted stock awards and DSUs, issued to employees are generally granted with an exercise price of zero and typically vest in five equal annual installments. These awards represent our commitment to issue shares to recipients after the vesting period. Upon each vesting date, such awards are no longer subject to risk of forfeiture and we issue shares of our common stock to the recipient. The following presents the impact of stock-based compensation on our consolidated statements of operations : Year Ended December 31, (in millions, except per share data) 2018 2017 2016 Cost of products sold $ 7 $ 7 $ 6 Selling, general and administrative expenses 109 98 90 Research and development expenses 24 23 20 140 127 116 Income tax (benefit) expense (21 ) (32 ) (29 ) $ 119 $ 96 $ 87 Net impact per common share - basic $ 0.09 $ 0.07 $ 0.06 Net impact per common share - assuming dilution $ 0.08 $ 0.07 $ 0.06 Stock Options We use the Black-Scholes option-pricing model to calculate the grant-date fair value of stock options granted to employees under our stock incentive plans. We calculated the fair value for options granted using the following estimated weighted-average assumptions: Year Ended December 31, 2018 2017 2016 Options granted (in thousands) 3,491 4,439 4,186 Weighted-average exercise price $ 27.26 $ 24.70 $ 17.46 Weighted-average grant-date fair value $ 8.55 $ 7.16 $ 5.60 Black-Scholes Assumptions Expected volatility 26 % 25 % 30 % Expected term (in years, weighted) 6.0 6.1 6.0 Risk-free interest rate 2.61% - 3.01% 2.03% - 2.21% 1.14% - 2.08% Expected Volatility We use our historical volatility and implied volatility as a basis to estimate expected volatility in our valuation of stock options. Expected Term We estimate the expected term of options using historical exercise and forfeiture data. We believe that this historical data provides the best estimate of the expected term of new option grants. Risk-Free Interest Rate We use yield rates on U.S. Treasury securities for a period approximating the expected term of the award to estimate the risk-free interest rate in our grant-date fair value assessment. Expected Dividend Yield We have not historically paid cash dividends to our stockholders and currently do not intend to pay cash dividends. Therefore, we have assumed an expected dividend yield of zero in our grant-date fair value assessment. Information related to stock options under stock incentive plans are as follows: Stock Options (in thousands) Weighted Average Exercise Price Weighted Average Remaining Contractual Life (in years) Aggregate Intrinsic Value (in millions) Outstanding as of December 31, 2015 31,089 $ 11 Granted 4,186 17 Exercised (6,612 ) 12 Cancelled/forfeited (2,019 ) 21 Outstanding as of December 31, 2016 26,644 $ 11 Granted 4,439 25 Exercised (3,922 ) 10 Cancelled/forfeited (445 ) 17 Outstanding as of December 31, 2017 26,716 $ 13 Granted 3,491 27 Exercised (4,385 ) 11 Cancelled/forfeited (519 ) 22 Outstanding as of December 31, 2018 25,304 $ 16 5.5 $ 499 Exercisable as of December 31, 2018 16,535 $ 11 4.1 $ 396 Expected to vest as of December 31, 2018 8,319 23 8.2 99 Total vested and expected to vest as of December 31, 2018 24,854 $ 15 5.4 $ 495 The total intrinsic value of stock options exercised was $90 million in 2018 and $64 million in both 2017 and 2016 . Non-Vested Stock We value restricted stock awards and DSUs based on the closing trading value of our shares on the date of grant. Information related to non-vested stock awards is as follows: Non-Vested Stock Award Units (in thousands) Weighted Average Grant-Date Fair Value Balance as of December 31, 2015 23,764 $ 11 Granted 6,132 17 Vested (1) (10,045 ) 10 Forfeited (1,054 ) 13 Balance as of December 31, 2016 18,797 $ 14 Granted 4,798 24 Vested (1) (7,663 ) 11 Forfeited (683 ) 17 Balance as of December 31, 2017 15,250 $ 18 Granted 4,375 28 Vested (1) (6,194 ) 16 Forfeited (748 ) 22 Balance as of December 31, 2018 12,683 $ 22 (1) The number of restricted stock units vested includes shares withheld on behalf of employees to satisfy statutory tax withholding requirements. The total vesting date fair value of stock award units that vested was approximately $170 million in 2018 , $190 million in 2017 and $179 million in 2016 . Market-based DSU Awards During 2018 , 2017 and 2016 , we granted market-based DSU awards to certain members of our senior management team. The number of shares ultimately issued to the recipient is based on the total shareholder return (TSR) of our common stock as compared to the TSR of the common stock of the other companies in the S&amp;P 500 Health Care Index over a three-year performance period. The number of DSUs ultimately granted under this program range from 0 percent to 200 percent of the target number of performance-based DSUs awarded to the participant as determined by achievement of the performance criteria of the program. In addition, award recipients must remain employed by us throughout the three-year performance period to attain the full amount of the market-based DSUs that satisfied the market performance criteria. We determined the fair value of the market-based DSU awards to be approximately $7 million for 2018 , $8 million for 2017 and $6 million for 2016 . We determined these fair values based on Monte Carlo simulations as of the date of grant, utilizing the following assumptions: 2018 2017 2016 Awards Awards Awards Stock price on date of grant $ 27.09 $ 24.55 $ 17.26 Measurement period (in years) 2.9 2.8 2.9 Risk-free rate 2.36 % 1.45 % 0.90 % We recognize the expense on these awards in our consolidated statements of operations on a straight-line basis over the three-year measurement period. Free Cash Flow Performance-based DSU Awards During 2018 , 2017 and 2016 , we granted free cash flow performance-based DSU awards to certain members of our senior management team. The attainment of these performance-based DSUs is based on our adjusted free cash flow (AFCF) measured against our internal annual financial plan performance for AFCF. AFCF is measured over a one-year performance period beginning January 1st of each year and ending December 31st. The number of DSUs ultimately granted under this program range from 0 percent to 150 percent of the target number of performance-based DSUs awarded to the participant as determined by achievement of the performance criteria of the program. In addition, award recipients must remain employed by us throughout a three-year service period (inclusive of the one-year performance period) to attain the full amount of the performance-based DSUs that satisfied the performance criteria. The following table presents our assumptions used in determining the fair value of our AFCF awards currently expected to vest as of December 31, 2018: 2018 AFCF 2017 AFCF 2016 AFCF Fair value, net of forfeitures to date (in millions) $ 11 $ 6 $ 7 Achievement of target payout 118 % 98 % 114 % Year-end stock price used in determining fair value $ 35.34 $ 24.79 $ 21.63 We recognize the expense on these awards in our consolidated statements of operations over the vesting period which is three years after the date of grant. Expense Attribution We recognize compensation expense for our stock incentive plan using a straight-line method over the substantive vesting period. Most of our stock awards provide for immediate vesting upon death or disability of the participant. In addition, our stock grants to employees provide for accelerated vesting of our stock-based awards, other than performance-based and market-based awards, upon retirement. In accordance with the terms of our stock grants, for employees who will become retirement eligible prior to the vest date we expense stock-based awards, other than performance-based and market-based awards, over the greater of one year or the period between grant date and retirement-eligibility. The performance-based and market-based awards discussed above do not contain provisions that would accelerate the full vesting of the awards upon retirement-eligibility. We recognize stock-based compensation expense for the value of the portion of awards that are ultimately expected to vest. FASB ASC Topic 718, Compensation – Stock Compensation allows forfeitures to be estimated at the time of grant and revised, if necessary, in subsequent periods if actual forfeitures differ from those estimates. The term “forfeitures” is distinct from “cancellations” or “expirations” and represents only the unvested portion of the surrendered stock-based award. We have applied, based on an analysis of our historical forfeitures, a weighted-average annual forfeiture rate of approximately six percent to all unvested stock-based awards as of December 31, 2018 , which represents the portion that we expect will be forfeited each year over the vesting period. We re-evaluate this analysis annually or more frequently if there are significant changes in circumstances and adjust the forfeiture rate as necessary. Ultimately, we will only recognize expense for those shares that vest. Unrecognized Compensation Cost We expect to recognize the following future expense for awards outstanding as of December 31, 2018 : Unrecognized Compensation Cost (in millions) (1) Weighted Average Remaining Vesting Period (in years) Stock options $ 32 Non-vested stock awards 151 $ 183 1.4 (1) Amounts presented represent compensation cost, net of estimated forfeitures. Employee Stock Purchase Plans Our global employee stock purchase plan provides for the granting of options to purchase up to 50 million shares of our common stock to all eligible employees. Under the global employee stock purchase plan, we grant each eligible employee, at the beginning of each six-month offering period, an option to purchase shares of our common stock equal to not more than ten percent of the employee’s eligible compensation or the statutory limit under the U.S. Internal Revenue Code. Such options may be exercised only to the extent of accumulated payroll deductions at the end of the offering period, at a purchase price equal to 85 percent of the fair market value of our common stock at the beginning or end of each offering period, whichever is less. As of December 31, 2018 , there were approximately 10 million shares available for future issuance under the employee stock purchase plan. Information related to shares issued or to be issued in connection with the employee stock purchase plan based on employee contributions and the range of purchase prices is as follows: Year Ended December 31, 2018 2017 2016 Shares issued or to be issued (in thousands) 2,452 2,491 2,337 Range of purchase prices $21.49 - $27.91 $18.60 - $21.07 $15.29 - $18.39 Expense recognized (in millions) $ 17 $ 13 $ 11 We use the Black-Scholes option-pricing model to calculate the grant-date fair value of shares issued under the employee stock purchase plan. We recognize expense related to shares purchased through the employee stock purchase plan ratably over the offering period.</t>
  </si>
  <si>
    <t>Weighted Average Shares Outstanding</t>
  </si>
  <si>
    <t>Earnings Per Share [Abstract]</t>
  </si>
  <si>
    <t>EARNINGS PER SHARE</t>
  </si>
  <si>
    <t>NOTE M – WEIGHTED AVERAGE SHARES OUTSTANDING Year Ended December 31, (in millions) 2018 2017 2016 Weighted average shares outstanding - basic 1,381.0 1,370.1 1,357.6 Net effect of common stock equivalents 20.4 22.6 19.6 Weighted average shares outstanding - assuming dilution 1,401.4 1,392.7 1,377.2 The impact of stock options outstanding with exercise prices greater than the average fair market value of our common stock was immaterial for all periods presented.</t>
  </si>
  <si>
    <t>Segment Reporting</t>
  </si>
  <si>
    <t>Segment Reporting [Abstract]</t>
  </si>
  <si>
    <t>SEGMENT REPORTING</t>
  </si>
  <si>
    <t>NOTE N – SEGMENT REPORTING We have three reportable segments comprised of MedSurg, Rhythm and Neuro, and Cardiovascular, which represent an aggregation of our operating segments. Each of our reportable segments generates revenues from the sale of medical devices. We measure and evaluate our reportable segments based on segment net sales and operating income, excluding intersegment profits. In 2017, we updated our presentation of segment net sales and operating income to include the impact of foreign currency fluctuations, since our chief operating decision maker (CODM) reviews operating results both including and excluding the impact of foreign currency fluctuations, and the following presentation more closely aligns to our consolidated financial statements . We exclude from segment operating income certain corporate-related expenses and certain transactions or adjustments that our CODM considers to be non-operational, such as amounts related to amortization expense, intangible asset impairment charges, acquisition-related items, restructuring and restructuring-related items and litigation-related items. Although we exclude these amounts from segment operating income, they are included in reported Income (loss) before income taxes on the consolidated statements of operations and are included in the reconciliation below. Effective January 1, 2018, following organizational changes to align the structure of our business with our focus on active implantable devices, we revised our reportable segments, in accordance with FASB ASC Topic 280, Segment Reporting . The revision reflects a reclassification of our Neuromodulation business from our MedSurg segment to our newly created Rhythm and Neuro segment. We have revised prior year amounts to conform to the current year’s presentation (as denoted with an asterisk (*) throughout). There was no revision to operating segments or reporting units as a result of the organizational change. A reconciliation of the totals reported for the reportable segments to the applicable line items in our accompanying consolidated statements of operations is as follows (in millions, except percentages): Year Ended December 31, Net sales 2018 2017 2016 MedSurg* $ 3,007 $ 2,742 $ 2,445 Rhythm and Neuro* 3,041 2,808 2,649 Cardiovascular 3,777 3,500 3,292 $ 9,823 $ 9,048 $ 8,386 Year Ended December 31, Depreciation expense 2018 2017 2016 MedSurg* $ 72 $ 68 $ 60 Rhythm and Neuro* 91 91 91 Cardiovascular 133 120 118 $ 296 $ 279 $ 270 Year Ended December 31, Income (loss) before income taxes 2018 2017 2016 MedSurg* $ 1,102 $ 984 $ 852 Rhythm and Neuro* 655 537 402 Cardiovascular 1,117 988 946 Operating income allocated to reportable segments 2,875 2,509 2,200 Corporate expenses, including hedging activities (372 ) (252 ) (179 ) Intangible asset impairment charges, acquisition-related, restructuring- and restructuring-related and litigation-related net (charges) credits (398 ) (407 ) (1,029 ) Amortization expense (599 ) (565 ) (545 ) Operating income (loss) 1,506 1,285 447 Other expense, net (85 ) (353 ) (270 ) $ 1,422 $ 933 $ 177 Year Ended December 31, Operating income as a percentage of segment net sales 2018 2017 2016 MedSurg* 36.7 % 35.9 % 34.9 % Rhythm and Neuro* 21.5 % 19.1 % 15.2 % Cardiovascular 29.6 % 28.2 % 28.7 % As of December 31, Total assets 2018 2017 MedSurg* $ 1,846 $ 1,871 Rhythm and Neuro* 1,696 1,607 Cardiovascular 1,954 1,824 Total assets allocated to reportable segments 5,497 5,302 Goodwill 7,911 6,998 Other intangible assets, net 6,372 5,837 All other corporate assets 1,219 905 $ 20,999 $ 19,042 As of December 31, Long-lived assets 2018 2017 2016 U.S. $ 1,061 $ 1,065 $ 1,082 Ireland 242 210 181 Other countries 478 422 367 Property, plant and equipment, net 1,782 1,697 1,630 Goodwill 7,911 6,998 6,678 Other intangible assets, net 6,372 5,837 5,883 $ 16,064 $ 14,531 $ 14,191</t>
  </si>
  <si>
    <t>Changes in Other Comprehensive Income</t>
  </si>
  <si>
    <t>Changes in Other Comprehensive Income [Abstract]</t>
  </si>
  <si>
    <t>Comprehensive Income (Loss) Note [Text Block]</t>
  </si>
  <si>
    <t xml:space="preserve"> The following table provides the reclassifications out of Other comprehensive income, net of tax : (in millions) Foreign Currency Translation Adjustments Net Change in Derivative Financial Instruments Net Change in Available-for-Sale Securities Net Change in Defined Benefit Pensions and Other Items Total Balance as of December 31, 2017 $ (32 ) $ 1 $ (1 ) $ (27 ) $ (59 ) Other comprehensive income (loss) before reclassifications — 96 — (2 ) 94 (Income) loss amounts reclassified from accumulated other comprehensive income (21 ) 14 1 4 (3 ) Total other comprehensive income (loss) (21 ) 110 — 2 91 Balance as of December 31, 2018 $ (53 ) $ 111 $ — $ (25 ) $ 33 (in millions) Foreign Currency Translation Adjustments Net Change in Derivative Financial Instruments Net Change in Available-for-Sale Securities Net Change in Defined Benefit Pensions and Other Items Total Balance as of December 31, 2016 $ (79 ) $ 107 $ (6 ) $ (21 ) $ 1 Other comprehensive income (loss) before reclassifications 48 (65 ) (10 ) (8 ) (35 ) (Income) loss amounts reclassified from accumulated other comprehensive income — (42 ) 15 2 (25 ) Total other comprehensive income (loss) 48 (106 ) 5 (6 ) (59 ) Balance as of December 31, 2017 $ (32 ) $ 1 $ (1 ) $ (27 ) $ (59 ) Refer to Note D – Hedging Activities and Fair Value Measurements for further detail on the reclassifications related to derivatives. We adopted Update No. 2016-01 in the first quarter of 2018, and as a result of adopting the standard, we recorded a cumulative effect adjustment to retained earnings for unrealized gains and losses for available-for-sale securities previously recorded to Accumulated other comprehensive income (loss), net of tax . The gains and losses on defined benefit and pension items before reclassifications and gains and losses on defined benefit and pension items reclassified from Accumulated other comprehensive income (loss), net of tax were reduced by immaterial income tax impacts in 2018 and in 2017 .</t>
  </si>
  <si>
    <t>Employee Retirement Plans (Notes)</t>
  </si>
  <si>
    <t>Retirement Benefits [Abstract]</t>
  </si>
  <si>
    <t>Compensation and Employee Benefit Plans [Text Block]</t>
  </si>
  <si>
    <t>NOTE R - EMPLOYEE RETIREMENT PLANS Following our 2006 acquisition of Guidant, we sponsored the Guidant Supplemental Retirement Plan, a frozen, non-qualified defined benefit plan for certain former officers and employees of Guidant. The Guidant Supplemental Retirement Plan was partially funded through a Rabbi Trust that contains segregated company assets within restricted cash used to pay the benefit obligations related to the plan. We also maintain an Executive Retirement Plan, a defined benefit plan covering executive officers and division presidents. Participants may retire with unreduced benefits once retirement conditions have been satisfied. In addition, we maintain retirement plans covering certain international employees. We use a December 31 measurement date for these plans and record the underfunded portion as a liability within non-current liabilities, with the current portion within accrued expenses, on the consolidated balance sheets , recognizing changes in the funded status through OCI . The outstanding obligation is as follows: As of December 31, 2018 ( in millions) Accumulated Benefit Obligation (ABO) Projected Fair value of Plan Assets Underfunded Executive Retirement Plan $ 17 $ 20 $ — $ 20 Guidant Supplemental Retirement Plan (frozen) 30 30 — 30 International Retirement Plans 166 182 107 75 213 $ 232 $ 107 $ 125 As of December 31, 2017 ( in millions) Accumulated Benefit Obligation (ABO) Projected Fair value of Plan Assets Underfunded Executive Retirement Plan $ 18 $ 21 $ — $ 21 Guidant Supplemental Retirement Plan (frozen) 33 33 — 33 International Retirement Plans 138 153 87 66 $ 189 $ 207 $ 87 $ 120 A rollforward of the changes in the PBO for our funded retirement plans is as follows: Year Ended December 31, (in millions) 2018 2017 Beginning obligations $ 207 $ 152 Acquired and established plans (1) 23 33 Service costs 14 13 Interest costs 4 4 Actuarial (gain) loss (1 ) 2 Plan amendments and assumption changes (2 ) (1 ) Benefits paid (10 ) (8 ) Impact of foreign currency fluctuations (3 ) 11 Ending obligation $ 232 $ 207 (1) Plans obtained through acquisition and other increases in connection with our international operations. The critical assumptions associated with our employee retirement plans as of December 31, 2018 and are as follows: Discount Rate Expected Return on Plan Assets Rate of Compensation Increase Executive Retirement Plan 4.00% N/A 3.00% Guidant Supplemental Retirement Plan (frozen) 4.25% N/A N/A International Retirement Plans 0.50% - 2.34% 1.90% - 4.10% 1.50% - 6.78% The critical assumptions associated with our employee retirement plans as of December 31, 2017 are as follows: Discount Rate Expected Return on Plan Assets Rate of Compensation Increase Executive Retirement Plan 3.25% N/A 3.00% Guidant Supplemental Retirement Plan (frozen) 3.50% N/A N/A International Retirement Plans 0.50% - 2.25% 2.50% - 4.10% 1.50% - 6.78% We base our discount rate on the rates of return available on high-quality bonds with maturities approximating the expected period over which benefits will be paid. The rate of compensation increase is based on historical and expected rate increases. We base our rate of expected return on plan assets on historical experience, our investment guidelines and expectations for long-term rates of return. Our international pension plan assets are invested in a variety of securities, primarily equity securities and government bonds. These securities are considered Level 1 and Level 2 investments. A rollforward of the changes in the fair value of plan assets for our funded retirement plans is as follows: Year Ended December 31, (in millions) 2018 2017 Beginning fair value $ 87 $ 54 Acquired and established plans (1) 16 19 Actual return on plan assets (2 ) 6 Employer contributions 14 10 Participant contributions 2 1 Benefits paid (10 ) (8 ) Impact of foreign currency fluctuations — 4 Ending fair value $ 107 $ 87 (1) Plans obtained through acquisition and other increases in connection with our international operations. We also sponsor a voluntary 401(k) Retirement Savings Plan for eligible employees. We match 200 percent of employee elective deferrals for the first two percent of employee eligible compensation and 50 percent of employee elective deferrals greater than two percent, but not exceeding six percent, of employee eligible compensation. Total expense for our matching contributions to the plan was $87 million in 2018 , $79 million in 2017 and $72 million in 2016 .</t>
  </si>
  <si>
    <t>Schedule II</t>
  </si>
  <si>
    <t>SEC Schedule, 12-09, Valuation and Qualifying Accounts [Abstract]</t>
  </si>
  <si>
    <t>SEC Schedule, 12-09, Schedule of Valuation and Qualifying Accounts Disclosure [Text Block]</t>
  </si>
  <si>
    <t>Description Balance at Charges to Expenses (a) Deductions to Accounts (b) Charges to Balance at End of Year Year Ended December 31, 2018: Allowances for uncollectible accounts (d) $ 98 19 (19 ) (30 ) $ 68 Year Ended December 31, 2017: Allowances for uncollectible accounts and sales returns and allowances $ 119 14 (18 ) (17 ) $ 98 Year Ended December 31, 2016: Allowances for uncollectible accounts and sales returns and allowances $ 119 9 (11 ) 2 $ 119 (a) Represents allowances for uncollectible accounts established through selling, general and administrative expenses. (b) Represents actual write-offs of uncollectible accounts. (c) Represents net change in allowances for sales returns, recorded as contra-revenue. (d) Due to the adoption of FASB ASC Topic 606 effective January 1, 2018, the allowance for sales returns has been prospectively reclassified from Trade accounts receivable, net to Other current liabilities within the consolidated balance sheets and is not included in the ending balance for 2018 above. Prior period balances remain unchanged.</t>
  </si>
  <si>
    <t>Significant Accounting Policies Significant Accounting Policies (Policies)</t>
  </si>
  <si>
    <t>Significant Accounting Policies [Abstract]</t>
  </si>
  <si>
    <t>Organization, Consolidation and Presentation of Financial Statements Disclosure [Text Block]</t>
  </si>
  <si>
    <t xml:space="preserve">Principles of Consolidation Our consolidated financial statements include the accounts of Boston Scientific Corporation and our wholly-owned subsidiaries, after the elimination of intercompany transactions. When used in this report, the terms "we," "us," "our" and "the Company" mean Boston Scientific Corporation and its divisions and subsidiaries. We assess the terms of our investment interests to determine if any of our investees meet the definition of a variable interest entity (VIE) . For any VIEs, we perform an analysis to determine whether our variable interests give us a controlling financial interest in a VIE. The analysis identifies the primary beneficiary of a VIE as the enterprise that has both 1) the power to direct activities of a VIE that most significantly impact the entity’s economic performance and 2) the obligation to absorb losses of the entity or the right to receive benefits from the entity. Based on our assessments under the applicable guidance, we did not have controlling financial interests in any VIEs and, therefore, did not consolidate any VIEs for 2018 , 2017 and 2016 . Basis of Presentation The accompanying consolidated financial statements and notes thereto have been prepared in accordance with accounting principles generally accepted in the United States (U.S. GAAP) and with the instructions to Form 10-K and Regulation S-X. Amounts reported in millions within this report are computed based on the amounts in thousands. As a result, the sum of the components reported in millions may not equal the total amount reported in millions due to rounding. Certain columns and rows within tables may not add due to the use of rounded numbers. Percentages presented are calculated from the underlying numbers in dollars. Balances in 2016 and 2015 balances were subject to rounding. Revision of Reportable Segments Effective January 1, 2018, following organizational changes to align the structure of our business with our focus on active implantable devices, we revised our reportable segments, in accordance with Financial Accounting Standards Board (FASB) Accounting Standards Codification (ASC) Topic 280, Segment Reporting . The revision reflects a reclassification of our Neuromodulation business from our Medical Surgical ( MedSurg ) segment to our newly created Rhythm and Neuro segment. We have revised prior year amounts to conform to the current year’s presentation (as denoted with an asterisk (*) throughout). There was no revision to operating segments or reporting units as a result of the organizational change. See Note C - Goodwill and Other Intangible Assets and Note N - Segment Reporting for further details. </t>
  </si>
  <si>
    <t>Subsequent Events, Policy [Policy Text Block]</t>
  </si>
  <si>
    <t>Subsequent Events We evaluate events occurring after the date of our accompanying consolidated balance sheets for potential recognition or disclosure in our consolidated financial statements . We did not identify any material subsequent events requiring adjustment to our accompanying consolidated financial statements (recognized subsequent events). Those items requiring disclosure (unrecognized subsequent events) in the consolidated financial statements have been disclosed accordingly. Refer to Note B – Acquisitions and Strategic Investments , Note D – Hedging Activities and Fair Value Measurements and Note J – Commitments and Contingencies for further details.</t>
  </si>
  <si>
    <t>Use of Estimates, Policy [Policy Text Block]</t>
  </si>
  <si>
    <t>Accounting Estimates To prepare our consolidated financial statements in accordance with U.S. GAAP, management makes estimates and assumptions that may affect the reported amounts of our assets and liabilities, the disclosure of contingent liabilities as of the date of our consolidated financial statements and the reported amounts of our revenues and expenses during the reporting period. Our actual results may differ from these estimates. Refer to Critical Accounting Estimates included in Item 7. Management's Discussion and Analysis of Financial Condition and Results of Operations of this Annual Report for further discussion.</t>
  </si>
  <si>
    <t>Cash and Cash Equivalents, Policy [Policy Text Block]</t>
  </si>
  <si>
    <t xml:space="preserve">Cash, Cash Equivalents, Restricted Cash and Restricted Cash Equivalents Cash and Cash Equivalents We record Cash and cash equivalents in our consolidated balance sheets at cost, which approximates fair value. Our policy is to invest excess cash in short-term marketable securities earning a market rate of interest without assuming undue risk of loss of principal amounts invested and we limit our direct exposure to securities in any one industry or issuer. We consider to be cash equivalents all short-term marketable securities with remaining days to maturity of 90 days or less from the purchase date that can be readily converted to cash. Restricted Cash and Restricted Cash Equivalents Amounts included in restricted cash represent cash on hand required to be set aside by a contractual agreement related to receivable factoring arrangements and deferred compensation plans and are included in the Other current assets caption on our consolidated balance sheets . Generally, the restrictions related to the factoring arrangements lapse at the time we remit the customer payments collected by us as servicer of previously sold customer receivables to the purchaser. Restrictions for deferred compensation lapse when amounts are paid to the employee. Restricted cash equivalents primarily represent amounts paid into various qualified settlement funds related to our ongoing transvaginal surgical mesh litigation and current amounts related to our non-qualified pension plan and are included in the Other current assets caption on our consolidated balance sheets . The restrictions related to the various qualified settlement funds will lapse as we approve amounts payable to claimants, at which time we no longer have rights to a return of the amounts paid into the various qualified settlement funds. Restricted cash equivalents included in the Other long-term assets caption on our consolidated balance sheets are related to the long-term portion of our non-qualified pension plan and deferred compensation plans. </t>
  </si>
  <si>
    <t>Concentration Risk Disclosure [Text Block]</t>
  </si>
  <si>
    <t xml:space="preserve">Concentrations of Credit Risk Financial instruments that potentially subject us to concentrations of credit risk consist primarily of cash and cash equivalents, derivative financial instruments and accounts and notes receivable. Our investment policy limits exposure to concentrations of credit risk and changes in market conditions. Counterparties to financial instruments expose us to credit-related losses in the event of nonperformance. We transact our financial instruments with a diversified group of major financial institutions with investment grade credit ratings and actively monitor their credit ratings and our outstanding positions to limit our credit exposure. In the normal course, our payment terms with customers, including hospitals, healthcare agencies, clinics, doctors' offices and other private and governmental institutions, are typically 30 days in the U.S. but may be longer in international markets and generally do not require collateral. We record our Accounts receivable in our consolidated balance sheets at net realizable value. We perform ongoing credit evaluations of our customers and maintain allowances for potential credit losses, based on historical information and management's best estimates. We write-off amounts determined to be uncollectible against this reserve. Write-offs of uncollectible accounts receivable were immaterial in 2018 , 2017 and 2016 . We are not dependent on any single institution, and no single customer accounted for more than ten percent of our net sales in 2018 , 2017 and 2016 ; however, large group purchasing organizations, hospital networks and other buying groups have become increasingly important to our business and represent a substantial portion of our U.S. net sales. We closely monitor outstanding receivables for potential collection risks, including those that may arise from economic conditions, in both the U.S. and international economies. Our European sales to government-owned or supported customers in Southern Europe, specifically Greece, Italy, Spain and Portugal are subject to an increased number of days outstanding relative to other countries prior to payment. Historically, receivable balances with certain publicly-owned hospitals in these countries accumulated over a period of time and are then subsequently settled as large lump sum payments. While we believe our allowance for doubtful accounts in these countries is adequate as of December 31, 2018 and 2017 , if significant changes were to occur in the payment practices of these European governments or if government funding becomes unavailable, we may not be able to collect on receivables due to us from these customers, and our write-offs of uncollectible accounts receivable may increase. </t>
  </si>
  <si>
    <t>Revenue Recognition, Policy [Policy Text Block]</t>
  </si>
  <si>
    <t>Revenue Recognition ASC Update No. 2014-09 In May 2014, the FASB issued FASB ASC Topic 606, Revenue from Contracts with Customers (Topic 606), which was subsequently updated. We adopted the standard as of January 1, 2018, using the modified retrospective method. Under this method, we applied FASB ASC Topic 606 to contracts that were not complete as of January 1, 2018 and recognized the cumulative effect of initially applying the standard as an adjustment to the opening balance of retained earnings. Results for reporting periods beginning after January 1, 2018 are presented in accordance with FASB ASC Topic 606 . Prior period amounts are not adjusted and are reported in accordance with legacy GAAP requirements in FASB ASC Topic 605, Revenue Recognition . Due to the adoption of FASB ASC Topic 606 , we recorded a net reduction to retained earnings of $177 million on January 1, 2018, primarily related to the cost of providing non-contractual post-implant support to certain customers, which we historically deemed immaterial in the context of the arrangement. Upon the adoption of FASB ASC Topic 606 , when we sell a device with an implied non-contractual post-implant support obligation, we forward accrue the cost of the service within Selling, general and administrative expenses and recognize it at the point in time the associated revenue is earned. We release the accrual over the related service period. These costs were previously expensed as incurred due to such service obligation being non-contractual. The impact of adopting FASB ASC Topic 606 on our consolidated balance sheets resulted in an increase in Other current liabilities of $59 million and an increase in Other long-term liabilities of $205 million as of December 31, 2018 , as a result of accruing for our post-implant support obligation. We also recorded deferred tax assets primarily related to post-implant support, resulting in an increase in Other long-term assets of $12 million and a reduction in Deferred income taxes of $41 million as of December 31, 2018 . The remaining impact of adopting FASB ASC Topic 606 was not material to our financial position or results of operations. We sell our products primarily through a direct sales force. In certain international markets, we sell our products through independent distributors. We consider revenue to be earned when all of the following criteria are met: • We have a contract with a customer that creates enforceable rights and obligations, • Promised products or services are identified, • The transaction price, or the amount we expect to receive, is determinable and • We have transferred control of the promised items to the customer. Transfer of control is evidenced upon passage of title and risk of loss to the customer unless we are required to provide additional services. We treat shipping and handling costs performed after a customer obtains control of the good as a fulfillment cost and record these costs as a selling expense when incurred. We recognize revenue from consignment arrangements based on product usage, or implant, which indicates that the sale is complete. We recognize a receivable at the point in time we have an unconditional right to payment. Payment terms are typically 30 days in the U.S. but may be longer in international markets. Deferred Revenue We record a contract liability, or deferred revenue, when we have an obligation to provide a product or service to the customer and payment is received or due in advance of our performance. When we sell a device with a future service obligation, we defer revenue on the unfulfilled performance obligation and recognize this revenue over the related service period. Many of our Cardiac Rhythm Management (CRM) product offerings combine the sale of a device with our LATITUDE™ Patient Management System, which represents a future service obligation. Generally, we do not have observable evidence of the standalone selling price related to our future service obligations; therefore, we estimate the selling price using an expected cost plus a margin approach. We allocate the transaction price using the relative standalone selling price method. The use of alternative estimates could result in a different amount of revenue deferral. Contract liabilities are classified within Other current liabilities and Other long-term liabilities on our accompanying consolidated balance sheets . Our contractual liabilities are primarily composed of deferred revenue related to the LATITUDE Patient Management System. Revenue is recognized over the average service period which is based on device and patient longevity.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We generally allow our customers to return defective, damaged and, in certain cases, expired products for credit. We base our estimate for sales returns upon historical trends and record the amount as a reduction to revenue when we sell the initial product. In addition, we may allow customers to return previously purchased products for next-generation product offerings. For these transactions, we defer recognition of revenue on the sale of the earlier generation product based upon an estimate of the amount of product to be returned when the next-generation products are shipped to the customer. Uncertain timing of next-generation product approvals, variability in product launch strategies, product recalls and variation in product utilization all affect our estimates related to sales returns and could cause actual returns to differ from these estimates. We also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reasonably estimate the expected rebates, we record a liability for the maximum rebate percentage offered. We have entered certain agreements with group purchasing organizations to sell our products to participating hospitals at negotiated prices. We recognize revenue from these agreements following the same revenue recognition criteria discussed above. Capitalized Contract Costs We capitalize commission fees related to contracts with customers when the associated revenue is expected to be earned over a period that exceeds one year. Deferred commissions are primarily related to the sale of devices enabled with our LATITUDE™ Patient Management System. We have elected to expense commission costs when incurred for contracts with an expected duration of one year or less. Capitalized commission fees are amortized over the period the associated products or services are transferred. Similarly, we capitalize certain recoverable costs related to the delivery of the LATITUDE Remote Monitoring Service. These fulfillment costs are amortized over the average service period. Our total capitalized contract costs are immaterial to our consolidated financial statements . Post Implant Services We provide non-contractual services to customers to ensure the safe and effective use of certain implanted devices. Since our modified retrospective adoption of FASB ASC Topic 606 on January 1, 2018, because the revenue related to the immaterial services is recognized before they are delivered, we forward accrue the costs to provide these services at the time the devices are sold. We record these costs to Selling, general and administrative expenses . We estimate the amount of time spent by our representatives performing these services and their compensation throughout the device life to determine the service cost. Changes to our business practice or the use of alternative estimates could result in a different amount of accrued cost.</t>
  </si>
  <si>
    <t>Product Warranty Disclosure [Text Block]</t>
  </si>
  <si>
    <t>Warranty Obligations We offer warranties on certain of our product offerings. The majority of our warranty liability relates to implantable devices offered by our CRM business, which include defibrillator and pacemaker systems. Our CRM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assess the adequacy of our recorded warranty liabilities on a quarterly basis and adjust these amounts as necessary. Aggregate year over year changes in our product warranty accrual during 2018 , 2017 and 2016 were immaterial.</t>
  </si>
  <si>
    <t>Inventory, Policy [Policy Text Block]</t>
  </si>
  <si>
    <t>Inventories We state inventories at the lower of first-in, first-out cost or net realizable value. We base our provisions for excess, expired and obsolete inventory primarily on our estimates of forecasted net sales. A significant change in the timing or level of demand for our products as compared to forecasted amounts may result in recording additional provisions for excess, expired and obsolete inventory in the future. Further, the industry in which we participate is characterized by rapid product development and frequent new product introductions. Uncertain timing of next-generation product approvals, variability in product launch strategies, product recalls and variation in product utilization all affect our estimates related to excess, expired and obsolete inventory. Approximately 40 percent of our finished goods inventory as of both December 31, 2018 and December 31, 2017 was at customer locations pursuant to consignment arrangements or held by sales representatives.</t>
  </si>
  <si>
    <t>Property, Plant and Equipment, Policy [Policy Text Block]</t>
  </si>
  <si>
    <t>Property, Plant and Equipment We state property, plant, equipment and leasehold improvements at historical cost. We charge expenditures for maintenance and repairs to expense and capitalize additions and improvements that extend the life of the underlying asset. We provide for depreciation using the straight-line method at rates that approximate the estimated useful lives of the assets. We depreciate buildings over a maximum life of 40 years; building improvements over the remaining useful life of the building structure; equipment, furniture and fixtures over a three to seven year life; and leasehold improvements over the shorter of the useful life of the improvement or the term of the related lease.</t>
  </si>
  <si>
    <t>Business Combinations Policy [Policy Text Block]</t>
  </si>
  <si>
    <t>Valuation of Business Combinations We allocate the amounts we pay for each acquisition to the assets we acquire and liabilities we assume based on their fair values at the date of acquisition, including identifiable intangible assets and in-process research and development (IPR&amp;D), which either arise from a contractual or legal right or are separable from goodwill. We base the fair value of identifiable intangible assets acquired in a business combination, including IPR&amp;D, on detailed valuations that use information and assumptions provided by management, which consider management’s best estimates of inputs and assumptions that a market participant would use. We allocate to goodwill any excess purchase price over the fair value of the net tangible and identifiable intangible assets acquired. Transaction costs associated with these acquisitions are expensed as incurred through Selling, general and administrative expenses . In those circumstances where an acquisition involves a contingent consideration arrangement, we recognize a liability equal to the fair value of the contingent payments we expect to make as of the acquisition date. We re-measure this liability each reporting period and record changes in the fair value through Contingent consideration expense (benefit) on our consolidated statements of operations . Increases or decreases in the fair value of the contingent consideration liability can result from changes in discount rates, periods, timing and amount of projected revenue or timing or likelihood of achieving regulatory, revenue or commercialization-based milestones. Payment of additional consideration is generally contingent on the acquired company reaching certain performance milestones after the acquisition date, including attaining specified revenue levels, achieving product development targets and/or obtaining regulatory approvals for products in development at the date of the acquisition.</t>
  </si>
  <si>
    <t>In Process Research and Development, Policy [Policy Text Block]</t>
  </si>
  <si>
    <t xml:space="preserve">Indefinite-lived Intangibles, including IPR&amp;D Our indefinite-lived intangible assets, which are not subject to amortization, include acquired balloon and other technology, which is foundational to our ongoing operations within the Cardiovascular market and other markets within interventional medicine and IPR&amp;D intangible assets acquired in a business combination. Our IPR&amp;D represents intangible assets acquired in a business combination that are used in research and development activities but have not yet reached technological feasibility, regardless of whether they have alternative future use. The primary basis for determining the technological feasibility or completion of these projects is obtaining regulatory approval to market the underlying products in an applicable geographic region. We classify IPR&amp;D acquired in a business combination as an indefinite-lived intangible asset until the completion or abandonment of the associated research and development efforts. Upon completion of the associated research and development efforts, we will determine the useful life of the technology and begin amortizing the assets to reflect their use over their remaining lives. Upon permanent abandonment, we write-off the remaining carrying amount of the associated IPR&amp;D intangible asset. We test our indefinite-lived intangible assets at least annually during the third quarter for impairment and reassess their classification as indefinite-lived assets. In addition, we review our indefinite-lived intangible assets for classification and impairment more frequently if changes in circumstances or impairment indicators exist.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FASB ASC Topic 350, Intangibles - Goodwill and Other . If the carrying value exceeds the fair value of the indefinite-lived intangible asset, we write the carrying value down to the fair value. We use the income approach to determine the fair values of our IPR&amp;D. We base our revenue assumptions on estimates of relevant market sizes, expected market growth rates, expected trends in technology and expected levels of market share. In arriving at the value of the in-process projects, we consider, among other factors, the in-process projects’ stage of completion, the complexity of the work completed as of the acquisition date, the costs already incurred, the projected costs to complete, the contribution of other acquired assets, the expected regulatory path and introduction dates by region and the estimated useful life of the technology. See Note C - Goodwill and Other Intangible Assets for more information related to indefinite-lived intangibles, including IPR&amp;D. For asset purchases outside of business combinations, we expense any purchased research and development assets as of the acquisition date. </t>
  </si>
  <si>
    <t>Goodwill and Intangible Assets, Intangible Assets, Policy [Policy Text Block]</t>
  </si>
  <si>
    <t xml:space="preserve">Amortization and Impairment of Intangible Assets We record definite-lived intangible assets at historical cost and amortize them over their estimated useful lives. We use a straight-line method of amortization, unless a method that better reflects the pattern in which the economic benefits of the intangible asset are consumed or otherwise used up can be reliably determined. The approximate useful lives for amortization of our intangible assets are as follows: patents and licenses, two to 20 years; amortizable technology-related and customer relationships, five to 25 years; other intangible assets, various.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we determine it is more likely than not that the asset is impaired based on our qualitative assessment of impairment indicator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We calculate fair value of our intangible assets as the present value of estimated future cash flows we expect to generate from the asset. In determining our estimated future cash flows associated with our intangible assets, we use estimates and assumptions about future revenue contributions, cost structures and remaining useful lives of the asset or asset group. See Note C - Goodwill and Other Intangible Assets for more information related to impairments of intangible assets. For patents developed internally, we capitalize costs incurred to obtain patents, including attorney fees, registration fees, consulting fees and other expenditures directly related to securing the patent. </t>
  </si>
  <si>
    <t>Goodwill and Intangible Assets, Goodwill, Policy [Policy Text Block]</t>
  </si>
  <si>
    <t>Goodwill Valuation We allocate any excess purchase price over the fair value of the net tangible and identifiable intangible assets acquired in a business combination to goodwill. We test our goodwill balances during the second quarter of each year for impairment or more frequently if indicators are present or changes in circumstances suggest that impairment may exist. We assess goodwill for impairment at the reporting unit level, which is defined as an operating segment or one level below an operating segment, referred to as a component. For our 2018, 2017 and 2016 annual impairment assessment, we identified seven reporting units: Interventional Cardiology, Peripheral Interventions, Cardiac Rhythm Management, Electrophysiology, Endoscopy, Urology and Pelvic Health and Neuromodulation. We aggregated the Cardiac Rhythm Management and Electrophysiology reporting units, components of the Rhythm Management operating segment, based on the criteria prescribed in FASB ASC Topic 350 . These reporting units were aggregated due to a reorganization that commenced in 2015 that resulted in integrated leadership, shared resources and consolidation of certain sites in 2016. In performing the goodwill impairment assessments for 2018, 2017 and 2016, we utilized both the optional qualitative assessment and the quantitative approach prescribed under FASB ASC Topic 350 . The qualitative assessment was used for testing certain reporting units where fair value has historically exceeded carrying value by greater than 100 percent. All other reporting units were tested using the quantitative approach described below. The qualitative assessment requires an evaluation of whether it is more likely than not that the fair value of the reporting unit is less than its carrying amount based on an assessment of relevant events including macroeconomic factors, industry and market conditions, cost factors, overall financial performance and other entity-specific factors. After assessing the totality of events, if it is determined that it is more likely than not that the fair value of the reporting unit exceeds its carrying value, no further steps are required. If it is determined that impairment is more likely than not, then we perform the quantitative impairment test. In 2018, we performed a qualitative assessment for our Urology and Pelvic Health and Neuromodulation reporting units since their fair values have exceeded carrying value by greater than 100 percent. The remaining reporting units were quantitatively tested for impairment. For all reporting units tested using the optional qualitative assessment, no further steps were required, and we concluded such reporting units were not impaired. For all reporting units tested using the quantitative approach, we concluded that the fair value of each reporting unit exceeded its carrying value.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For our 2018, 2017 and 2016 annual impairment assessments, for those reporting units for which a quantitative test was performed, we used only the income approach, specifically the Discounted Cash Flow method, to derive the fair value of each of our reporting units in preparing our goodwill impairment assessments. We selected this method as being the most meaningful in preparing our goodwill assessments because we believe the income approach most appropriately measures our income producing assets. We have considered using the market approach and cost approach but concluded they are not appropriate in valuing our reporting units given the lack of relevant market comparisons available for application of the market approach and the inability to replicate the value of the specific technology-based assets within our reporting units for application of the cost approach. Therefore, we believe that the income approach represents the most appropriate valuation technique for which sufficient data are available to determine the fair value of our reporting units. In applying the income approach to our accounting for goodwill, we make assumptions about the amount and timing of future expected cash flows, terminal value growth rates and appropriate discount rates. The amount and timing of future cash flows within our Discounted Cash Flow analysis is based on our most recent operational budgets, long range strategic plans and other estimates. The terminal value growth rate reflects our best estimates for stable, perpetual growth of our reporting units. We use estimates of market-participant risk-adjusted weighted average cost of capital as a basis for determining the discount rates to apply to our reporting units’ future expected cash flows. Refer to Note C - Goodwill and Other Intangible Assets to our consolidated financial statements for additional details related to our goodwill balances.</t>
  </si>
  <si>
    <t>Equity and Cost Method Investments, Policy [Policy Text Block]</t>
  </si>
  <si>
    <t>Investments in Publicly Traded and Privately Held Entities ASC Update No. 2016-01 In January 2016, the FASB issued ASC Update No. 2016-01, Financial Instruments - Overall (Subtopic 825-10) : Recognition and Measurement of Financial Assets and Financial Liabilities. The purpose of Update No. 2016-01 is to improve financial reporting for financial instruments by reducing the number of items recorded to other comprehensive income. We adopted Update No. 2016-01 in the first quarter of 2018, using both the modified retrospective and prospective methods. For publicly-held securities, we used the modified retrospective approach. Unrealized gains and losses previously recorded to Other comprehensive income (loss) were reclassified to retained earnings, and all future fair value changes will be recorded to Net income (loss) . For privately-held securities that we do not have the ability to exercise significant influence over the investee, we elected the measurement alternative approach for our existing investments, which is applied prospectively upon adoption. This approach requires entities to measure their investments at cost minus impairment, if any, plus or minus changes resulting from observable price changes in orderly transactions for the identical or a similar investment of the same issuer. The adoption of the standard did not have a material impact on our financial position or results of operations. The actual impact to future periods resulting from fair value changes of our equity investments is difficult to predict as it will depend on their future performance. In 2017 and 2016, we accounted for our publicly traded investments as available-for-sale securities based on the quoted market price at the end of the reporting period. Unrealized holding gains or losses during the period, net of tax, were recorded to Accumulated other comprehensive income (loss), net of tax . We computed realized gains and losses on sales of available-for-sale securities at fair value, adjusted for any other-than-temporary declines in fair value. We accounted for investments in private entities in which we have less than a 20 percent ownership interest under the cost method of accounting if we do not have the ability to exercise significant influence over the investee in accordance with FASB ASC Topic 325 , Investments - Other . We account for investments in entities over which we have the ability to exercise significant influence under the equity method if we hold 50 percent or less of the voting stock and the entity is not a VIE in which we are the primary beneficiary in accordance with FASB ASC Topic 323, Investments - Equity Method and Joint Ventures . We record these investments initially at cost and adjust the carrying amount to reflect our share of the earnings or losses of the investee, including all adjustments similar to those made in preparing consolidated financial statements . Lastly, we have notes receivable from certain companies that we account for in accordance with FASB ASC Topic 320 , Investments - Debt and Equity Securities . Refer to Note B – Acquisitions and Strategic Investments for additional details on our investment balances. Each reporting period, we evaluate our investments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financial information related to the investee available to us, including valuations based on recent third-party equity investments in the investee. If the fair value of the investment is less than its carrying value, the investment is impaired and we recognize an impairment loss equal to the difference between an investment’s carrying value and its fair value if accounted for under measurement alternative. For our equity method investments, an impairment loss is recorded if we determine the impairment is other-than-temporary. We deem an impairment to be other-than-temporary unless available evidence indicates that the valuation is more likely than not to recover up to the carrying value of the investment in a reasonable period of time, and we have both the ability and intent to hold the investment for a sufficient period of time needed to recover the value. For other-than-temporary impairments, we recognize an impairment loss equal to the difference between an investment’s carrying value and its fair value. Impairment losses on our investments are included in Other, net in our consolidated statements of operations .</t>
  </si>
  <si>
    <t>Income Tax, Policy [Policy Text Block]</t>
  </si>
  <si>
    <t>Income Taxes ASC Update No. 2016-16 In October 2016, the FASB issued ASC Update No. 2016-16, Income Taxes (Topic 740): Intra-Entity Transfers of Assets Other Than Inventory . The purpose of Update No. 2016-16 is to allow an entity to recognize the income tax consequences of an intra-entity transfer of an asset other than inventory when the transfer occurs, as opposed to waiting until the asset is sold to a third party, or impaired. Update No. 2016-16 was effective for annual periods beginning after December 15, 2017, including interim periods within those annual periods. We adopted Update No. 2016-16 prospectively in the first quarter of 2018 and recognized a net reduction to opening retained earnings of $55 million for income tax consequences not previously recognized for intra-entity transfers of assets other than inventories. All future income tax consequences of intra-entity transfers of assets other than inventories will be recognized through Income tax expense (benefit) . We utilize the asset and liability method of accounting for income taxes. Under this method, we determine deferred tax assets and liabilities based on differences between the financial reporting and tax bases of our assets and liabilities. We measure deferred tax assets and liabilities using the enacted tax rates and laws that will be in effect when we expect the differences to reverse. We reduce our deferred tax assets by a valuation allowance if, based upon the weight of available evidence, it is more likely than 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estimates of the impact of future taxable income and available prudent and feasible tax-planning strategies. We recognize interest and penalties related to income taxes as a component of income tax expense. As part of the Tax Cut and Jobs Act of 2017 (TCJA), we are subject to a territorial tax system in which we are required to make an accounting policy in providing for tax on Global Intangible Low Taxed Income (GILTI) earned by certain foreign subsidiaries. We have elected to treat the impact of GILTI as a period cost and will be reported as a part of continuing operations. See Note I - Income Taxes for further information and discussion of our income tax provision and balances including a discussion of the impacts of the TCJA</t>
  </si>
  <si>
    <t>Legal Costs, Policy [Policy Text Block]</t>
  </si>
  <si>
    <t>Legal and Product Liability Costs In the normal course of business, we are involved in various legal and regulatory proceedings, including intellectual property, breach of contract, securities litigation and product liability suits. In some cases, the claimants seek damages, as well as other relief, which, if granted, could require significant expenditures or impact our ability to sell our products. We are also the subject of certain governmental investigations, which could result in substantial fines, penalties and administrative remedies. We maintain an insurance policy providing limited coverage against securities claims, and we are substantially self-insured with respect to product liability claims and fully self-insured with respect to intellectual property infringement claims.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our best estimate of the minimum amount of the range. We analyze litigation settlements to identify each element of the arrangement. We allocate arrangement consideration to patent licenses received based on estimates of fair value and capitalize these amounts as assets if the license will provide an ongoing future benefit. We record certain legal and product liability charges, credits and costs of defense, which we consider to be unusual or infrequent and significant as Litigation-related charges (credits) in our consolidated statements of operations ; all other legal and product liability charges, credits and costs are recorded within Selling, general and administrative expenses . See Note J – Commitments and Contingencies for discussion of our individual material legal proceedings.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Costs Associated with Exit or Disposal Activity or Restructuring [Policy Text Block]</t>
  </si>
  <si>
    <t>Costs Associated with Exit Activities We record employee termination costs in accordance with FASB ASC Topic 712 , Compensation - Nonretirement and Postemployment Benefits , if we pay the benefits as part of an ongoing benefit arrangement, which includes benefits provided as part of our established severance policies or that we provide in accordance with international statutory requirements. We accrue employee termination costs associated with an ongoing benefit arrangement if the obligation is attributable to prior services rendered, the rights to the benefits have vested, the payment is probable and we can reasonably estimate the liability. We account for employee termination benefits that represent a one-time benefit in accordance with FASB ASC Topic 420 , Exit or Disposal Cost Obligation s . We record such costs into expense over the employee’s future service period, if any. Other costs associated with exit activities may include contract termination costs, including costs related to consultant fees and contract cancellations. The costs are expensed in accordance with FASB ASC Topic 420 and FASB ASC Topic 360 , Property, Plant and Equipment and are included in Restructuring charges (credits) in our consolidated statements of operations . Additionally, costs directly related to our active restructuring initiatives, including program management costs, accelerated depreciation, fixed asset write-offs and costs to transfer product lines among facilities are included within Costs of products sold and Selling, general and administrative expenses in our consolidated statements of operations . See Note G – Restructuring-related Activities for further information and discussion of our restructuring plans.</t>
  </si>
  <si>
    <t>Foreign Currency Transactions and Translations Policy [Policy Text Block]</t>
  </si>
  <si>
    <t xml:space="preserve">Translation of Foreign Currency We translate all assets and liabilities of foreign subsidiaries from the functional currency, which is generally the local currency, into U.S. dollars using the year-end exchange rate and translate revenues and expenses at the average exchange rates in effect during the year. We show the net effect of these translation adjustments in our consolidated financial statements as a component of Accumulated other comprehensive income (loss), net of tax . For any significant foreign subsidiaries located in highly inflationary economies, we would re-measure their financial statements as if the functional currency were the U.S. dollar. We recorded immaterial highly inflationary economy translation adjustments in 2018 , 2017 or 2016 . Foreign currency transaction gains and losses are included in Other, net in our consolidated statements of operations , net of losses and gains from any related derivative financial instruments. </t>
  </si>
  <si>
    <t>Derivatives, Policy [Policy Text Block]</t>
  </si>
  <si>
    <t>Financial Instruments ASC Update No. 2017-12 In August 2017, the FASB issued ASC Update No. 2017-12, Derivatives and Hedging (Topic 815) : Targeted Improvements to Accounting for Hedging Activities . The purpose of Update No. 2017-12 is to simplify the application of hedge accounting and better align financial reporting of hedging relationships with risk management objectives. Update No. 2017-12 was effective for annual periods beginning after December 15, 2018, including interim periods within those annual periods. We early adopted Update No. 2017-12 in the first quarter of 2018. The adoption of the standard had no impact on our financial position or results of operations. We recognize all derivative financial instruments in our consolidated financial statements at fair value in accordance with FASB ASC Topic 815 , Derivatives and Hedging , and we present assets and liabilities associated with our derivative financial instruments on a gross basis in our financial statements. In accordance with FASB ASC Topic 815 , for those derivative instruments that are designated and qualify as hedging instruments, the hedging instrument must be designated, based upon the exposure being hedged, as a fair value hedge, cash flow hedge, or a hedge of a net investment in a foreign operation. The accounting for changes in the fair value of a derivative instrument depends on whether it qualifies for, and has been designated as part of a hedging relationship, as well as on the type of hedging relationship. Our derivative instruments do not subject our earnings to material risk, as gains and losses on these derivatives generally offset gains and losses on the item being hedged. We do not enter into derivative transactions for speculative purposes, and we do not have any non-derivative instruments that are designated as hedging instruments pursuant to FASB ASC Topic 815 . Refer to Note D – Hedging Activities and Fair Value Measurements for more information on our derivative instruments.</t>
  </si>
  <si>
    <t>ASC Update No. 2017-12, Derivatives and Hedging (Topic 815): Targeted Improvements to Accounting for Hedging Activities [Policy Text Block]</t>
  </si>
  <si>
    <t>ASC Update No. 2017-12 In August 2017, the FASB issued ASC Update No. 2017-12, Derivatives and Hedging (Topic 815) : Targeted Improvements to Accounting for Hedging Activities . The purpose of Update No. 2017-12 is to simplify the application of hedge accounting and better align financial reporting of hedging relationships with risk management objectives. Update No. 2017-12 was effective for annual periods beginning after December 15, 2018, including interim periods within those annual periods. We early adopted Update No. 2017-12 in the first quarter of 2018. The adoption of the standard had no impact on our financial position or results of operations.</t>
  </si>
  <si>
    <t>Shipping and Handling Cost, Policy [Policy Text Block]</t>
  </si>
  <si>
    <t>Shipping and Handling Costs We generally do not bill customers for shipping and handling of our products. We treat shipping and handling costs incurred after a customer obtains control of the good as a fulfillment cost and record in Selling, general and administrative expenses in our consolidated statements of operations . Shipping and handling costs were $124 million in 2018 , $110 million in 2017 and $101 million in 2016</t>
  </si>
  <si>
    <t>Research and Development Expense, Policy [Policy Text Block]</t>
  </si>
  <si>
    <t>Research and Development We expense research and development costs, including new product development programs, regulatory compliance and clinical research as incurred. Refer to Indefinite-lived Intangibles, including In-Process Research and Development above for our policy regarding IPR&amp;D acquired in connection with our business combinations and asset purchases.</t>
  </si>
  <si>
    <t>Earnings Per Share, Policy [Policy Text Block]</t>
  </si>
  <si>
    <t>Net Income (Loss) per Common Share We base Net income (loss) per common share upon the weighted-average number of common shares and common stock equivalents outstanding during each year. Potential common stock equivalents are determined using the treasury stock method. We exclude stock options and stock awards whose effect would be anti-dilutive from the calculation.</t>
  </si>
  <si>
    <t>Accounting Policies (Policies)</t>
  </si>
  <si>
    <t>ASC Topic 820, Fair Value Measurements and Disclosures</t>
  </si>
  <si>
    <t xml:space="preserve">FASB ASC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 ,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
  </si>
  <si>
    <t>ASC Topic 815, Derivatives and Hedging</t>
  </si>
  <si>
    <t>New Accounting Pronouncements New Accounting Pronouncements (Policies) $ in Millions</t>
  </si>
  <si>
    <t>Dec. 31, 2018USD ($)</t>
  </si>
  <si>
    <t>New Accounting Pronouncements and Changes in Accounting Principles [Abstract]</t>
  </si>
  <si>
    <t>Description of New Accounting Pronouncements Not yet Adopted [Text Block]</t>
  </si>
  <si>
    <t>NOTE Q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consolidated financial statements . Standards to be Implemented ASC Update No. 2016-02 In February 2016, the FASB issued ASC Update No. 2016-02, Leases (Topic 842). The purpose of Update No. 2016-02 is to increase the transparency and comparability among organizations by recognizing lease assets and liabilities on the balance sheet, including those previously classified as operating leases under current U.S. GAAP, and disclosing key information about leasing arrangements. Topic 842, as amended, is effective for public entities for annual periods beginning after December 15, 2018, including interim periods within those annual periods. We currently plan to adopt the standard using the transition method provided by ASC Update No. 2018-11, Leases (Topic 842): Targeted Improvements . Under this method, we will initially apply the new leasing rules on January 1, 2019, rather than at the earliest comparative period presented in the financial statements. Prior periods presented will be in accordance with the existing lease guidance. Upon transition, we plan to apply the package of practical expedients permitted under Topic 842 transition guidance to our entire lease portfolio at January 1, 2019. As a result, we are not required to reassess (i) whether any expired or existing contracts are or contain leases, (ii) the classification of any expired or existing leases, and (iii) initial direct costs for any existing leases. Furthermore, we will be electing not to separate lease and non-lease components for the majority of our leases. Instead, for these applicable classes of underlying assets, we will account for each separate lease component and the non-lease components associated with that lease component, as a single lease component. As a result of adopting Topic 842, we expect to recognize additional right-of-use assets and corresponding liabilities for our existing lease portfolio on our consolidated balance sheets of approximately $300 million , with no material impact to our consolidated statements of operations or consolidated statements of cash flows. For the first quarter of 2019, we will provide additional disclosures in the notes to our consolidated statements of operations regarding our leasing portfolio, including key judgements and assumptions and the discount rate used in calculating our right-of-use assets and corresponding liabilities. Please refer to Note F - Leases and Other Purchase Obligations for information regarding our lease portfolio as of December 31, 2018 as accounted for under ASC Topic 840, Leases . To ensure we meet the reporting and disclosure requirements of Topic 842, we implemented in 2018 a new lease administration and lease accounting system that will track all our material leasing arrangements. In addition, in the first quarter of 2019, we designed new internal controls to ensure the completeness and accuracy of the transition adjustment and financial reporting under Topic 842. We also established monitoring controls to ensure we have appropriate mechanisms in place to identify material leases timely, particularly contracts that may contain embedded lease features. 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are in the process of determining the effect that the adoption will have on our financial position and results of operations. ASC Update No. 2018-15 In August 2018, the FASB issued ASC Update No. 2018-15, Intangibles – Goodwill and Other – Internal-Use Software (Subtopic 350-40) : Customer’s Accounting for Implementation Costs Incurred in a Cloud Computing Arrangement That Is a Service Contract .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are in the process of determining the effect that the adoption will have on our financial position and results of operations. No other new accounting pronouncements, issued or effective, during the period had, or is expected to have, a material impact on our consolidated financial statements .</t>
  </si>
  <si>
    <t>ASC Update No. 2016-02, Leases (Topic 842) [Policy Text Block]</t>
  </si>
  <si>
    <t>ASC Update No. 2016-02 In February 2016, the FASB issued ASC Update No. 2016-02, Leases (Topic 842). The purpose of Update No. 2016-02 is to increase the transparency and comparability among organizations by recognizing lease assets and liabilities on the balance sheet, including those previously classified as operating leases under current U.S. GAAP, and disclosing key information about leasing arrangements. Topic 842, as amended, is effective for public entities for annual periods beginning after December 15, 2018, including interim periods within those annual periods. We currently plan to adopt the standard using the transition method provided by ASC Update No. 2018-11, Leases (Topic 842): Targeted Improvements . Under this method, we will initially apply the new leasing rules on January 1, 2019, rather than at the earliest comparative period presented in the financial statements. Prior periods presented will be in accordance with the existing lease guidance. Upon transition, we plan to apply the package of practical expedients permitted under Topic 842 transition guidance to our entire lease portfolio at January 1, 2019. As a result, we are not required to reassess (i) whether any expired or existing contracts are or contain leases, (ii) the classification of any expired or existing leases, and (iii) initial direct costs for any existing leases. Furthermore, we will be electing not to separate lease and non-lease components for the majority of our leases. Instead, for these applicable classes of underlying assets, we will account for each separate lease component and the non-lease components associated with that lease component, as a single lease component. As a result of adopting Topic 842, we expect to recognize additional right-of-use assets and corresponding liabilities for our existing lease portfolio on our consolidated balance sheets of approximately $300 million , with no material impact to our consolidated statements of operations or consolidated statements of cash flows. For the first quarter of 2019, we will provide additional disclosures in the notes to our consolidated statements of operations regarding our leasing portfolio, including key judgements and assumptions and the discount rate used in calculating our right-of-use assets and corresponding liabilities. Please refer to Note F - Leases and Other Purchase Obligations for information regarding our lease portfolio as of December 31, 2018 as accounted for under ASC Topic 840, Leases . To ensure we meet the reporting and disclosure requirements of Topic 842, we implemented in 2018 a new lease administration and lease accounting system that will track all our material leasing arrangements. In addition, in the first quarter of 2019, we designed new internal controls to ensure the completeness and accuracy of the transition adjustment and financial reporting under Topic 842. We also established monitoring controls to ensure we have appropriate mechanisms in place to identify material leases timely, particularly contracts that may contain embedded lease features.</t>
  </si>
  <si>
    <t>Expected Impact of ASU 842 Adoption</t>
  </si>
  <si>
    <t>ASC Update No. 2016-13 [Policy Text Block]</t>
  </si>
  <si>
    <t>ASC Update No. 2016-13 In June 2016, the FASB issued ASC Update No. 2016-13, Financial Instruments – Credit Losses (Topic 326) :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Update No. 2016-13 is effective for annual periods beginning after December 15, 2019, including interim periods within those annual periods. Early adoption is permitted for annual periods beginning after December 15, 2018. We are in the process of determining the effect that the adoption will have on our financial position and results of operations.</t>
  </si>
  <si>
    <t>ASC Update No. 2018-15, Internal-Use Software [Policy Text Block]</t>
  </si>
  <si>
    <t>ASC Update No. 2018-15 In August 2018, the FASB issued ASC Update No. 2018-15, Intangibles – Goodwill and Other – Internal-Use Software (Subtopic 350-40) : Customer’s Accounting for Implementation Costs Incurred in a Cloud Computing Arrangement That Is a Service Contract . The purpose of Update No. 2018-15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Update No. 2018-15 is effective for annual periods beginning after December 15, 2019, including interim periods within those annual periods. Early adoption is permitted, including adoption in any interim period. We are in the process of determining the effect that the adoption will have on our financial position and results of operations.</t>
  </si>
  <si>
    <t>Employee Retirement Plans Employee Retirement Plans (Policies)</t>
  </si>
  <si>
    <t>Defined Benefit Plans and Other Postretirement Benefit Plans Table Text Block [Line Items]</t>
  </si>
  <si>
    <t>Pension and Other Postretirement Plans, Pensions, Policy [Policy Text Block]</t>
  </si>
  <si>
    <t>We use a December 31 measurement date for these plans and record the underfunded portion as a liability within non-current liabilities, with the current portion within accrued expenses, on the consolidated balance sheets , recognizing changes in the funded status through OCI .</t>
  </si>
  <si>
    <t>Acquisitions and Strategic Investments (Tables)</t>
  </si>
  <si>
    <t>Business Acquisition [Line Items]</t>
  </si>
  <si>
    <t>Schedule of Business Acquisitions by Acquisition, Contingent Consideration [Table Text Block]</t>
  </si>
  <si>
    <t>Changes in the fair value of our contingent consideration liability were as follows: (in millions) Balance as of December 31, 2016 $ 204 Amounts recorded related to current year acquisitions 94 Contingent consideration expense (benefit) (80 ) Contingent consideration payments (48 ) Balance as of December 31, 2017 $ 169 Amounts recorded related to current year acquisitions 248 Purchase price adjustments related to prior year acquisitions (22 ) Contingent consideration expense (benefit) (21 ) Contingent consideration payments (28 ) Balance as of December 31, 2018 $ 347</t>
  </si>
  <si>
    <t>Description of unobservable inputs used in Level 3 fair value measurements [Table Text Block]</t>
  </si>
  <si>
    <t>The recurring Level 3 fair value measurements of our contingent consideration liabilities include the following significant unobservable inputs: Contingent Consideration Liabilities Fair Value as of December 31, 2018 Valuation Technique Unobservable Input Range R&amp;D, Regulatory and Commercialization-based Milestones $189 million Discounted Cash Flow Discount Rate 3% - 4% Probability of Payment 17% - 100% Projected Year of Payment 2019 - 2022 Revenue-based Payments $158 million Discounted Cash Flow Discount Rate 11% - 15% Probability of Payment 60% - 100% Projected Year of Payment 2019 - 2026</t>
  </si>
  <si>
    <t>Investment [Table Text Block]</t>
  </si>
  <si>
    <t>he aggregate carrying amounts of our strategic investments were comprised of the following categories: As of (in millions) December 31, 2018 December 31, 2017 Equity method investments $ 303 $ 209 Measurement alternative investments 94 81 Publicly-held securities — 15 Notes receivable 26 47 $ 424 $ 353</t>
  </si>
  <si>
    <t>2018 Acquisitions [Member]</t>
  </si>
  <si>
    <t>Business Combination, Components of Purchase Price [Table Text Block]</t>
  </si>
  <si>
    <t>The components of the aggregate preliminary purchase prices are as follows for our 2018 acquisitions as of December 31, 2018 : (in millions) Payments for acquisitions, net of cash acquired $ 1,449 Fair value of contingent consideration 248 Fair value of prior interests 251 $ 1,948</t>
  </si>
  <si>
    <t>Business Combination, Purchase Price Allocation Schedule [Table Text Block]</t>
  </si>
  <si>
    <t>The following summarizes the preliminary purchase price allocations for our 2018 acquisitions as of December 31, 2018 : (in millions) Goodwill $ 942 Amortizable intangible assets 938 IPR&amp;D 213 Other assets acquired 38 Liabilities assumed (19 ) Net deferred tax liabilities (164 ) $ 1,948</t>
  </si>
  <si>
    <t>Business Acquisition, Purchase Price Allocation, Intangible Assets, Description</t>
  </si>
  <si>
    <t xml:space="preserve">We allocated a portion of the preliminary purchase prices to specific intangible asset categories as follows: Amount Assigned (in millions) Amortization Period (in years) Risk-Adjusted Discount Rates used in Purchase Price Allocation Amortizable intangible assets Technology-related $ 907 6 - 14 14% - 23% Other intangible assets 31 6 - 13 13% - 15% Indefinite-lived intangible assets IPR&amp;D 213 N/A 15% $ 1,152 </t>
  </si>
  <si>
    <t>2017 Acquisitions [Member]</t>
  </si>
  <si>
    <t>The components of the aggregated purchase prices are as follows for our 2017 acquisitions as of December 31, 2018 : (in millions) Payment for acquisitions, net of cash acquired $ 560 Fair value of contingent consideration 72 $ 632</t>
  </si>
  <si>
    <t>The following summarizes the aggregated purchase price allocations for our 2017 acquisitions as of December 31, 2018 : (in millions) Goodwill $ 287 Amortizable intangible assets 278 Indefinite-lived intangible assets 186 Other assets acquired 44 Liabilities assumed (61 ) Deferred tax liabilities (102 ) $ 632</t>
  </si>
  <si>
    <t xml:space="preserve">We allocated a portion of the purchase prices to specific intangible asset categories as follows: Amount Assigned (in millions) Amortization Period (in years) Risk-Adjusted Discount Rates used in Purchase Price Allocation Amortizable intangible assets Technology-related $ 268 13 24% Other intangible assets 10 2 - 13 24% Indefinite-lived intangible assets IPR&amp;D $ 186 N/A 15% $ 464 </t>
  </si>
  <si>
    <t>2016 Acquisitions [Member]</t>
  </si>
  <si>
    <t>The components of the aggregated purchase prices are as follows: (in millions) Payment for acquisitions, net of cash acquired $ 365 Fair value of contingent consideration 50 Fair value of debt repaid 43 $ 458</t>
  </si>
  <si>
    <t>We allocated a portion of the purchase prices to specific intangible asset categories as follows: Amount Assigned (in millions) Weighted Average Amortization Period (in years) Risk-Adjusted Discount Amortizable intangible assets Technology-related $ 176 9 - 13 11% - 20% Customer relationships 51 9 - 13 11% - 12% Other intangible assets 1 4 11% $ 228 The following summarizes the aggregated purchase price allocations for our 2016 acquisitions: (in millions) Goodwill $ 204 Amortizable intangible assets 228 Other assets acquired 83 Liabilities assumed (57 ) $ 458</t>
  </si>
  <si>
    <t>Goodwill and Other Intangible Assets Goodwill and Other Intangible Assets (Tables)</t>
  </si>
  <si>
    <t>Finite-Lived Intangible Assets [Line Items]</t>
  </si>
  <si>
    <t>Schedule of Intangible Assets and Goodwill [Table Text Block]</t>
  </si>
  <si>
    <t xml:space="preserve"> As of December 31, 2018 As of December 31, 2017 (in millions) Gross Carrying Amount Accumulated Amortization/Write-offs Gross Carrying Amount Accumulated Amortization/Write-offs Amortizable intangible assets Technology-related $ 10,197 $ (5,266 ) $ 9,386 $ (4,880 ) Patents 520 (393 ) 517 (379 ) Other intangible assets 1,666 (958 ) 1,633 (838 ) $ 12,383 $ (6,617 ) $ 11,536 $ (6,097 ) Indefinite-lived intangible assets Goodwill $ 17,811 $ (9,900 ) $ 16,898 $ (9,900 ) IPR&amp;D 486 — 278 — Technology-related 120 — 120 — $ 18,417 $ (9,900 ) $ 17,295 $ (9,900 )</t>
  </si>
  <si>
    <t>Schedule of Goodwill [Table Text Block]</t>
  </si>
  <si>
    <t>The following represents our goodwill balance by global reportable segment: (in millions) MedSurg Rhythm and Neuro Cardiovascular Total Balance as of December 31, 2016 $ 2,875 $ 290 $ 3,513 $ 6,678 Impact of foreign currency fluctuations and other changes in carry amount 2 1 9 12 Goodwill acquired — 126 182 308 Balance as of December 31, 2017 $ 2,877 $ 417 $ 3,704 $ 6,998 Impact of reportable segment revisions (1,379 ) 1,379 — — Impact of foreign currency fluctuations and other changes in carry amount (3 ) (22 ) (3 ) (29 ) Goodwill acquired 568 150 224 942 Balance as of December 31, 2018 $ 2,063 $ 1,924 $ 3,925 $ 7,911</t>
  </si>
  <si>
    <t>Schedule of Expected Amortization Expense [Table Text Block]</t>
  </si>
  <si>
    <t>Estimated Amortization expense for each of the five succeeding fiscal years based upon our amortizable intangible asset portfolio as of December 31, 2018 is as follows (in millions): Fiscal Year 2019 $ 639 2020 635 2021 599 2022 571 2023 551</t>
  </si>
  <si>
    <t>Fair Value Measurements (Tables)</t>
  </si>
  <si>
    <t>Fair Value, Liabilities Measured on Recurring Basis, Unobservable Input Reconciliation [Line Items]</t>
  </si>
  <si>
    <t>Assets and liabilities measured at fair value on a recurring basis</t>
  </si>
  <si>
    <t>Assets and liabilities measured at fair value on a recurring basis consist of the following: As of December 31, 2018 December 31, 2017 (in millions) Level 1 Level 2 Level 3 Total Level 1 Level 2 Level 3 Total Assets Money market and government funds $ 13 $ — $ — $ 13 $ 21 $ — $ — $ 21 Publicly-held securities — — — — 15 — — 15 Derivative Instruments — 304 — 304 — 82 — 82 $ 14 $ 304 $ — $ 318 $ 36 $ 82 $ — $ 118 Liabilities Derivative Instruments $ — $ 80 $ — $ 80 $ — $ 90 $ — $ 90 Contingent consideration liability — — 347 347 — — 169 169 $ — $ 80 $ 347 $ 427 $ — $ 90 $ 169 $ 259</t>
  </si>
  <si>
    <t>Classification of derivative assets and liabilities within level 2</t>
  </si>
  <si>
    <t>The following are the balances of our derivative assets and liabilities: (in millions) Location on Consolidated Balance Sheets (1) As of December 31, 2018 December 31, 2017 Derivative Assets: Designated Derivative Instruments Forward currency contracts Other current assets $ 55 $ 7 Forward currency contracts Other long-term assets 183 57 237 64 Non-Designated Derivative Instruments Forward currency contracts Other current assets 67 18 Total Derivative Assets $ 304 $ 82 Derivative Liabilities: Designated Derivative Instruments Forward currency contracts Other current liabilities $ 2 $ 37 Forward currency contracts Other long-term liabilities 3 33 Interest rate contracts Other current liabilities 44 — 49 69 Non-Designated Derivative Instruments Forward currency contracts Other current liabilities 31 21 Total Derivative Liabilities $ 80 $ 90 (1) We classify derivative assets and liabilities as current when the settlement date of the derivative contract is one year or less.</t>
  </si>
  <si>
    <t>Derivative Instruments, Gain (Loss) that may be Reclassified from AOCI to Earnings within Twelve Months [Table Text Block]</t>
  </si>
  <si>
    <t>As of December 31, 2018 , pre-tax net gains or losses for our derivative instruments designated, or previously designated, as cash flow and net investment hedges under FASB ASC Topic 815 that may be reclassified from AOCI to earnings within the next twelve months are presented below (in millions): Designated Derivative Instrument FASB ASC Topic 815 Designation Location on Consolidated Statements of Operations Amount of Pre-Tax Gain (Loss) that may be Reclassified to Earnings Forward currency contracts Cash flow hedge Cost of products sold 56 Forward currency contracts Net investment hedge Interest expense 41 Interest rate derivative contracts Cash flow hedge Interest expense (43 )</t>
  </si>
  <si>
    <t>Gains (losses) recognized in earnings for derivatives designed as hedging instruments</t>
  </si>
  <si>
    <t>The following presents the effect of our derivative instruments designated as cash flow and net investment hedges under FASB ASC Topic 815 on our accompanying consolidated statements of operations . Refer to Note P – Changes in Other Comprehensive Income for the total amounts relating to derivative instruments presented within the consolidated statements of comprehensive income (loss) . Effect of Hedging Relationships on Accumulated Other Comprehensive Income Amount Recognized in OCI on Derivative Consolidated Statements of Operations (1) Amount Reclassified from AOCI into Earnings Pre-Tax Gain (Loss) Tax Benefit (Expense) Gain (Loss) Net of Tax Location of Amount Reclassified Total Amount of Line Item Presented Pre-Tax (Gain) Loss Tax (Benefit) Expense (Gain) Loss Net of Tax Year Ended December 31, 2018 Forward currency contracts Cash flow hedges $ 167 $ (38 ) $ 130 Cost of products sold $ 2,813 $ 19 $ (4 ) $ 15 Net investment hedges (2) 56 (13 ) 43 Interest expense 241 (27 ) 6 (21 ) Interest rate derivative contracts Cash flow hedges (44 ) 10 (34 ) Interest expense 241 (1 ) — (1 ) Year Ended December 31, 2017 Forward currency contracts Cash flow hedges $ (101 ) $ 37 $ (65 ) Cost of products sold $ 2,593 $ (64 ) $ 23 $ (41 ) Interest rate derivative contracts Cash flow hedges — — — Interest expense 229 (1 ) — (1 ) Year Ended December 31, 2016 Forward currency contracts Cash flow hedges $ 65 $ (23 ) $ 40 Cost of products sold $ 2,424 $ (133 ) $ 48 $ (84 ) Interest rate derivative contracts Cash flow hedges — — — Interest expense 233 (1 ) — (1 ) (1) In all periods presented in the table above, the pre-tax (gain) loss amounts reclassified from AOCI to earnings represent the effect of the hedging relationships on earnings. All other amounts included in earnings related to hedging relationships were immaterial. (2) For our outstanding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 In the current period, we did not recognize any gains or losses on the components included in the assessment of hedge effectiveness in AOCI or earnings.</t>
  </si>
  <si>
    <t>Schedule of Derivative Instruments [Table Text Block]</t>
  </si>
  <si>
    <t>The following table presents the contractual amounts of our derivative instruments outstanding: (in millions) FASB ASC Topic 815 Designation As of December 31, 2018 December 31, 2017 Forward currency contracts Cash flow hedge $ 3,962 $ 3,252 Forward currency contracts Net investment hedge 1,483 — Forward currency contracts Non-designated 5,880 2,671 Interest rate derivative contracts Cash flow hedge 1,000 — Total Notional Outstanding $ 12,326 $ 5,923</t>
  </si>
  <si>
    <t>Net foreign currency gain (loss) [Table Text Block]</t>
  </si>
  <si>
    <t>Net gains and losses on currency hedge contracts not designated as hedging instruments offset by net gains and losses from currency transaction exposures are presented below: (in millions) Location on Consolidated Statements of Operations Year Ended December 31, 2018 2017 2016 Net gain (loss) on currency hedge contracts Other, net $ 41 $ (25 ) $ (20 ) Net gain (loss) on currency transaction exposures Other, net (30 ) 10 7 Net currency exchange gain (loss) $ 11 $ (15 ) $ (13 )</t>
  </si>
  <si>
    <t>Borrowings and Credit Arrangements (Tables)</t>
  </si>
  <si>
    <t>Line of Credit Facility [Line Items]</t>
  </si>
  <si>
    <t>Line of Credit Facility, Borrowing Capacity, Description</t>
  </si>
  <si>
    <t>Commercial Paper As of December 31, 2018 2017 Commercial paper outstanding (in millions) $ 1,248 $ 1,197 Maximum borrowing capacity (in millions) 2,750 2,250 Borrowing capacity available (in millions) 1,502 1,053 Weighted average maturity (in days) 27 38 Weighted average yield 3.04 % 1.85 %</t>
  </si>
  <si>
    <t>Schedule of debt maturities</t>
  </si>
  <si>
    <t xml:space="preserve"> Issuance Date Maturity Date As of December 31, Semi-annual Coupon Rate (in millions, except interest rates) 2018 2017 January 2020 Notes December 2009 January 2020 $ 850 $ 850 6.000% May 2020 Notes May 2015 May 2020 600 600 2.850% May 2022 Notes May 2015 May 2022 500 500 3.375% October 2023 Notes August 2013 October 2023 450 450 4.125% May 2025 Notes May 2015 May 2025 750 750 3.850% March 2028 Notes February 2018 March 2028 1,000 — 4.000% November 2035 Notes (1) November 2005 November 2035 350 350 7.000% January 2040 Notes December 2009 January 2040 300 300 7.375% Unamortized Debt Issuance Discount 2020 - 2040 (29 ) (24 ) Unamortized Gain on Fair Value Hedges 2020-2025 26 38 Capital Lease Obligation Various 6 1 Long-term debt $ 4,803 $ 3,815 Note: The table above does not include unamortized amounts related to interest rate contracts designated as cash flow hedges. (1)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if the lowest credit ratings assigned to these senior notes is either A- or A3 or higher.</t>
  </si>
  <si>
    <t>Summary of term loan and revolving credit facility agreement compliance with debt covenants</t>
  </si>
  <si>
    <t xml:space="preserve">All existing credit arrangements described above require that we maintain certain financial covenants, as follows: Covenant Requirement as of December 31, 2018 Actual as of December 31, 2018 Maximum leverage ratio (1) 3.75 times 2.56 times (1) Ratio of total debt to consolidated EBITDA, as defined by the agreements, for the preceding four consecutive fiscal quarters. </t>
  </si>
  <si>
    <t>Transfer of Financial Assets Accounted for as Sales [Table Text Block]</t>
  </si>
  <si>
    <t xml:space="preserve">consolidated balance sheets , are aggregated by contract denominated currency below (in millions): As of December 31, 2018 As of December 31, 2017 Factoring Arrangements Capacity (1) Amount Weighted Average Interest Rate Capacity (1) Amount Weighted Average Interest Rate Euro denominated $ 474 $ 165 2.7 % $ 456 $ 171 1.8 % Yen denominated (2) 273 195 0.9 % 195 157 1.3 % (1) The capacities are translated from local currency to U.S. dollar using the spot rates on the last business day of each period. (2) The factoring arrangements denominated in Japanese yen consist of two arrangements, one with a maximum capacity of 22.000 billion yen, which has been discontinued in the second quarter of 2018, and a new arrangement with a maximum capacity of 30.000 billion yen entered into in March 2018. </t>
  </si>
  <si>
    <t>Leases (Tables)</t>
  </si>
  <si>
    <t>Lessee, Operating Lease, Disclosure [Table Text Block]</t>
  </si>
  <si>
    <t>Future minimum rental commitments as of December 31, 2018 under all noncancellable lease agreements, including capital leases, were as follows: (in millions) 2019 $ 73 2020 61 2021 47 2022 39 2023 31 Thereafter 111 $ 362 Future minimum purchase obligations as of December 31, 2018 , were as follows: (in millions) 2019 $ 362 2020 23 2021 12 2022 3 2023 2 Thereafter 7 $ 409</t>
  </si>
  <si>
    <t>Restructuring Related Activities (Tables)</t>
  </si>
  <si>
    <t>Restructuring and Related Cost [Line Items]</t>
  </si>
  <si>
    <t>Impact of restructuring costs on the accompanying financial statements</t>
  </si>
  <si>
    <t xml:space="preserve"> the restructuring and restructuring-related charges (credits) by major type and line item within our accompanying consolidated statements of operations (in millions): Year Ended December 31, 2018 Termination Benefits Transfer Costs Other Total Restructuring charges $ 32 $ — $ 4 $ 36 Restructuring-related expenses: Cost of products sold — 47 — 47 Selling, general and administrative expenses — — 12 12 — 47 12 59 $ 32 $ 47 $ 16 $ 96 Year Ended December 31, 2017 Termination Benefits Transfer Costs Other Total Restructuring charges $ 25 $ — $ 12 $ 37 Restructuring-related expenses: Cost of products sold — 45 — 45 Selling, general and administrative expenses — — 13 13 — 45 13 58 $ 25 $ 45 $ 25 $ 95 Year Ended December 31, 2016 Termination Benefits Transfer Costs Other Total Restructuring charges $ 19 $ — $ 9 $ 28 Restructuring-related expenses: Cost of products sold — 34 — 34 Selling, general and administrative expenses — — 16 16 — 34 16 50 $ 19 $ 34 $ 25 $ 78</t>
  </si>
  <si>
    <t>Cumulative Restructuring Charges [Text Block]</t>
  </si>
  <si>
    <t>The following table presents cumulative restructuring and restructuring-related charges incurred as of December 31, 2018 , related to our 2016 Restructuring Plan by major type: (in millions) 2016 Restructuring Plan Termination benefits $ 81 Other (1) 20 Total restructuring charges 100 Transfer costs 107 Other (2) 28 Restructuring-related charges 136 $ 236 (1) Consists primarily of consulting fees and costs associated with contract cancellations. (2) Comprised of other costs directly related to our Restructuring Plans, including program management, accelerated depreciation, fixed asset write-offs and costs to transfer product lines among facilities.</t>
  </si>
  <si>
    <t>Amount Of Cash Paid In Period To Fully Or Partially Settle Specified Type Of Restructuring Cost [Text Block]</t>
  </si>
  <si>
    <t>Cash payments associated with our 2016 Restructuring Plan were made using cash generated from operations and are comprised of the following: (in millions) 2016 Restructuring Plan Year Ended December 31, 2018 Termination benefits $ 32 Transfer costs 47 Other 20 $ 100</t>
  </si>
  <si>
    <t>2019 Restructuring Plan [Member]</t>
  </si>
  <si>
    <t>The following table provides a summary of our estimates of total pre-tax charges associated with the 2019 Restructuring Plan by major type of cost: Type of Cost Total Estimated Amount Expected to be Incurred Restructuring charges: Termination benefits $75 million to $100 million Other (1) $25 million to $50 million Restructuring-related expenses: Other (2) $100 million to $150 million $200 million to $300 million (1) Consists primarily of consultant fees and costs associated with contractual cancellations. (2) Comprised of other costs directly related to the restructuring program, including program management, accelerated depreciation, fixed asset write-offs, and costs to transfer product lines among facilities.</t>
  </si>
  <si>
    <t>2016 Restructuring Plan [Member]</t>
  </si>
  <si>
    <t>The following table provides a summary of our estimates of total pre-tax charges associated with the 2016 Restructuring Plan by major type of cost: Type of cost Total Estimated Amount Expected to be Incurred Restructuring charges: Termination benefits $80 million to $90 million Other (1) $25 million to $50 million Restructuring-related expenses: Other (2) $170 million to $185 million $275 million to $325 million (1) Consists primarily of consulting fees and costs associated with contract cancellations. (2) Comprised of other costs directly related to the 2016 Restructuring Plan, including program management, accelerated depreciation, fixed asset write-offs and costs to transfer product lines among facilities.</t>
  </si>
  <si>
    <t>Supplemental Balance Sheet Information (Tables)</t>
  </si>
  <si>
    <t>Trade accounts receivable, net As of (in millions) December 31, 2018 December 31, 2017 Accounts receivable $ 1,676 $ 1,645 Allowance for doubtful accounts (68 ) (68 ) Allowance for sales returns (1) — (30 ) $ 1,608 $ 1,548 (1) Due to the adoption of FASB ASC Topic 606 effective January 1, 2018, the allowance for sales returns has been prospectively reclassified from Trade accounts receivable, net to Other current liabilities within the consolidated balance sheets. Prior period balances remain unchanged.</t>
  </si>
  <si>
    <t>Rollforward of allowances for doubtful accounts</t>
  </si>
  <si>
    <t>The following is a rollforward of our allowance for doubtful accounts: Year Ended December 31, (in millions) 2018 2017 2016 Beginning balance $ 68 $ 73 $ 75 Net charges to expenses 19 14 9 Utilization of allowances (19 ) (18 ) (11 ) Ending balance $ 68 $ 68 $ 73</t>
  </si>
  <si>
    <t>Inventories As of (in millions) December 31, 2018 December 31, 2017 Finished goods $ 760 $ 685 Work-in-process 100 110 Raw materials 306 284 $ 1,166 $ 1,078</t>
  </si>
  <si>
    <t>Property, plant and equipment, net As of (in millions) December 31, 2018 December 31, 2017 Land $ 97 $ 102 Buildings and improvements 1,100 1,120 Equipment, furniture and fixtures 3,224 3,183 Capital in progress 319 219 4,740 4,625 Less: accumulated depreciation 2,958 2,928 $ 1,782 $ 1,697</t>
  </si>
  <si>
    <t>Accrued expenses As of (in millions) December 31, 2018 December 31, 2017 Legal reserves $ 712 $ 1,176 Payroll and related liabilities 630 591 Accrued contingent consideration 138 36 Other 767 653 $ 2,246 $ 2,456</t>
  </si>
  <si>
    <t>Other long-term liabilities As of (in millions) December 31, 2018 December 31, 2017 Accrued income taxes $ 739 $ 1,275 Legal reserves 217 436 Accrued contingent consideration 209 133 Other 717 525 $ 1,882 $ 2,370</t>
  </si>
  <si>
    <t>Income Taxes (Tables)</t>
  </si>
  <si>
    <t>Tax rate</t>
  </si>
  <si>
    <t>The reconciliation of income taxes at the federal statutory rate to the actual benefit for income taxes is as follows: Year Ended December 31, 2018 2017 2016 (reclassified) (1) (reclassified) (1) U.S. federal statutory income tax rate 21.0 % 35.0 % 35.0 % State income taxes, net of federal benefit 0.4 % (1.0 )% (2.1 )% Domestic taxes on foreign earnings 0.5 % 0.4 % 0.5 % Effect of foreign taxes (8.3 )% (38.9 )% (142.1 )% Acquisition-related 2.1 % (1.7 )% 11.3 % Research credit (2.6 )% (2.6 )% (15.5 )% Valuation allowance (5.2 )% (4.1 )% (42.2 )% Compensation-related (1.0 )% (2.5 )% 6.4 % Non-deductible expenses 0.3 % 2.2 % 6.6 % Uncertain tax positions (22.0 )% 10.7 % 49.5 % TCJA net impact (4.7 )% 91.4 % — % Other, net 1.8 % (0.2 )% (3.5 )% (17.5 )% 88.8 % (95.9 )% (1) Due to the inclusion of new tax provisions in 2018 created by the TJCA, we have reclassified select items in prior years to align with the new categories established in 2018, domestic taxes on foreign earnings and uncertain tax positions.</t>
  </si>
  <si>
    <t>Summary of Income Tax Contingencies [Table Text Block]</t>
  </si>
  <si>
    <t>A reconciliation of the beginning and ending amount of unrecognized tax benefits is as follows: Year Ended December 31, (in millions) 2018 2017 2016 Beginning Balance $ 1,238 $ 1,095 $ 1,056 Additions based on positions related to the current year 79 134 47 Additions based on positions related to prior years 4 16 14 Reductions for tax positions of prior years (433 ) (3 ) (17 ) Settlements with taxing authorities (459 ) (2 ) (3 ) Statute of limitation expirations (3 ) (2 ) (2 ) Ending Balance $ 427 $ 1,238 $ 1,095</t>
  </si>
  <si>
    <t>Schedule of Income before Income Tax, Domestic and Foreign [Table Text Block]</t>
  </si>
  <si>
    <t>Our Income (loss) before income taxes consisted of the following: Year Ended December 31, (in millions) 2018 2017 2016 Domestic $ 35 $ (408 ) $ (1,019 ) Foreign 1,387 1,341 1,196 $ 1,422 $ 933 $ 177</t>
  </si>
  <si>
    <t>Schedule of Deferred Tax Assets and Liabilities [Table Text Block]</t>
  </si>
  <si>
    <t>Our deferred tax assets, deferred tax liabilities and prepaid on intercompany profit, are included in the following locations within our accompanying consolidated balance sheets (in millions): Location on Consolidated Balance Sheets As of December 31, Component 2018 2017 Prepaid on intercompany profit Prepaid income taxes $ 161 $ 66 Non-current deferred tax asset Other long-term assets 87 88 Deferred Tax Assets and Prepaid on Intercompany Profit 249 154 Non-current deferred tax liability Deferred income taxes 328 191 Deferred Tax Liabilities 328 191 Net Deferred Tax Assets (Liabilities) and Prepaid on Intercompany Profit $ (80 ) $ (37 ) Significant components of our deferred tax assets and liabilities are as follows: As of December 31, (in millions) 2018 2017 Deferred Tax Assets: Inventory costs and related reserves $ 18 $ 29 Tax benefit of net operating loss and credits 450 478 Reserves and accruals 258 179 Restructuring-related charges 12 12 Litigation and product liability reserves 221 383 Investment write-down 28 32 Compensation related 106 104 Federal benefit of uncertain tax positions 10 163 Other 37 48 1,140 1,428 Less: valuation allowance (344 ) (465 ) 796 963 Deferred Tax Liabilities: Property, plant and equipment 25 33 Unrealized gains and losses on derivative financial instruments 44 5 Intangible assets 968 1,028 1,037 1,066 Net Deferred Tax Assets / (Liabilities) (241 ) (103 ) Prepaid on intercompany profit 161 66 Net Deferred Tax Assets / (Liabilities) and Prepaid on Intercompany Profit $ (80 ) $ (37 )</t>
  </si>
  <si>
    <t>Schedule of Components of Income Tax Expense (Benefit) [Table Text Block]</t>
  </si>
  <si>
    <t>The related benefit for income taxes consisted of the following: Year Ended December 31, (in millions) 2018 2017 2016 Current Federal $ (221 ) $ 320 $ 31 State (27 ) 9 6 Foreign 160 255 136 (87 ) 584 173 Deferred Federal (124 ) 272 (337 ) State 4 1 (14 ) Foreign (42 ) (28 ) 8 (162 ) 244 (343 ) $ (249 ) $ 828 $ (170 )</t>
  </si>
  <si>
    <t>Stock Incentive and Ownership Plans (Tables)</t>
  </si>
  <si>
    <t>Free Cash Flow Performance-based DSU Awards, Fair Value Assumptions [Line Items]</t>
  </si>
  <si>
    <t>Free Cash Flow Performance-based DSU Awards, Fair Value Assumptions [Table Text Block]</t>
  </si>
  <si>
    <t>The following table presents our assumptions used in determining the fair value of our AFCF awards currently expected to vest as of December 31, 2018: 2018 AFCF 2017 AFCF 2016 AFCF Fair value, net of forfeitures to date (in millions) $ 11 $ 6 $ 7 Achievement of target payout 118 % 98 % 114 % Year-end stock price used in determining fair value $ 35.34 $ 24.79 $ 21.63</t>
  </si>
  <si>
    <t>Schedule of Employee Service Share-based Compensation, Allocation of Recognized Period Costs [Table Text Block]</t>
  </si>
  <si>
    <t>The following presents the impact of stock-based compensation on our consolidated statements of operations : Year Ended December 31, (in millions, except per share data) 2018 2017 2016 Cost of products sold $ 7 $ 7 $ 6 Selling, general and administrative expenses 109 98 90 Research and development expenses 24 23 20 140 127 116 Income tax (benefit) expense (21 ) (32 ) (29 ) $ 119 $ 96 $ 87 Net impact per common share - basic $ 0.09 $ 0.07 $ 0.06 Net impact per common share - assuming dilution $ 0.08 $ 0.07 $ 0.06</t>
  </si>
  <si>
    <t>Schedule of Share-based Payment Award, Stock Options, Valuation Assumptions [Table Text Block]</t>
  </si>
  <si>
    <t>We use the Black-Scholes option-pricing model to calculate the grant-date fair value of stock options granted to employees under our stock incentive plans. We calculated the fair value for options granted using the following estimated weighted-average assumptions: Year Ended December 31, 2018 2017 2016 Options granted (in thousands) 3,491 4,439 4,186 Weighted-average exercise price $ 27.26 $ 24.70 $ 17.46 Weighted-average grant-date fair value $ 8.55 $ 7.16 $ 5.60 Black-Scholes Assumptions Expected volatility 26 % 25 % 30 % Expected term (in years, weighted) 6.0 6.1 6.0 Risk-free interest rate 2.61% - 3.01% 2.03% - 2.21% 1.14% - 2.08%</t>
  </si>
  <si>
    <t>Schedule of Share-based Compensation, Restricted Stock Units Award Activity [Table Text Block]</t>
  </si>
  <si>
    <t>Information related to non-vested stock awards is as follows: Non-Vested Stock Award Units (in thousands) Weighted Average Grant-Date Fair Value Balance as of December 31, 2015 23,764 $ 11 Granted 6,132 17 Vested (1) (10,045 ) 10 Forfeited (1,054 ) 13 Balance as of December 31, 2016 18,797 $ 14 Granted 4,798 24 Vested (1) (7,663 ) 11 Forfeited (683 ) 17 Balance as of December 31, 2017 15,250 $ 18 Granted 4,375 28 Vested (1) (6,194 ) 16 Forfeited (748 ) 22 Balance as of December 31, 2018 12,683 $ 22 (1) The number of restricted stock units vested includes shares withheld on behalf of employees to satisfy statutory tax withholding</t>
  </si>
  <si>
    <t>Schedule of Share-based Compensation, Employee Stock Purchase Plan, Activity [Table Text Block]</t>
  </si>
  <si>
    <t>Information related to shares issued or to be issued in connection with the employee stock purchase plan based on employee contributions and the range of purchase prices is as follows: Year Ended December 31, 2018 2017 2016 Shares issued or to be issued (in thousands) 2,452 2,491 2,337 Range of purchase prices $21.49 - $27.91 $18.60 - $21.07 $15.29 - $18.39 Expense recognized (in millions) $ 17 $ 13 $ 11</t>
  </si>
  <si>
    <t>Schedule of Unrecognized Compensation Cost, Nonvested Awards [Table Text Block]</t>
  </si>
  <si>
    <t>We expect to recognize the following future expense for awards outstanding as of December 31, 2018 : Unrecognized Compensation Cost (in millions) (1) Weighted Average Remaining Vesting Period (in years) Stock options $ 32 Non-vested stock awards 151 $ 183 1.4 (1) Amounts presented represent compensation cost, net of estimated forfeitures.</t>
  </si>
  <si>
    <t>Market-based awards, valuation assumptions [Table Text Block]</t>
  </si>
  <si>
    <t>We determined the fair value of the market-based DSU awards to be approximately $7 million for 2018 , $8 million for 2017 and $6 million for 2016 . We determined these fair values based on Monte Carlo simulations as of the date of grant, utilizing the following assumptions: 2018 2017 2016 Awards Awards Awards Stock price on date of grant $ 27.09 $ 24.55 $ 17.26 Measurement period (in years) 2.9 2.8 2.9 Risk-free rate 2.36 % 1.45 % 0.90 %</t>
  </si>
  <si>
    <t>Share-based Compensation, Stock Options, Activity [Table Text Block]</t>
  </si>
  <si>
    <t>Information related to stock options under stock incentive plans are as follows: Stock Options (in thousands) Weighted Average Exercise Price Weighted Average Remaining Contractual Life (in years) Aggregate Intrinsic Value (in millions) Outstanding as of December 31, 2015 31,089 $ 11 Granted 4,186 17 Exercised (6,612 ) 12 Cancelled/forfeited (2,019 ) 21 Outstanding as of December 31, 2016 26,644 $ 11 Granted 4,439 25 Exercised (3,922 ) 10 Cancelled/forfeited (445 ) 17 Outstanding as of December 31, 2017 26,716 $ 13 Granted 3,491 27 Exercised (4,385 ) 11 Cancelled/forfeited (519 ) 22 Outstanding as of December 31, 2018 25,304 $ 16 5.5 $ 499 Exercisable as of December 31, 2018 16,535 $ 11 4.1 $ 396 Expected to vest as of December 31, 2018 8,319 23 8.2 99 Total vested and expected to vest as of December 31, 2018 24,854 $ 15 5.4 $ 495</t>
  </si>
  <si>
    <t>Stock Inventive and Ownership Plans Employee Stock Purchase Plan (Tables)</t>
  </si>
  <si>
    <t>Share-based Compensation Arrangement by Share-based Payment Award [Line Items]</t>
  </si>
  <si>
    <t>Weighted Average Shares Outstanding (Tables)</t>
  </si>
  <si>
    <t>Weighted average shares outstanding</t>
  </si>
  <si>
    <t xml:space="preserve"> Year Ended December 31, (in millions) 2018 2017 2016 Weighted average shares outstanding - basic 1,381.0 1,370.1 1,357.6 Net effect of common stock equivalents 20.4 22.6 19.6 Weighted average shares outstanding - assuming dilution 1,401.4 1,392.7 1,377.2</t>
  </si>
  <si>
    <t>Segment Reporting (Tables)</t>
  </si>
  <si>
    <t>Reconciliation of Revenue from Segments to Consolidated [Table Text Block]</t>
  </si>
  <si>
    <t>A reconciliation of the totals reported for the reportable segments to the applicable line items in our accompanying consolidated statements of operations is as follows (in millions, except percentages): Year Ended December 31, Net sales 2018 2017 2016 MedSurg* $ 3,007 $ 2,742 $ 2,445 Rhythm and Neuro* 3,041 2,808 2,649 Cardiovascular 3,777 3,500 3,292 $ 9,823 $ 9,048 $ 8,386</t>
  </si>
  <si>
    <t>Reconciliation of depreciation by reportable segment to total [Table Text Block]</t>
  </si>
  <si>
    <t xml:space="preserve"> Year Ended December 31, Depreciation expense 2018 2017 2016 MedSurg* $ 72 $ 68 $ 60 Rhythm and Neuro* 91 91 91 Cardiovascular 133 120 118 $ 296 $ 279 $ 270</t>
  </si>
  <si>
    <t>Reconciliation of Operating Profit (Loss) from Segments to Consolidated [Table Text Block]</t>
  </si>
  <si>
    <t xml:space="preserve"> Year Ended December 31, Income (loss) before income taxes 2018 2017 2016 MedSurg* $ 1,102 $ 984 $ 852 Rhythm and Neuro* 655 537 402 Cardiovascular 1,117 988 946 Operating income allocated to reportable segments 2,875 2,509 2,200 Corporate expenses, including hedging activities (372 ) (252 ) (179 ) Intangible asset impairment charges, acquisition-related, restructuring- and restructuring-related and litigation-related net (charges) credits (398 ) (407 ) (1,029 ) Amortization expense (599 ) (565 ) (545 ) Operating income (loss) 1,506 1,285 447 Other expense, net (85 ) (353 ) (270 ) $ 1,422 $ 933 $ 177</t>
  </si>
  <si>
    <t>Segment operating income as percentage of net sales [Table Text Block]</t>
  </si>
  <si>
    <t xml:space="preserve"> Year Ended December 31, Operating income as a percentage of segment net sales 2018 2017 2016 MedSurg* 36.7 % 35.9 % 34.9 % Rhythm and Neuro* 21.5 % 19.1 % 15.2 % Cardiovascular 29.6 % 28.2 % 28.7 %</t>
  </si>
  <si>
    <t>Reconciliation of Assets from Segment to Consolidated [Table Text Block]</t>
  </si>
  <si>
    <t xml:space="preserve"> As of December 31, Total assets 2018 2017 MedSurg* $ 1,846 $ 1,871 Rhythm and Neuro* 1,696 1,607 Cardiovascular 1,954 1,824 Total assets allocated to reportable segments 5,497 5,302 Goodwill 7,911 6,998 Other intangible assets, net 6,372 5,837 All other corporate assets 1,219 905 $ 20,999 $ 19,042</t>
  </si>
  <si>
    <t>Schedule of Disclosure on Geographic Areas, Long-Lived Assets in Individual Foreign Countries by Country [Table Text Block]</t>
  </si>
  <si>
    <t xml:space="preserve"> As of December 31, Long-lived assets 2018 2017 2016 U.S. $ 1,061 $ 1,065 $ 1,082 Ireland 242 210 181 Other countries 478 422 367 Property, plant and equipment, net 1,782 1,697 1,630 Goodwill 7,911 6,998 6,678 Other intangible assets, net 6,372 5,837 5,883 $ 16,064 $ 14,531 $ 14,191</t>
  </si>
  <si>
    <t>Changes in Other Comprehensive Income (Tables)</t>
  </si>
  <si>
    <t>Schedule of Accumulated Other Comprehensive Income (Loss) [Table Text Block]</t>
  </si>
  <si>
    <t>The following table provides the reclassifications out of Other comprehensive income, net of tax : (in millions) Foreign Currency Translation Adjustments Net Change in Derivative Financial Instruments Net Change in Available-for-Sale Securities Net Change in Defined Benefit Pensions and Other Items Total Balance as of December 31, 2017 $ (32 ) $ 1 $ (1 ) $ (27 ) $ (59 ) Other comprehensive income (loss) before reclassifications — 96 — (2 ) 94 (Income) loss amounts reclassified from accumulated other comprehensive income (21 ) 14 1 4 (3 ) Total other comprehensive income (loss) (21 ) 110 — 2 91 Balance as of December 31, 2018 $ (53 ) $ 111 $ — $ (25 ) $ 33 (in millions) Foreign Currency Translation Adjustments Net Change in Derivative Financial Instruments Net Change in Available-for-Sale Securities Net Change in Defined Benefit Pensions and Other Items Total Balance as of December 31, 2016 $ (79 ) $ 107 $ (6 ) $ (21 ) $ 1 Other comprehensive income (loss) before reclassifications 48 (65 ) (10 ) (8 ) (35 ) (Income) loss amounts reclassified from accumulated other comprehensive income — (42 ) 15 2 (25 ) Total other comprehensive income (loss) 48 (106 ) 5 (6 ) (59 ) Balance as of December 31, 2017 $ (32 ) $ 1 $ (1 ) $ (27 ) $ (59 )</t>
  </si>
  <si>
    <t>Revenue (Tables)</t>
  </si>
  <si>
    <t>Disaggregation of Revenue [Abstract]</t>
  </si>
  <si>
    <t>Disaggregation of Revenue [Table Text Block]</t>
  </si>
  <si>
    <t>The following tables disaggregate our revenue from contracts with customers by business and geographic region (in millions): Year Ended December 31, Businesses 2018 2017 2016 Endoscopy U.S. $ 980 $ 894 $ 770 International 781 724 670 Worldwide 1,762 1,619 1,440 Urology and Pelvic Health U.S. 864 785 711 International 381 339 294 Worldwide 1,245 1,124 1,005 Cardiac Rhythm Management U.S. 1,159 1,135 1,110 International 792 760 740 Worldwide 1,951 1,895 1,850 Electrophysiology U.S. 150 136 129 International 161 142 114 Worldwide 311 278 243 Neuromodulation U.S. 624 517 474 International 155 118 82 Worldwide 779 635 556 Interventional Cardiology U.S. 1,154 1,122 1,013 International 1,436 1,297 1,268 Worldwide 2,590 2,419 2,281 Peripheral Interventions U.S. 608 575 552 International 579 506 459 Worldwide 1,187 1,081 1,011 Total Company U.S. 5,538 5,162 4,759 International 4,286 3,885 3,627 Net Sales $ 9,823 $ 9,048 $ 8,386 Year Ended December 31, Geographic Regions 2018 2017 2016 U.S. $ 5,538 $ 5,162 $ 4,759 EMEA (Europe, Middle East and Africa) 2,176 1,940 1,802 APAC (Asia-Pacific) 1,727 1,587 1,492 LACA (Latin America and Canada) 383 358 333 $ 9,823 $ 9,048 $ 8,386 Emerging Markets (1) $ 1,072 $ 909 $ 793 (1) Emerging Markets is defined as certain countries that we believe have strong growth potential based on their economic conditions, healthcare sectors and our global capabilities. Currently, we include 20 countries in our definition of Emerging Markets.</t>
  </si>
  <si>
    <t>Employee Retirement Plans (Tables)</t>
  </si>
  <si>
    <t>Schedule of Accumulated Benefit Obligations in Excess of Fair Value of Plan Assets [Table Text Block]</t>
  </si>
  <si>
    <t>The outstanding obligation is as follows: As of December 31, 2018 ( in millions) Accumulated Benefit Obligation (ABO) Projected Fair value of Plan Assets Underfunded Executive Retirement Plan $ 17 $ 20 $ — $ 20 Guidant Supplemental Retirement Plan (frozen) 30 30 — 30 International Retirement Plans 166 182 107 75 213 $ 232 $ 107 $ 125 As of December 31, 2017 ( in millions) Accumulated Benefit Obligation (ABO) Projected Fair value of Plan Assets Underfunded Executive Retirement Plan $ 18 $ 21 $ — $ 21 Guidant Supplemental Retirement Plan (frozen) 33 33 — 33 International Retirement Plans 138 153 87 66 $ 189 $ 207 $ 87 $ 120</t>
  </si>
  <si>
    <t>Schedule of Changes in Projected Benefit Obligations [Table Text Block]</t>
  </si>
  <si>
    <t>A rollforward of the changes in the PBO for our funded retirement plans is as follows: Year Ended December 31, (in millions) 2018 2017 Beginning obligations $ 207 $ 152 Acquired and established plans (1) 23 33 Service costs 14 13 Interest costs 4 4 Actuarial (gain) loss (1 ) 2 Plan amendments and assumption changes (2 ) (1 ) Benefits paid (10 ) (8 ) Impact of foreign currency fluctuations (3 ) 11 Ending obligation $ 232 $ 207 (1) Plans obtained through acquisition and other increases in connection with our international operations.</t>
  </si>
  <si>
    <t>Schedule of Defined Benefit Plans Disclosures [Table Text Block]</t>
  </si>
  <si>
    <t>The critical assumptions associated with our employee retirement plans as of December 31, 2018 and are as follows: Discount Rate Expected Return on Plan Assets Rate of Compensation Increase Executive Retirement Plan 4.00% N/A 3.00% Guidant Supplemental Retirement Plan (frozen) 4.25% N/A N/A International Retirement Plans 0.50% - 2.34% 1.90% - 4.10% 1.50% - 6.78% The critical assumptions associated with our employee retirement plans as of December 31, 2017 are as follows: Discount Rate Expected Return on Plan Assets Rate of Compensation Increase Executive Retirement Plan 3.25% N/A 3.00% Guidant Supplemental Retirement Plan (frozen) 3.50% N/A N/A International Retirement Plans 0.50% - 2.25% 2.50% - 4.10% 1.50% - 6.78%</t>
  </si>
  <si>
    <t>Pension and Other Postretirement Plans, Policy [Policy Text Block]</t>
  </si>
  <si>
    <t>We base our discount rate on the rates of return available on high-quality bonds with maturities approximating the expected period over which benefits will be paid. The rate of compensation increase is based on historical and expected rate increases. We base our rate of expected return on plan assets on historical experience, our investment guidelines and expectations for long-term rates of return. Our international pension plan assets are invested in a variety of securities, primarily equity securities and government bonds. These securities are considered Level 1 and Level 2 investments We also sponsor a voluntary 401(k) Retirement Savings Plan for eligible employees. We match 200 percent of employee elective deferrals for the first two percent of employee eligible compensation and 50 percent of employee elective deferrals greater than two percent, but not exceeding six percent, of employee eligible compensation. Total expense for our matching contributions to the plan was $87 million in 2018 , $79 million in 2017 and $72 million in 2016 .</t>
  </si>
  <si>
    <t>Schedule of Changes in Fair Value of Plan Assets [Table Text Block]</t>
  </si>
  <si>
    <t>A rollforward of the changes in the fair value of plan assets for our funded retirement plans is as follows: Year Ended December 31, (in millions) 2018 2017 Beginning fair value $ 87 $ 54 Acquired and established plans (1) 16 19 Actual return on plan assets (2 ) 6 Employer contributions 14 10 Participant contributions 2 1 Benefits paid (10 ) (8 ) Impact of foreign currency fluctuations — 4 Ending fair value $ 107 $ 87 (1) Plans obtained through acquisition and other increases in connection with our international operations.</t>
  </si>
  <si>
    <t>Significant Accounting Policies Significant Accounting Policies (Details)</t>
  </si>
  <si>
    <t>Dec. 31, 2018USD ($)reportablesegments</t>
  </si>
  <si>
    <t>Dec. 31, 2017USD ($)reportablesegments</t>
  </si>
  <si>
    <t>Dec. 31, 2016USD ($)reportablesegments</t>
  </si>
  <si>
    <t>Mar. 31, 2018USD ($)</t>
  </si>
  <si>
    <t>Jan. 01, 2018USD ($)</t>
  </si>
  <si>
    <t>Dec. 31, 2015USD ($)</t>
  </si>
  <si>
    <t>Significant Accounting Policies [Line Items]</t>
  </si>
  <si>
    <t>Available-for-sale Securities</t>
  </si>
  <si>
    <t>Defined Benefit Plan, Accumulated Benefit Obligation</t>
  </si>
  <si>
    <t>Number of Reportable Segments | reportablesegments</t>
  </si>
  <si>
    <t>Number of global reporting units | reportablesegments</t>
  </si>
  <si>
    <t>Percent of finished goods at consignment</t>
  </si>
  <si>
    <t>40.00%</t>
  </si>
  <si>
    <t>Concentration Risk, Customer</t>
  </si>
  <si>
    <t>Other Liabilities, Current</t>
  </si>
  <si>
    <t>Other Liabilities, Noncurrent</t>
  </si>
  <si>
    <t>Other Assets, Noncurrent</t>
  </si>
  <si>
    <t>Deferred Tax Liabilities, Noncurrent</t>
  </si>
  <si>
    <t>Shipping and Handling [Member]</t>
  </si>
  <si>
    <t>Minimum [Member] | Equipment [Member]</t>
  </si>
  <si>
    <t>Property, Plant and Equipment, Useful Life</t>
  </si>
  <si>
    <t>3 years</t>
  </si>
  <si>
    <t>Minimum [Member] | Patents [Member]</t>
  </si>
  <si>
    <t>Finite-Lived Intangible Assets, Useful Life</t>
  </si>
  <si>
    <t>2 years</t>
  </si>
  <si>
    <t>Minimum [Member] | Technology-related [Member]</t>
  </si>
  <si>
    <t>5 years</t>
  </si>
  <si>
    <t>Maximum [Member] | Building and Building Improvements [Member]</t>
  </si>
  <si>
    <t>40 years</t>
  </si>
  <si>
    <t>Maximum [Member] | Equipment [Member]</t>
  </si>
  <si>
    <t>7 years</t>
  </si>
  <si>
    <t>Maximum [Member] | Patents [Member]</t>
  </si>
  <si>
    <t>20 years</t>
  </si>
  <si>
    <t>Maximum [Member] | Technology-related [Member]</t>
  </si>
  <si>
    <t>25 years</t>
  </si>
  <si>
    <t>Adjustments for New Accounting Pronouncement [Member]</t>
  </si>
  <si>
    <t>Cumulative Effect of New Accounting Principle in Period of Adoption</t>
  </si>
  <si>
    <t>New Accounting Pronouncement or Change in Accounting Principle, Cumulative Effect of Change on Equity or Net Assets</t>
  </si>
  <si>
    <t>Accounting Standards Update 2016-16 [Member]</t>
  </si>
  <si>
    <t>Difference between Revenue Guidance in Effect before and after Topic 606 [Member] | Accounting Standards Update 2014-09 [Member]</t>
  </si>
  <si>
    <t>Acquisitions and Strategic Investments (Details)</t>
  </si>
  <si>
    <t>Nov. 20, 2018USD ($)$ / shares</t>
  </si>
  <si>
    <t>Oct. 16, 2018USD ($)</t>
  </si>
  <si>
    <t>Aug. 02, 2018USD ($)</t>
  </si>
  <si>
    <t>Jul. 05, 2018USD ($)</t>
  </si>
  <si>
    <t>Apr. 30, 2018USD ($)</t>
  </si>
  <si>
    <t>Apr. 16, 2018USD ($)</t>
  </si>
  <si>
    <t>Oct. 10, 2017USD ($)</t>
  </si>
  <si>
    <t>May 16, 2017USD ($)</t>
  </si>
  <si>
    <t>Nov. 22, 2016USD ($)$ / shares</t>
  </si>
  <si>
    <t>Dec. 31, 2017USD ($)Rate</t>
  </si>
  <si>
    <t>Dec. 31, 2016USD ($)</t>
  </si>
  <si>
    <t>Jan. 29, 2019USD ($)</t>
  </si>
  <si>
    <t>Dec. 31, 2018GBP (£)</t>
  </si>
  <si>
    <t>Jan. 24, 2018USD ($)</t>
  </si>
  <si>
    <t>Defined Benefit Plan, Plan Assets, Contributions by Employer</t>
  </si>
  <si>
    <t>Equity Method Investments</t>
  </si>
  <si>
    <t>Payments to Acquire Businesses, Net of Cash Acquired</t>
  </si>
  <si>
    <t>Exchange Rate, USD</t>
  </si>
  <si>
    <t>Exchange Rate, GBP | £</t>
  </si>
  <si>
    <t>Other Significant Noncash Transaction, Value of Consideration Given</t>
  </si>
  <si>
    <t>Business Combination, Contingent Consideration, Asset</t>
  </si>
  <si>
    <t>Fair Value, Measurement with Unobservable Inputs Reconciliation, Recurring Basis, Liability, Purchases</t>
  </si>
  <si>
    <t>Maximum future contingent consideration for acquisitions completed after January 1, 2009</t>
  </si>
  <si>
    <t>Acquisitions (Textuals) [Abstract]</t>
  </si>
  <si>
    <t>Contingent payment related to business combination</t>
  </si>
  <si>
    <t>Cost Method Investments</t>
  </si>
  <si>
    <t>Notes receivable from portfolio companies</t>
  </si>
  <si>
    <t>Equity Method Investment, Difference Between Carrying Amount and Underlying Equity</t>
  </si>
  <si>
    <t>Deferred Tax Liabilities, Net</t>
  </si>
  <si>
    <t>Business Combination, Step Acquisition, Equity Interest in Acquiree, Remeasurement Gain</t>
  </si>
  <si>
    <t>change in maximum amount of future contingent consideration, increase (decrease)</t>
  </si>
  <si>
    <t>Proposed BTG Acquisition [Member]</t>
  </si>
  <si>
    <t>Minimum Share Approval Needed</t>
  </si>
  <si>
    <t>75.00%</t>
  </si>
  <si>
    <t>Business Acquisition, Share Price | $ / shares</t>
  </si>
  <si>
    <t>Millipede [Member]</t>
  </si>
  <si>
    <t>Total consideration for share purchase</t>
  </si>
  <si>
    <t>Augmenix, Inc. [Member]</t>
  </si>
  <si>
    <t>Payments to Acquire Businesses, Gross</t>
  </si>
  <si>
    <t>Business Combination, Contingent Consideration Arrangements, Range of Outcomes, Value, High</t>
  </si>
  <si>
    <t>Claret [Member]</t>
  </si>
  <si>
    <t>Cryterion [Member]</t>
  </si>
  <si>
    <t>Business Combination, Step Acquisition, Equity Interest in Acquiree, Percentage</t>
  </si>
  <si>
    <t>35.00%</t>
  </si>
  <si>
    <t>NxThera [Member]</t>
  </si>
  <si>
    <t>nVision [Member]</t>
  </si>
  <si>
    <t>Other 2018 Acquisitions [Member]</t>
  </si>
  <si>
    <t>Business Combination, Step Acquisition, Equity Interest in Acquiree, Fair Value</t>
  </si>
  <si>
    <t>Fair value of contingent consideration</t>
  </si>
  <si>
    <t>Business Combination, Recognized Identifiable Assets Acquired and Liabilities Assumed, Finite-Lived Intangibles</t>
  </si>
  <si>
    <t>Indefinite-lived intangible assets</t>
  </si>
  <si>
    <t>Business Combination, Recognized Identifiable Assets Acquired and Liabilities Assumed, Other Noncurrent Assets</t>
  </si>
  <si>
    <t>Business Combination, Recognized Identifiable Assets Acquired and Liabilities Assumed, Liabilities</t>
  </si>
  <si>
    <t>Business Combination, Recognized Identifiable Assets Acquired and Liabilities Assumed, Deferred Tax Liabilities</t>
  </si>
  <si>
    <t>Intangible Assets Acquired, Finite and Indefinite-lived</t>
  </si>
  <si>
    <t>Indefinite-lived Intangible Assets (Excluding Goodwill)</t>
  </si>
  <si>
    <t>Business Acquisition, Goodwill, Expected Tax Deductible Amount</t>
  </si>
  <si>
    <t>Business Acquisition, Purchase Price Allocation, Other Noncurrent Assets</t>
  </si>
  <si>
    <t>Business Combination, Consideration Transferred, Liabilities Incurred</t>
  </si>
  <si>
    <t>Business Combination, Recognized Identifiable Assets Acquired and Liabilities Assumed, Property, Plant, and Equipment</t>
  </si>
  <si>
    <t>Business Combination, Recognized Identifiable Assets Acquired and Liabilities Assumed, Net</t>
  </si>
  <si>
    <t>Contingent consideration recognized in the period</t>
  </si>
  <si>
    <t>Business Combination, Consideration Transferred</t>
  </si>
  <si>
    <t>Apama [Member]</t>
  </si>
  <si>
    <t>Potential payments based on acheiving certain milestones</t>
  </si>
  <si>
    <t>Symetis [Member]</t>
  </si>
  <si>
    <t>EndoChoice [Member]</t>
  </si>
  <si>
    <t>Other 2016 Acquisitions [Member] [Member]</t>
  </si>
  <si>
    <t>Potential payments based on future sales</t>
  </si>
  <si>
    <t>Customer Relationships [Member]</t>
  </si>
  <si>
    <t>Finite-lived Intangible Assets Acquired</t>
  </si>
  <si>
    <t>Customer Relationships [Member] | Minimum [Member]</t>
  </si>
  <si>
    <t>Acquired Finite-lived Intangible Asset, Weighted Average Useful Life</t>
  </si>
  <si>
    <t>9 years</t>
  </si>
  <si>
    <t>Range of Risk Adjusted Discount Rates used in Purchase Price Allocation</t>
  </si>
  <si>
    <t>11.00%</t>
  </si>
  <si>
    <t>Customer Relationships [Member] | Maximum [Member]</t>
  </si>
  <si>
    <t>13 years</t>
  </si>
  <si>
    <t>12.00%</t>
  </si>
  <si>
    <t>Technology-Based Intangible Assets [Member]</t>
  </si>
  <si>
    <t>24.00%</t>
  </si>
  <si>
    <t>Technology-Based Intangible Assets [Member] | Minimum [Member]</t>
  </si>
  <si>
    <t>Technology-Based Intangible Assets [Member] | Maximum [Member]</t>
  </si>
  <si>
    <t>20.00%</t>
  </si>
  <si>
    <t>Technology-Based Intangible Assets [Member] | 2018 Acquisitions [Member]</t>
  </si>
  <si>
    <t>Technology-Based Intangible Assets [Member] | 2018 Acquisitions [Member] | Minimum [Member]</t>
  </si>
  <si>
    <t>6 years</t>
  </si>
  <si>
    <t>14.00%</t>
  </si>
  <si>
    <t>Technology-Based Intangible Assets [Member] | 2018 Acquisitions [Member] | Maximum [Member]</t>
  </si>
  <si>
    <t>14 years</t>
  </si>
  <si>
    <t>23.00%</t>
  </si>
  <si>
    <t>Other Intangible Assets [Member]</t>
  </si>
  <si>
    <t>Other Intangible Assets [Member] | Minimum [Member]</t>
  </si>
  <si>
    <t>Other Intangible Assets [Member] | Maximum [Member]</t>
  </si>
  <si>
    <t>Other Intangible Assets [Member] | 2018 Acquisitions [Member]</t>
  </si>
  <si>
    <t>Other Intangible Assets [Member] | 2018 Acquisitions [Member] | Minimum [Member]</t>
  </si>
  <si>
    <t>13.00%</t>
  </si>
  <si>
    <t>Other Intangible Assets [Member] | 2018 Acquisitions [Member] | Maximum [Member]</t>
  </si>
  <si>
    <t>15.00%</t>
  </si>
  <si>
    <t>Other Intangible Assets [Member] | 2016 Acquisitions [Member]</t>
  </si>
  <si>
    <t>4 years</t>
  </si>
  <si>
    <t>Range of Risk Adjusted Discount Rates used in Purchase Price Allocation | Rate</t>
  </si>
  <si>
    <t>In Process Research and Development [Member]</t>
  </si>
  <si>
    <t>Finite-Lived Intangible Assets [Member]</t>
  </si>
  <si>
    <t>In Process Research and Development [Member] | 2018 Acquisitions [Member]</t>
  </si>
  <si>
    <t>Indefinite-lived Intangible Assets Acquired</t>
  </si>
  <si>
    <t>Valuation Technique, Discounted Cash Flow [Member] | R&amp;D, Regulatory and Commercialization-based Milestone [Member]</t>
  </si>
  <si>
    <t>Valuation Technique, Discounted Cash Flow [Member] | R&amp;D, Regulatory and Commercialization-based Milestone [Member] | Minimum [Member]</t>
  </si>
  <si>
    <t>Discount Rate, Fair Value Input</t>
  </si>
  <si>
    <t>3.20%</t>
  </si>
  <si>
    <t>Additional Acquisitions (Textuals) [Abstract]</t>
  </si>
  <si>
    <t>contingent consideration liability, probability of payment</t>
  </si>
  <si>
    <t>17.00%</t>
  </si>
  <si>
    <t>contingent consideration liability, projected year of payment</t>
  </si>
  <si>
    <t>Valuation Technique, Discounted Cash Flow [Member] | R&amp;D, Regulatory and Commercialization-based Milestone [Member] | Maximum [Member]</t>
  </si>
  <si>
    <t>4.00%</t>
  </si>
  <si>
    <t>100.00%</t>
  </si>
  <si>
    <t>Valuation Technique, Discounted Cash Flow [Member] | Revenue-based payments by valuation technique [Member]</t>
  </si>
  <si>
    <t>Valuation Technique, Discounted Cash Flow [Member] | revenue-based payments [Member] | Minimum [Member]</t>
  </si>
  <si>
    <t>60.00%</t>
  </si>
  <si>
    <t>Valuation Technique, Discounted Cash Flow [Member] | revenue-based payments [Member] | Maximum [Member]</t>
  </si>
  <si>
    <t>Subsequent Event [Member] | Millipede [Member]</t>
  </si>
  <si>
    <t>Closing payment</t>
  </si>
  <si>
    <t>Acquisitions and Strategic Investments Strategic Investments (Details) - USD ($) $ in Millions</t>
  </si>
  <si>
    <t>Schedule of Equity Method Investments [Line Items]</t>
  </si>
  <si>
    <t>Other Nonoperating Income (Expense)</t>
  </si>
  <si>
    <t>Notes Receivable From Portfolio Companies</t>
  </si>
  <si>
    <t>Investments</t>
  </si>
  <si>
    <t>Goodwill and Other Intangible Assets (Details) - USD ($)</t>
  </si>
  <si>
    <t>Goodwill [Line Items]</t>
  </si>
  <si>
    <t>Goodwill, Period Increase (Decrease)</t>
  </si>
  <si>
    <t>Goodwill, Translation and Purchase Accounting Adjustments</t>
  </si>
  <si>
    <t>Finite-Lived Intangible Assets, Gross</t>
  </si>
  <si>
    <t>Finite-Lived Intangible Assets, Accumulated Amortization</t>
  </si>
  <si>
    <t>Goodwill, Impaired, Accumulated Impairment Loss</t>
  </si>
  <si>
    <t>Goodwill (Textuals) [Abstract]</t>
  </si>
  <si>
    <t>Intangible Assets, Net (Excluding Goodwill)</t>
  </si>
  <si>
    <t>Goodwill, Acquired During Period</t>
  </si>
  <si>
    <t>Other Intangible Assets (Textuals) [Abstract]</t>
  </si>
  <si>
    <t>Other intangible asset charges</t>
  </si>
  <si>
    <t>Goodwill, Gross</t>
  </si>
  <si>
    <t>Indefinite-lived intangible assets, accumulated write-offs</t>
  </si>
  <si>
    <t>Indefinite-lived intangible assets, including goodwill</t>
  </si>
  <si>
    <t>Future Amortization Expense, Year One</t>
  </si>
  <si>
    <t>Future Amortization Expense, Year Two</t>
  </si>
  <si>
    <t>Future Amortization Expense, Year Three</t>
  </si>
  <si>
    <t>Future Amortization Expense, Year Four</t>
  </si>
  <si>
    <t>Future Amortization Expense, Year Five</t>
  </si>
  <si>
    <t>Revenue from Contract with Customer, Excluding Assessed Tax</t>
  </si>
  <si>
    <t>Cardiovascular [Member]</t>
  </si>
  <si>
    <t>MedSurg [Member]</t>
  </si>
  <si>
    <t>Rhythm and Neuro [Member]</t>
  </si>
  <si>
    <t>Patents [Member]</t>
  </si>
  <si>
    <t>Fair Value Measurements (Details) $ in Millions</t>
  </si>
  <si>
    <t>Nov. 20, 2018USD ($)</t>
  </si>
  <si>
    <t>Dec. 31, 2018USD ($)units</t>
  </si>
  <si>
    <t>Dec. 31, 2017USD ($)</t>
  </si>
  <si>
    <t>Fair Value, Assets and Liabilities Measured on Recurring and Nonrecurring Basis [Line Items]</t>
  </si>
  <si>
    <t>Notional Amount of Interest Rate Derivatives</t>
  </si>
  <si>
    <t>Derivative Instruments, Gain (Loss) [Line Items]</t>
  </si>
  <si>
    <t>Cash</t>
  </si>
  <si>
    <t>Impairment of Intangible Assets (Excluding Goodwill)</t>
  </si>
  <si>
    <t>Debt Instrument, Fair Value Disclosure</t>
  </si>
  <si>
    <t>Other Comprehensive Income (Loss), Cash Flow Hedge, Gain (Loss), before Reclassification, after Tax</t>
  </si>
  <si>
    <t>Cost of Goods and Services Sold</t>
  </si>
  <si>
    <t>Other Comprehensive Income (Loss), Cash Flow Hedge, Gain (Loss), Reclassification, after Tax</t>
  </si>
  <si>
    <t>Interest Expense</t>
  </si>
  <si>
    <t>Gain (Loss) on Derivative Used in Net Investment Hedge, after Tax</t>
  </si>
  <si>
    <t>Fair Value, Measurements, Recurring [Member]</t>
  </si>
  <si>
    <t>Money Market Funds, at Carrying Value</t>
  </si>
  <si>
    <t>Foreign Currency Contract, Asset, Fair Value Disclosure</t>
  </si>
  <si>
    <t>Assets, Fair Value Disclosure</t>
  </si>
  <si>
    <t>Accrued Contingent Consideration</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Net Investment Hedging [Member] | Interest Expense [Member] | Foreign Exchange Contract</t>
  </si>
  <si>
    <t>Derivative Used in Net Investment Hedge Gain (Loss) to be Reclassified During Next 12 Months, Net</t>
  </si>
  <si>
    <t>Cash Flow Hedging [Member] | Cost of Sales [Member] | Foreign Exchange Contract</t>
  </si>
  <si>
    <t>Foreign Currency Cash Flow Hedge Gain (Loss) to be Reclassified During Next 12 Months</t>
  </si>
  <si>
    <t>Cash Flow Hedging [Member] | Interest Expense [Member] | Interest Rate Contract [Member]</t>
  </si>
  <si>
    <t>Interest Rate Cash Flow Hedge Gain (Loss) to be Reclassified During Next 12 Months, Net</t>
  </si>
  <si>
    <t>Designated as Hedging Instrument [Member] | Foreign Exchange Contract</t>
  </si>
  <si>
    <t>Forward Currency Contracts, Time to Maturity | units</t>
  </si>
  <si>
    <t>Designated as Hedging Instrument [Member] | Net Investment Hedging [Member] | Foreign Exchange Contract</t>
  </si>
  <si>
    <t>Designated as Hedging Instrument [Member] | Net Investment Hedging [Member] | Interest Expense [Member] | Foreign Exchange Contract</t>
  </si>
  <si>
    <t>Other Comprehensive Income (Loss), Net Investment Hedge, Gain (Loss), before Reclassification and Tax</t>
  </si>
  <si>
    <t>Other Comprehensive Income (Loss), Derivative, Excluded Component, Increase (Decrease), before Adjustments, Tax</t>
  </si>
  <si>
    <t>Other Comprehensive Income (Loss), Derivative, Excluded Component, Increase (Decrease), before Adjustments, after Tax</t>
  </si>
  <si>
    <t>Other Comprehensive Income (Loss), Net Investment Hedge, Gain (Loss), Reclassification, before Tax</t>
  </si>
  <si>
    <t>Other Comprehensive Income (Loss), Net Investment Hedge, Gain (Loss), after Reclassification, Tax</t>
  </si>
  <si>
    <t>Designated as Hedging Instrument [Member] | Cash Flow Hedging [Member] | Interest Rate Contract [Member]</t>
  </si>
  <si>
    <t>Designated as Hedging Instrument [Member] | Cash Flow Hedging [Member] | Foreign Exchange Contract</t>
  </si>
  <si>
    <t>Designated as Hedging Instrument [Member] | Cash Flow Hedging [Member] | Cost of Sales [Member] | Foreign Exchange Contract</t>
  </si>
  <si>
    <t>Other Comprehensive Income (Loss), Cash Flow Hedge, Gain (Loss), Reclassification, before Tax</t>
  </si>
  <si>
    <t>Other Comprehensive Income (Loss), Cash Flow Hedge, Gain (Loss), before Reclassification and Tax</t>
  </si>
  <si>
    <t>Other Comprehensive Income (Loss), Cash Flow Hedge, Gain (Loss), before Reclassification, Tax</t>
  </si>
  <si>
    <t>Other Comprehensive Income (Loss), Cash Flow Hedge, Gain (Loss), Reclassification, Tax</t>
  </si>
  <si>
    <t>Designated as Hedging Instrument [Member] | Cash Flow Hedging [Member] | Interest Expense [Member] | Foreign Exchange Contract</t>
  </si>
  <si>
    <t>Not Designated as Hedging Instrument [Member] | Foreign Exchange Contract</t>
  </si>
  <si>
    <t>Not Designated as Hedging Instrument [Member] | Other Nonoperating Income (Expense) [Member]</t>
  </si>
  <si>
    <t>Net gain (loss) from foreign currency transaction exposures</t>
  </si>
  <si>
    <t>Derivative Instruments Not Designated as Hedging Instruments, Gain (Loss), Net</t>
  </si>
  <si>
    <t>Foreign Currency Transaction Gain (Loss), Realized</t>
  </si>
  <si>
    <t>derivative, notional amount translated</t>
  </si>
  <si>
    <t>Fair Value Measurements (Details BS Table) - USD ($) $ in Millions</t>
  </si>
  <si>
    <t>Derivatives Fair Value [Line Items]</t>
  </si>
  <si>
    <t>Derivative Instruments in Hedges, Liabilities, at Fair Value</t>
  </si>
  <si>
    <t>Derivative Liabilities</t>
  </si>
  <si>
    <t>Designated as Hedging Instrument [Member]</t>
  </si>
  <si>
    <t>Derivative Instruments in Hedges, Assets, at Fair Value</t>
  </si>
  <si>
    <t>Designated as Hedging Instrument [Member] | Prepaid Expenses and Other Current Assets [Member]</t>
  </si>
  <si>
    <t>Designated as Hedging Instrument [Member] | Other Current Liabilities [Member]</t>
  </si>
  <si>
    <t>Designated as Hedging Instrument [Member] | Other Noncurrent Liabilities [Member]</t>
  </si>
  <si>
    <t>Designated as Hedging Instrument [Member] | Other Noncurrent Assets [Member]</t>
  </si>
  <si>
    <t>Not Designated as Hedging Instrument [Member]</t>
  </si>
  <si>
    <t>Derivative Asset</t>
  </si>
  <si>
    <t>Not Designated as Hedging Instrument [Member] | Prepaid Expenses and Other Current Assets [Member]</t>
  </si>
  <si>
    <t>Derivative Instruments Not Designated as Hedging Instruments, Asset, at Fair Value</t>
  </si>
  <si>
    <t>Not Designated as Hedging Instrument [Member] | Other Current Liabilities [Member]</t>
  </si>
  <si>
    <t>Derivative Instruments Not Designated as Hedging Instruments, Liability, at Fair Value</t>
  </si>
  <si>
    <t>Currency hedge contracts [Member] | Designated as Hedging Instrument [Member] | Prepaid Expenses and Other Current Assets [Member]</t>
  </si>
  <si>
    <t>Currency hedge contracts [Member] | Designated as Hedging Instrument [Member] | Other Noncurrent Liabilities [Member]</t>
  </si>
  <si>
    <t>Currency hedge contracts [Member] | Designated as Hedging Instrument [Member] | Other Long Term Assets [Member]</t>
  </si>
  <si>
    <t>Interest Rate Swap [Member] | Designated as Hedging Instrument [Member] | Other Current Liabilities [Member]</t>
  </si>
  <si>
    <t>Foreign Currency Contracts, Liability, Fair Value Disclosure</t>
  </si>
  <si>
    <t>Financial and Nonfinancial Liabilities, Fair Value Disclosure</t>
  </si>
  <si>
    <t>Fair Value Measurements Derivative Designation and Hedging Relationship (Details) - USD ($) $ in Millions</t>
  </si>
  <si>
    <t>Derivative [Line Items]</t>
  </si>
  <si>
    <t>Derivative, Notional Amount</t>
  </si>
  <si>
    <t>Net Investment Hedging [Member] | Designated as Hedging Instrument [Member] | Foreign Exchange Contract</t>
  </si>
  <si>
    <t>Cash Flow Hedging [Member] | Designated as Hedging Instrument [Member] | Foreign Exchange Contract</t>
  </si>
  <si>
    <t>Cash Flow Hedging [Member] | Designated as Hedging Instrument [Member] | Interest Rate Contract [Member]</t>
  </si>
  <si>
    <t>Borrowings and Credit Arrangements (Details) ¥ in Millions, £ in Millions</t>
  </si>
  <si>
    <t>Aug. 20, 2018USD ($)</t>
  </si>
  <si>
    <t>Dec. 31, 2018GBP (£)units</t>
  </si>
  <si>
    <t>Dec. 31, 2018USD ($)Days</t>
  </si>
  <si>
    <t>Dec. 31, 2017USD ($)units</t>
  </si>
  <si>
    <t>Dec. 31, 2018JPY (¥)units</t>
  </si>
  <si>
    <t>Dec. 19, 2018USD ($)</t>
  </si>
  <si>
    <t>Nov. 20, 2018GBP (£)</t>
  </si>
  <si>
    <t>Mar. 31, 2018JPY (¥)</t>
  </si>
  <si>
    <t>Feb. 26, 2018USD ($)</t>
  </si>
  <si>
    <t>Aug. 04, 2017USD ($)</t>
  </si>
  <si>
    <t>Apr. 10, 2015USD ($)</t>
  </si>
  <si>
    <t>Debt Instrument [Line Items]</t>
  </si>
  <si>
    <t>Repurchase Agreement Counterparty, Amount at Risk</t>
  </si>
  <si>
    <t>Senior notes issued</t>
  </si>
  <si>
    <t>Long-term Debt and Capital Lease Obligations</t>
  </si>
  <si>
    <t>Borrowings and Credit Arrangements (Textuals) [Abstract]</t>
  </si>
  <si>
    <t>Total debt</t>
  </si>
  <si>
    <t>Debt, Current</t>
  </si>
  <si>
    <t>Increase (Decrease) in Other Loans | £</t>
  </si>
  <si>
    <t>Weighted Average Maturity, Days | units</t>
  </si>
  <si>
    <t>Credit and Security Facility, Aggregate Amount Terminated</t>
  </si>
  <si>
    <t>Borrowings [Member]</t>
  </si>
  <si>
    <t>Commercial Paper</t>
  </si>
  <si>
    <t>Commercial Paper [Member]</t>
  </si>
  <si>
    <t>Maximum Commercial Paper Outstanding with 2017 Facility</t>
  </si>
  <si>
    <t>Short-term Debt, Weighted Average Interest Rate, at Point in Time</t>
  </si>
  <si>
    <t>3.04%</t>
  </si>
  <si>
    <t>1.85%</t>
  </si>
  <si>
    <t>August 2019 Term Loan [Member]</t>
  </si>
  <si>
    <t>Short-term Debt</t>
  </si>
  <si>
    <t>Debt Instrument, Basis Spread on Variable Rate</t>
  </si>
  <si>
    <t>0.65%</t>
  </si>
  <si>
    <t>Covenant Requirement [Member]</t>
  </si>
  <si>
    <t>Summary of compliance with debt covenants</t>
  </si>
  <si>
    <t>Maximum Leverage Ratio</t>
  </si>
  <si>
    <t>Actual, Covenant [Member]</t>
  </si>
  <si>
    <t>Requirement, first two quarters following qualified acquisition [Member]</t>
  </si>
  <si>
    <t>Requirement, third quarter following qualified acquisition [Member]</t>
  </si>
  <si>
    <t>Requirement, fourth quarter following qualified acquisition [Member]</t>
  </si>
  <si>
    <t>Requirement, fifth quarter following qualified acquisition [Member]</t>
  </si>
  <si>
    <t>Requirement, sixth quarter and thereafter following qualified acquisition [Member]</t>
  </si>
  <si>
    <t>Revolving credit facility</t>
  </si>
  <si>
    <t>the 2017 Facility [Member]</t>
  </si>
  <si>
    <t>Line of Credit Facility, Maximum Borrowing Capacity</t>
  </si>
  <si>
    <t>the 2015 Facility [Member]</t>
  </si>
  <si>
    <t>Current interest rate on revolving credit facility</t>
  </si>
  <si>
    <t>1.015%</t>
  </si>
  <si>
    <t>Line of Credit Facility, Description</t>
  </si>
  <si>
    <t>Commitment fee percentage</t>
  </si>
  <si>
    <t>0.11%</t>
  </si>
  <si>
    <t>Amount of exclusions from EBITDA related to existing restructuring plans</t>
  </si>
  <si>
    <t>Restructuring charges remaining to be excluded from calculation of consolidated EBITDA</t>
  </si>
  <si>
    <t>Amount of exclusions from EBITDA related to future litigation charges and payments</t>
  </si>
  <si>
    <t>Legal payments remaining to be excluded from calculation of consolidated EBITDA</t>
  </si>
  <si>
    <t>October 2018 Notes [Member]</t>
  </si>
  <si>
    <t>Debt Instrument, Interest Rate, Stated Percentage</t>
  </si>
  <si>
    <t>(2.65%)</t>
  </si>
  <si>
    <t>January 2020 Notes [Member]</t>
  </si>
  <si>
    <t>Payments due, Total</t>
  </si>
  <si>
    <t>(6.00%)</t>
  </si>
  <si>
    <t>May 2020 Notes [Member]</t>
  </si>
  <si>
    <t>(2.85%)</t>
  </si>
  <si>
    <t>May 2022 Notes [Member]</t>
  </si>
  <si>
    <t>(3.375%)</t>
  </si>
  <si>
    <t>October 2023 Notes [Member]</t>
  </si>
  <si>
    <t>(4.125%)</t>
  </si>
  <si>
    <t>May 2025 Notes [Member]</t>
  </si>
  <si>
    <t>(3.85%)</t>
  </si>
  <si>
    <t>March 2028 Notes [Member]</t>
  </si>
  <si>
    <t>(2900000000.00%)</t>
  </si>
  <si>
    <t>(2400000000.00%)</t>
  </si>
  <si>
    <t>(4.00%)</t>
  </si>
  <si>
    <t>November 2035 Notes [Member]</t>
  </si>
  <si>
    <t>(7.00%)</t>
  </si>
  <si>
    <t>January 2040 Notes [Member]</t>
  </si>
  <si>
    <t>(7.375%)</t>
  </si>
  <si>
    <t>Interest Rate Swap [Member]</t>
  </si>
  <si>
    <t>Capital Lease Obligations [Member]</t>
  </si>
  <si>
    <t>Senior Notes [Member]</t>
  </si>
  <si>
    <t>Yen Denominated Factoring Arrangements [Member]</t>
  </si>
  <si>
    <t>Maximum amount of proceeds from sale of finance receivables | ¥</t>
  </si>
  <si>
    <t>Aggregate BTG Bridge [Member]</t>
  </si>
  <si>
    <t>Bridge Loan | £</t>
  </si>
  <si>
    <t>BTG Bridge, Debt Component [Member]</t>
  </si>
  <si>
    <t>Days to Maturity, After Initial Borrowing | Days</t>
  </si>
  <si>
    <t>Delayed Draw Term Loan [Member] | Aggregate Delayed Draw Term Loan [Member]</t>
  </si>
  <si>
    <t>Delayed Draw Term Loan [Member] | Debt Instrument, Redemption, Period Two [Member]</t>
  </si>
  <si>
    <t>Delayed Draw Term Loan [Member] | Debt Instrument, Redemption, Period Three [Member]</t>
  </si>
  <si>
    <t>BTG Bridge, Cash Component [Member]</t>
  </si>
  <si>
    <t>Euro Denominated Factoring Arrangements [Member]</t>
  </si>
  <si>
    <t>Maximum amount of proceeds from sale of finance receivables</t>
  </si>
  <si>
    <t>De-recognized receivables</t>
  </si>
  <si>
    <t>Average interest rate of de-recognized receivables</t>
  </si>
  <si>
    <t>2.70%</t>
  </si>
  <si>
    <t>1.80%</t>
  </si>
  <si>
    <t>Average discounted rates of notes receivables</t>
  </si>
  <si>
    <t>0.90%</t>
  </si>
  <si>
    <t>1.30%</t>
  </si>
  <si>
    <t>March 2018 Yen Factoring Program Max Capacity [Member]</t>
  </si>
  <si>
    <t>Leases (Details) - USD ($) $ in Millions</t>
  </si>
  <si>
    <t>Rent Expense, Net</t>
  </si>
  <si>
    <t>Leases, Future Minimum Payments Due, Next Twelve Months</t>
  </si>
  <si>
    <t>Leases, Future Minimum Payments, Due in Two Years</t>
  </si>
  <si>
    <t>Leases, Future Minimum Payments, Due in Three Years</t>
  </si>
  <si>
    <t>Leases, Future Minimum Payments, Due in Four Years</t>
  </si>
  <si>
    <t>Leases, Future Minimum Payments, Due in Five Years</t>
  </si>
  <si>
    <t>Leases, Future Minimum Payments, Due Thereafter</t>
  </si>
  <si>
    <t>Leases, Future Minimum Payments Due</t>
  </si>
  <si>
    <t>Purchase Obligations, Future Minimum Payments Due, Current</t>
  </si>
  <si>
    <t>Purchase Obligations, Future Minimum Payments, Due in Two Years</t>
  </si>
  <si>
    <t>Purchase Obligations, Future Minimum Payments, Due in Three Years</t>
  </si>
  <si>
    <t>Purchase Obligations, Future Minimum Payments, Due in Four Years</t>
  </si>
  <si>
    <t>Purchase Obligations, Future Minimum Payments, Due in Five Years</t>
  </si>
  <si>
    <t>Purchase Obligations, Future Minimum Payments, Due Thereafter</t>
  </si>
  <si>
    <t>Purchase Obligations, Future Minimum Payments Due</t>
  </si>
  <si>
    <t>Restructuring Related Activities (Details in Narrative) - USD ($) $ in Millions</t>
  </si>
  <si>
    <t>31 Months Ended</t>
  </si>
  <si>
    <t>Restructuring Cost and Reserve [Line Items]</t>
  </si>
  <si>
    <t>Restructuring and Related Cost, Incurred Cost</t>
  </si>
  <si>
    <t>Restructuring Charges</t>
  </si>
  <si>
    <t>Restructuring Related Expenses</t>
  </si>
  <si>
    <t>Restructuring Plan [Member]</t>
  </si>
  <si>
    <t>Restructuring Charges Incurred to Date</t>
  </si>
  <si>
    <t>Restructuring and Related Cost, Cost Incurred to Date</t>
  </si>
  <si>
    <t>Restructuring-related Costs Incurred to Date</t>
  </si>
  <si>
    <t>Restructuring and Restructuring-Related Cost</t>
  </si>
  <si>
    <t>Payments for Restructuring</t>
  </si>
  <si>
    <t>Employee Severance [Member]</t>
  </si>
  <si>
    <t>Employee Severance [Member] | Restructuring Plan [Member]</t>
  </si>
  <si>
    <t>Severance Costs</t>
  </si>
  <si>
    <t>Employee Severance [Member] | 2016 Restructuring Plan [Member]</t>
  </si>
  <si>
    <t>Other Restructuring [Member]</t>
  </si>
  <si>
    <t>Other Restructuring [Member] | Restructuring Plan [Member]</t>
  </si>
  <si>
    <t>Other Restructuring Costs</t>
  </si>
  <si>
    <t>Other Restructuring [Member] | 2016 Restructuring Plan [Member]</t>
  </si>
  <si>
    <t>Transfer costs [Member]</t>
  </si>
  <si>
    <t>Transfer costs [Member] | Restructuring Plan [Member]</t>
  </si>
  <si>
    <t>Transfer Costs</t>
  </si>
  <si>
    <t>Transfer costs [Member] | 2016 Restructuring Plan [Member]</t>
  </si>
  <si>
    <t>Maximum [Member] | 2016 Restructuring Plan [Member]</t>
  </si>
  <si>
    <t>Restructuring plan estimated future cash outflow</t>
  </si>
  <si>
    <t>Restructuring and Restructuring-related Cost, Expected Cost</t>
  </si>
  <si>
    <t>Minimum [Member] | 2016 Restructuring Plan [Member]</t>
  </si>
  <si>
    <t>Restructuring Related To Plan [Member] | Maximum [Member] | Other Restructuring [Member] | 2016 Restructuring Plan [Member]</t>
  </si>
  <si>
    <t>Restructuring-related Cost, Expected Cost</t>
  </si>
  <si>
    <t>Restructuring Related To Plan [Member] | Minimum [Member] | Other Restructuring [Member] | 2016 Restructuring Plan [Member]</t>
  </si>
  <si>
    <t>Restructuring Plan [Member] | Maximum [Member] | Employee Severance [Member] | 2016 Restructuring Plan [Member]</t>
  </si>
  <si>
    <t>Restructuring and Related Cost, Expected Cost</t>
  </si>
  <si>
    <t>Restructuring Plan [Member] | Maximum [Member] | Other Restructuring [Member] | 2016 Restructuring Plan [Member]</t>
  </si>
  <si>
    <t>Restructuring Plan [Member] | Minimum [Member] | Employee Severance [Member] | 2016 Restructuring Plan [Member]</t>
  </si>
  <si>
    <t>Restructuring Plan [Member] | Minimum [Member] | Other Restructuring [Member] | 2016 Restructuring Plan [Member]</t>
  </si>
  <si>
    <t>Cost of Sales [Member]</t>
  </si>
  <si>
    <t>Cost of Sales [Member] | Employee Severance [Member]</t>
  </si>
  <si>
    <t>Cost of Sales [Member] | Other Restructuring [Member]</t>
  </si>
  <si>
    <t>Cost of Sales [Member] | Transfer costs [Member]</t>
  </si>
  <si>
    <t>Selling, General and Administrative Expenses [Member]</t>
  </si>
  <si>
    <t>Selling, General and Administrative Expenses [Member] | Employee Severance [Member]</t>
  </si>
  <si>
    <t>Selling, General and Administrative Expenses [Member] | Other Restructuring [Member]</t>
  </si>
  <si>
    <t>Selling, General and Administrative Expenses [Member] | Transfer costs [Member]</t>
  </si>
  <si>
    <t>Selling, General and Administrative Expenses [Member] | Restructuring Plan [Member]</t>
  </si>
  <si>
    <t>Selling, General and Administrative Expenses [Member] | Employee Severance [Member] | Restructuring Plan [Member]</t>
  </si>
  <si>
    <t>Selling, General and Administrative Expenses [Member] | Other Restructuring [Member] | Restructuring Plan [Member]</t>
  </si>
  <si>
    <t>Selling, General and Administrative Expenses [Member] | Transfer costs [Member] | Restructuring Plan [Member]</t>
  </si>
  <si>
    <t>Cost of Sales [Member] | Restructuring Plan [Member]</t>
  </si>
  <si>
    <t>Cost of Sales [Member] | Employee Severance [Member] | Restructuring Plan [Member]</t>
  </si>
  <si>
    <t>Cost of Sales [Member] | Other Restructuring [Member] | Restructuring Plan [Member]</t>
  </si>
  <si>
    <t>Cost of Sales [Member] | Transfer costs [Member] | Restructuring Plan [Member]</t>
  </si>
  <si>
    <t>Supplemental Balance Sheet Information (Details) - USD ($) $ in Millions</t>
  </si>
  <si>
    <t>Allowance for doubtful accounts</t>
  </si>
  <si>
    <t>Beginning balance</t>
  </si>
  <si>
    <t>Net (credits) charges to expenses</t>
  </si>
  <si>
    <t>Utilization of allowances</t>
  </si>
  <si>
    <t>Ending balance</t>
  </si>
  <si>
    <t>Accounts receivable</t>
  </si>
  <si>
    <t>Allowance for sales returns (1)</t>
  </si>
  <si>
    <t>Land</t>
  </si>
  <si>
    <t>Buildings and improvements</t>
  </si>
  <si>
    <t>Equipment, furniture and fixtures</t>
  </si>
  <si>
    <t>Capital in progress</t>
  </si>
  <si>
    <t>Property, plant and equipment</t>
  </si>
  <si>
    <t>Less: accumulated depreciation</t>
  </si>
  <si>
    <t>Depreciation</t>
  </si>
  <si>
    <t>Legal reserves</t>
  </si>
  <si>
    <t>Payroll and related liabilities</t>
  </si>
  <si>
    <t>Accrued contingent consideration</t>
  </si>
  <si>
    <t>Other</t>
  </si>
  <si>
    <t>Accrued income taxes</t>
  </si>
  <si>
    <t>SEC Schedule, 12-09, Allowance, Credit Loss [Member]</t>
  </si>
  <si>
    <t>Supplemental Balance Sheet Information Inventory (Details) - USD ($) $ in Millions</t>
  </si>
  <si>
    <t>Statement of Financial Position [Abstract]</t>
  </si>
  <si>
    <t>Finished goods</t>
  </si>
  <si>
    <t>Work-in-process</t>
  </si>
  <si>
    <t>Raw materials</t>
  </si>
  <si>
    <t>Inventory, Net</t>
  </si>
  <si>
    <t>Income Taxes (Details - Rate Table)</t>
  </si>
  <si>
    <t>Schedule of Income Tax Rate Reconciliation [Line Items]</t>
  </si>
  <si>
    <t>Effective Income Tax Rate Reconciliation, Repatriation of Foreign Earnings, Percent</t>
  </si>
  <si>
    <t>0.50%</t>
  </si>
  <si>
    <t>0.40%</t>
  </si>
  <si>
    <t>Effective Income Tax Rate Reconciliation, Nondeductible Expense, Impairment Losses</t>
  </si>
  <si>
    <t>0.30%</t>
  </si>
  <si>
    <t>2.20%</t>
  </si>
  <si>
    <t>6.60%</t>
  </si>
  <si>
    <t>effective income tax reconciliation, compensation-related</t>
  </si>
  <si>
    <t>(1.00%)</t>
  </si>
  <si>
    <t>(2.50%)</t>
  </si>
  <si>
    <t>6.40%</t>
  </si>
  <si>
    <t>Effective Income Tax Rate Reconciliation, at Federal Statutory Income Tax Rate</t>
  </si>
  <si>
    <t>(21.00%)</t>
  </si>
  <si>
    <t>(35.00%)</t>
  </si>
  <si>
    <t>Effective Income Tax Rate Reconciliation, State and Local Income Taxes</t>
  </si>
  <si>
    <t>(2.10%)</t>
  </si>
  <si>
    <t>Effective Income Tax Rate Reconciliation, Foreign Income Tax Rate Differential</t>
  </si>
  <si>
    <t>(8.30%)</t>
  </si>
  <si>
    <t>(38.90%)</t>
  </si>
  <si>
    <t>(142.10%)</t>
  </si>
  <si>
    <t>Effective Income Tax Rate Reconciliation, Nondeductible Expense</t>
  </si>
  <si>
    <t>2.10%</t>
  </si>
  <si>
    <t>1.70%</t>
  </si>
  <si>
    <t>(11.30%)</t>
  </si>
  <si>
    <t>Effective Income Tax Rate Reconciliation, Tax Credits, Research</t>
  </si>
  <si>
    <t>(2.60%)</t>
  </si>
  <si>
    <t>(15.50%)</t>
  </si>
  <si>
    <t>Effective Income Tax Rate Reconciliation, Change in Deferred Tax Assets Valuation Allowance</t>
  </si>
  <si>
    <t>(5.20%)</t>
  </si>
  <si>
    <t>(4.10%)</t>
  </si>
  <si>
    <t>(42.20%)</t>
  </si>
  <si>
    <t>Effective Income Tax Rate Reconciliation, Uncertain Domestic Tax Positions</t>
  </si>
  <si>
    <t>(22.00%)</t>
  </si>
  <si>
    <t>10.70%</t>
  </si>
  <si>
    <t>49.50%</t>
  </si>
  <si>
    <t>Effective Income Tax Rate Reconciliation, TCJA net impact</t>
  </si>
  <si>
    <t>(4.70%)</t>
  </si>
  <si>
    <t>91.40%</t>
  </si>
  <si>
    <t>0.00%</t>
  </si>
  <si>
    <t>Effective Income Tax Rate Reconciliation, Other Adjustments</t>
  </si>
  <si>
    <t>(0.20%)</t>
  </si>
  <si>
    <t>(3.50%)</t>
  </si>
  <si>
    <t>Reported tax rate</t>
  </si>
  <si>
    <t>(17.50%)</t>
  </si>
  <si>
    <t>88.80%</t>
  </si>
  <si>
    <t>(95.90%)</t>
  </si>
  <si>
    <t>Income Taxes Income Taxes (Details) - USD ($) $ / shares in Units, $ in Millions</t>
  </si>
  <si>
    <t>3 Months Ended</t>
  </si>
  <si>
    <t>Jun. 30, 2018</t>
  </si>
  <si>
    <t>Dec. 31, 2019</t>
  </si>
  <si>
    <t>Operating Loss Carryforwards [Line Items]</t>
  </si>
  <si>
    <t>One-time transaction tax post-1986 E&amp;P</t>
  </si>
  <si>
    <t>Deferred tax assets, net of valuation allowance</t>
  </si>
  <si>
    <t>Incremental tax liability asserted by IRS</t>
  </si>
  <si>
    <t>Income Tax Examination, Penalties and Interest Accrued</t>
  </si>
  <si>
    <t>Unrecognized Tax Benefits</t>
  </si>
  <si>
    <t>Unrecognized Tax Benefits that Would Impact Effective Tax Rate</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Deferred Tax Assets, Operating Loss Carryforwards, Domestic</t>
  </si>
  <si>
    <t>Deferred Tax Assets, Net, Current</t>
  </si>
  <si>
    <t>Deferred Tax Assets, Net, Noncurrent</t>
  </si>
  <si>
    <t>Deferred Tax Assets, Inventory</t>
  </si>
  <si>
    <t>Deferred Tax Assets, Operating Loss Carryforwards</t>
  </si>
  <si>
    <t>Deferred Tax Assets, Tax Deferred Expense, Reserves and Accruals</t>
  </si>
  <si>
    <t>Deferred Tax Assets, Tax Deferred Expense, Reserves and Accruals, Restructuring Charges</t>
  </si>
  <si>
    <t>Deferred Tax Assets, Tax Deferred Expense, Reserves and Accruals, Contingencies</t>
  </si>
  <si>
    <t>Deferred Tax Assets, Tax Deferred Expense, Reserves and Accruals, Impairment Losses</t>
  </si>
  <si>
    <t>Deferred Tax Assets, Tax Deferred Expense, Compensation and Benefits, Share-based Compensation Cost</t>
  </si>
  <si>
    <t>Federal benefit of uncertain tax positions</t>
  </si>
  <si>
    <t>Deferred Tax Assets, Other</t>
  </si>
  <si>
    <t>Deferred Tax Assets, Gross</t>
  </si>
  <si>
    <t>Deferred Tax Assets, Valuation Allowance</t>
  </si>
  <si>
    <t>Change in Deferred Tax Assets, Valuation Allowance</t>
  </si>
  <si>
    <t>Deferred Tax Liabilities, Property, Plant and Equipment</t>
  </si>
  <si>
    <t>Deferred Tax Liabilities, Derivatives</t>
  </si>
  <si>
    <t>Deferred Tax Liabilities, Goodwill and Intangible Assets, Intangible Assets</t>
  </si>
  <si>
    <t>Deferred Tax Liabilities, Gross</t>
  </si>
  <si>
    <t>Deferred Tax Liabilities</t>
  </si>
  <si>
    <t>Current Federal Tax Expense (Benefit)</t>
  </si>
  <si>
    <t>Income (Loss) from Continuing Operations before Income Taxes, Domestic</t>
  </si>
  <si>
    <t>Income (Loss) from Continuing Operations before Income Taxes, Foreign</t>
  </si>
  <si>
    <t>Income (Loss) from Continuing Operations before Income Taxes, Extraordinary Items, Noncontrolling Interes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Deferred Tax Assets, Operating Loss Carryforwards, Foreign</t>
  </si>
  <si>
    <t>Other Comprehensive Income (Loss), Tax</t>
  </si>
  <si>
    <t>Free Trade Zone Regime Tax Incentive</t>
  </si>
  <si>
    <t>Free Trade Zone Regime Tax Incentive Per Share</t>
  </si>
  <si>
    <t>Gross interest and penalties recognized in period</t>
  </si>
  <si>
    <t>Income Tax Examination, Penalties and Interest Expense</t>
  </si>
  <si>
    <t>Deferred Tax Assets, Prepaid on Intercompany Profit</t>
  </si>
  <si>
    <t>Net Deferred Tax Liabilities and Prepaid on Intercompany Profit</t>
  </si>
  <si>
    <t>Deferred Tax Assets, Net of Valuation Allowance</t>
  </si>
  <si>
    <t>Effective Income Tax Rate Reconciliation, at Federal Statutory Income Tax Rate, Percent</t>
  </si>
  <si>
    <t>21.00%</t>
  </si>
  <si>
    <t>TCJA benefit recognized</t>
  </si>
  <si>
    <t>TCJA Tax Expense</t>
  </si>
  <si>
    <t>Tax Cuts and Jobs Act, Incomplete Accounting, Provisional Income Tax Expense (Benefit)</t>
  </si>
  <si>
    <t>Deferred tax asset TCJA remeasurement benefit</t>
  </si>
  <si>
    <t>Tax Cuts and Jobs Act, Incomplete Accounting, Transition Tax for Accumulated Foreign Earnings, Provisional Liability</t>
  </si>
  <si>
    <t>One-time transaction tax post-1986 E&amp;P - net payment</t>
  </si>
  <si>
    <t>Unrecognized Tax Benefits, Interest on Income Taxes Accrued</t>
  </si>
  <si>
    <t>Tax Adjustments, Settlements, and Unusual Provisions</t>
  </si>
  <si>
    <t>Net Settlement Payment to IRS</t>
  </si>
  <si>
    <t>transition tax payment remaining</t>
  </si>
  <si>
    <t>tax expense on state income taxes, USD E&amp;P accumulated</t>
  </si>
  <si>
    <t>Subsequent Event [Member]</t>
  </si>
  <si>
    <t>Potential Reduction In Unrecognized Tax Benefits Over Next Twelve Months As Result Of Concluding Certain Matters</t>
  </si>
  <si>
    <t>Income Taxes Tax Credits (Details) $ in Millions</t>
  </si>
  <si>
    <t>Income Tax Credit Disclosure [Abstract]</t>
  </si>
  <si>
    <t>Commitments and Contingencies (Details) € in Thousands, $ in Millions</t>
  </si>
  <si>
    <t>Nov. 10, 2017EUR (€)</t>
  </si>
  <si>
    <t>Dec. 31, 2018USD ($)claims</t>
  </si>
  <si>
    <t>Feb. 05, 2019claims</t>
  </si>
  <si>
    <t>Sep. 12, 2018USD ($)</t>
  </si>
  <si>
    <t>Mar. 24, 2014USD ($)</t>
  </si>
  <si>
    <t>Loss Contingencies [Line Items]</t>
  </si>
  <si>
    <t>Loss Contingency, Damages Awarded, Value | €</t>
  </si>
  <si>
    <t>Accrual for legal matters that are probable and estimable | $</t>
  </si>
  <si>
    <t>Restricted Cash and Cash Equivalents, Current | $</t>
  </si>
  <si>
    <t>Litigation-related charges (credits) | $</t>
  </si>
  <si>
    <t>Product liability lawsuits related to defibrillators or pacemakers</t>
  </si>
  <si>
    <t>Suits Pending Against Guidant in Canada and Filed as Class Actions</t>
  </si>
  <si>
    <t>Suits Pending Against Guidant in Canada, Pending Outcome of Two Lead Class Actions</t>
  </si>
  <si>
    <t>Suits Pending Against Guidant in Canada, Number of Lead Class Action</t>
  </si>
  <si>
    <t>Loss Contingency, Settlement Agreement, Consideration | $</t>
  </si>
  <si>
    <t>Loss Contingency, Damages Paid, Value | €</t>
  </si>
  <si>
    <t>Alleged Breach of Purchase Agreement, Amount | $</t>
  </si>
  <si>
    <t>Subsequent Event [Line Items]</t>
  </si>
  <si>
    <t>Putative class actions in the U.S., Mesh</t>
  </si>
  <si>
    <t>Product liability cases or claims related to mesh product assigned to one judge in state court in Massachusetts</t>
  </si>
  <si>
    <t>Product liability cases or claims related to mesh product</t>
  </si>
  <si>
    <t>Product liability cases or claims in Canada, Mesh</t>
  </si>
  <si>
    <t>Certified class actions in Canada, Mesh</t>
  </si>
  <si>
    <t>Putative class actions in Canada, Mesh</t>
  </si>
  <si>
    <t>Product liability cases or claims related to mesh product - United Kingdom</t>
  </si>
  <si>
    <t>Settled Litigation [Member] | Subsequent Event [Member]</t>
  </si>
  <si>
    <t>Total Product liability cases and claims settled related to Mesh product</t>
  </si>
  <si>
    <t>Commitments and Contingencies Litigation Settlement (Details) $ in Millions</t>
  </si>
  <si>
    <t>Jan. 15, 2019USD ($)</t>
  </si>
  <si>
    <t>Gain Contingencies [Line Items]</t>
  </si>
  <si>
    <t>Litigation Settlement Received, Gain</t>
  </si>
  <si>
    <t>Stockholders' Equity (Details) - USD ($) $ / shares in Units, $ in Millions</t>
  </si>
  <si>
    <t>Jan. 25, 2013</t>
  </si>
  <si>
    <t>Preferred Stock, Shares Authorized</t>
  </si>
  <si>
    <t>Common Stock, Shares Authorized</t>
  </si>
  <si>
    <t>Common Stock, Par or Stated Value Per Share</t>
  </si>
  <si>
    <t>Stock Repurchase Program, Remaining Authorized Repurchase Amount</t>
  </si>
  <si>
    <t>Stock Repurchase Program, Authorized Amount</t>
  </si>
  <si>
    <t>Stock Incentive and Ownership Plans (Details) - USD ($) $ / shares in Units, $ in Millions</t>
  </si>
  <si>
    <t>Feb. 15, 2018</t>
  </si>
  <si>
    <t>Feb. 28, 2017</t>
  </si>
  <si>
    <t>Feb. 22, 2016</t>
  </si>
  <si>
    <t>May 31, 2011</t>
  </si>
  <si>
    <t>Share Price</t>
  </si>
  <si>
    <t>Unrecognized Compensation Cost - Stock Options</t>
  </si>
  <si>
    <t>Stock Issued During Period, Shares, Employee Stock Purchase Pla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Common Stock, Capital Shares Reserved for Future Issuance</t>
  </si>
  <si>
    <t>Employee Service Share-based Compensation, Tax Benefit from Compensation Expense</t>
  </si>
  <si>
    <t>Share-based compensation, net of tax benefit</t>
  </si>
  <si>
    <t>compensation expense, per share - basic</t>
  </si>
  <si>
    <t>compensation expense, per share - diluted</t>
  </si>
  <si>
    <t>Share-based Compensation Arrangement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Fair Value Assumptions, Expected Volatility Rate</t>
  </si>
  <si>
    <t>26.00%</t>
  </si>
  <si>
    <t>25.00%</t>
  </si>
  <si>
    <t>30.00%</t>
  </si>
  <si>
    <t>Share-based Compensation Arrangement by Share-based Payment Award, Fair Value Assumptions, Expected Term</t>
  </si>
  <si>
    <t>6 years 1 month</t>
  </si>
  <si>
    <t>Share-based Compensation Arrangement by Share-based Payment Award, Fair Value Assumptions, Risk Free Interest Rate, Minimum</t>
  </si>
  <si>
    <t>2.61%</t>
  </si>
  <si>
    <t>2.03%</t>
  </si>
  <si>
    <t>1.14%</t>
  </si>
  <si>
    <t>Share-based Compensation Arrangement by Share-based Payment Award, Fair Value Assumptions, Risk Free Interest Rate, Maximum</t>
  </si>
  <si>
    <t>3.01%</t>
  </si>
  <si>
    <t>2.21%</t>
  </si>
  <si>
    <t>2.08%</t>
  </si>
  <si>
    <t>Share-based Compensation Arrangement by Share-based Payment Award, Options, Exercises in Period, Total Intrinsic Value</t>
  </si>
  <si>
    <t>Share-based Compensation Arrangement by Share-based Payment Award, Options, Outstanding, Weighted Average Exercise Price</t>
  </si>
  <si>
    <t>Share-based Compensation Arrangement by Share-based Payment Award, Options, Outstanding, Weighted Average Remaining Contractual Term</t>
  </si>
  <si>
    <t>5 years 6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26 days</t>
  </si>
  <si>
    <t>Share-based Compensation Arrangement by Share-based Payment Award, Options, Exercisable, Intrinsic Value</t>
  </si>
  <si>
    <t>Options expected to vest</t>
  </si>
  <si>
    <t>Options expected to vest, weighted average exercise price</t>
  </si>
  <si>
    <t>Options expected to vest, weighted average remaining contractual life</t>
  </si>
  <si>
    <t>8 years 1 month 28 days</t>
  </si>
  <si>
    <t>Share-based Compensation Arrangement by Share-based Payment Award, Options, Expected to Vest, Outstanding,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5 years 5 months 6 days</t>
  </si>
  <si>
    <t>Share-based Compensation Arrangement by Share-based Payment Award, Options, Vested and Expected to Vest, Outstanding, Aggregate Intrinsic Value</t>
  </si>
  <si>
    <t>Share-based Compensation Arrangement by Share-based Payment Award, Equity Instruments Other than Options, Vested in Period, Total Fair Value</t>
  </si>
  <si>
    <t>Share-based Compensation Arrangement by Share-based Payment Award, Number of Shares Authorized</t>
  </si>
  <si>
    <t>Amount of employees total compensation eligible for GESOP purchase</t>
  </si>
  <si>
    <t>10.00%</t>
  </si>
  <si>
    <t>Global Employee Stock Purchase Plan - Exercise Amount equivalent to 85% of Fair Market Value of Common Stock at beginning or end of each offering period (whichever is less)</t>
  </si>
  <si>
    <t>85.00%</t>
  </si>
  <si>
    <t>Share-based Compensation Arrangement by Share-based Payment Award, Number of Shares Available for Grant</t>
  </si>
  <si>
    <t>Unrecognized Compensation Cost - Non-vested stock awards</t>
  </si>
  <si>
    <t>Unrecognized Compensation Cost</t>
  </si>
  <si>
    <t>weighted average remaining vesting period</t>
  </si>
  <si>
    <t>1 year 4 months 12 days</t>
  </si>
  <si>
    <t>annualweightedaverageforfeiturerate</t>
  </si>
  <si>
    <t>6.00%</t>
  </si>
  <si>
    <t>Nonqualified Options Vesting Period</t>
  </si>
  <si>
    <t>Nonqualified Options Contractual Life</t>
  </si>
  <si>
    <t>10 years</t>
  </si>
  <si>
    <t>voting power of all classes of stock</t>
  </si>
  <si>
    <t>Exercise price of the fair market value of our common stock on the date of grant</t>
  </si>
  <si>
    <t>110.00%</t>
  </si>
  <si>
    <t>Qualified options expire over a period not to exceed</t>
  </si>
  <si>
    <t>Qualified options exercise price</t>
  </si>
  <si>
    <t>Fair value of the Free Cash Flow (FCF) performance awards</t>
  </si>
  <si>
    <t>Target payout of Free Cash Flows (FCF) performance awards</t>
  </si>
  <si>
    <t>118.00%</t>
  </si>
  <si>
    <t>98.00%</t>
  </si>
  <si>
    <t>114.00%</t>
  </si>
  <si>
    <t>Employee Stock Ownership Plan (ESOP), Compensation Expense</t>
  </si>
  <si>
    <t>High end of range [Member]</t>
  </si>
  <si>
    <t>Range of the target number of performance-based DSUs awarded</t>
  </si>
  <si>
    <t>150.00%</t>
  </si>
  <si>
    <t>Range of the target number of market-based DSUs awarded</t>
  </si>
  <si>
    <t>200.00%</t>
  </si>
  <si>
    <t>Employee stock purchase plan, purchase price, range</t>
  </si>
  <si>
    <t>Minimum [Member]</t>
  </si>
  <si>
    <t>2011 LTIP Plan [Member]</t>
  </si>
  <si>
    <t>Research and Development Expense [Member]</t>
  </si>
  <si>
    <t>2015 awards [Member]</t>
  </si>
  <si>
    <t>Fair value of market based awards</t>
  </si>
  <si>
    <t>Measurement period - market based awards</t>
  </si>
  <si>
    <t>2 years 10 months 8 days</t>
  </si>
  <si>
    <t>Share-based Compensation Arrangement by Share-based Payment Award, Fair Value Assumptions, Risk Free Interest Rate</t>
  </si>
  <si>
    <t>2.36%</t>
  </si>
  <si>
    <t>2014 awards [Member]</t>
  </si>
  <si>
    <t>2 years 9 months 24 days</t>
  </si>
  <si>
    <t>1.45%</t>
  </si>
  <si>
    <t>2013 awards [Member]</t>
  </si>
  <si>
    <t>2 years 10 months 24 days</t>
  </si>
  <si>
    <t>Weighted Average Shares Outstanding (Details) - shares shares in Millions</t>
  </si>
  <si>
    <t>Weighted average shares outstanding - basic</t>
  </si>
  <si>
    <t>Net effect of common stock equivalents</t>
  </si>
  <si>
    <t>Weighted average shares outstanding - assuming dilution</t>
  </si>
  <si>
    <t>Segment Reporting (Details) $ in Millions</t>
  </si>
  <si>
    <t>Segment Reporting Information [Line Items]</t>
  </si>
  <si>
    <t>Assets</t>
  </si>
  <si>
    <t>Property, Plant and Equipment, Net</t>
  </si>
  <si>
    <t>Operating income allocated to reportable segments</t>
  </si>
  <si>
    <t>Other expense, net</t>
  </si>
  <si>
    <t>Long-Lived Assets</t>
  </si>
  <si>
    <t>Segment Reporting (Textuals) [Abstract]</t>
  </si>
  <si>
    <t>Number of reportable segments | reportablesegments</t>
  </si>
  <si>
    <t>United States [Member]</t>
  </si>
  <si>
    <t>IRELAND</t>
  </si>
  <si>
    <t>Other countries [Member]</t>
  </si>
  <si>
    <t>Special Charges [Member]</t>
  </si>
  <si>
    <t>Operating Income Unallocated to Segment</t>
  </si>
  <si>
    <t>Net sales allocated to reportable segments</t>
  </si>
  <si>
    <t>29.60%</t>
  </si>
  <si>
    <t>28.20%</t>
  </si>
  <si>
    <t>28.70%</t>
  </si>
  <si>
    <t>36.70%</t>
  </si>
  <si>
    <t>35.90%</t>
  </si>
  <si>
    <t>34.90%</t>
  </si>
  <si>
    <t>21.50%</t>
  </si>
  <si>
    <t>19.10%</t>
  </si>
  <si>
    <t>15.20%</t>
  </si>
  <si>
    <t>Total allocated to reportable segments [Member]</t>
  </si>
  <si>
    <t>Corporate Expenses including hedging activities [Member]</t>
  </si>
  <si>
    <t>Corporate, Non-Segment [Member]</t>
  </si>
  <si>
    <t>Changes in Other Comprehensive Income (Details) - USD ($) $ in Millions</t>
  </si>
  <si>
    <t>Accumulated Other Comprehensive Income (Loss) [Line Items]</t>
  </si>
  <si>
    <t>Accumulated Other Comprehensive Income (Loss), Foreign Currency Translation Adjustment, Net of Tax</t>
  </si>
  <si>
    <t>AOCI, Cash Flow Hedge, Cumulative Gain (Loss), after Tax</t>
  </si>
  <si>
    <t>Accumulated Other Comprehensive Income (Loss), Securities, Available-for-sale, Adjustment, after Tax</t>
  </si>
  <si>
    <t>Accumulated Other Comprehensive (Income) Loss, Defined Benefit Plan, after Tax</t>
  </si>
  <si>
    <t>Accumulated Other Comprehensive Income (Loss), Net of Tax</t>
  </si>
  <si>
    <t>Cumulative Translation Adjustment, Net of Tax, Period Increase (Decrease)</t>
  </si>
  <si>
    <t>Other Comprehensive Income (Loss), Unrealized Holding Gain (Loss) on Securities Arising During Period, Net of Tax</t>
  </si>
  <si>
    <t>Other Comprehensive Income (Loss), Pension and Other Postretirement Benefit Plans, Adjustment, before Reclassification Adjustments, Net of Tax</t>
  </si>
  <si>
    <t>Other Comprehensive Income (Loss), Amortization, Pension and Other Postretirement Benefit Plans, Net Prior Service Cost Recognized in Net Periodic Pension Cost, Net of Tax</t>
  </si>
  <si>
    <t>Other Comprehensive Income (Loss), Pension and Other Postretirement Benefit Plans, Adjustment, Net of Tax</t>
  </si>
  <si>
    <t>Other Comprehensive Income (Loss), before Reclassifications, Net of Tax</t>
  </si>
  <si>
    <t>Reclassification from Accumulated Other Comprehensive Income, Current Period, Net of Tax</t>
  </si>
  <si>
    <t>Other Comprehensive (Income) Loss, Reclassification Adjustment from AOCI for Write-down of Securities, Net of Tax</t>
  </si>
  <si>
    <t>Other Comprehensive Income (Loss), Securities, Available-for-sale, Adjustment, after Tax</t>
  </si>
  <si>
    <t>Other Comprehensive Income (Loss), Foreign Currency Transaction and Translation Adjustment, Net of Tax</t>
  </si>
  <si>
    <t>Other Comprehensive Income (Loss), Net of Tax</t>
  </si>
  <si>
    <t>Revenue (Details) - USD ($) $ in Millions</t>
  </si>
  <si>
    <t>Jan. 01, 2018</t>
  </si>
  <si>
    <t>Disaggregation of Revenue [Line Items]</t>
  </si>
  <si>
    <t>Contract with Customer, Liability</t>
  </si>
  <si>
    <t>Contract with Customer, Liability, Revenue Recognized</t>
  </si>
  <si>
    <t>EMEA [Member]</t>
  </si>
  <si>
    <t>UNITED STATES</t>
  </si>
  <si>
    <t>Non-US [Member]</t>
  </si>
  <si>
    <t>Asia Pacific [Member]</t>
  </si>
  <si>
    <t>Latin America and Canada [Member]</t>
  </si>
  <si>
    <t>Emerging Markets [Member]</t>
  </si>
  <si>
    <t>Global Endoscopy (Endo) Reporting Unit [Member]</t>
  </si>
  <si>
    <t>Global Endoscopy (Endo) Reporting Unit [Member] | UNITED STATES</t>
  </si>
  <si>
    <t>Global Endoscopy (Endo) Reporting Unit [Member] | Non-US [Member]</t>
  </si>
  <si>
    <t>Global Urology and Pelvic Health Reporting Unit [Member]</t>
  </si>
  <si>
    <t>Global Urology and Pelvic Health Reporting Unit [Member] | UNITED STATES</t>
  </si>
  <si>
    <t>Global Urology and Pelvic Health Reporting Unit [Member] | Non-US [Member]</t>
  </si>
  <si>
    <t>Global CRM Reporting Unit [Member]</t>
  </si>
  <si>
    <t>Global CRM Reporting Unit [Member] | UNITED STATES</t>
  </si>
  <si>
    <t>Global CRM Reporting Unit [Member] | Non-US [Member]</t>
  </si>
  <si>
    <t>Global Electrophysiology (EP) Reporting Unit [Member]</t>
  </si>
  <si>
    <t>Global Electrophysiology (EP) Reporting Unit [Member] | UNITED STATES</t>
  </si>
  <si>
    <t>Global Electrophysiology (EP) Reporting Unit [Member] | Non-US [Member]</t>
  </si>
  <si>
    <t>Global Neuromodulation (NM) Reporting Unit [Member]</t>
  </si>
  <si>
    <t>Global Neuromodulation (NM) Reporting Unit [Member] | UNITED STATES</t>
  </si>
  <si>
    <t>Global Neuromodulation (NM) Reporting Unit [Member] | Non-US [Member]</t>
  </si>
  <si>
    <t>Global Interventional Cardiology (IC) Reporting Unit [Member]</t>
  </si>
  <si>
    <t>Global Interventional Cardiology (IC) Reporting Unit [Member] | UNITED STATES</t>
  </si>
  <si>
    <t>Global Interventional Cardiology (IC) Reporting Unit [Member] | Non-US [Member]</t>
  </si>
  <si>
    <t>Global Peripheral Interventions (PI) Reporting Unit [Member]</t>
  </si>
  <si>
    <t>Global Peripheral Interventions (PI) Reporting Unit [Member] | UNITED STATES</t>
  </si>
  <si>
    <t>Global Peripheral Interventions (PI) Reporting Unit [Member] | Non-US [Member]</t>
  </si>
  <si>
    <t>Employee Retirement Plans (Details) - USD ($) $ in Millions</t>
  </si>
  <si>
    <t>Deferred Compensation Arrangement with Individual, Postretirement Benefits [Line Items]</t>
  </si>
  <si>
    <t>Defined Benefit Plan, Benefit Obligation</t>
  </si>
  <si>
    <t>Defined Benefit Plan, Plan Assets, Amount</t>
  </si>
  <si>
    <t>Defined Benefit Plan, Acquired and Established Plan Changes, Plan Assets</t>
  </si>
  <si>
    <t>Defined Benefit Plan, Amounts for Asset (Liability) Recognized in Statement of Financial Position</t>
  </si>
  <si>
    <t>Defined Benefit Plan, Service Cost</t>
  </si>
  <si>
    <t>Defined Benefit Plan, Interest Cost</t>
  </si>
  <si>
    <t>Defined Benefit Plan, Benefit Obligation, Actuarial Gain (Loss)</t>
  </si>
  <si>
    <t>Defined Benefit Plan, Benefit Obligation, Increase (Decrease) for Plan Amendment</t>
  </si>
  <si>
    <t>pension benefit obligation, benefits paid</t>
  </si>
  <si>
    <t>Defined Benefit Plan, Plan Assets, Foreign Currency Translation Gain (Loss)</t>
  </si>
  <si>
    <t>Defined Benefit Plan, Plan Assets, Increase (Decrease) for Actual Return (Loss)</t>
  </si>
  <si>
    <t>Defined Benefit Plan, Plan Assets, Contributions by Plan Participant</t>
  </si>
  <si>
    <t>Defined Benefit Plan, Benefit Obligation, Benefits Paid</t>
  </si>
  <si>
    <t>Defined Benefit Plan, Benefit Obligation, Foreign Currency Translation Gain (Loss)</t>
  </si>
  <si>
    <t>Expense related to matching contributions</t>
  </si>
  <si>
    <t>Executive retirement plan [Member]</t>
  </si>
  <si>
    <t>Executive Retirement Plan Discount Rate</t>
  </si>
  <si>
    <t>3.25%</t>
  </si>
  <si>
    <t>Executive Retirement Plan Rate of Compensation Increase</t>
  </si>
  <si>
    <t>3.00%</t>
  </si>
  <si>
    <t>Guidant supplement retirement plan [Member]</t>
  </si>
  <si>
    <t>4.25%</t>
  </si>
  <si>
    <t>3.50%</t>
  </si>
  <si>
    <t>International retirement plans [Member]</t>
  </si>
  <si>
    <t>International retirement plans [Member] | Maximum [Member]</t>
  </si>
  <si>
    <t>2.34%</t>
  </si>
  <si>
    <t>2.25%</t>
  </si>
  <si>
    <t>Defined Benefit Plan, Plan Assets, Assumptions used to Determine Expected Return</t>
  </si>
  <si>
    <t>4.10%</t>
  </si>
  <si>
    <t>6.78%</t>
  </si>
  <si>
    <t>International retirement plans [Member] | Minimum [Member]</t>
  </si>
  <si>
    <t>1.90%</t>
  </si>
  <si>
    <t>2.50%</t>
  </si>
  <si>
    <t>1.50%</t>
  </si>
  <si>
    <t>Schedule II (Details) - USD ($) $ in Millions</t>
  </si>
  <si>
    <t>SEC Schedule, 12-09, Valuation Allowances and Reserves, Amount</t>
  </si>
  <si>
    <t>SEC Schedule, 12-09, Valuation Allowances and Reserves, Deduction</t>
  </si>
  <si>
    <t>SEC Schedule, 12-09, Valuation Allowances and Reserves, Increase (Decrease) Adjustment</t>
  </si>
  <si>
    <t>Valuation Allowances and Reserves, Charged to Other Accoun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0.000_);(#,##0.0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7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1385961926</v>
      </c>
    </row>
    <row r="17" spans="1:4">
      <c r="A17" s="4" t="s">
        <v>26</v>
      </c>
      <c r="B17" s="4" t="s">
        <v>27</v>
      </c>
    </row>
    <row r="18" spans="1:4">
      <c r="A18" s="4" t="s">
        <v>28</v>
      </c>
      <c r="B18" s="4" t="s">
        <v>29</v>
      </c>
    </row>
    <row r="19" spans="1:4">
      <c r="A19" s="4" t="s">
        <v>30</v>
      </c>
      <c r="B19" s="4" t="s">
        <v>27</v>
      </c>
    </row>
    <row r="20" spans="1:4">
      <c r="A20" s="4" t="s">
        <v>31</v>
      </c>
      <c r="D20" s="6" t="n">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6" t="n">
        <v>9823</v>
      </c>
      <c r="C3" s="6" t="n">
        <v>9048</v>
      </c>
      <c r="D3" s="6" t="n">
        <v>8386</v>
      </c>
    </row>
    <row r="4" spans="1:4">
      <c r="A4" s="4" t="s">
        <v>36</v>
      </c>
      <c r="B4" s="5" t="n">
        <v>2813</v>
      </c>
      <c r="C4" s="5" t="n">
        <v>2593</v>
      </c>
      <c r="D4" s="5" t="n">
        <v>2424</v>
      </c>
    </row>
    <row r="5" spans="1:4">
      <c r="A5" s="4" t="s">
        <v>37</v>
      </c>
      <c r="B5" s="5" t="n">
        <v>7011</v>
      </c>
      <c r="C5" s="5" t="n">
        <v>6455</v>
      </c>
      <c r="D5" s="5" t="n">
        <v>5962</v>
      </c>
    </row>
    <row r="6" spans="1:4">
      <c r="A6" s="3" t="s">
        <v>38</v>
      </c>
    </row>
    <row r="7" spans="1:4">
      <c r="A7" s="4" t="s">
        <v>39</v>
      </c>
      <c r="B7" s="5" t="n">
        <v>3569</v>
      </c>
      <c r="C7" s="5" t="n">
        <v>3294</v>
      </c>
      <c r="D7" s="5" t="n">
        <v>3099</v>
      </c>
    </row>
    <row r="8" spans="1:4">
      <c r="A8" s="4" t="s">
        <v>40</v>
      </c>
      <c r="B8" s="5" t="n">
        <v>1113</v>
      </c>
      <c r="C8" s="5" t="n">
        <v>997</v>
      </c>
      <c r="D8" s="5" t="n">
        <v>920</v>
      </c>
    </row>
    <row r="9" spans="1:4">
      <c r="A9" s="4" t="s">
        <v>41</v>
      </c>
      <c r="B9" s="5" t="n">
        <v>70</v>
      </c>
      <c r="C9" s="5" t="n">
        <v>68</v>
      </c>
      <c r="D9" s="5" t="n">
        <v>79</v>
      </c>
    </row>
    <row r="10" spans="1:4">
      <c r="A10" s="4" t="s">
        <v>42</v>
      </c>
      <c r="B10" s="5" t="n">
        <v>599</v>
      </c>
      <c r="C10" s="5" t="n">
        <v>565</v>
      </c>
      <c r="D10" s="5" t="n">
        <v>545</v>
      </c>
    </row>
    <row r="11" spans="1:4">
      <c r="A11" s="4" t="s">
        <v>43</v>
      </c>
      <c r="B11" s="5" t="n">
        <v>35</v>
      </c>
      <c r="C11" s="5" t="n">
        <v>4</v>
      </c>
      <c r="D11" s="5" t="n">
        <v>11</v>
      </c>
    </row>
    <row r="12" spans="1:4">
      <c r="A12" s="4" t="s">
        <v>44</v>
      </c>
      <c r="B12" s="5" t="n">
        <v>-21</v>
      </c>
      <c r="C12" s="5" t="n">
        <v>-80</v>
      </c>
      <c r="D12" s="5" t="n">
        <v>29</v>
      </c>
    </row>
    <row r="13" spans="1:4">
      <c r="A13" s="4" t="s">
        <v>45</v>
      </c>
      <c r="B13" s="5" t="n">
        <v>36</v>
      </c>
      <c r="C13" s="5" t="n">
        <v>37</v>
      </c>
      <c r="D13" s="5" t="n">
        <v>28</v>
      </c>
    </row>
    <row r="14" spans="1:4">
      <c r="A14" s="4" t="s">
        <v>46</v>
      </c>
      <c r="B14" s="5" t="n">
        <v>103</v>
      </c>
      <c r="C14" s="5" t="n">
        <v>285</v>
      </c>
      <c r="D14" s="5" t="n">
        <v>804</v>
      </c>
    </row>
    <row r="15" spans="1:4">
      <c r="A15" s="4" t="s">
        <v>47</v>
      </c>
      <c r="B15" s="5" t="n">
        <v>5504</v>
      </c>
      <c r="C15" s="5" t="n">
        <v>5170</v>
      </c>
      <c r="D15" s="5" t="n">
        <v>5515</v>
      </c>
    </row>
    <row r="16" spans="1:4">
      <c r="A16" s="4" t="s">
        <v>48</v>
      </c>
      <c r="B16" s="5" t="n">
        <v>1506</v>
      </c>
      <c r="C16" s="5" t="n">
        <v>1285</v>
      </c>
      <c r="D16" s="5" t="n">
        <v>447</v>
      </c>
    </row>
    <row r="17" spans="1:4">
      <c r="A17" s="3" t="s">
        <v>49</v>
      </c>
    </row>
    <row r="18" spans="1:4">
      <c r="A18" s="4" t="s">
        <v>50</v>
      </c>
      <c r="B18" s="5" t="n">
        <v>-241</v>
      </c>
      <c r="C18" s="5" t="n">
        <v>-229</v>
      </c>
      <c r="D18" s="5" t="n">
        <v>-233</v>
      </c>
    </row>
    <row r="19" spans="1:4">
      <c r="A19" s="4" t="s">
        <v>51</v>
      </c>
      <c r="B19" s="5" t="n">
        <v>156</v>
      </c>
      <c r="C19" s="5" t="n">
        <v>-124</v>
      </c>
      <c r="D19" s="5" t="n">
        <v>-37</v>
      </c>
    </row>
    <row r="20" spans="1:4">
      <c r="A20" s="4" t="s">
        <v>52</v>
      </c>
      <c r="B20" s="5" t="n">
        <v>1422</v>
      </c>
      <c r="C20" s="5" t="n">
        <v>933</v>
      </c>
      <c r="D20" s="5" t="n">
        <v>177</v>
      </c>
    </row>
    <row r="21" spans="1:4">
      <c r="A21" s="4" t="s">
        <v>53</v>
      </c>
      <c r="B21" s="5" t="n">
        <v>-249</v>
      </c>
      <c r="C21" s="5" t="n">
        <v>828</v>
      </c>
      <c r="D21" s="5" t="n">
        <v>-170</v>
      </c>
    </row>
    <row r="22" spans="1:4">
      <c r="A22" s="4" t="s">
        <v>54</v>
      </c>
      <c r="B22" s="6" t="n">
        <v>1671</v>
      </c>
      <c r="C22" s="6" t="n">
        <v>104</v>
      </c>
      <c r="D22" s="6" t="n">
        <v>347</v>
      </c>
    </row>
    <row r="23" spans="1:4">
      <c r="A23" s="4" t="s">
        <v>55</v>
      </c>
      <c r="B23" s="7" t="n">
        <v>1.21</v>
      </c>
      <c r="C23" s="7" t="n">
        <v>0.08</v>
      </c>
      <c r="D23" s="7" t="n">
        <v>0.26</v>
      </c>
    </row>
    <row r="24" spans="1:4">
      <c r="A24" s="4" t="s">
        <v>56</v>
      </c>
      <c r="B24" s="7" t="n">
        <v>1.19</v>
      </c>
      <c r="C24" s="7" t="n">
        <v>0.08</v>
      </c>
      <c r="D24" s="7" t="n">
        <v>0.25</v>
      </c>
    </row>
    <row r="25" spans="1:4">
      <c r="A25" s="3" t="s">
        <v>57</v>
      </c>
    </row>
    <row r="26" spans="1:4">
      <c r="A26" s="4" t="s">
        <v>58</v>
      </c>
      <c r="B26" s="5" t="n">
        <v>1381</v>
      </c>
      <c r="C26" s="8" t="n">
        <v>1370.1</v>
      </c>
      <c r="D26" s="8" t="n">
        <v>1357.6</v>
      </c>
    </row>
    <row r="27" spans="1:4">
      <c r="A27" s="4" t="s">
        <v>59</v>
      </c>
      <c r="B27" s="8" t="n">
        <v>1401.4</v>
      </c>
      <c r="C27" s="8" t="n">
        <v>1392.7</v>
      </c>
      <c r="D27" s="8" t="n">
        <v>1377.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82</v>
      </c>
    </row>
    <row r="4" spans="1:2">
      <c r="A4" s="4" t="s">
        <v>281</v>
      </c>
      <c r="B4" s="4" t="s">
        <v>282</v>
      </c>
    </row>
    <row r="5" spans="1:2">
      <c r="A5" s="4" t="s">
        <v>298</v>
      </c>
      <c r="B5" s="4" t="s">
        <v>299</v>
      </c>
    </row>
    <row r="6" spans="1:2">
      <c r="A6" s="4" t="s">
        <v>300</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02</v>
      </c>
    </row>
    <row r="3" spans="1:2">
      <c r="A3" s="3" t="s">
        <v>303</v>
      </c>
    </row>
    <row r="4" spans="1:2">
      <c r="A4" s="4" t="s">
        <v>304</v>
      </c>
      <c r="B4" s="4" t="s">
        <v>305</v>
      </c>
    </row>
    <row r="5" spans="1:2">
      <c r="A5" s="4" t="s">
        <v>306</v>
      </c>
      <c r="B5" s="4" t="s">
        <v>307</v>
      </c>
    </row>
    <row r="6" spans="1:2">
      <c r="A6" s="4" t="s">
        <v>308</v>
      </c>
      <c r="B6" s="6" t="n">
        <v>300</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v>
      </c>
      <c r="B1" s="2" t="s">
        <v>1</v>
      </c>
    </row>
    <row r="2" spans="1:4">
      <c r="B2" s="2" t="s">
        <v>2</v>
      </c>
      <c r="C2" s="2" t="s">
        <v>33</v>
      </c>
      <c r="D2" s="2" t="s">
        <v>34</v>
      </c>
    </row>
    <row r="3" spans="1:4">
      <c r="A3" s="4" t="s">
        <v>54</v>
      </c>
      <c r="B3" s="6" t="n">
        <v>1671</v>
      </c>
      <c r="C3" s="6" t="n">
        <v>104</v>
      </c>
      <c r="D3" s="6" t="n">
        <v>347</v>
      </c>
    </row>
    <row r="4" spans="1:4">
      <c r="A4" s="4" t="s">
        <v>61</v>
      </c>
      <c r="B4" s="5" t="n">
        <v>-21</v>
      </c>
      <c r="C4" s="5" t="n">
        <v>48</v>
      </c>
      <c r="D4" s="5" t="n">
        <v>-25</v>
      </c>
    </row>
    <row r="5" spans="1:4">
      <c r="A5" s="4" t="s">
        <v>62</v>
      </c>
      <c r="B5" s="5" t="n">
        <v>110</v>
      </c>
      <c r="C5" s="5" t="n">
        <v>-106</v>
      </c>
      <c r="D5" s="5" t="n">
        <v>-45</v>
      </c>
    </row>
    <row r="6" spans="1:4">
      <c r="A6" s="4" t="s">
        <v>63</v>
      </c>
      <c r="B6" s="5" t="n">
        <v>0</v>
      </c>
      <c r="C6" s="5" t="n">
        <v>5</v>
      </c>
      <c r="D6" s="5" t="n">
        <v>-6</v>
      </c>
    </row>
    <row r="7" spans="1:4">
      <c r="A7" s="4" t="s">
        <v>64</v>
      </c>
      <c r="B7" s="5" t="n">
        <v>2</v>
      </c>
      <c r="C7" s="5" t="n">
        <v>-6</v>
      </c>
      <c r="D7" s="5" t="n">
        <v>-11</v>
      </c>
    </row>
    <row r="8" spans="1:4">
      <c r="A8" s="4" t="s">
        <v>65</v>
      </c>
      <c r="B8" s="5" t="n">
        <v>91</v>
      </c>
      <c r="C8" s="5" t="n">
        <v>-59</v>
      </c>
      <c r="D8" s="5" t="n">
        <v>-87</v>
      </c>
    </row>
    <row r="9" spans="1:4">
      <c r="A9" s="4" t="s">
        <v>66</v>
      </c>
      <c r="B9" s="6" t="n">
        <v>1761</v>
      </c>
      <c r="C9" s="6" t="n">
        <v>45</v>
      </c>
      <c r="D9" s="6" t="n">
        <v>2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row>
    <row r="8" spans="1:2">
      <c r="A8" s="3" t="s">
        <v>318</v>
      </c>
    </row>
    <row r="9" spans="1:2">
      <c r="A9" s="4" t="s">
        <v>326</v>
      </c>
      <c r="B9" s="4" t="s">
        <v>327</v>
      </c>
    </row>
    <row r="10" spans="1:2">
      <c r="A10" s="4" t="s">
        <v>328</v>
      </c>
      <c r="B10" s="4" t="s">
        <v>329</v>
      </c>
    </row>
    <row r="11" spans="1:2">
      <c r="A11" s="4" t="s">
        <v>330</v>
      </c>
      <c r="B11" s="4" t="s">
        <v>331</v>
      </c>
    </row>
    <row r="12" spans="1:2">
      <c r="A12" s="4" t="s">
        <v>332</v>
      </c>
    </row>
    <row r="13" spans="1:2">
      <c r="A13" s="3" t="s">
        <v>318</v>
      </c>
    </row>
    <row r="14" spans="1:2">
      <c r="A14" s="4" t="s">
        <v>326</v>
      </c>
      <c r="B14" s="4" t="s">
        <v>333</v>
      </c>
    </row>
    <row r="15" spans="1:2">
      <c r="A15" s="4" t="s">
        <v>328</v>
      </c>
      <c r="B15" s="4" t="s">
        <v>334</v>
      </c>
    </row>
    <row r="16" spans="1:2">
      <c r="A16" s="4" t="s">
        <v>330</v>
      </c>
      <c r="B16" s="4" t="s">
        <v>335</v>
      </c>
    </row>
    <row r="17" spans="1:2">
      <c r="A17" s="4" t="s">
        <v>336</v>
      </c>
    </row>
    <row r="18" spans="1:2">
      <c r="A18" s="3" t="s">
        <v>318</v>
      </c>
    </row>
    <row r="19" spans="1:2">
      <c r="A19" s="4" t="s">
        <v>326</v>
      </c>
      <c r="B19" s="4" t="s">
        <v>337</v>
      </c>
    </row>
    <row r="20" spans="1:2">
      <c r="A20" s="4" t="s">
        <v>328</v>
      </c>
      <c r="B20"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02</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row>
    <row r="8" spans="1:2">
      <c r="A8" s="3" t="s">
        <v>375</v>
      </c>
    </row>
    <row r="9" spans="1:2">
      <c r="A9" s="4" t="s">
        <v>376</v>
      </c>
      <c r="B9" s="4" t="s">
        <v>383</v>
      </c>
    </row>
    <row r="10" spans="1:2">
      <c r="A10" s="4" t="s">
        <v>384</v>
      </c>
    </row>
    <row r="11" spans="1:2">
      <c r="A11" s="3" t="s">
        <v>375</v>
      </c>
    </row>
    <row r="12" spans="1:2">
      <c r="A12" s="4" t="s">
        <v>376</v>
      </c>
      <c r="B12"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86</v>
      </c>
      <c r="B1" s="2" t="s">
        <v>1</v>
      </c>
    </row>
    <row r="2" spans="1:2">
      <c r="B2" s="2" t="s">
        <v>2</v>
      </c>
    </row>
    <row r="3" spans="1:2">
      <c r="A3" s="3" t="s">
        <v>210</v>
      </c>
    </row>
    <row r="4" spans="1:2">
      <c r="A4" s="4" t="s">
        <v>70</v>
      </c>
      <c r="B4" s="4" t="s">
        <v>387</v>
      </c>
    </row>
    <row r="5" spans="1:2">
      <c r="A5" s="4" t="s">
        <v>388</v>
      </c>
      <c r="B5" s="4" t="s">
        <v>389</v>
      </c>
    </row>
    <row r="6" spans="1:2">
      <c r="A6" s="4" t="s">
        <v>71</v>
      </c>
      <c r="B6" s="4" t="s">
        <v>390</v>
      </c>
    </row>
    <row r="7" spans="1:2">
      <c r="A7" s="4" t="s">
        <v>75</v>
      </c>
      <c r="B7" s="4" t="s">
        <v>391</v>
      </c>
    </row>
    <row r="8" spans="1:2">
      <c r="A8" s="4" t="s">
        <v>83</v>
      </c>
      <c r="B8" s="4" t="s">
        <v>392</v>
      </c>
    </row>
    <row r="9" spans="1:2">
      <c r="A9" s="4" t="s">
        <v>88</v>
      </c>
      <c r="B9"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94</v>
      </c>
      <c r="B1" s="2" t="s">
        <v>1</v>
      </c>
    </row>
    <row r="2" spans="1:2">
      <c r="B2" s="2" t="s">
        <v>2</v>
      </c>
    </row>
    <row r="3" spans="1:2">
      <c r="A3" s="3" t="s">
        <v>21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424</v>
      </c>
    </row>
    <row r="4" spans="1:2">
      <c r="A4" s="4" t="s">
        <v>415</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3" t="s">
        <v>68</v>
      </c>
    </row>
    <row r="3" spans="1:3">
      <c r="A3" s="4" t="s">
        <v>69</v>
      </c>
      <c r="B3" s="6" t="n">
        <v>146</v>
      </c>
      <c r="C3" s="6" t="n">
        <v>188</v>
      </c>
    </row>
    <row r="4" spans="1:3">
      <c r="A4" s="4" t="s">
        <v>70</v>
      </c>
      <c r="B4" s="5" t="n">
        <v>1608</v>
      </c>
      <c r="C4" s="5" t="n">
        <v>1548</v>
      </c>
    </row>
    <row r="5" spans="1:3">
      <c r="A5" s="4" t="s">
        <v>71</v>
      </c>
      <c r="B5" s="5" t="n">
        <v>1166</v>
      </c>
      <c r="C5" s="5" t="n">
        <v>1078</v>
      </c>
    </row>
    <row r="6" spans="1:3">
      <c r="A6" s="4" t="s">
        <v>72</v>
      </c>
      <c r="B6" s="5" t="n">
        <v>161</v>
      </c>
      <c r="C6" s="5" t="n">
        <v>66</v>
      </c>
    </row>
    <row r="7" spans="1:3">
      <c r="A7" s="4" t="s">
        <v>73</v>
      </c>
      <c r="B7" s="5" t="n">
        <v>921</v>
      </c>
      <c r="C7" s="5" t="n">
        <v>942</v>
      </c>
    </row>
    <row r="8" spans="1:3">
      <c r="A8" s="4" t="s">
        <v>74</v>
      </c>
      <c r="B8" s="5" t="n">
        <v>4003</v>
      </c>
      <c r="C8" s="5" t="n">
        <v>3822</v>
      </c>
    </row>
    <row r="9" spans="1:3">
      <c r="A9" s="4" t="s">
        <v>75</v>
      </c>
      <c r="B9" s="5" t="n">
        <v>1782</v>
      </c>
      <c r="C9" s="5" t="n">
        <v>1697</v>
      </c>
    </row>
    <row r="10" spans="1:3">
      <c r="A10" s="4" t="s">
        <v>76</v>
      </c>
      <c r="B10" s="5" t="n">
        <v>7911</v>
      </c>
      <c r="C10" s="5" t="n">
        <v>6998</v>
      </c>
    </row>
    <row r="11" spans="1:3">
      <c r="A11" s="4" t="s">
        <v>77</v>
      </c>
      <c r="B11" s="5" t="n">
        <v>6372</v>
      </c>
      <c r="C11" s="5" t="n">
        <v>5837</v>
      </c>
    </row>
    <row r="12" spans="1:3">
      <c r="A12" s="4" t="s">
        <v>78</v>
      </c>
      <c r="B12" s="5" t="n">
        <v>932</v>
      </c>
      <c r="C12" s="5" t="n">
        <v>688</v>
      </c>
    </row>
    <row r="13" spans="1:3">
      <c r="A13" s="4" t="s">
        <v>79</v>
      </c>
      <c r="B13" s="5" t="n">
        <v>20999</v>
      </c>
      <c r="C13" s="5" t="n">
        <v>19042</v>
      </c>
    </row>
    <row r="14" spans="1:3">
      <c r="A14" s="3" t="s">
        <v>80</v>
      </c>
    </row>
    <row r="15" spans="1:3">
      <c r="A15" s="4" t="s">
        <v>81</v>
      </c>
      <c r="B15" s="5" t="n">
        <v>2253</v>
      </c>
      <c r="C15" s="5" t="n">
        <v>1801</v>
      </c>
    </row>
    <row r="16" spans="1:3">
      <c r="A16" s="4" t="s">
        <v>82</v>
      </c>
      <c r="B16" s="5" t="n">
        <v>349</v>
      </c>
      <c r="C16" s="5" t="n">
        <v>530</v>
      </c>
    </row>
    <row r="17" spans="1:3">
      <c r="A17" s="4" t="s">
        <v>83</v>
      </c>
      <c r="B17" s="5" t="n">
        <v>2246</v>
      </c>
      <c r="C17" s="5" t="n">
        <v>2456</v>
      </c>
    </row>
    <row r="18" spans="1:3">
      <c r="A18" s="4" t="s">
        <v>84</v>
      </c>
      <c r="B18" s="5" t="n">
        <v>412</v>
      </c>
      <c r="C18" s="5" t="n">
        <v>867</v>
      </c>
    </row>
    <row r="19" spans="1:3">
      <c r="A19" s="4" t="s">
        <v>85</v>
      </c>
      <c r="B19" s="5" t="n">
        <v>5260</v>
      </c>
      <c r="C19" s="5" t="n">
        <v>5654</v>
      </c>
    </row>
    <row r="20" spans="1:3">
      <c r="A20" s="4" t="s">
        <v>86</v>
      </c>
      <c r="B20" s="5" t="n">
        <v>4803</v>
      </c>
      <c r="C20" s="5" t="n">
        <v>3815</v>
      </c>
    </row>
    <row r="21" spans="1:3">
      <c r="A21" s="4" t="s">
        <v>87</v>
      </c>
      <c r="B21" s="5" t="n">
        <v>328</v>
      </c>
      <c r="C21" s="5" t="n">
        <v>191</v>
      </c>
    </row>
    <row r="22" spans="1:3">
      <c r="A22" s="4" t="s">
        <v>88</v>
      </c>
      <c r="B22" s="5" t="n">
        <v>1882</v>
      </c>
      <c r="C22" s="5" t="n">
        <v>2370</v>
      </c>
    </row>
    <row r="23" spans="1:3">
      <c r="A23" s="4" t="s">
        <v>89</v>
      </c>
      <c r="B23" s="4" t="s">
        <v>90</v>
      </c>
      <c r="C23" s="4" t="s">
        <v>90</v>
      </c>
    </row>
    <row r="24" spans="1:3">
      <c r="A24" s="3" t="s">
        <v>91</v>
      </c>
    </row>
    <row r="25" spans="1:3">
      <c r="A25" s="4" t="s">
        <v>92</v>
      </c>
      <c r="B25" s="4" t="s">
        <v>90</v>
      </c>
      <c r="C25" s="4" t="s">
        <v>90</v>
      </c>
    </row>
    <row r="26" spans="1:3">
      <c r="A26" s="4" t="s">
        <v>93</v>
      </c>
      <c r="B26" s="5" t="n">
        <v>16</v>
      </c>
      <c r="C26" s="5" t="n">
        <v>16</v>
      </c>
    </row>
    <row r="27" spans="1:3">
      <c r="A27" s="4" t="s">
        <v>94</v>
      </c>
      <c r="B27" s="5" t="n">
        <v>-1717</v>
      </c>
      <c r="C27" s="5" t="n">
        <v>-1717</v>
      </c>
    </row>
    <row r="28" spans="1:3">
      <c r="A28" s="4" t="s">
        <v>95</v>
      </c>
      <c r="B28" s="5" t="n">
        <v>17346</v>
      </c>
      <c r="C28" s="5" t="n">
        <v>17161</v>
      </c>
    </row>
    <row r="29" spans="1:3">
      <c r="A29" s="4" t="s">
        <v>96</v>
      </c>
      <c r="B29" s="5" t="n">
        <v>-6953</v>
      </c>
      <c r="C29" s="5" t="n">
        <v>-8390</v>
      </c>
    </row>
    <row r="30" spans="1:3">
      <c r="A30" s="3" t="s">
        <v>97</v>
      </c>
    </row>
    <row r="31" spans="1:3">
      <c r="A31" s="4" t="s">
        <v>61</v>
      </c>
      <c r="B31" s="5" t="n">
        <v>-53</v>
      </c>
      <c r="C31" s="5" t="n">
        <v>-32</v>
      </c>
    </row>
    <row r="32" spans="1:3">
      <c r="A32" s="4" t="s">
        <v>98</v>
      </c>
      <c r="B32" s="5" t="n">
        <v>111</v>
      </c>
      <c r="C32" s="5" t="n">
        <v>1</v>
      </c>
    </row>
    <row r="33" spans="1:3">
      <c r="A33" s="4" t="s">
        <v>99</v>
      </c>
      <c r="B33" s="5" t="n">
        <v>0</v>
      </c>
      <c r="C33" s="5" t="n">
        <v>-1</v>
      </c>
    </row>
    <row r="34" spans="1:3">
      <c r="A34" s="4" t="s">
        <v>100</v>
      </c>
      <c r="B34" s="5" t="n">
        <v>-25</v>
      </c>
      <c r="C34" s="5" t="n">
        <v>-27</v>
      </c>
    </row>
    <row r="35" spans="1:3">
      <c r="A35" s="4" t="s">
        <v>101</v>
      </c>
      <c r="B35" s="5" t="n">
        <v>8726</v>
      </c>
      <c r="C35" s="5" t="n">
        <v>7012</v>
      </c>
    </row>
    <row r="36" spans="1:3">
      <c r="A36" s="4" t="s">
        <v>102</v>
      </c>
      <c r="B36" s="6" t="n">
        <v>20999</v>
      </c>
      <c r="C36" s="6" t="n">
        <v>190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5</v>
      </c>
      <c r="B1" s="2" t="s">
        <v>1</v>
      </c>
    </row>
    <row r="2" spans="1:2">
      <c r="B2" s="2" t="s">
        <v>2</v>
      </c>
    </row>
    <row r="3" spans="1:2">
      <c r="A3" s="3" t="s">
        <v>230</v>
      </c>
    </row>
    <row r="4" spans="1:2">
      <c r="A4" s="4" t="s">
        <v>426</v>
      </c>
      <c r="B4"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34</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1</v>
      </c>
      <c r="B1" s="2" t="s">
        <v>1</v>
      </c>
    </row>
    <row r="2" spans="1:2">
      <c r="B2" s="2" t="s">
        <v>2</v>
      </c>
    </row>
    <row r="3" spans="1:2">
      <c r="A3" s="3" t="s">
        <v>238</v>
      </c>
    </row>
    <row r="4" spans="1:2">
      <c r="A4" s="4" t="s">
        <v>442</v>
      </c>
      <c r="B4"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4</v>
      </c>
      <c r="B1" s="2" t="s">
        <v>1</v>
      </c>
    </row>
    <row r="2" spans="1:2">
      <c r="B2" s="2" t="s">
        <v>2</v>
      </c>
    </row>
    <row r="3" spans="1:2">
      <c r="A3" s="3" t="s">
        <v>445</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42</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21"/>
    <col customWidth="1" max="6" min="6" width="21"/>
    <col customWidth="1" max="7" min="7" width="21"/>
  </cols>
  <sheetData>
    <row r="1" spans="1:7">
      <c r="A1" s="1" t="s">
        <v>459</v>
      </c>
      <c r="B1" s="2" t="s">
        <v>1</v>
      </c>
    </row>
    <row r="2" spans="1:7">
      <c r="B2" s="2" t="s">
        <v>460</v>
      </c>
      <c r="C2" s="2" t="s">
        <v>461</v>
      </c>
      <c r="D2" s="2" t="s">
        <v>462</v>
      </c>
      <c r="E2" s="2" t="s">
        <v>463</v>
      </c>
      <c r="F2" s="2" t="s">
        <v>464</v>
      </c>
      <c r="G2" s="2" t="s">
        <v>465</v>
      </c>
    </row>
    <row r="3" spans="1:7">
      <c r="A3" s="3" t="s">
        <v>466</v>
      </c>
    </row>
    <row r="4" spans="1:7">
      <c r="A4" s="4" t="s">
        <v>39</v>
      </c>
      <c r="B4" s="6" t="n">
        <v>3569000000</v>
      </c>
      <c r="C4" s="6" t="n">
        <v>3294000000</v>
      </c>
      <c r="D4" s="6" t="n">
        <v>3099000000</v>
      </c>
    </row>
    <row r="5" spans="1:7">
      <c r="A5" s="4" t="s">
        <v>137</v>
      </c>
      <c r="B5" s="5" t="n">
        <v>146000000</v>
      </c>
      <c r="C5" s="5" t="n">
        <v>188000000</v>
      </c>
      <c r="D5" s="5" t="n">
        <v>196000000</v>
      </c>
    </row>
    <row r="6" spans="1:7">
      <c r="A6" s="4" t="s">
        <v>180</v>
      </c>
      <c r="B6" s="5" t="n">
        <v>829000000</v>
      </c>
      <c r="C6" s="5" t="n">
        <v>1017000000</v>
      </c>
      <c r="D6" s="6" t="n">
        <v>487000000</v>
      </c>
      <c r="G6" s="6" t="n">
        <v>400000000</v>
      </c>
    </row>
    <row r="7" spans="1:7">
      <c r="A7" s="4" t="s">
        <v>467</v>
      </c>
      <c r="B7" s="5" t="n">
        <v>0</v>
      </c>
      <c r="C7" s="5" t="n">
        <v>15000000</v>
      </c>
    </row>
    <row r="8" spans="1:7">
      <c r="A8" s="4" t="s">
        <v>468</v>
      </c>
      <c r="B8" s="6" t="n">
        <v>213000000</v>
      </c>
      <c r="C8" s="6" t="n">
        <v>189000000</v>
      </c>
    </row>
    <row r="9" spans="1:7">
      <c r="A9" s="4" t="s">
        <v>469</v>
      </c>
      <c r="B9" s="5" t="n">
        <v>3</v>
      </c>
    </row>
    <row r="10" spans="1:7">
      <c r="A10" s="4" t="s">
        <v>470</v>
      </c>
      <c r="B10" s="5" t="n">
        <v>7</v>
      </c>
      <c r="C10" s="5" t="n">
        <v>7</v>
      </c>
      <c r="D10" s="5" t="n">
        <v>7</v>
      </c>
    </row>
    <row r="11" spans="1:7">
      <c r="A11" s="4" t="s">
        <v>471</v>
      </c>
      <c r="B11" s="4" t="s">
        <v>472</v>
      </c>
      <c r="C11" s="4" t="s">
        <v>472</v>
      </c>
    </row>
    <row r="12" spans="1:7">
      <c r="A12" s="4" t="s">
        <v>473</v>
      </c>
      <c r="B12" s="5" t="n">
        <v>0</v>
      </c>
      <c r="C12" s="5" t="n">
        <v>0</v>
      </c>
      <c r="D12" s="5" t="n">
        <v>0</v>
      </c>
    </row>
    <row r="13" spans="1:7">
      <c r="A13" s="4" t="s">
        <v>474</v>
      </c>
      <c r="B13" s="6" t="n">
        <v>412000000</v>
      </c>
      <c r="C13" s="6" t="n">
        <v>867000000</v>
      </c>
    </row>
    <row r="14" spans="1:7">
      <c r="A14" s="4" t="s">
        <v>475</v>
      </c>
      <c r="B14" s="5" t="n">
        <v>1882000000</v>
      </c>
      <c r="C14" s="5" t="n">
        <v>2370000000</v>
      </c>
    </row>
    <row r="15" spans="1:7">
      <c r="A15" s="4" t="s">
        <v>476</v>
      </c>
      <c r="B15" s="5" t="n">
        <v>932000000</v>
      </c>
      <c r="C15" s="5" t="n">
        <v>688000000</v>
      </c>
    </row>
    <row r="16" spans="1:7">
      <c r="A16" s="4" t="s">
        <v>477</v>
      </c>
      <c r="B16" s="5" t="n">
        <v>328000000</v>
      </c>
      <c r="C16" s="5" t="n">
        <v>191000000</v>
      </c>
    </row>
    <row r="17" spans="1:7">
      <c r="A17" s="4" t="s">
        <v>478</v>
      </c>
    </row>
    <row r="18" spans="1:7">
      <c r="A18" s="3" t="s">
        <v>466</v>
      </c>
    </row>
    <row r="19" spans="1:7">
      <c r="A19" s="4" t="s">
        <v>39</v>
      </c>
      <c r="B19" s="6" t="n">
        <v>124000000</v>
      </c>
      <c r="C19" s="6" t="n">
        <v>110000000</v>
      </c>
      <c r="D19" s="6" t="n">
        <v>101000000</v>
      </c>
    </row>
    <row r="20" spans="1:7">
      <c r="A20" s="4" t="s">
        <v>479</v>
      </c>
    </row>
    <row r="21" spans="1:7">
      <c r="A21" s="3" t="s">
        <v>466</v>
      </c>
    </row>
    <row r="22" spans="1:7">
      <c r="A22" s="4" t="s">
        <v>480</v>
      </c>
      <c r="B22" s="4" t="s">
        <v>481</v>
      </c>
    </row>
    <row r="23" spans="1:7">
      <c r="A23" s="4" t="s">
        <v>482</v>
      </c>
    </row>
    <row r="24" spans="1:7">
      <c r="A24" s="3" t="s">
        <v>466</v>
      </c>
    </row>
    <row r="25" spans="1:7">
      <c r="A25" s="4" t="s">
        <v>483</v>
      </c>
      <c r="B25" s="4" t="s">
        <v>484</v>
      </c>
    </row>
    <row r="26" spans="1:7">
      <c r="A26" s="4" t="s">
        <v>485</v>
      </c>
    </row>
    <row r="27" spans="1:7">
      <c r="A27" s="3" t="s">
        <v>466</v>
      </c>
    </row>
    <row r="28" spans="1:7">
      <c r="A28" s="4" t="s">
        <v>483</v>
      </c>
      <c r="B28" s="4" t="s">
        <v>486</v>
      </c>
    </row>
    <row r="29" spans="1:7">
      <c r="A29" s="4" t="s">
        <v>487</v>
      </c>
    </row>
    <row r="30" spans="1:7">
      <c r="A30" s="3" t="s">
        <v>466</v>
      </c>
    </row>
    <row r="31" spans="1:7">
      <c r="A31" s="4" t="s">
        <v>480</v>
      </c>
      <c r="B31" s="4" t="s">
        <v>488</v>
      </c>
    </row>
    <row r="32" spans="1:7">
      <c r="A32" s="4" t="s">
        <v>489</v>
      </c>
    </row>
    <row r="33" spans="1:7">
      <c r="A33" s="3" t="s">
        <v>466</v>
      </c>
    </row>
    <row r="34" spans="1:7">
      <c r="A34" s="4" t="s">
        <v>480</v>
      </c>
      <c r="B34" s="4" t="s">
        <v>490</v>
      </c>
    </row>
    <row r="35" spans="1:7">
      <c r="A35" s="4" t="s">
        <v>491</v>
      </c>
    </row>
    <row r="36" spans="1:7">
      <c r="A36" s="3" t="s">
        <v>466</v>
      </c>
    </row>
    <row r="37" spans="1:7">
      <c r="A37" s="4" t="s">
        <v>483</v>
      </c>
      <c r="B37" s="4" t="s">
        <v>492</v>
      </c>
    </row>
    <row r="38" spans="1:7">
      <c r="A38" s="4" t="s">
        <v>493</v>
      </c>
    </row>
    <row r="39" spans="1:7">
      <c r="A39" s="3" t="s">
        <v>466</v>
      </c>
    </row>
    <row r="40" spans="1:7">
      <c r="A40" s="4" t="s">
        <v>483</v>
      </c>
      <c r="B40" s="4" t="s">
        <v>494</v>
      </c>
    </row>
    <row r="41" spans="1:7">
      <c r="A41" s="4" t="s">
        <v>495</v>
      </c>
    </row>
    <row r="42" spans="1:7">
      <c r="A42" s="3" t="s">
        <v>466</v>
      </c>
    </row>
    <row r="43" spans="1:7">
      <c r="A43" s="4" t="s">
        <v>496</v>
      </c>
      <c r="B43" s="6" t="n">
        <v>-233000000</v>
      </c>
    </row>
    <row r="44" spans="1:7">
      <c r="A44" s="4" t="s">
        <v>497</v>
      </c>
      <c r="F44" s="6" t="n">
        <v>177000000</v>
      </c>
    </row>
    <row r="45" spans="1:7">
      <c r="A45" s="4" t="s">
        <v>498</v>
      </c>
    </row>
    <row r="46" spans="1:7">
      <c r="A46" s="3" t="s">
        <v>466</v>
      </c>
    </row>
    <row r="47" spans="1:7">
      <c r="A47" s="4" t="s">
        <v>496</v>
      </c>
      <c r="E47" s="6" t="n">
        <v>55000000</v>
      </c>
    </row>
    <row r="48" spans="1:7">
      <c r="A48" s="4" t="s">
        <v>499</v>
      </c>
    </row>
    <row r="49" spans="1:7">
      <c r="A49" s="3" t="s">
        <v>466</v>
      </c>
    </row>
    <row r="50" spans="1:7">
      <c r="A50" s="4" t="s">
        <v>474</v>
      </c>
      <c r="B50" s="5" t="n">
        <v>59000000</v>
      </c>
    </row>
    <row r="51" spans="1:7">
      <c r="A51" s="4" t="s">
        <v>475</v>
      </c>
      <c r="B51" s="5" t="n">
        <v>205000000</v>
      </c>
    </row>
    <row r="52" spans="1:7">
      <c r="A52" s="4" t="s">
        <v>476</v>
      </c>
      <c r="B52" s="5" t="n">
        <v>12000000</v>
      </c>
    </row>
    <row r="53" spans="1:7">
      <c r="A53" s="4" t="s">
        <v>477</v>
      </c>
      <c r="B53" s="6" t="n">
        <v>-41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2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31"/>
    <col customWidth="1" max="11" min="11" width="21"/>
    <col customWidth="1" max="12" min="12" width="21"/>
    <col customWidth="1" max="13" min="13" width="25"/>
    <col customWidth="1" max="14" min="14" width="21"/>
    <col customWidth="1" max="15" min="15" width="21"/>
    <col customWidth="1" max="16" min="16" width="21"/>
    <col customWidth="1" max="17" min="17" width="21"/>
    <col customWidth="1" max="18" min="18" width="21"/>
  </cols>
  <sheetData>
    <row r="1" spans="1:18">
      <c r="A1" s="1" t="s">
        <v>500</v>
      </c>
      <c r="B1" s="2" t="s">
        <v>501</v>
      </c>
      <c r="C1" s="2" t="s">
        <v>502</v>
      </c>
      <c r="D1" s="2" t="s">
        <v>503</v>
      </c>
      <c r="E1" s="2" t="s">
        <v>504</v>
      </c>
      <c r="F1" s="2" t="s">
        <v>505</v>
      </c>
      <c r="G1" s="2" t="s">
        <v>506</v>
      </c>
      <c r="H1" s="2" t="s">
        <v>507</v>
      </c>
      <c r="I1" s="2" t="s">
        <v>508</v>
      </c>
      <c r="J1" s="2" t="s">
        <v>509</v>
      </c>
      <c r="K1" s="2" t="s">
        <v>302</v>
      </c>
      <c r="L1" s="2" t="s">
        <v>302</v>
      </c>
      <c r="M1" s="2" t="s">
        <v>510</v>
      </c>
      <c r="N1" s="2" t="s">
        <v>511</v>
      </c>
      <c r="O1" s="2" t="s">
        <v>512</v>
      </c>
      <c r="P1" s="2" t="s">
        <v>513</v>
      </c>
      <c r="Q1" s="2" t="s">
        <v>302</v>
      </c>
      <c r="R1" s="2" t="s">
        <v>514</v>
      </c>
    </row>
    <row r="2" spans="1:18">
      <c r="A2" s="3" t="s">
        <v>318</v>
      </c>
    </row>
    <row r="3" spans="1:18">
      <c r="A3" s="4" t="s">
        <v>515</v>
      </c>
      <c r="L3" s="6" t="n">
        <v>14000000</v>
      </c>
      <c r="M3" s="6" t="n">
        <v>10000000</v>
      </c>
    </row>
    <row r="4" spans="1:18">
      <c r="A4" s="4" t="s">
        <v>516</v>
      </c>
      <c r="M4" s="5" t="n">
        <v>209000000</v>
      </c>
      <c r="Q4" s="6" t="n">
        <v>303000000</v>
      </c>
    </row>
    <row r="5" spans="1:18">
      <c r="A5" s="4" t="s">
        <v>517</v>
      </c>
      <c r="L5" s="5" t="n">
        <v>1448000000</v>
      </c>
      <c r="M5" s="5" t="n">
        <v>560000000</v>
      </c>
      <c r="N5" s="6" t="n">
        <v>408000000</v>
      </c>
    </row>
    <row r="6" spans="1:18">
      <c r="A6" s="4" t="s">
        <v>518</v>
      </c>
      <c r="Q6" s="9" t="n">
        <v>1.28</v>
      </c>
    </row>
    <row r="7" spans="1:18">
      <c r="A7" s="4" t="s">
        <v>519</v>
      </c>
      <c r="P7" s="10" t="n">
        <v>1</v>
      </c>
    </row>
    <row r="8" spans="1:18">
      <c r="A8" s="4" t="s">
        <v>520</v>
      </c>
      <c r="L8" s="5" t="n">
        <v>72000000</v>
      </c>
    </row>
    <row r="9" spans="1:18">
      <c r="A9" s="4" t="s">
        <v>521</v>
      </c>
      <c r="M9" s="5" t="n">
        <v>169000000</v>
      </c>
      <c r="N9" s="5" t="n">
        <v>204000000</v>
      </c>
      <c r="Q9" s="5" t="n">
        <v>347000000</v>
      </c>
    </row>
    <row r="10" spans="1:18">
      <c r="A10" s="4" t="s">
        <v>522</v>
      </c>
      <c r="L10" s="5" t="n">
        <v>248000000</v>
      </c>
      <c r="M10" s="5" t="n">
        <v>94000000</v>
      </c>
      <c r="N10" s="5" t="n">
        <v>50000000</v>
      </c>
    </row>
    <row r="11" spans="1:18">
      <c r="A11" s="4" t="s">
        <v>523</v>
      </c>
      <c r="Q11" s="5" t="n">
        <v>873000000</v>
      </c>
    </row>
    <row r="12" spans="1:18">
      <c r="A12" s="4" t="s">
        <v>76</v>
      </c>
      <c r="M12" s="5" t="n">
        <v>6998000000</v>
      </c>
      <c r="N12" s="5" t="n">
        <v>6678000000</v>
      </c>
      <c r="Q12" s="5" t="n">
        <v>7911000000</v>
      </c>
    </row>
    <row r="13" spans="1:18">
      <c r="A13" s="3" t="s">
        <v>524</v>
      </c>
    </row>
    <row r="14" spans="1:18">
      <c r="A14" s="4" t="s">
        <v>44</v>
      </c>
      <c r="L14" s="5" t="n">
        <v>-21000000</v>
      </c>
      <c r="M14" s="5" t="n">
        <v>-80000000</v>
      </c>
      <c r="N14" s="6" t="n">
        <v>29000000</v>
      </c>
    </row>
    <row r="15" spans="1:18">
      <c r="A15" s="4" t="s">
        <v>525</v>
      </c>
      <c r="L15" s="5" t="n">
        <v>28000000</v>
      </c>
      <c r="M15" s="5" t="n">
        <v>48000000</v>
      </c>
    </row>
    <row r="16" spans="1:18">
      <c r="A16" s="4" t="s">
        <v>526</v>
      </c>
      <c r="M16" s="5" t="n">
        <v>81000000</v>
      </c>
      <c r="Q16" s="5" t="n">
        <v>94000000</v>
      </c>
    </row>
    <row r="17" spans="1:18">
      <c r="A17" s="4" t="s">
        <v>527</v>
      </c>
      <c r="M17" s="5" t="n">
        <v>47000000</v>
      </c>
      <c r="Q17" s="5" t="n">
        <v>26000000</v>
      </c>
    </row>
    <row r="18" spans="1:18">
      <c r="A18" s="4" t="s">
        <v>528</v>
      </c>
      <c r="M18" s="5" t="n">
        <v>212000000</v>
      </c>
      <c r="Q18" s="5" t="n">
        <v>334000000</v>
      </c>
    </row>
    <row r="19" spans="1:18">
      <c r="A19" s="4" t="s">
        <v>529</v>
      </c>
      <c r="M19" s="5" t="n">
        <v>103000000</v>
      </c>
      <c r="Q19" s="5" t="n">
        <v>241000000</v>
      </c>
    </row>
    <row r="20" spans="1:18">
      <c r="A20" s="4" t="s">
        <v>530</v>
      </c>
      <c r="L20" s="5" t="n">
        <v>184000000</v>
      </c>
    </row>
    <row r="21" spans="1:18">
      <c r="A21" s="4" t="s">
        <v>531</v>
      </c>
      <c r="L21" s="5" t="n">
        <v>447000000</v>
      </c>
    </row>
    <row r="22" spans="1:18">
      <c r="A22" s="4" t="s">
        <v>532</v>
      </c>
    </row>
    <row r="23" spans="1:18">
      <c r="A23" s="3" t="s">
        <v>318</v>
      </c>
    </row>
    <row r="24" spans="1:18">
      <c r="A24" s="4" t="s">
        <v>517</v>
      </c>
      <c r="B24" s="6" t="n">
        <v>3311000000</v>
      </c>
      <c r="K24" s="6" t="n">
        <v>4225000000</v>
      </c>
    </row>
    <row r="25" spans="1:18">
      <c r="A25" s="4" t="s">
        <v>533</v>
      </c>
      <c r="B25" s="4" t="s">
        <v>534</v>
      </c>
    </row>
    <row r="26" spans="1:18">
      <c r="A26" s="4" t="s">
        <v>535</v>
      </c>
      <c r="B26" s="7" t="n">
        <v>8.4</v>
      </c>
    </row>
    <row r="27" spans="1:18">
      <c r="A27" s="4" t="s">
        <v>536</v>
      </c>
    </row>
    <row r="28" spans="1:18">
      <c r="A28" s="3" t="s">
        <v>318</v>
      </c>
    </row>
    <row r="29" spans="1:18">
      <c r="A29" s="4" t="s">
        <v>537</v>
      </c>
      <c r="R29" s="6" t="n">
        <v>90000000</v>
      </c>
    </row>
    <row r="30" spans="1:18">
      <c r="A30" s="4" t="s">
        <v>538</v>
      </c>
    </row>
    <row r="31" spans="1:18">
      <c r="A31" s="3" t="s">
        <v>524</v>
      </c>
    </row>
    <row r="32" spans="1:18">
      <c r="A32" s="4" t="s">
        <v>539</v>
      </c>
      <c r="C32" s="6" t="n">
        <v>500000000</v>
      </c>
    </row>
    <row r="33" spans="1:18">
      <c r="A33" s="4" t="s">
        <v>540</v>
      </c>
      <c r="C33" s="6" t="n">
        <v>100000000</v>
      </c>
    </row>
    <row r="34" spans="1:18">
      <c r="A34" s="4" t="s">
        <v>541</v>
      </c>
    </row>
    <row r="35" spans="1:18">
      <c r="A35" s="3" t="s">
        <v>524</v>
      </c>
    </row>
    <row r="36" spans="1:18">
      <c r="A36" s="4" t="s">
        <v>539</v>
      </c>
      <c r="D36" s="6" t="n">
        <v>220000000</v>
      </c>
    </row>
    <row r="37" spans="1:18">
      <c r="A37" s="4" t="s">
        <v>540</v>
      </c>
      <c r="D37" s="6" t="n">
        <v>50000000</v>
      </c>
    </row>
    <row r="38" spans="1:18">
      <c r="A38" s="4" t="s">
        <v>542</v>
      </c>
    </row>
    <row r="39" spans="1:18">
      <c r="A39" s="3" t="s">
        <v>524</v>
      </c>
    </row>
    <row r="40" spans="1:18">
      <c r="A40" s="4" t="s">
        <v>539</v>
      </c>
      <c r="E40" s="6" t="n">
        <v>202000000</v>
      </c>
    </row>
    <row r="41" spans="1:18">
      <c r="A41" s="4" t="s">
        <v>543</v>
      </c>
      <c r="E41" s="4" t="s">
        <v>544</v>
      </c>
    </row>
    <row r="42" spans="1:18">
      <c r="A42" s="4" t="s">
        <v>545</v>
      </c>
    </row>
    <row r="43" spans="1:18">
      <c r="A43" s="3" t="s">
        <v>524</v>
      </c>
    </row>
    <row r="44" spans="1:18">
      <c r="A44" s="4" t="s">
        <v>539</v>
      </c>
      <c r="F44" s="6" t="n">
        <v>240000000</v>
      </c>
    </row>
    <row r="45" spans="1:18">
      <c r="A45" s="4" t="s">
        <v>540</v>
      </c>
      <c r="F45" s="6" t="n">
        <v>85000000</v>
      </c>
    </row>
    <row r="46" spans="1:18">
      <c r="A46" s="4" t="s">
        <v>546</v>
      </c>
    </row>
    <row r="47" spans="1:18">
      <c r="A47" s="3" t="s">
        <v>524</v>
      </c>
    </row>
    <row r="48" spans="1:18">
      <c r="A48" s="4" t="s">
        <v>539</v>
      </c>
      <c r="G48" s="6" t="n">
        <v>150000000</v>
      </c>
    </row>
    <row r="49" spans="1:18">
      <c r="A49" s="4" t="s">
        <v>540</v>
      </c>
      <c r="G49" s="6" t="n">
        <v>125000000</v>
      </c>
    </row>
    <row r="50" spans="1:18">
      <c r="A50" s="4" t="s">
        <v>547</v>
      </c>
    </row>
    <row r="51" spans="1:18">
      <c r="A51" s="3" t="s">
        <v>524</v>
      </c>
    </row>
    <row r="52" spans="1:18">
      <c r="A52" s="4" t="s">
        <v>539</v>
      </c>
      <c r="L52" s="5" t="n">
        <v>158000000</v>
      </c>
    </row>
    <row r="53" spans="1:18">
      <c r="A53" s="4" t="s">
        <v>540</v>
      </c>
      <c r="Q53" s="5" t="n">
        <v>62000000</v>
      </c>
    </row>
    <row r="54" spans="1:18">
      <c r="A54" s="4" t="s">
        <v>325</v>
      </c>
    </row>
    <row r="55" spans="1:18">
      <c r="A55" s="3" t="s">
        <v>318</v>
      </c>
    </row>
    <row r="56" spans="1:18">
      <c r="A56" s="4" t="s">
        <v>548</v>
      </c>
      <c r="L56" s="5" t="n">
        <v>251000000</v>
      </c>
    </row>
    <row r="57" spans="1:18">
      <c r="A57" s="4" t="s">
        <v>517</v>
      </c>
      <c r="L57" s="5" t="n">
        <v>1449000000</v>
      </c>
    </row>
    <row r="58" spans="1:18">
      <c r="A58" s="4" t="s">
        <v>549</v>
      </c>
      <c r="Q58" s="5" t="n">
        <v>-248000000</v>
      </c>
    </row>
    <row r="59" spans="1:18">
      <c r="A59" s="4" t="s">
        <v>76</v>
      </c>
      <c r="Q59" s="5" t="n">
        <v>942000000</v>
      </c>
    </row>
    <row r="60" spans="1:18">
      <c r="A60" s="4" t="s">
        <v>550</v>
      </c>
      <c r="Q60" s="5" t="n">
        <v>938000000</v>
      </c>
    </row>
    <row r="61" spans="1:18">
      <c r="A61" s="4" t="s">
        <v>551</v>
      </c>
      <c r="Q61" s="5" t="n">
        <v>213000000</v>
      </c>
    </row>
    <row r="62" spans="1:18">
      <c r="A62" s="4" t="s">
        <v>114</v>
      </c>
      <c r="L62" s="5" t="n">
        <v>1948000000</v>
      </c>
    </row>
    <row r="63" spans="1:18">
      <c r="A63" s="3" t="s">
        <v>524</v>
      </c>
    </row>
    <row r="64" spans="1:18">
      <c r="A64" s="4" t="s">
        <v>552</v>
      </c>
      <c r="Q64" s="5" t="n">
        <v>38000000</v>
      </c>
    </row>
    <row r="65" spans="1:18">
      <c r="A65" s="4" t="s">
        <v>553</v>
      </c>
      <c r="Q65" s="5" t="n">
        <v>-19000000</v>
      </c>
    </row>
    <row r="66" spans="1:18">
      <c r="A66" s="4" t="s">
        <v>554</v>
      </c>
      <c r="Q66" s="5" t="n">
        <v>-164000000</v>
      </c>
    </row>
    <row r="67" spans="1:18">
      <c r="A67" s="4" t="s">
        <v>555</v>
      </c>
      <c r="L67" s="5" t="n">
        <v>1152000000</v>
      </c>
    </row>
    <row r="68" spans="1:18">
      <c r="A68" s="4" t="s">
        <v>332</v>
      </c>
    </row>
    <row r="69" spans="1:18">
      <c r="A69" s="3" t="s">
        <v>318</v>
      </c>
    </row>
    <row r="70" spans="1:18">
      <c r="A70" s="4" t="s">
        <v>517</v>
      </c>
      <c r="L70" s="5" t="n">
        <v>560000000</v>
      </c>
    </row>
    <row r="71" spans="1:18">
      <c r="A71" s="4" t="s">
        <v>76</v>
      </c>
      <c r="Q71" s="5" t="n">
        <v>287000000</v>
      </c>
    </row>
    <row r="72" spans="1:18">
      <c r="A72" s="4" t="s">
        <v>550</v>
      </c>
      <c r="Q72" s="5" t="n">
        <v>278000000</v>
      </c>
    </row>
    <row r="73" spans="1:18">
      <c r="A73" s="4" t="s">
        <v>556</v>
      </c>
      <c r="Q73" s="5" t="n">
        <v>186000000</v>
      </c>
    </row>
    <row r="74" spans="1:18">
      <c r="A74" s="4" t="s">
        <v>114</v>
      </c>
      <c r="L74" s="5" t="n">
        <v>632000000</v>
      </c>
    </row>
    <row r="75" spans="1:18">
      <c r="A75" s="3" t="s">
        <v>524</v>
      </c>
    </row>
    <row r="76" spans="1:18">
      <c r="A76" s="4" t="s">
        <v>44</v>
      </c>
      <c r="L76" s="5" t="n">
        <v>-22000000</v>
      </c>
    </row>
    <row r="77" spans="1:18">
      <c r="A77" s="4" t="s">
        <v>552</v>
      </c>
      <c r="Q77" s="5" t="n">
        <v>44000000</v>
      </c>
    </row>
    <row r="78" spans="1:18">
      <c r="A78" s="4" t="s">
        <v>553</v>
      </c>
      <c r="Q78" s="5" t="n">
        <v>-61000000</v>
      </c>
    </row>
    <row r="79" spans="1:18">
      <c r="A79" s="4" t="s">
        <v>529</v>
      </c>
      <c r="Q79" s="6" t="n">
        <v>102000000</v>
      </c>
    </row>
    <row r="80" spans="1:18">
      <c r="A80" s="4" t="s">
        <v>336</v>
      </c>
    </row>
    <row r="81" spans="1:18">
      <c r="A81" s="3" t="s">
        <v>318</v>
      </c>
    </row>
    <row r="82" spans="1:18">
      <c r="A82" s="4" t="s">
        <v>557</v>
      </c>
      <c r="M82" s="5" t="n">
        <v>116000000</v>
      </c>
    </row>
    <row r="83" spans="1:18">
      <c r="A83" s="4" t="s">
        <v>517</v>
      </c>
      <c r="M83" s="5" t="n">
        <v>365000000</v>
      </c>
    </row>
    <row r="84" spans="1:18">
      <c r="A84" s="4" t="s">
        <v>76</v>
      </c>
      <c r="M84" s="5" t="n">
        <v>204000000</v>
      </c>
    </row>
    <row r="85" spans="1:18">
      <c r="A85" s="4" t="s">
        <v>550</v>
      </c>
      <c r="M85" s="5" t="n">
        <v>228000000</v>
      </c>
    </row>
    <row r="86" spans="1:18">
      <c r="A86" s="4" t="s">
        <v>114</v>
      </c>
      <c r="L86" s="5" t="n">
        <v>632000000</v>
      </c>
      <c r="M86" s="5" t="n">
        <v>458000000</v>
      </c>
    </row>
    <row r="87" spans="1:18">
      <c r="A87" s="3" t="s">
        <v>524</v>
      </c>
    </row>
    <row r="88" spans="1:18">
      <c r="A88" s="4" t="s">
        <v>558</v>
      </c>
      <c r="M88" s="5" t="n">
        <v>-57000000</v>
      </c>
    </row>
    <row r="89" spans="1:18">
      <c r="A89" s="4" t="s">
        <v>559</v>
      </c>
      <c r="M89" s="5" t="n">
        <v>43000000</v>
      </c>
    </row>
    <row r="90" spans="1:18">
      <c r="A90" s="4" t="s">
        <v>560</v>
      </c>
      <c r="M90" s="5" t="n">
        <v>83000000</v>
      </c>
    </row>
    <row r="91" spans="1:18">
      <c r="A91" s="4" t="s">
        <v>561</v>
      </c>
      <c r="M91" s="5" t="n">
        <v>228000000</v>
      </c>
    </row>
    <row r="92" spans="1:18">
      <c r="A92" s="4" t="s">
        <v>562</v>
      </c>
      <c r="M92" s="5" t="n">
        <v>50000000</v>
      </c>
    </row>
    <row r="93" spans="1:18">
      <c r="A93" s="4" t="s">
        <v>563</v>
      </c>
      <c r="M93" s="5" t="n">
        <v>458000000</v>
      </c>
    </row>
    <row r="94" spans="1:18">
      <c r="A94" s="4" t="s">
        <v>564</v>
      </c>
    </row>
    <row r="95" spans="1:18">
      <c r="A95" s="3" t="s">
        <v>318</v>
      </c>
    </row>
    <row r="96" spans="1:18">
      <c r="A96" s="4" t="s">
        <v>517</v>
      </c>
      <c r="H96" s="6" t="n">
        <v>175000000</v>
      </c>
    </row>
    <row r="97" spans="1:18">
      <c r="A97" s="4" t="s">
        <v>565</v>
      </c>
      <c r="H97" s="6" t="n">
        <v>125000000</v>
      </c>
    </row>
    <row r="98" spans="1:18">
      <c r="A98" s="4" t="s">
        <v>566</v>
      </c>
    </row>
    <row r="99" spans="1:18">
      <c r="A99" s="3" t="s">
        <v>524</v>
      </c>
    </row>
    <row r="100" spans="1:18">
      <c r="A100" s="4" t="s">
        <v>539</v>
      </c>
      <c r="I100" s="6" t="n">
        <v>430000000</v>
      </c>
    </row>
    <row r="101" spans="1:18">
      <c r="A101" s="4" t="s">
        <v>567</v>
      </c>
    </row>
    <row r="102" spans="1:18">
      <c r="A102" s="3" t="s">
        <v>318</v>
      </c>
    </row>
    <row r="103" spans="1:18">
      <c r="A103" s="4" t="s">
        <v>517</v>
      </c>
      <c r="J103" s="6" t="n">
        <v>213000000</v>
      </c>
    </row>
    <row r="104" spans="1:18">
      <c r="A104" s="4" t="s">
        <v>535</v>
      </c>
      <c r="J104" s="6" t="n">
        <v>8</v>
      </c>
    </row>
    <row r="105" spans="1:18">
      <c r="A105" s="3" t="s">
        <v>524</v>
      </c>
    </row>
    <row r="106" spans="1:18">
      <c r="A106" s="4" t="s">
        <v>559</v>
      </c>
      <c r="J106" s="6" t="n">
        <v>43000000</v>
      </c>
    </row>
    <row r="107" spans="1:18">
      <c r="A107" s="4" t="s">
        <v>568</v>
      </c>
    </row>
    <row r="108" spans="1:18">
      <c r="A108" s="3" t="s">
        <v>524</v>
      </c>
    </row>
    <row r="109" spans="1:18">
      <c r="A109" s="4" t="s">
        <v>559</v>
      </c>
      <c r="M109" s="5" t="n">
        <v>189000000</v>
      </c>
    </row>
    <row r="110" spans="1:18">
      <c r="A110" s="4" t="s">
        <v>569</v>
      </c>
      <c r="M110" s="5" t="n">
        <v>125000000</v>
      </c>
    </row>
    <row r="111" spans="1:18">
      <c r="A111" s="4" t="s">
        <v>570</v>
      </c>
    </row>
    <row r="112" spans="1:18">
      <c r="A112" s="3" t="s">
        <v>318</v>
      </c>
    </row>
    <row r="113" spans="1:18">
      <c r="A113" s="4" t="s">
        <v>571</v>
      </c>
      <c r="M113" s="6" t="n">
        <v>51000000</v>
      </c>
    </row>
    <row r="114" spans="1:18">
      <c r="A114" s="4" t="s">
        <v>572</v>
      </c>
    </row>
    <row r="115" spans="1:18">
      <c r="A115" s="3" t="s">
        <v>318</v>
      </c>
    </row>
    <row r="116" spans="1:18">
      <c r="A116" s="4" t="s">
        <v>573</v>
      </c>
      <c r="M116" s="4" t="s">
        <v>574</v>
      </c>
    </row>
    <row r="117" spans="1:18">
      <c r="A117" s="4" t="s">
        <v>575</v>
      </c>
      <c r="M117" s="4" t="s">
        <v>576</v>
      </c>
    </row>
    <row r="118" spans="1:18">
      <c r="A118" s="4" t="s">
        <v>577</v>
      </c>
    </row>
    <row r="119" spans="1:18">
      <c r="A119" s="3" t="s">
        <v>318</v>
      </c>
    </row>
    <row r="120" spans="1:18">
      <c r="A120" s="4" t="s">
        <v>573</v>
      </c>
      <c r="M120" s="4" t="s">
        <v>578</v>
      </c>
    </row>
    <row r="121" spans="1:18">
      <c r="A121" s="4" t="s">
        <v>575</v>
      </c>
      <c r="M121" s="4" t="s">
        <v>579</v>
      </c>
    </row>
    <row r="122" spans="1:18">
      <c r="A122" s="4" t="s">
        <v>580</v>
      </c>
    </row>
    <row r="123" spans="1:18">
      <c r="A123" s="3" t="s">
        <v>318</v>
      </c>
    </row>
    <row r="124" spans="1:18">
      <c r="A124" s="4" t="s">
        <v>571</v>
      </c>
      <c r="L124" s="6" t="n">
        <v>268000000</v>
      </c>
      <c r="M124" s="6" t="n">
        <v>176000000</v>
      </c>
    </row>
    <row r="125" spans="1:18">
      <c r="A125" s="4" t="s">
        <v>573</v>
      </c>
      <c r="L125" s="4" t="s">
        <v>578</v>
      </c>
    </row>
    <row r="126" spans="1:18">
      <c r="A126" s="4" t="s">
        <v>575</v>
      </c>
      <c r="P126" s="4" t="s">
        <v>581</v>
      </c>
      <c r="Q126" s="4" t="s">
        <v>581</v>
      </c>
    </row>
    <row r="127" spans="1:18">
      <c r="A127" s="4" t="s">
        <v>582</v>
      </c>
    </row>
    <row r="128" spans="1:18">
      <c r="A128" s="3" t="s">
        <v>318</v>
      </c>
    </row>
    <row r="129" spans="1:18">
      <c r="A129" s="4" t="s">
        <v>573</v>
      </c>
      <c r="M129" s="4" t="s">
        <v>574</v>
      </c>
    </row>
    <row r="130" spans="1:18">
      <c r="A130" s="4" t="s">
        <v>575</v>
      </c>
      <c r="M130" s="4" t="s">
        <v>576</v>
      </c>
    </row>
    <row r="131" spans="1:18">
      <c r="A131" s="4" t="s">
        <v>583</v>
      </c>
    </row>
    <row r="132" spans="1:18">
      <c r="A132" s="3" t="s">
        <v>318</v>
      </c>
    </row>
    <row r="133" spans="1:18">
      <c r="A133" s="4" t="s">
        <v>573</v>
      </c>
      <c r="M133" s="4" t="s">
        <v>578</v>
      </c>
    </row>
    <row r="134" spans="1:18">
      <c r="A134" s="4" t="s">
        <v>575</v>
      </c>
      <c r="M134" s="4" t="s">
        <v>584</v>
      </c>
    </row>
    <row r="135" spans="1:18">
      <c r="A135" s="4" t="s">
        <v>585</v>
      </c>
    </row>
    <row r="136" spans="1:18">
      <c r="A136" s="3" t="s">
        <v>318</v>
      </c>
    </row>
    <row r="137" spans="1:18">
      <c r="A137" s="4" t="s">
        <v>571</v>
      </c>
      <c r="L137" s="6" t="n">
        <v>907000000</v>
      </c>
    </row>
    <row r="138" spans="1:18">
      <c r="A138" s="4" t="s">
        <v>586</v>
      </c>
    </row>
    <row r="139" spans="1:18">
      <c r="A139" s="3" t="s">
        <v>318</v>
      </c>
    </row>
    <row r="140" spans="1:18">
      <c r="A140" s="4" t="s">
        <v>573</v>
      </c>
      <c r="L140" s="4" t="s">
        <v>587</v>
      </c>
    </row>
    <row r="141" spans="1:18">
      <c r="A141" s="4" t="s">
        <v>575</v>
      </c>
      <c r="P141" s="4" t="s">
        <v>588</v>
      </c>
      <c r="Q141" s="4" t="s">
        <v>588</v>
      </c>
    </row>
    <row r="142" spans="1:18">
      <c r="A142" s="4" t="s">
        <v>589</v>
      </c>
    </row>
    <row r="143" spans="1:18">
      <c r="A143" s="3" t="s">
        <v>318</v>
      </c>
    </row>
    <row r="144" spans="1:18">
      <c r="A144" s="4" t="s">
        <v>573</v>
      </c>
      <c r="L144" s="4" t="s">
        <v>590</v>
      </c>
    </row>
    <row r="145" spans="1:18">
      <c r="A145" s="4" t="s">
        <v>575</v>
      </c>
      <c r="P145" s="4" t="s">
        <v>591</v>
      </c>
      <c r="Q145" s="4" t="s">
        <v>591</v>
      </c>
    </row>
    <row r="146" spans="1:18">
      <c r="A146" s="4" t="s">
        <v>592</v>
      </c>
    </row>
    <row r="147" spans="1:18">
      <c r="A147" s="3" t="s">
        <v>318</v>
      </c>
    </row>
    <row r="148" spans="1:18">
      <c r="A148" s="4" t="s">
        <v>571</v>
      </c>
      <c r="L148" s="6" t="n">
        <v>10000000</v>
      </c>
      <c r="M148" s="6" t="n">
        <v>1000000</v>
      </c>
    </row>
    <row r="149" spans="1:18">
      <c r="A149" s="4" t="s">
        <v>575</v>
      </c>
      <c r="P149" s="4" t="s">
        <v>581</v>
      </c>
      <c r="Q149" s="4" t="s">
        <v>581</v>
      </c>
    </row>
    <row r="150" spans="1:18">
      <c r="A150" s="4" t="s">
        <v>593</v>
      </c>
    </row>
    <row r="151" spans="1:18">
      <c r="A151" s="3" t="s">
        <v>318</v>
      </c>
    </row>
    <row r="152" spans="1:18">
      <c r="A152" s="4" t="s">
        <v>573</v>
      </c>
      <c r="L152" s="4" t="s">
        <v>484</v>
      </c>
    </row>
    <row r="153" spans="1:18">
      <c r="A153" s="4" t="s">
        <v>594</v>
      </c>
    </row>
    <row r="154" spans="1:18">
      <c r="A154" s="3" t="s">
        <v>318</v>
      </c>
    </row>
    <row r="155" spans="1:18">
      <c r="A155" s="4" t="s">
        <v>573</v>
      </c>
      <c r="L155" s="4" t="s">
        <v>578</v>
      </c>
    </row>
    <row r="156" spans="1:18">
      <c r="A156" s="4" t="s">
        <v>595</v>
      </c>
    </row>
    <row r="157" spans="1:18">
      <c r="A157" s="3" t="s">
        <v>318</v>
      </c>
    </row>
    <row r="158" spans="1:18">
      <c r="A158" s="4" t="s">
        <v>571</v>
      </c>
      <c r="L158" s="6" t="n">
        <v>31000000</v>
      </c>
    </row>
    <row r="159" spans="1:18">
      <c r="A159" s="4" t="s">
        <v>596</v>
      </c>
    </row>
    <row r="160" spans="1:18">
      <c r="A160" s="3" t="s">
        <v>318</v>
      </c>
    </row>
    <row r="161" spans="1:18">
      <c r="A161" s="4" t="s">
        <v>573</v>
      </c>
      <c r="L161" s="4" t="s">
        <v>587</v>
      </c>
    </row>
    <row r="162" spans="1:18">
      <c r="A162" s="4" t="s">
        <v>575</v>
      </c>
      <c r="P162" s="4" t="s">
        <v>597</v>
      </c>
      <c r="Q162" s="4" t="s">
        <v>597</v>
      </c>
    </row>
    <row r="163" spans="1:18">
      <c r="A163" s="4" t="s">
        <v>598</v>
      </c>
    </row>
    <row r="164" spans="1:18">
      <c r="A164" s="3" t="s">
        <v>318</v>
      </c>
    </row>
    <row r="165" spans="1:18">
      <c r="A165" s="4" t="s">
        <v>573</v>
      </c>
      <c r="L165" s="4" t="s">
        <v>578</v>
      </c>
    </row>
    <row r="166" spans="1:18">
      <c r="A166" s="4" t="s">
        <v>575</v>
      </c>
      <c r="P166" s="4" t="s">
        <v>599</v>
      </c>
      <c r="Q166" s="4" t="s">
        <v>599</v>
      </c>
    </row>
    <row r="167" spans="1:18">
      <c r="A167" s="4" t="s">
        <v>600</v>
      </c>
    </row>
    <row r="168" spans="1:18">
      <c r="A168" s="3" t="s">
        <v>318</v>
      </c>
    </row>
    <row r="169" spans="1:18">
      <c r="A169" s="4" t="s">
        <v>573</v>
      </c>
      <c r="M169" s="4" t="s">
        <v>601</v>
      </c>
    </row>
    <row r="170" spans="1:18">
      <c r="A170" s="4" t="s">
        <v>602</v>
      </c>
      <c r="M170" s="4" t="s">
        <v>576</v>
      </c>
    </row>
    <row r="171" spans="1:18">
      <c r="A171" s="4" t="s">
        <v>603</v>
      </c>
    </row>
    <row r="172" spans="1:18">
      <c r="A172" s="3" t="s">
        <v>318</v>
      </c>
    </row>
    <row r="173" spans="1:18">
      <c r="A173" s="4" t="s">
        <v>575</v>
      </c>
      <c r="P173" s="4" t="s">
        <v>599</v>
      </c>
      <c r="Q173" s="4" t="s">
        <v>599</v>
      </c>
    </row>
    <row r="174" spans="1:18">
      <c r="A174" s="4" t="s">
        <v>604</v>
      </c>
    </row>
    <row r="175" spans="1:18">
      <c r="A175" s="3" t="s">
        <v>318</v>
      </c>
    </row>
    <row r="176" spans="1:18">
      <c r="A176" s="4" t="s">
        <v>571</v>
      </c>
      <c r="L176" s="6" t="n">
        <v>464000000</v>
      </c>
    </row>
    <row r="177" spans="1:18">
      <c r="A177" s="4" t="s">
        <v>603</v>
      </c>
    </row>
    <row r="178" spans="1:18">
      <c r="A178" s="3" t="s">
        <v>318</v>
      </c>
    </row>
    <row r="179" spans="1:18">
      <c r="A179" s="4" t="s">
        <v>556</v>
      </c>
      <c r="M179" s="6" t="n">
        <v>278000000</v>
      </c>
      <c r="Q179" s="6" t="n">
        <v>486000000</v>
      </c>
    </row>
    <row r="180" spans="1:18">
      <c r="A180" s="4" t="s">
        <v>605</v>
      </c>
    </row>
    <row r="181" spans="1:18">
      <c r="A181" s="3" t="s">
        <v>318</v>
      </c>
    </row>
    <row r="182" spans="1:18">
      <c r="A182" s="4" t="s">
        <v>575</v>
      </c>
      <c r="P182" s="4" t="s">
        <v>599</v>
      </c>
      <c r="Q182" s="4" t="s">
        <v>599</v>
      </c>
    </row>
    <row r="183" spans="1:18">
      <c r="A183" s="3" t="s">
        <v>524</v>
      </c>
    </row>
    <row r="184" spans="1:18">
      <c r="A184" s="4" t="s">
        <v>606</v>
      </c>
      <c r="L184" s="6" t="n">
        <v>213000000</v>
      </c>
    </row>
    <row r="185" spans="1:18">
      <c r="A185" s="4" t="s">
        <v>607</v>
      </c>
    </row>
    <row r="186" spans="1:18">
      <c r="A186" s="3" t="s">
        <v>318</v>
      </c>
    </row>
    <row r="187" spans="1:18">
      <c r="A187" s="4" t="s">
        <v>549</v>
      </c>
      <c r="Q187" s="6" t="n">
        <v>-189000000</v>
      </c>
    </row>
    <row r="188" spans="1:18">
      <c r="A188" s="4" t="s">
        <v>608</v>
      </c>
    </row>
    <row r="189" spans="1:18">
      <c r="A189" s="3" t="s">
        <v>318</v>
      </c>
    </row>
    <row r="190" spans="1:18">
      <c r="A190" s="4" t="s">
        <v>609</v>
      </c>
      <c r="L190" s="4" t="s">
        <v>610</v>
      </c>
    </row>
    <row r="191" spans="1:18">
      <c r="A191" s="3" t="s">
        <v>611</v>
      </c>
    </row>
    <row r="192" spans="1:18">
      <c r="A192" s="4" t="s">
        <v>612</v>
      </c>
      <c r="P192" s="4" t="s">
        <v>613</v>
      </c>
      <c r="Q192" s="4" t="s">
        <v>613</v>
      </c>
    </row>
    <row r="193" spans="1:18">
      <c r="A193" s="3" t="s">
        <v>524</v>
      </c>
    </row>
    <row r="194" spans="1:18">
      <c r="A194" s="4" t="s">
        <v>614</v>
      </c>
      <c r="L194" s="5" t="n">
        <v>2018</v>
      </c>
    </row>
    <row r="195" spans="1:18">
      <c r="A195" s="4" t="s">
        <v>615</v>
      </c>
    </row>
    <row r="196" spans="1:18">
      <c r="A196" s="3" t="s">
        <v>318</v>
      </c>
    </row>
    <row r="197" spans="1:18">
      <c r="A197" s="4" t="s">
        <v>609</v>
      </c>
      <c r="L197" s="4" t="s">
        <v>616</v>
      </c>
    </row>
    <row r="198" spans="1:18">
      <c r="A198" s="3" t="s">
        <v>611</v>
      </c>
    </row>
    <row r="199" spans="1:18">
      <c r="A199" s="4" t="s">
        <v>612</v>
      </c>
      <c r="P199" s="4" t="s">
        <v>617</v>
      </c>
      <c r="Q199" s="4" t="s">
        <v>617</v>
      </c>
    </row>
    <row r="200" spans="1:18">
      <c r="A200" s="3" t="s">
        <v>524</v>
      </c>
    </row>
    <row r="201" spans="1:18">
      <c r="A201" s="4" t="s">
        <v>614</v>
      </c>
      <c r="L201" s="5" t="n">
        <v>2022</v>
      </c>
    </row>
    <row r="202" spans="1:18">
      <c r="A202" s="4" t="s">
        <v>618</v>
      </c>
    </row>
    <row r="203" spans="1:18">
      <c r="A203" s="3" t="s">
        <v>318</v>
      </c>
    </row>
    <row r="204" spans="1:18">
      <c r="A204" s="4" t="s">
        <v>549</v>
      </c>
      <c r="Q204" s="6" t="n">
        <v>-158000000</v>
      </c>
    </row>
    <row r="205" spans="1:18">
      <c r="A205" s="4" t="s">
        <v>619</v>
      </c>
    </row>
    <row r="206" spans="1:18">
      <c r="A206" s="3" t="s">
        <v>318</v>
      </c>
    </row>
    <row r="207" spans="1:18">
      <c r="A207" s="4" t="s">
        <v>609</v>
      </c>
      <c r="L207" s="4" t="s">
        <v>576</v>
      </c>
    </row>
    <row r="208" spans="1:18">
      <c r="A208" s="3" t="s">
        <v>611</v>
      </c>
    </row>
    <row r="209" spans="1:18">
      <c r="A209" s="4" t="s">
        <v>612</v>
      </c>
      <c r="P209" s="4" t="s">
        <v>620</v>
      </c>
      <c r="Q209" s="4" t="s">
        <v>620</v>
      </c>
    </row>
    <row r="210" spans="1:18">
      <c r="A210" s="3" t="s">
        <v>524</v>
      </c>
    </row>
    <row r="211" spans="1:18">
      <c r="A211" s="4" t="s">
        <v>614</v>
      </c>
      <c r="L211" s="5" t="n">
        <v>2019</v>
      </c>
    </row>
    <row r="212" spans="1:18">
      <c r="A212" s="4" t="s">
        <v>621</v>
      </c>
    </row>
    <row r="213" spans="1:18">
      <c r="A213" s="3" t="s">
        <v>318</v>
      </c>
    </row>
    <row r="214" spans="1:18">
      <c r="A214" s="4" t="s">
        <v>609</v>
      </c>
      <c r="L214" s="4" t="s">
        <v>599</v>
      </c>
    </row>
    <row r="215" spans="1:18">
      <c r="A215" s="3" t="s">
        <v>611</v>
      </c>
    </row>
    <row r="216" spans="1:18">
      <c r="A216" s="4" t="s">
        <v>612</v>
      </c>
      <c r="P216" s="4" t="s">
        <v>617</v>
      </c>
      <c r="Q216" s="4" t="s">
        <v>617</v>
      </c>
    </row>
    <row r="217" spans="1:18">
      <c r="A217" s="3" t="s">
        <v>524</v>
      </c>
    </row>
    <row r="218" spans="1:18">
      <c r="A218" s="4" t="s">
        <v>614</v>
      </c>
      <c r="L218" s="5" t="n">
        <v>2026</v>
      </c>
    </row>
    <row r="219" spans="1:18">
      <c r="A219" s="4" t="s">
        <v>622</v>
      </c>
    </row>
    <row r="220" spans="1:18">
      <c r="A220" s="3" t="s">
        <v>318</v>
      </c>
    </row>
    <row r="221" spans="1:18">
      <c r="A221" s="4" t="s">
        <v>565</v>
      </c>
      <c r="O221" s="6" t="n">
        <v>125000000</v>
      </c>
    </row>
    <row r="222" spans="1:18">
      <c r="A222" s="3" t="s">
        <v>524</v>
      </c>
    </row>
    <row r="223" spans="1:18">
      <c r="A223" s="4" t="s">
        <v>543</v>
      </c>
      <c r="O223" s="4" t="s">
        <v>584</v>
      </c>
    </row>
    <row r="224" spans="1:18">
      <c r="A224" s="4" t="s">
        <v>623</v>
      </c>
      <c r="O224" s="6" t="n">
        <v>32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3</v>
      </c>
      <c r="D2" s="2" t="s">
        <v>34</v>
      </c>
    </row>
    <row r="3" spans="1:4">
      <c r="A3" s="3" t="s">
        <v>625</v>
      </c>
    </row>
    <row r="4" spans="1:4">
      <c r="A4" s="4" t="s">
        <v>626</v>
      </c>
      <c r="B4" s="6" t="n">
        <v>156</v>
      </c>
      <c r="C4" s="6" t="n">
        <v>-124</v>
      </c>
      <c r="D4" s="6" t="n">
        <v>-37</v>
      </c>
    </row>
    <row r="5" spans="1:4">
      <c r="A5" s="4" t="s">
        <v>516</v>
      </c>
      <c r="B5" s="5" t="n">
        <v>303</v>
      </c>
      <c r="C5" s="5" t="n">
        <v>209</v>
      </c>
    </row>
    <row r="6" spans="1:4">
      <c r="A6" s="4" t="s">
        <v>526</v>
      </c>
      <c r="B6" s="5" t="n">
        <v>94</v>
      </c>
      <c r="C6" s="5" t="n">
        <v>81</v>
      </c>
    </row>
    <row r="7" spans="1:4">
      <c r="A7" s="4" t="s">
        <v>467</v>
      </c>
      <c r="B7" s="5" t="n">
        <v>0</v>
      </c>
      <c r="C7" s="5" t="n">
        <v>15</v>
      </c>
    </row>
    <row r="8" spans="1:4">
      <c r="A8" s="4" t="s">
        <v>627</v>
      </c>
      <c r="B8" s="5" t="n">
        <v>26</v>
      </c>
      <c r="C8" s="5" t="n">
        <v>47</v>
      </c>
    </row>
    <row r="9" spans="1:4">
      <c r="A9" s="4" t="s">
        <v>628</v>
      </c>
      <c r="B9" s="5" t="n">
        <v>424</v>
      </c>
      <c r="C9" s="5" t="n">
        <v>353</v>
      </c>
    </row>
    <row r="10" spans="1:4">
      <c r="A10" s="4" t="s">
        <v>528</v>
      </c>
      <c r="B10" s="6" t="n">
        <v>334</v>
      </c>
      <c r="C10" s="6" t="n">
        <v>2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s>
  <sheetData>
    <row r="1" spans="1:4">
      <c r="A1" s="1" t="s">
        <v>629</v>
      </c>
      <c r="B1" s="2" t="s">
        <v>1</v>
      </c>
    </row>
    <row r="2" spans="1:4">
      <c r="B2" s="2" t="s">
        <v>2</v>
      </c>
      <c r="C2" s="2" t="s">
        <v>33</v>
      </c>
      <c r="D2" s="2" t="s">
        <v>34</v>
      </c>
    </row>
    <row r="3" spans="1:4">
      <c r="A3" s="3" t="s">
        <v>630</v>
      </c>
    </row>
    <row r="4" spans="1:4">
      <c r="A4" s="4" t="s">
        <v>76</v>
      </c>
      <c r="B4" s="6" t="n">
        <v>7911000000</v>
      </c>
      <c r="C4" s="6" t="n">
        <v>6998000000</v>
      </c>
      <c r="D4" s="6" t="n">
        <v>6678000000</v>
      </c>
    </row>
    <row r="5" spans="1:4">
      <c r="A5" s="4" t="s">
        <v>631</v>
      </c>
      <c r="B5" s="5" t="n">
        <v>0</v>
      </c>
    </row>
    <row r="6" spans="1:4">
      <c r="A6" s="4" t="s">
        <v>632</v>
      </c>
      <c r="B6" s="5" t="n">
        <v>-29000000</v>
      </c>
      <c r="C6" s="5" t="n">
        <v>12000000</v>
      </c>
    </row>
    <row r="7" spans="1:4">
      <c r="A7" s="4" t="s">
        <v>633</v>
      </c>
      <c r="B7" s="5" t="n">
        <v>12383000000</v>
      </c>
      <c r="C7" s="5" t="n">
        <v>11536000000</v>
      </c>
    </row>
    <row r="8" spans="1:4">
      <c r="A8" s="4" t="s">
        <v>634</v>
      </c>
      <c r="B8" s="5" t="n">
        <v>-6617000000</v>
      </c>
      <c r="C8" s="5" t="n">
        <v>-6097000000</v>
      </c>
    </row>
    <row r="9" spans="1:4">
      <c r="A9" s="4" t="s">
        <v>635</v>
      </c>
      <c r="B9" s="5" t="n">
        <v>-9900000000</v>
      </c>
      <c r="C9" s="5" t="n">
        <v>-9900000000</v>
      </c>
    </row>
    <row r="10" spans="1:4">
      <c r="A10" s="3" t="s">
        <v>636</v>
      </c>
    </row>
    <row r="11" spans="1:4">
      <c r="A11" s="4" t="s">
        <v>637</v>
      </c>
      <c r="B11" s="5" t="n">
        <v>6372000000</v>
      </c>
      <c r="C11" s="5" t="n">
        <v>5837000000</v>
      </c>
      <c r="D11" s="5" t="n">
        <v>5883000000</v>
      </c>
    </row>
    <row r="12" spans="1:4">
      <c r="A12" s="4" t="s">
        <v>638</v>
      </c>
      <c r="B12" s="5" t="n">
        <v>942000000</v>
      </c>
      <c r="C12" s="5" t="n">
        <v>308000000</v>
      </c>
    </row>
    <row r="13" spans="1:4">
      <c r="A13" s="3" t="s">
        <v>639</v>
      </c>
    </row>
    <row r="14" spans="1:4">
      <c r="A14" s="4" t="s">
        <v>640</v>
      </c>
      <c r="B14" s="5" t="n">
        <v>35000000</v>
      </c>
      <c r="C14" s="5" t="n">
        <v>4000000</v>
      </c>
      <c r="D14" s="5" t="n">
        <v>11000000</v>
      </c>
    </row>
    <row r="15" spans="1:4">
      <c r="A15" s="4" t="s">
        <v>641</v>
      </c>
      <c r="B15" s="5" t="n">
        <v>17811000000</v>
      </c>
      <c r="C15" s="5" t="n">
        <v>16898000000</v>
      </c>
    </row>
    <row r="16" spans="1:4">
      <c r="A16" s="4" t="s">
        <v>642</v>
      </c>
      <c r="B16" s="5" t="n">
        <v>-9900000000</v>
      </c>
      <c r="C16" s="5" t="n">
        <v>-9900000000</v>
      </c>
    </row>
    <row r="17" spans="1:4">
      <c r="A17" s="4" t="s">
        <v>643</v>
      </c>
      <c r="B17" s="5" t="n">
        <v>18417000000</v>
      </c>
      <c r="C17" s="5" t="n">
        <v>17295000000</v>
      </c>
    </row>
    <row r="18" spans="1:4">
      <c r="A18" s="4" t="s">
        <v>644</v>
      </c>
      <c r="B18" s="5" t="n">
        <v>639000000</v>
      </c>
    </row>
    <row r="19" spans="1:4">
      <c r="A19" s="4" t="s">
        <v>645</v>
      </c>
      <c r="B19" s="5" t="n">
        <v>635000000</v>
      </c>
    </row>
    <row r="20" spans="1:4">
      <c r="A20" s="4" t="s">
        <v>646</v>
      </c>
      <c r="B20" s="5" t="n">
        <v>599000000</v>
      </c>
    </row>
    <row r="21" spans="1:4">
      <c r="A21" s="4" t="s">
        <v>647</v>
      </c>
      <c r="B21" s="5" t="n">
        <v>571000000</v>
      </c>
    </row>
    <row r="22" spans="1:4">
      <c r="A22" s="4" t="s">
        <v>648</v>
      </c>
      <c r="B22" s="5" t="n">
        <v>551000000</v>
      </c>
    </row>
    <row r="23" spans="1:4">
      <c r="A23" s="4" t="s">
        <v>649</v>
      </c>
      <c r="B23" s="5" t="n">
        <v>9823000000</v>
      </c>
      <c r="C23" s="5" t="n">
        <v>9048000000</v>
      </c>
      <c r="D23" s="5" t="n">
        <v>8386000000</v>
      </c>
    </row>
    <row r="24" spans="1:4">
      <c r="A24" s="4" t="s">
        <v>650</v>
      </c>
    </row>
    <row r="25" spans="1:4">
      <c r="A25" s="3" t="s">
        <v>630</v>
      </c>
    </row>
    <row r="26" spans="1:4">
      <c r="A26" s="4" t="s">
        <v>76</v>
      </c>
      <c r="B26" s="5" t="n">
        <v>3925000000</v>
      </c>
      <c r="C26" s="5" t="n">
        <v>3704000000</v>
      </c>
      <c r="D26" s="5" t="n">
        <v>3513000000</v>
      </c>
    </row>
    <row r="27" spans="1:4">
      <c r="A27" s="4" t="s">
        <v>631</v>
      </c>
      <c r="B27" s="5" t="n">
        <v>0</v>
      </c>
    </row>
    <row r="28" spans="1:4">
      <c r="A28" s="4" t="s">
        <v>632</v>
      </c>
      <c r="B28" s="5" t="n">
        <v>-3000000</v>
      </c>
      <c r="C28" s="5" t="n">
        <v>9000000</v>
      </c>
    </row>
    <row r="29" spans="1:4">
      <c r="A29" s="3" t="s">
        <v>636</v>
      </c>
    </row>
    <row r="30" spans="1:4">
      <c r="A30" s="4" t="s">
        <v>638</v>
      </c>
      <c r="B30" s="5" t="n">
        <v>224000000</v>
      </c>
      <c r="C30" s="5" t="n">
        <v>182000000</v>
      </c>
    </row>
    <row r="31" spans="1:4">
      <c r="A31" s="4" t="s">
        <v>651</v>
      </c>
    </row>
    <row r="32" spans="1:4">
      <c r="A32" s="3" t="s">
        <v>630</v>
      </c>
    </row>
    <row r="33" spans="1:4">
      <c r="A33" s="4" t="s">
        <v>76</v>
      </c>
      <c r="B33" s="5" t="n">
        <v>2063000000</v>
      </c>
      <c r="C33" s="5" t="n">
        <v>2877000000</v>
      </c>
      <c r="D33" s="5" t="n">
        <v>2875000000</v>
      </c>
    </row>
    <row r="34" spans="1:4">
      <c r="A34" s="4" t="s">
        <v>631</v>
      </c>
      <c r="B34" s="5" t="n">
        <v>-1379000000</v>
      </c>
    </row>
    <row r="35" spans="1:4">
      <c r="A35" s="4" t="s">
        <v>632</v>
      </c>
      <c r="B35" s="5" t="n">
        <v>-3000000</v>
      </c>
      <c r="C35" s="5" t="n">
        <v>2000000</v>
      </c>
    </row>
    <row r="36" spans="1:4">
      <c r="A36" s="3" t="s">
        <v>636</v>
      </c>
    </row>
    <row r="37" spans="1:4">
      <c r="A37" s="4" t="s">
        <v>638</v>
      </c>
      <c r="B37" s="5" t="n">
        <v>568000000</v>
      </c>
      <c r="C37" s="5" t="n">
        <v>0</v>
      </c>
    </row>
    <row r="38" spans="1:4">
      <c r="A38" s="4" t="s">
        <v>652</v>
      </c>
    </row>
    <row r="39" spans="1:4">
      <c r="A39" s="3" t="s">
        <v>630</v>
      </c>
    </row>
    <row r="40" spans="1:4">
      <c r="A40" s="4" t="s">
        <v>76</v>
      </c>
      <c r="B40" s="5" t="n">
        <v>1924000000</v>
      </c>
      <c r="C40" s="5" t="n">
        <v>417000000</v>
      </c>
      <c r="D40" s="6" t="n">
        <v>290000000</v>
      </c>
    </row>
    <row r="41" spans="1:4">
      <c r="A41" s="4" t="s">
        <v>631</v>
      </c>
      <c r="B41" s="5" t="n">
        <v>1379000000</v>
      </c>
    </row>
    <row r="42" spans="1:4">
      <c r="A42" s="4" t="s">
        <v>632</v>
      </c>
      <c r="B42" s="5" t="n">
        <v>-22000000</v>
      </c>
      <c r="C42" s="5" t="n">
        <v>1000000</v>
      </c>
    </row>
    <row r="43" spans="1:4">
      <c r="A43" s="3" t="s">
        <v>636</v>
      </c>
    </row>
    <row r="44" spans="1:4">
      <c r="A44" s="4" t="s">
        <v>638</v>
      </c>
      <c r="B44" s="5" t="n">
        <v>150000000</v>
      </c>
      <c r="C44" s="5" t="n">
        <v>126000000</v>
      </c>
    </row>
    <row r="45" spans="1:4">
      <c r="A45" s="4" t="s">
        <v>580</v>
      </c>
    </row>
    <row r="46" spans="1:4">
      <c r="A46" s="3" t="s">
        <v>630</v>
      </c>
    </row>
    <row r="47" spans="1:4">
      <c r="A47" s="4" t="s">
        <v>633</v>
      </c>
      <c r="B47" s="5" t="n">
        <v>10197000000</v>
      </c>
      <c r="C47" s="5" t="n">
        <v>9386000000</v>
      </c>
    </row>
    <row r="48" spans="1:4">
      <c r="A48" s="4" t="s">
        <v>634</v>
      </c>
      <c r="B48" s="5" t="n">
        <v>-5266000000</v>
      </c>
      <c r="C48" s="5" t="n">
        <v>-4880000000</v>
      </c>
    </row>
    <row r="49" spans="1:4">
      <c r="A49" s="4" t="s">
        <v>653</v>
      </c>
    </row>
    <row r="50" spans="1:4">
      <c r="A50" s="3" t="s">
        <v>630</v>
      </c>
    </row>
    <row r="51" spans="1:4">
      <c r="A51" s="4" t="s">
        <v>633</v>
      </c>
      <c r="B51" s="5" t="n">
        <v>520000000</v>
      </c>
      <c r="C51" s="5" t="n">
        <v>517000000</v>
      </c>
    </row>
    <row r="52" spans="1:4">
      <c r="A52" s="4" t="s">
        <v>634</v>
      </c>
      <c r="B52" s="5" t="n">
        <v>-393000000</v>
      </c>
      <c r="C52" s="5" t="n">
        <v>-379000000</v>
      </c>
    </row>
    <row r="53" spans="1:4">
      <c r="A53" s="4" t="s">
        <v>592</v>
      </c>
    </row>
    <row r="54" spans="1:4">
      <c r="A54" s="3" t="s">
        <v>630</v>
      </c>
    </row>
    <row r="55" spans="1:4">
      <c r="A55" s="4" t="s">
        <v>633</v>
      </c>
      <c r="B55" s="5" t="n">
        <v>1666000000</v>
      </c>
      <c r="C55" s="5" t="n">
        <v>1633000000</v>
      </c>
    </row>
    <row r="56" spans="1:4">
      <c r="A56" s="4" t="s">
        <v>634</v>
      </c>
      <c r="B56" s="5" t="n">
        <v>-958000000</v>
      </c>
      <c r="C56" s="5" t="n">
        <v>-838000000</v>
      </c>
    </row>
    <row r="57" spans="1:4">
      <c r="A57" s="4" t="s">
        <v>603</v>
      </c>
    </row>
    <row r="58" spans="1:4">
      <c r="A58" s="3" t="s">
        <v>639</v>
      </c>
    </row>
    <row r="59" spans="1:4">
      <c r="A59" s="4" t="s">
        <v>556</v>
      </c>
      <c r="B59" s="5" t="n">
        <v>486000000</v>
      </c>
      <c r="C59" s="5" t="n">
        <v>278000000</v>
      </c>
    </row>
    <row r="60" spans="1:4">
      <c r="A60" s="4" t="s">
        <v>580</v>
      </c>
    </row>
    <row r="61" spans="1:4">
      <c r="A61" s="3" t="s">
        <v>639</v>
      </c>
    </row>
    <row r="62" spans="1:4">
      <c r="A62" s="4" t="s">
        <v>556</v>
      </c>
      <c r="B62" s="5" t="n">
        <v>120000000</v>
      </c>
      <c r="C62" s="5" t="n">
        <v>120000000</v>
      </c>
    </row>
    <row r="63" spans="1:4">
      <c r="A63" s="4" t="s">
        <v>642</v>
      </c>
      <c r="B63" s="6" t="n">
        <v>0</v>
      </c>
      <c r="C63"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 customWidth="1" max="6" min="6" width="21"/>
  </cols>
  <sheetData>
    <row r="1" spans="1:6">
      <c r="A1" s="1" t="s">
        <v>654</v>
      </c>
      <c r="B1" s="2" t="s">
        <v>655</v>
      </c>
      <c r="C1" s="2" t="s">
        <v>656</v>
      </c>
      <c r="D1" s="2" t="s">
        <v>656</v>
      </c>
      <c r="E1" s="2" t="s">
        <v>657</v>
      </c>
      <c r="F1" s="2" t="s">
        <v>511</v>
      </c>
    </row>
    <row r="2" spans="1:6">
      <c r="A2" s="3" t="s">
        <v>658</v>
      </c>
    </row>
    <row r="3" spans="1:6">
      <c r="A3" s="4" t="s">
        <v>517</v>
      </c>
      <c r="D3" s="6" t="n">
        <v>1448</v>
      </c>
      <c r="E3" s="6" t="n">
        <v>560</v>
      </c>
      <c r="F3" s="6" t="n">
        <v>408</v>
      </c>
    </row>
    <row r="4" spans="1:6">
      <c r="A4" s="4" t="s">
        <v>467</v>
      </c>
      <c r="C4" s="6" t="n">
        <v>0</v>
      </c>
      <c r="D4" s="5" t="n">
        <v>0</v>
      </c>
      <c r="E4" s="5" t="n">
        <v>15</v>
      </c>
    </row>
    <row r="5" spans="1:6">
      <c r="A5" s="4" t="s">
        <v>659</v>
      </c>
      <c r="C5" s="5" t="n">
        <v>12326</v>
      </c>
      <c r="D5" s="5" t="n">
        <v>12326</v>
      </c>
      <c r="E5" s="5" t="n">
        <v>5923</v>
      </c>
    </row>
    <row r="6" spans="1:6">
      <c r="A6" s="3" t="s">
        <v>660</v>
      </c>
    </row>
    <row r="7" spans="1:6">
      <c r="A7" s="4" t="s">
        <v>526</v>
      </c>
      <c r="C7" s="5" t="n">
        <v>94</v>
      </c>
      <c r="D7" s="5" t="n">
        <v>94</v>
      </c>
      <c r="E7" s="5" t="n">
        <v>81</v>
      </c>
    </row>
    <row r="8" spans="1:6">
      <c r="A8" s="4" t="s">
        <v>661</v>
      </c>
      <c r="C8" s="5" t="n">
        <v>133</v>
      </c>
      <c r="D8" s="5" t="n">
        <v>133</v>
      </c>
      <c r="E8" s="5" t="n">
        <v>167</v>
      </c>
    </row>
    <row r="9" spans="1:6">
      <c r="A9" s="4" t="s">
        <v>662</v>
      </c>
      <c r="D9" s="5" t="n">
        <v>35</v>
      </c>
      <c r="E9" s="5" t="n">
        <v>4</v>
      </c>
      <c r="F9" s="5" t="n">
        <v>11</v>
      </c>
    </row>
    <row r="10" spans="1:6">
      <c r="A10" s="4" t="s">
        <v>659</v>
      </c>
      <c r="C10" s="5" t="n">
        <v>12326</v>
      </c>
      <c r="D10" s="5" t="n">
        <v>12326</v>
      </c>
      <c r="E10" s="5" t="n">
        <v>5923</v>
      </c>
    </row>
    <row r="11" spans="1:6">
      <c r="A11" s="4" t="s">
        <v>663</v>
      </c>
      <c r="C11" s="5" t="n">
        <v>7239</v>
      </c>
      <c r="D11" s="5" t="n">
        <v>7239</v>
      </c>
      <c r="E11" s="5" t="n">
        <v>5945</v>
      </c>
    </row>
    <row r="12" spans="1:6">
      <c r="A12" s="4" t="s">
        <v>664</v>
      </c>
      <c r="D12" s="5" t="n">
        <v>-96</v>
      </c>
      <c r="E12" s="5" t="n">
        <v>65</v>
      </c>
    </row>
    <row r="13" spans="1:6">
      <c r="A13" s="4" t="s">
        <v>665</v>
      </c>
      <c r="D13" s="5" t="n">
        <v>2813</v>
      </c>
      <c r="E13" s="5" t="n">
        <v>2593</v>
      </c>
      <c r="F13" s="5" t="n">
        <v>2424</v>
      </c>
    </row>
    <row r="14" spans="1:6">
      <c r="A14" s="4" t="s">
        <v>666</v>
      </c>
      <c r="D14" s="5" t="n">
        <v>-14</v>
      </c>
      <c r="E14" s="5" t="n">
        <v>42</v>
      </c>
    </row>
    <row r="15" spans="1:6">
      <c r="A15" s="4" t="s">
        <v>667</v>
      </c>
      <c r="D15" s="5" t="n">
        <v>241</v>
      </c>
      <c r="E15" s="5" t="n">
        <v>229</v>
      </c>
      <c r="F15" s="5" t="n">
        <v>233</v>
      </c>
    </row>
    <row r="16" spans="1:6">
      <c r="A16" s="4" t="s">
        <v>668</v>
      </c>
      <c r="D16" s="5" t="n">
        <v>21</v>
      </c>
      <c r="E16" s="5" t="n">
        <v>0</v>
      </c>
    </row>
    <row r="17" spans="1:6">
      <c r="A17" s="4" t="s">
        <v>669</v>
      </c>
    </row>
    <row r="18" spans="1:6">
      <c r="A18" s="3" t="s">
        <v>658</v>
      </c>
    </row>
    <row r="19" spans="1:6">
      <c r="A19" s="4" t="s">
        <v>670</v>
      </c>
      <c r="C19" s="5" t="n">
        <v>13</v>
      </c>
      <c r="D19" s="5" t="n">
        <v>13</v>
      </c>
      <c r="E19" s="5" t="n">
        <v>21</v>
      </c>
    </row>
    <row r="20" spans="1:6">
      <c r="A20" s="4" t="s">
        <v>467</v>
      </c>
      <c r="C20" s="5" t="n">
        <v>0</v>
      </c>
      <c r="D20" s="5" t="n">
        <v>0</v>
      </c>
      <c r="E20" s="5" t="n">
        <v>15</v>
      </c>
    </row>
    <row r="21" spans="1:6">
      <c r="A21" s="4" t="s">
        <v>671</v>
      </c>
      <c r="C21" s="5" t="n">
        <v>304</v>
      </c>
      <c r="D21" s="5" t="n">
        <v>304</v>
      </c>
      <c r="E21" s="5" t="n">
        <v>82</v>
      </c>
    </row>
    <row r="22" spans="1:6">
      <c r="A22" s="4" t="s">
        <v>672</v>
      </c>
      <c r="C22" s="5" t="n">
        <v>318</v>
      </c>
      <c r="D22" s="5" t="n">
        <v>318</v>
      </c>
      <c r="E22" s="5" t="n">
        <v>118</v>
      </c>
    </row>
    <row r="23" spans="1:6">
      <c r="A23" s="4" t="s">
        <v>673</v>
      </c>
      <c r="C23" s="5" t="n">
        <v>347</v>
      </c>
      <c r="D23" s="5" t="n">
        <v>347</v>
      </c>
      <c r="E23" s="5" t="n">
        <v>169</v>
      </c>
    </row>
    <row r="24" spans="1:6">
      <c r="A24" s="4" t="s">
        <v>674</v>
      </c>
      <c r="C24" s="5" t="n">
        <v>427</v>
      </c>
      <c r="D24" s="5" t="n">
        <v>427</v>
      </c>
      <c r="E24" s="5" t="n">
        <v>259</v>
      </c>
    </row>
    <row r="25" spans="1:6">
      <c r="A25" s="4" t="s">
        <v>675</v>
      </c>
    </row>
    <row r="26" spans="1:6">
      <c r="A26" s="3" t="s">
        <v>658</v>
      </c>
    </row>
    <row r="27" spans="1:6">
      <c r="A27" s="4" t="s">
        <v>670</v>
      </c>
      <c r="C27" s="5" t="n">
        <v>13</v>
      </c>
      <c r="D27" s="5" t="n">
        <v>13</v>
      </c>
      <c r="E27" s="5" t="n">
        <v>21</v>
      </c>
    </row>
    <row r="28" spans="1:6">
      <c r="A28" s="4" t="s">
        <v>467</v>
      </c>
      <c r="C28" s="5" t="n">
        <v>0</v>
      </c>
      <c r="D28" s="5" t="n">
        <v>0</v>
      </c>
      <c r="E28" s="5" t="n">
        <v>15</v>
      </c>
    </row>
    <row r="29" spans="1:6">
      <c r="A29" s="4" t="s">
        <v>671</v>
      </c>
      <c r="C29" s="5" t="n">
        <v>0</v>
      </c>
      <c r="D29" s="5" t="n">
        <v>0</v>
      </c>
      <c r="E29" s="5" t="n">
        <v>0</v>
      </c>
    </row>
    <row r="30" spans="1:6">
      <c r="A30" s="4" t="s">
        <v>672</v>
      </c>
      <c r="C30" s="5" t="n">
        <v>14</v>
      </c>
      <c r="D30" s="5" t="n">
        <v>14</v>
      </c>
      <c r="E30" s="5" t="n">
        <v>36</v>
      </c>
    </row>
    <row r="31" spans="1:6">
      <c r="A31" s="4" t="s">
        <v>673</v>
      </c>
      <c r="C31" s="5" t="n">
        <v>0</v>
      </c>
      <c r="D31" s="5" t="n">
        <v>0</v>
      </c>
      <c r="E31" s="5" t="n">
        <v>0</v>
      </c>
    </row>
    <row r="32" spans="1:6">
      <c r="A32" s="4" t="s">
        <v>674</v>
      </c>
      <c r="C32" s="5" t="n">
        <v>0</v>
      </c>
      <c r="D32" s="5" t="n">
        <v>0</v>
      </c>
      <c r="E32" s="5" t="n">
        <v>0</v>
      </c>
    </row>
    <row r="33" spans="1:6">
      <c r="A33" s="4" t="s">
        <v>676</v>
      </c>
    </row>
    <row r="34" spans="1:6">
      <c r="A34" s="3" t="s">
        <v>658</v>
      </c>
    </row>
    <row r="35" spans="1:6">
      <c r="A35" s="4" t="s">
        <v>670</v>
      </c>
      <c r="C35" s="5" t="n">
        <v>0</v>
      </c>
      <c r="D35" s="5" t="n">
        <v>0</v>
      </c>
      <c r="E35" s="5" t="n">
        <v>0</v>
      </c>
    </row>
    <row r="36" spans="1:6">
      <c r="A36" s="4" t="s">
        <v>467</v>
      </c>
      <c r="C36" s="5" t="n">
        <v>0</v>
      </c>
      <c r="D36" s="5" t="n">
        <v>0</v>
      </c>
      <c r="E36" s="5" t="n">
        <v>0</v>
      </c>
    </row>
    <row r="37" spans="1:6">
      <c r="A37" s="4" t="s">
        <v>671</v>
      </c>
      <c r="C37" s="5" t="n">
        <v>304</v>
      </c>
      <c r="D37" s="5" t="n">
        <v>304</v>
      </c>
      <c r="E37" s="5" t="n">
        <v>82</v>
      </c>
    </row>
    <row r="38" spans="1:6">
      <c r="A38" s="4" t="s">
        <v>672</v>
      </c>
      <c r="C38" s="5" t="n">
        <v>304</v>
      </c>
      <c r="D38" s="5" t="n">
        <v>304</v>
      </c>
      <c r="E38" s="5" t="n">
        <v>82</v>
      </c>
    </row>
    <row r="39" spans="1:6">
      <c r="A39" s="4" t="s">
        <v>673</v>
      </c>
      <c r="C39" s="5" t="n">
        <v>0</v>
      </c>
      <c r="D39" s="5" t="n">
        <v>0</v>
      </c>
      <c r="E39" s="5" t="n">
        <v>0</v>
      </c>
    </row>
    <row r="40" spans="1:6">
      <c r="A40" s="4" t="s">
        <v>674</v>
      </c>
      <c r="C40" s="5" t="n">
        <v>80</v>
      </c>
      <c r="D40" s="5" t="n">
        <v>80</v>
      </c>
      <c r="E40" s="5" t="n">
        <v>90</v>
      </c>
    </row>
    <row r="41" spans="1:6">
      <c r="A41" s="4" t="s">
        <v>677</v>
      </c>
    </row>
    <row r="42" spans="1:6">
      <c r="A42" s="3" t="s">
        <v>658</v>
      </c>
    </row>
    <row r="43" spans="1:6">
      <c r="A43" s="4" t="s">
        <v>670</v>
      </c>
      <c r="C43" s="5" t="n">
        <v>0</v>
      </c>
      <c r="D43" s="5" t="n">
        <v>0</v>
      </c>
      <c r="E43" s="5" t="n">
        <v>0</v>
      </c>
    </row>
    <row r="44" spans="1:6">
      <c r="A44" s="4" t="s">
        <v>467</v>
      </c>
      <c r="C44" s="5" t="n">
        <v>0</v>
      </c>
      <c r="D44" s="5" t="n">
        <v>0</v>
      </c>
      <c r="E44" s="5" t="n">
        <v>0</v>
      </c>
    </row>
    <row r="45" spans="1:6">
      <c r="A45" s="4" t="s">
        <v>671</v>
      </c>
      <c r="C45" s="5" t="n">
        <v>0</v>
      </c>
      <c r="D45" s="5" t="n">
        <v>0</v>
      </c>
      <c r="E45" s="5" t="n">
        <v>0</v>
      </c>
    </row>
    <row r="46" spans="1:6">
      <c r="A46" s="4" t="s">
        <v>672</v>
      </c>
      <c r="C46" s="5" t="n">
        <v>0</v>
      </c>
      <c r="D46" s="5" t="n">
        <v>0</v>
      </c>
      <c r="E46" s="5" t="n">
        <v>0</v>
      </c>
    </row>
    <row r="47" spans="1:6">
      <c r="A47" s="4" t="s">
        <v>673</v>
      </c>
      <c r="C47" s="5" t="n">
        <v>347</v>
      </c>
      <c r="D47" s="5" t="n">
        <v>347</v>
      </c>
      <c r="E47" s="5" t="n">
        <v>169</v>
      </c>
    </row>
    <row r="48" spans="1:6">
      <c r="A48" s="4" t="s">
        <v>674</v>
      </c>
      <c r="C48" s="5" t="n">
        <v>347</v>
      </c>
      <c r="D48" s="5" t="n">
        <v>347</v>
      </c>
      <c r="E48" s="5" t="n">
        <v>169</v>
      </c>
    </row>
    <row r="49" spans="1:6">
      <c r="A49" s="4" t="s">
        <v>678</v>
      </c>
    </row>
    <row r="50" spans="1:6">
      <c r="A50" s="3" t="s">
        <v>660</v>
      </c>
    </row>
    <row r="51" spans="1:6">
      <c r="A51" s="4" t="s">
        <v>679</v>
      </c>
      <c r="C51" s="5" t="n">
        <v>41</v>
      </c>
      <c r="D51" s="5" t="n">
        <v>41</v>
      </c>
    </row>
    <row r="52" spans="1:6">
      <c r="A52" s="4" t="s">
        <v>680</v>
      </c>
    </row>
    <row r="53" spans="1:6">
      <c r="A53" s="3" t="s">
        <v>660</v>
      </c>
    </row>
    <row r="54" spans="1:6">
      <c r="A54" s="4" t="s">
        <v>681</v>
      </c>
      <c r="C54" s="5" t="n">
        <v>56</v>
      </c>
      <c r="D54" s="5" t="n">
        <v>56</v>
      </c>
    </row>
    <row r="55" spans="1:6">
      <c r="A55" s="4" t="s">
        <v>682</v>
      </c>
    </row>
    <row r="56" spans="1:6">
      <c r="A56" s="3" t="s">
        <v>660</v>
      </c>
    </row>
    <row r="57" spans="1:6">
      <c r="A57" s="4" t="s">
        <v>683</v>
      </c>
      <c r="C57" s="6" t="n">
        <v>-43</v>
      </c>
      <c r="D57" s="6" t="n">
        <v>-43</v>
      </c>
    </row>
    <row r="58" spans="1:6">
      <c r="A58" s="4" t="s">
        <v>684</v>
      </c>
    </row>
    <row r="59" spans="1:6">
      <c r="A59" s="3" t="s">
        <v>660</v>
      </c>
    </row>
    <row r="60" spans="1:6">
      <c r="A60" s="4" t="s">
        <v>685</v>
      </c>
      <c r="C60" s="5" t="n">
        <v>60</v>
      </c>
      <c r="D60" s="5" t="n">
        <v>60</v>
      </c>
    </row>
    <row r="61" spans="1:6">
      <c r="A61" s="4" t="s">
        <v>686</v>
      </c>
    </row>
    <row r="62" spans="1:6">
      <c r="A62" s="3" t="s">
        <v>658</v>
      </c>
    </row>
    <row r="63" spans="1:6">
      <c r="A63" s="4" t="s">
        <v>659</v>
      </c>
      <c r="C63" s="6" t="n">
        <v>1483</v>
      </c>
      <c r="D63" s="6" t="n">
        <v>1483</v>
      </c>
      <c r="E63" s="5" t="n">
        <v>0</v>
      </c>
    </row>
    <row r="64" spans="1:6">
      <c r="A64" s="3" t="s">
        <v>660</v>
      </c>
    </row>
    <row r="65" spans="1:6">
      <c r="A65" s="4" t="s">
        <v>659</v>
      </c>
      <c r="C65" s="5" t="n">
        <v>1483</v>
      </c>
      <c r="D65" s="5" t="n">
        <v>1483</v>
      </c>
      <c r="E65" s="5" t="n">
        <v>0</v>
      </c>
    </row>
    <row r="66" spans="1:6">
      <c r="A66" s="4" t="s">
        <v>687</v>
      </c>
    </row>
    <row r="67" spans="1:6">
      <c r="A67" s="3" t="s">
        <v>660</v>
      </c>
    </row>
    <row r="68" spans="1:6">
      <c r="A68" s="4" t="s">
        <v>688</v>
      </c>
      <c r="D68" s="5" t="n">
        <v>56</v>
      </c>
    </row>
    <row r="69" spans="1:6">
      <c r="A69" s="4" t="s">
        <v>689</v>
      </c>
      <c r="D69" s="5" t="n">
        <v>-13</v>
      </c>
    </row>
    <row r="70" spans="1:6">
      <c r="A70" s="4" t="s">
        <v>690</v>
      </c>
      <c r="D70" s="5" t="n">
        <v>43</v>
      </c>
    </row>
    <row r="71" spans="1:6">
      <c r="A71" s="4" t="s">
        <v>691</v>
      </c>
      <c r="D71" s="5" t="n">
        <v>-27</v>
      </c>
    </row>
    <row r="72" spans="1:6">
      <c r="A72" s="4" t="s">
        <v>692</v>
      </c>
      <c r="D72" s="5" t="n">
        <v>6</v>
      </c>
    </row>
    <row r="73" spans="1:6">
      <c r="A73" s="4" t="s">
        <v>668</v>
      </c>
      <c r="D73" s="5" t="n">
        <v>-21</v>
      </c>
    </row>
    <row r="74" spans="1:6">
      <c r="A74" s="4" t="s">
        <v>693</v>
      </c>
    </row>
    <row r="75" spans="1:6">
      <c r="A75" s="3" t="s">
        <v>658</v>
      </c>
    </row>
    <row r="76" spans="1:6">
      <c r="A76" s="4" t="s">
        <v>659</v>
      </c>
      <c r="C76" s="5" t="n">
        <v>1000</v>
      </c>
      <c r="D76" s="5" t="n">
        <v>1000</v>
      </c>
      <c r="E76" s="5" t="n">
        <v>0</v>
      </c>
    </row>
    <row r="77" spans="1:6">
      <c r="A77" s="3" t="s">
        <v>660</v>
      </c>
    </row>
    <row r="78" spans="1:6">
      <c r="A78" s="4" t="s">
        <v>659</v>
      </c>
      <c r="C78" s="5" t="n">
        <v>1000</v>
      </c>
      <c r="D78" s="5" t="n">
        <v>1000</v>
      </c>
      <c r="E78" s="5" t="n">
        <v>0</v>
      </c>
    </row>
    <row r="79" spans="1:6">
      <c r="A79" s="4" t="s">
        <v>694</v>
      </c>
    </row>
    <row r="80" spans="1:6">
      <c r="A80" s="3" t="s">
        <v>658</v>
      </c>
    </row>
    <row r="81" spans="1:6">
      <c r="A81" s="4" t="s">
        <v>659</v>
      </c>
      <c r="C81" s="5" t="n">
        <v>3962</v>
      </c>
      <c r="D81" s="5" t="n">
        <v>3962</v>
      </c>
      <c r="E81" s="5" t="n">
        <v>3252</v>
      </c>
    </row>
    <row r="82" spans="1:6">
      <c r="A82" s="3" t="s">
        <v>660</v>
      </c>
    </row>
    <row r="83" spans="1:6">
      <c r="A83" s="4" t="s">
        <v>659</v>
      </c>
      <c r="C83" s="5" t="n">
        <v>3962</v>
      </c>
      <c r="D83" s="5" t="n">
        <v>3962</v>
      </c>
      <c r="E83" s="5" t="n">
        <v>3252</v>
      </c>
    </row>
    <row r="84" spans="1:6">
      <c r="A84" s="4" t="s">
        <v>695</v>
      </c>
    </row>
    <row r="85" spans="1:6">
      <c r="A85" s="3" t="s">
        <v>660</v>
      </c>
    </row>
    <row r="86" spans="1:6">
      <c r="A86" s="4" t="s">
        <v>696</v>
      </c>
      <c r="D86" s="5" t="n">
        <v>-19</v>
      </c>
      <c r="E86" s="5" t="n">
        <v>64</v>
      </c>
      <c r="F86" s="5" t="n">
        <v>133</v>
      </c>
    </row>
    <row r="87" spans="1:6">
      <c r="A87" s="4" t="s">
        <v>697</v>
      </c>
      <c r="D87" s="5" t="n">
        <v>-167</v>
      </c>
      <c r="E87" s="5" t="n">
        <v>101</v>
      </c>
      <c r="F87" s="5" t="n">
        <v>-65</v>
      </c>
    </row>
    <row r="88" spans="1:6">
      <c r="A88" s="4" t="s">
        <v>698</v>
      </c>
      <c r="D88" s="5" t="n">
        <v>38</v>
      </c>
      <c r="E88" s="5" t="n">
        <v>-37</v>
      </c>
      <c r="F88" s="5" t="n">
        <v>23</v>
      </c>
    </row>
    <row r="89" spans="1:6">
      <c r="A89" s="4" t="s">
        <v>664</v>
      </c>
      <c r="D89" s="5" t="n">
        <v>-130</v>
      </c>
      <c r="E89" s="5" t="n">
        <v>65</v>
      </c>
      <c r="F89" s="5" t="n">
        <v>-40</v>
      </c>
    </row>
    <row r="90" spans="1:6">
      <c r="A90" s="4" t="s">
        <v>699</v>
      </c>
      <c r="D90" s="5" t="n">
        <v>-4</v>
      </c>
      <c r="E90" s="5" t="n">
        <v>23</v>
      </c>
      <c r="F90" s="5" t="n">
        <v>48</v>
      </c>
    </row>
    <row r="91" spans="1:6">
      <c r="A91" s="4" t="s">
        <v>666</v>
      </c>
      <c r="D91" s="5" t="n">
        <v>15</v>
      </c>
      <c r="E91" s="5" t="n">
        <v>-41</v>
      </c>
      <c r="F91" s="5" t="n">
        <v>-84</v>
      </c>
    </row>
    <row r="92" spans="1:6">
      <c r="A92" s="4" t="s">
        <v>700</v>
      </c>
    </row>
    <row r="93" spans="1:6">
      <c r="A93" s="3" t="s">
        <v>660</v>
      </c>
    </row>
    <row r="94" spans="1:6">
      <c r="A94" s="4" t="s">
        <v>696</v>
      </c>
      <c r="D94" s="5" t="n">
        <v>-1</v>
      </c>
      <c r="E94" s="5" t="n">
        <v>-1</v>
      </c>
      <c r="F94" s="5" t="n">
        <v>-1</v>
      </c>
    </row>
    <row r="95" spans="1:6">
      <c r="A95" s="4" t="s">
        <v>697</v>
      </c>
      <c r="D95" s="5" t="n">
        <v>-44</v>
      </c>
      <c r="E95" s="5" t="n">
        <v>0</v>
      </c>
      <c r="F95" s="5" t="n">
        <v>0</v>
      </c>
    </row>
    <row r="96" spans="1:6">
      <c r="A96" s="4" t="s">
        <v>698</v>
      </c>
      <c r="D96" s="5" t="n">
        <v>10</v>
      </c>
      <c r="E96" s="5" t="n">
        <v>0</v>
      </c>
      <c r="F96" s="5" t="n">
        <v>0</v>
      </c>
    </row>
    <row r="97" spans="1:6">
      <c r="A97" s="4" t="s">
        <v>664</v>
      </c>
      <c r="D97" s="5" t="n">
        <v>-34</v>
      </c>
      <c r="E97" s="5" t="n">
        <v>0</v>
      </c>
      <c r="F97" s="5" t="n">
        <v>0</v>
      </c>
    </row>
    <row r="98" spans="1:6">
      <c r="A98" s="4" t="s">
        <v>699</v>
      </c>
      <c r="D98" s="5" t="n">
        <v>0</v>
      </c>
      <c r="E98" s="5" t="n">
        <v>0</v>
      </c>
      <c r="F98" s="5" t="n">
        <v>0</v>
      </c>
    </row>
    <row r="99" spans="1:6">
      <c r="A99" s="4" t="s">
        <v>666</v>
      </c>
      <c r="D99" s="5" t="n">
        <v>-1</v>
      </c>
      <c r="E99" s="5" t="n">
        <v>-1</v>
      </c>
      <c r="F99" s="5" t="n">
        <v>-1</v>
      </c>
    </row>
    <row r="100" spans="1:6">
      <c r="A100" s="4" t="s">
        <v>701</v>
      </c>
    </row>
    <row r="101" spans="1:6">
      <c r="A101" s="3" t="s">
        <v>658</v>
      </c>
    </row>
    <row r="102" spans="1:6">
      <c r="A102" s="4" t="s">
        <v>659</v>
      </c>
      <c r="C102" s="5" t="n">
        <v>5880</v>
      </c>
      <c r="D102" s="5" t="n">
        <v>5880</v>
      </c>
      <c r="E102" s="5" t="n">
        <v>2671</v>
      </c>
    </row>
    <row r="103" spans="1:6">
      <c r="A103" s="3" t="s">
        <v>660</v>
      </c>
    </row>
    <row r="104" spans="1:6">
      <c r="A104" s="4" t="s">
        <v>659</v>
      </c>
      <c r="C104" s="5" t="n">
        <v>5880</v>
      </c>
      <c r="D104" s="5" t="n">
        <v>5880</v>
      </c>
      <c r="E104" s="5" t="n">
        <v>2671</v>
      </c>
    </row>
    <row r="105" spans="1:6">
      <c r="A105" s="4" t="s">
        <v>702</v>
      </c>
    </row>
    <row r="106" spans="1:6">
      <c r="A106" s="3" t="s">
        <v>660</v>
      </c>
    </row>
    <row r="107" spans="1:6">
      <c r="A107" s="4" t="s">
        <v>703</v>
      </c>
      <c r="D107" s="5" t="n">
        <v>30</v>
      </c>
      <c r="E107" s="5" t="n">
        <v>-10</v>
      </c>
      <c r="F107" s="5" t="n">
        <v>-7</v>
      </c>
    </row>
    <row r="108" spans="1:6">
      <c r="A108" s="4" t="s">
        <v>704</v>
      </c>
      <c r="D108" s="5" t="n">
        <v>41</v>
      </c>
      <c r="E108" s="5" t="n">
        <v>-25</v>
      </c>
      <c r="F108" s="5" t="n">
        <v>-20</v>
      </c>
    </row>
    <row r="109" spans="1:6">
      <c r="A109" s="4" t="s">
        <v>705</v>
      </c>
      <c r="D109" s="5" t="n">
        <v>11</v>
      </c>
      <c r="E109" s="6" t="n">
        <v>-15</v>
      </c>
      <c r="F109" s="6" t="n">
        <v>-13</v>
      </c>
    </row>
    <row r="110" spans="1:6">
      <c r="A110" s="4" t="s">
        <v>532</v>
      </c>
    </row>
    <row r="111" spans="1:6">
      <c r="A111" s="3" t="s">
        <v>658</v>
      </c>
    </row>
    <row r="112" spans="1:6">
      <c r="A112" s="4" t="s">
        <v>517</v>
      </c>
      <c r="B112" s="6" t="n">
        <v>3311</v>
      </c>
      <c r="C112" s="5" t="n">
        <v>4225</v>
      </c>
    </row>
    <row r="113" spans="1:6">
      <c r="A113" s="4" t="s">
        <v>706</v>
      </c>
      <c r="C113" s="6" t="n">
        <v>2550</v>
      </c>
      <c r="D113" s="6" t="n">
        <v>25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3</v>
      </c>
      <c r="B1" s="2" t="s">
        <v>2</v>
      </c>
      <c r="C1" s="2" t="s">
        <v>33</v>
      </c>
    </row>
    <row r="2" spans="1:3">
      <c r="A2" s="4" t="s">
        <v>104</v>
      </c>
      <c r="B2" s="7" t="n">
        <v>0.01</v>
      </c>
      <c r="C2" s="7" t="n">
        <v>0.01</v>
      </c>
    </row>
    <row r="3" spans="1:3">
      <c r="A3" s="4" t="s">
        <v>105</v>
      </c>
      <c r="B3" s="5" t="n">
        <v>2000000000</v>
      </c>
      <c r="C3" s="5" t="n">
        <v>2000000000</v>
      </c>
    </row>
    <row r="4" spans="1:3">
      <c r="A4" s="4" t="s">
        <v>106</v>
      </c>
      <c r="B4" s="5" t="n">
        <v>1632148030</v>
      </c>
      <c r="C4" s="5" t="n">
        <v>1621062898</v>
      </c>
    </row>
    <row r="5" spans="1:3">
      <c r="A5" s="4" t="s">
        <v>107</v>
      </c>
      <c r="B5" s="5" t="n">
        <v>1384581760</v>
      </c>
      <c r="C5" s="5" t="n">
        <v>1373496628</v>
      </c>
    </row>
    <row r="6" spans="1:3">
      <c r="A6" s="4" t="s">
        <v>108</v>
      </c>
      <c r="B6" s="7" t="n">
        <v>0.01</v>
      </c>
      <c r="C6" s="7" t="n">
        <v>0.01</v>
      </c>
    </row>
    <row r="7" spans="1:3">
      <c r="A7" s="4" t="s">
        <v>109</v>
      </c>
      <c r="B7" s="5" t="n">
        <v>50000000</v>
      </c>
      <c r="C7" s="5" t="n">
        <v>50000000</v>
      </c>
    </row>
    <row r="8" spans="1:3">
      <c r="A8" s="4" t="s">
        <v>110</v>
      </c>
      <c r="B8" s="5" t="n">
        <v>0</v>
      </c>
      <c r="C8" s="5" t="n">
        <v>0</v>
      </c>
    </row>
    <row r="9" spans="1:3">
      <c r="A9" s="4" t="s">
        <v>111</v>
      </c>
      <c r="B9" s="5" t="n">
        <v>0</v>
      </c>
      <c r="C9" s="5" t="n">
        <v>0</v>
      </c>
    </row>
    <row r="10" spans="1:3">
      <c r="A10" s="4" t="s">
        <v>112</v>
      </c>
      <c r="B10" s="5" t="n">
        <v>247566270</v>
      </c>
      <c r="C10" s="5" t="n">
        <v>2475662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3</v>
      </c>
    </row>
    <row r="2" spans="1:3">
      <c r="A2" s="3" t="s">
        <v>708</v>
      </c>
    </row>
    <row r="3" spans="1:3">
      <c r="A3" s="4" t="s">
        <v>661</v>
      </c>
      <c r="B3" s="6" t="n">
        <v>133</v>
      </c>
      <c r="C3" s="6" t="n">
        <v>167</v>
      </c>
    </row>
    <row r="4" spans="1:3">
      <c r="A4" s="4" t="s">
        <v>467</v>
      </c>
      <c r="B4" s="5" t="n">
        <v>0</v>
      </c>
      <c r="C4" s="5" t="n">
        <v>15</v>
      </c>
    </row>
    <row r="5" spans="1:3">
      <c r="A5" s="4" t="s">
        <v>709</v>
      </c>
      <c r="B5" s="5" t="n">
        <v>49</v>
      </c>
      <c r="C5" s="5" t="n">
        <v>69</v>
      </c>
    </row>
    <row r="6" spans="1:3">
      <c r="A6" s="4" t="s">
        <v>710</v>
      </c>
      <c r="B6" s="5" t="n">
        <v>80</v>
      </c>
      <c r="C6" s="5" t="n">
        <v>90</v>
      </c>
    </row>
    <row r="7" spans="1:3">
      <c r="A7" s="4" t="s">
        <v>663</v>
      </c>
      <c r="B7" s="5" t="n">
        <v>7239</v>
      </c>
      <c r="C7" s="5" t="n">
        <v>5945</v>
      </c>
    </row>
    <row r="8" spans="1:3">
      <c r="A8" s="4" t="s">
        <v>711</v>
      </c>
    </row>
    <row r="9" spans="1:3">
      <c r="A9" s="3" t="s">
        <v>708</v>
      </c>
    </row>
    <row r="10" spans="1:3">
      <c r="A10" s="4" t="s">
        <v>712</v>
      </c>
      <c r="B10" s="5" t="n">
        <v>237</v>
      </c>
      <c r="C10" s="5" t="n">
        <v>64</v>
      </c>
    </row>
    <row r="11" spans="1:3">
      <c r="A11" s="4" t="s">
        <v>713</v>
      </c>
    </row>
    <row r="12" spans="1:3">
      <c r="A12" s="3" t="s">
        <v>708</v>
      </c>
    </row>
    <row r="13" spans="1:3">
      <c r="A13" s="4" t="s">
        <v>712</v>
      </c>
      <c r="B13" s="5" t="n">
        <v>55</v>
      </c>
    </row>
    <row r="14" spans="1:3">
      <c r="A14" s="4" t="s">
        <v>714</v>
      </c>
    </row>
    <row r="15" spans="1:3">
      <c r="A15" s="3" t="s">
        <v>708</v>
      </c>
    </row>
    <row r="16" spans="1:3">
      <c r="A16" s="4" t="s">
        <v>709</v>
      </c>
      <c r="B16" s="5" t="n">
        <v>2</v>
      </c>
      <c r="C16" s="5" t="n">
        <v>37</v>
      </c>
    </row>
    <row r="17" spans="1:3">
      <c r="A17" s="4" t="s">
        <v>715</v>
      </c>
    </row>
    <row r="18" spans="1:3">
      <c r="A18" s="3" t="s">
        <v>708</v>
      </c>
    </row>
    <row r="19" spans="1:3">
      <c r="A19" s="4" t="s">
        <v>709</v>
      </c>
      <c r="C19" s="5" t="n">
        <v>33</v>
      </c>
    </row>
    <row r="20" spans="1:3">
      <c r="A20" s="4" t="s">
        <v>716</v>
      </c>
    </row>
    <row r="21" spans="1:3">
      <c r="A21" s="3" t="s">
        <v>708</v>
      </c>
    </row>
    <row r="22" spans="1:3">
      <c r="A22" s="4" t="s">
        <v>712</v>
      </c>
      <c r="B22" s="5" t="n">
        <v>183</v>
      </c>
    </row>
    <row r="23" spans="1:3">
      <c r="A23" s="4" t="s">
        <v>717</v>
      </c>
    </row>
    <row r="24" spans="1:3">
      <c r="A24" s="3" t="s">
        <v>708</v>
      </c>
    </row>
    <row r="25" spans="1:3">
      <c r="A25" s="4" t="s">
        <v>718</v>
      </c>
      <c r="B25" s="5" t="n">
        <v>304</v>
      </c>
      <c r="C25" s="5" t="n">
        <v>82</v>
      </c>
    </row>
    <row r="26" spans="1:3">
      <c r="A26" s="4" t="s">
        <v>719</v>
      </c>
    </row>
    <row r="27" spans="1:3">
      <c r="A27" s="3" t="s">
        <v>708</v>
      </c>
    </row>
    <row r="28" spans="1:3">
      <c r="A28" s="4" t="s">
        <v>720</v>
      </c>
      <c r="B28" s="5" t="n">
        <v>67</v>
      </c>
      <c r="C28" s="5" t="n">
        <v>18</v>
      </c>
    </row>
    <row r="29" spans="1:3">
      <c r="A29" s="4" t="s">
        <v>721</v>
      </c>
    </row>
    <row r="30" spans="1:3">
      <c r="A30" s="3" t="s">
        <v>708</v>
      </c>
    </row>
    <row r="31" spans="1:3">
      <c r="A31" s="4" t="s">
        <v>722</v>
      </c>
      <c r="B31" s="5" t="n">
        <v>31</v>
      </c>
      <c r="C31" s="5" t="n">
        <v>21</v>
      </c>
    </row>
    <row r="32" spans="1:3">
      <c r="A32" s="4" t="s">
        <v>723</v>
      </c>
    </row>
    <row r="33" spans="1:3">
      <c r="A33" s="3" t="s">
        <v>708</v>
      </c>
    </row>
    <row r="34" spans="1:3">
      <c r="A34" s="4" t="s">
        <v>712</v>
      </c>
      <c r="C34" s="5" t="n">
        <v>7</v>
      </c>
    </row>
    <row r="35" spans="1:3">
      <c r="A35" s="4" t="s">
        <v>724</v>
      </c>
    </row>
    <row r="36" spans="1:3">
      <c r="A36" s="3" t="s">
        <v>708</v>
      </c>
    </row>
    <row r="37" spans="1:3">
      <c r="A37" s="4" t="s">
        <v>709</v>
      </c>
      <c r="B37" s="5" t="n">
        <v>3</v>
      </c>
    </row>
    <row r="38" spans="1:3">
      <c r="A38" s="4" t="s">
        <v>725</v>
      </c>
    </row>
    <row r="39" spans="1:3">
      <c r="A39" s="3" t="s">
        <v>708</v>
      </c>
    </row>
    <row r="40" spans="1:3">
      <c r="A40" s="4" t="s">
        <v>712</v>
      </c>
      <c r="C40" s="5" t="n">
        <v>57</v>
      </c>
    </row>
    <row r="41" spans="1:3">
      <c r="A41" s="4" t="s">
        <v>726</v>
      </c>
    </row>
    <row r="42" spans="1:3">
      <c r="A42" s="3" t="s">
        <v>708</v>
      </c>
    </row>
    <row r="43" spans="1:3">
      <c r="A43" s="4" t="s">
        <v>709</v>
      </c>
      <c r="B43" s="5" t="n">
        <v>44</v>
      </c>
      <c r="C43" s="5" t="n">
        <v>0</v>
      </c>
    </row>
    <row r="44" spans="1:3">
      <c r="A44" s="4" t="s">
        <v>669</v>
      </c>
    </row>
    <row r="45" spans="1:3">
      <c r="A45" s="3" t="s">
        <v>708</v>
      </c>
    </row>
    <row r="46" spans="1:3">
      <c r="A46" s="4" t="s">
        <v>670</v>
      </c>
      <c r="B46" s="5" t="n">
        <v>13</v>
      </c>
      <c r="C46" s="5" t="n">
        <v>21</v>
      </c>
    </row>
    <row r="47" spans="1:3">
      <c r="A47" s="4" t="s">
        <v>661</v>
      </c>
      <c r="B47" s="5" t="n">
        <v>304</v>
      </c>
      <c r="C47" s="5" t="n">
        <v>82</v>
      </c>
    </row>
    <row r="48" spans="1:3">
      <c r="A48" s="4" t="s">
        <v>467</v>
      </c>
      <c r="B48" s="5" t="n">
        <v>0</v>
      </c>
      <c r="C48" s="5" t="n">
        <v>15</v>
      </c>
    </row>
    <row r="49" spans="1:3">
      <c r="A49" s="4" t="s">
        <v>673</v>
      </c>
      <c r="B49" s="5" t="n">
        <v>347</v>
      </c>
      <c r="C49" s="5" t="n">
        <v>169</v>
      </c>
    </row>
    <row r="50" spans="1:3">
      <c r="A50" s="4" t="s">
        <v>672</v>
      </c>
      <c r="B50" s="5" t="n">
        <v>318</v>
      </c>
      <c r="C50" s="5" t="n">
        <v>118</v>
      </c>
    </row>
    <row r="51" spans="1:3">
      <c r="A51" s="4" t="s">
        <v>727</v>
      </c>
      <c r="B51" s="5" t="n">
        <v>80</v>
      </c>
      <c r="C51" s="5" t="n">
        <v>90</v>
      </c>
    </row>
    <row r="52" spans="1:3">
      <c r="A52" s="4" t="s">
        <v>728</v>
      </c>
      <c r="B52" s="5" t="n">
        <v>427</v>
      </c>
      <c r="C52" s="5" t="n">
        <v>259</v>
      </c>
    </row>
    <row r="53" spans="1:3">
      <c r="A53" s="4" t="s">
        <v>675</v>
      </c>
    </row>
    <row r="54" spans="1:3">
      <c r="A54" s="3" t="s">
        <v>708</v>
      </c>
    </row>
    <row r="55" spans="1:3">
      <c r="A55" s="4" t="s">
        <v>670</v>
      </c>
      <c r="B55" s="5" t="n">
        <v>13</v>
      </c>
      <c r="C55" s="5" t="n">
        <v>21</v>
      </c>
    </row>
    <row r="56" spans="1:3">
      <c r="A56" s="4" t="s">
        <v>661</v>
      </c>
      <c r="B56" s="5" t="n">
        <v>0</v>
      </c>
      <c r="C56" s="5" t="n">
        <v>0</v>
      </c>
    </row>
    <row r="57" spans="1:3">
      <c r="A57" s="4" t="s">
        <v>467</v>
      </c>
      <c r="B57" s="5" t="n">
        <v>0</v>
      </c>
      <c r="C57" s="5" t="n">
        <v>15</v>
      </c>
    </row>
    <row r="58" spans="1:3">
      <c r="A58" s="4" t="s">
        <v>673</v>
      </c>
      <c r="B58" s="5" t="n">
        <v>0</v>
      </c>
      <c r="C58" s="5" t="n">
        <v>0</v>
      </c>
    </row>
    <row r="59" spans="1:3">
      <c r="A59" s="4" t="s">
        <v>672</v>
      </c>
      <c r="B59" s="5" t="n">
        <v>14</v>
      </c>
      <c r="C59" s="5" t="n">
        <v>36</v>
      </c>
    </row>
    <row r="60" spans="1:3">
      <c r="A60" s="4" t="s">
        <v>727</v>
      </c>
      <c r="B60" s="5" t="n">
        <v>0</v>
      </c>
      <c r="C60" s="5" t="n">
        <v>0</v>
      </c>
    </row>
    <row r="61" spans="1:3">
      <c r="A61" s="4" t="s">
        <v>728</v>
      </c>
      <c r="B61" s="5" t="n">
        <v>0</v>
      </c>
      <c r="C61" s="5" t="n">
        <v>0</v>
      </c>
    </row>
    <row r="62" spans="1:3">
      <c r="A62" s="4" t="s">
        <v>677</v>
      </c>
    </row>
    <row r="63" spans="1:3">
      <c r="A63" s="3" t="s">
        <v>708</v>
      </c>
    </row>
    <row r="64" spans="1:3">
      <c r="A64" s="4" t="s">
        <v>670</v>
      </c>
      <c r="B64" s="5" t="n">
        <v>0</v>
      </c>
      <c r="C64" s="5" t="n">
        <v>0</v>
      </c>
    </row>
    <row r="65" spans="1:3">
      <c r="A65" s="4" t="s">
        <v>661</v>
      </c>
      <c r="B65" s="5" t="n">
        <v>0</v>
      </c>
      <c r="C65" s="5" t="n">
        <v>0</v>
      </c>
    </row>
    <row r="66" spans="1:3">
      <c r="A66" s="4" t="s">
        <v>467</v>
      </c>
      <c r="B66" s="5" t="n">
        <v>0</v>
      </c>
      <c r="C66" s="5" t="n">
        <v>0</v>
      </c>
    </row>
    <row r="67" spans="1:3">
      <c r="A67" s="4" t="s">
        <v>673</v>
      </c>
      <c r="B67" s="5" t="n">
        <v>347</v>
      </c>
      <c r="C67" s="5" t="n">
        <v>169</v>
      </c>
    </row>
    <row r="68" spans="1:3">
      <c r="A68" s="4" t="s">
        <v>672</v>
      </c>
      <c r="B68" s="5" t="n">
        <v>0</v>
      </c>
      <c r="C68" s="5" t="n">
        <v>0</v>
      </c>
    </row>
    <row r="69" spans="1:3">
      <c r="A69" s="4" t="s">
        <v>727</v>
      </c>
      <c r="B69" s="5" t="n">
        <v>0</v>
      </c>
      <c r="C69" s="5" t="n">
        <v>0</v>
      </c>
    </row>
    <row r="70" spans="1:3">
      <c r="A70" s="4" t="s">
        <v>728</v>
      </c>
      <c r="B70" s="5" t="n">
        <v>347</v>
      </c>
      <c r="C70" s="5" t="n">
        <v>169</v>
      </c>
    </row>
    <row r="71" spans="1:3">
      <c r="A71" s="4" t="s">
        <v>676</v>
      </c>
    </row>
    <row r="72" spans="1:3">
      <c r="A72" s="3" t="s">
        <v>708</v>
      </c>
    </row>
    <row r="73" spans="1:3">
      <c r="A73" s="4" t="s">
        <v>670</v>
      </c>
      <c r="B73" s="5" t="n">
        <v>0</v>
      </c>
      <c r="C73" s="5" t="n">
        <v>0</v>
      </c>
    </row>
    <row r="74" spans="1:3">
      <c r="A74" s="4" t="s">
        <v>661</v>
      </c>
      <c r="B74" s="5" t="n">
        <v>304</v>
      </c>
      <c r="C74" s="5" t="n">
        <v>82</v>
      </c>
    </row>
    <row r="75" spans="1:3">
      <c r="A75" s="4" t="s">
        <v>467</v>
      </c>
      <c r="B75" s="5" t="n">
        <v>0</v>
      </c>
      <c r="C75" s="5" t="n">
        <v>0</v>
      </c>
    </row>
    <row r="76" spans="1:3">
      <c r="A76" s="4" t="s">
        <v>673</v>
      </c>
      <c r="B76" s="5" t="n">
        <v>0</v>
      </c>
      <c r="C76" s="5" t="n">
        <v>0</v>
      </c>
    </row>
    <row r="77" spans="1:3">
      <c r="A77" s="4" t="s">
        <v>672</v>
      </c>
      <c r="B77" s="5" t="n">
        <v>304</v>
      </c>
      <c r="C77" s="5" t="n">
        <v>82</v>
      </c>
    </row>
    <row r="78" spans="1:3">
      <c r="A78" s="4" t="s">
        <v>727</v>
      </c>
      <c r="B78" s="5" t="n">
        <v>80</v>
      </c>
      <c r="C78" s="5" t="n">
        <v>90</v>
      </c>
    </row>
    <row r="79" spans="1:3">
      <c r="A79" s="4" t="s">
        <v>728</v>
      </c>
      <c r="B79" s="6" t="n">
        <v>80</v>
      </c>
      <c r="C79" s="6" t="n">
        <v>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3</v>
      </c>
    </row>
    <row r="2" spans="1:3">
      <c r="A2" s="3" t="s">
        <v>730</v>
      </c>
    </row>
    <row r="3" spans="1:3">
      <c r="A3" s="4" t="s">
        <v>731</v>
      </c>
      <c r="B3" s="6" t="n">
        <v>12326</v>
      </c>
      <c r="C3" s="6" t="n">
        <v>5923</v>
      </c>
    </row>
    <row r="4" spans="1:3">
      <c r="A4" s="4" t="s">
        <v>701</v>
      </c>
    </row>
    <row r="5" spans="1:3">
      <c r="A5" s="3" t="s">
        <v>730</v>
      </c>
    </row>
    <row r="6" spans="1:3">
      <c r="A6" s="4" t="s">
        <v>731</v>
      </c>
      <c r="B6" s="5" t="n">
        <v>5880</v>
      </c>
      <c r="C6" s="5" t="n">
        <v>2671</v>
      </c>
    </row>
    <row r="7" spans="1:3">
      <c r="A7" s="4" t="s">
        <v>732</v>
      </c>
    </row>
    <row r="8" spans="1:3">
      <c r="A8" s="3" t="s">
        <v>730</v>
      </c>
    </row>
    <row r="9" spans="1:3">
      <c r="A9" s="4" t="s">
        <v>731</v>
      </c>
      <c r="B9" s="5" t="n">
        <v>1483</v>
      </c>
      <c r="C9" s="5" t="n">
        <v>0</v>
      </c>
    </row>
    <row r="10" spans="1:3">
      <c r="A10" s="4" t="s">
        <v>733</v>
      </c>
    </row>
    <row r="11" spans="1:3">
      <c r="A11" s="3" t="s">
        <v>730</v>
      </c>
    </row>
    <row r="12" spans="1:3">
      <c r="A12" s="4" t="s">
        <v>731</v>
      </c>
      <c r="B12" s="5" t="n">
        <v>3962</v>
      </c>
      <c r="C12" s="5" t="n">
        <v>3252</v>
      </c>
    </row>
    <row r="13" spans="1:3">
      <c r="A13" s="4" t="s">
        <v>734</v>
      </c>
    </row>
    <row r="14" spans="1:3">
      <c r="A14" s="3" t="s">
        <v>730</v>
      </c>
    </row>
    <row r="15" spans="1:3">
      <c r="A15" s="4" t="s">
        <v>731</v>
      </c>
      <c r="B15" s="6" t="n">
        <v>1000</v>
      </c>
      <c r="C1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14"/>
    <col customWidth="1" max="6" min="6" width="25"/>
    <col customWidth="1" max="7" min="7" width="26"/>
    <col customWidth="1" max="8" min="8" width="21"/>
    <col customWidth="1" max="9" min="9" width="26"/>
    <col customWidth="1" max="10" min="10" width="26"/>
    <col customWidth="1" max="11" min="11" width="21"/>
    <col customWidth="1" max="12" min="12" width="21"/>
    <col customWidth="1" max="13" min="13" width="21"/>
    <col customWidth="1" max="14" min="14" width="21"/>
    <col customWidth="1" max="15" min="15" width="21"/>
    <col customWidth="1" max="16" min="16" width="21"/>
  </cols>
  <sheetData>
    <row r="1" spans="1:16">
      <c r="A1" s="1" t="s">
        <v>735</v>
      </c>
      <c r="B1" s="2" t="s">
        <v>736</v>
      </c>
      <c r="C1" s="2" t="s">
        <v>302</v>
      </c>
      <c r="D1" s="2" t="s">
        <v>737</v>
      </c>
      <c r="E1" s="2" t="s">
        <v>179</v>
      </c>
      <c r="F1" s="2" t="s">
        <v>738</v>
      </c>
      <c r="G1" s="2" t="s">
        <v>739</v>
      </c>
      <c r="H1" s="2" t="s">
        <v>511</v>
      </c>
      <c r="I1" s="2" t="s">
        <v>656</v>
      </c>
      <c r="J1" s="2" t="s">
        <v>740</v>
      </c>
      <c r="K1" s="2" t="s">
        <v>741</v>
      </c>
      <c r="L1" s="2" t="s">
        <v>742</v>
      </c>
      <c r="M1" s="2" t="s">
        <v>743</v>
      </c>
      <c r="N1" s="2" t="s">
        <v>744</v>
      </c>
      <c r="O1" s="2" t="s">
        <v>745</v>
      </c>
      <c r="P1" s="2" t="s">
        <v>746</v>
      </c>
    </row>
    <row r="2" spans="1:16">
      <c r="A2" s="3" t="s">
        <v>747</v>
      </c>
    </row>
    <row r="3" spans="1:16">
      <c r="A3" s="4" t="s">
        <v>748</v>
      </c>
      <c r="I3" s="7" t="n">
        <v>1.01</v>
      </c>
    </row>
    <row r="4" spans="1:16">
      <c r="A4" s="4" t="s">
        <v>749</v>
      </c>
      <c r="G4" s="6" t="n">
        <v>4450000000</v>
      </c>
    </row>
    <row r="5" spans="1:16">
      <c r="A5" s="3" t="s">
        <v>365</v>
      </c>
    </row>
    <row r="6" spans="1:16">
      <c r="A6" s="4" t="s">
        <v>750</v>
      </c>
      <c r="G6" s="5" t="n">
        <v>3815000000</v>
      </c>
      <c r="I6" s="5" t="n">
        <v>4803000000</v>
      </c>
    </row>
    <row r="7" spans="1:16">
      <c r="A7" s="3" t="s">
        <v>751</v>
      </c>
    </row>
    <row r="8" spans="1:16">
      <c r="A8" s="4" t="s">
        <v>752</v>
      </c>
      <c r="G8" s="5" t="n">
        <v>5616000000</v>
      </c>
      <c r="I8" s="5" t="n">
        <v>7056000000</v>
      </c>
    </row>
    <row r="9" spans="1:16">
      <c r="A9" s="4" t="s">
        <v>753</v>
      </c>
      <c r="G9" s="6" t="n">
        <v>1801000000</v>
      </c>
      <c r="I9" s="6" t="n">
        <v>2253000000</v>
      </c>
    </row>
    <row r="10" spans="1:16">
      <c r="A10" s="4" t="s">
        <v>754</v>
      </c>
      <c r="D10" s="10" t="n">
        <v>1569</v>
      </c>
    </row>
    <row r="11" spans="1:16">
      <c r="A11" s="4" t="s">
        <v>755</v>
      </c>
      <c r="D11" s="5" t="n">
        <v>27</v>
      </c>
      <c r="G11" s="5" t="n">
        <v>38</v>
      </c>
      <c r="I11" s="5" t="n">
        <v>27</v>
      </c>
      <c r="J11" s="5" t="n">
        <v>27</v>
      </c>
    </row>
    <row r="12" spans="1:16">
      <c r="A12" s="4" t="s">
        <v>667</v>
      </c>
      <c r="F12" s="6" t="n">
        <v>241000000</v>
      </c>
      <c r="G12" s="6" t="n">
        <v>229000000</v>
      </c>
      <c r="H12" s="6" t="n">
        <v>233000000</v>
      </c>
    </row>
    <row r="13" spans="1:16">
      <c r="A13" s="4" t="s">
        <v>756</v>
      </c>
      <c r="C13" s="6" t="n">
        <v>400000000</v>
      </c>
    </row>
    <row r="14" spans="1:16">
      <c r="A14" s="4" t="s">
        <v>757</v>
      </c>
    </row>
    <row r="15" spans="1:16">
      <c r="A15" s="3" t="s">
        <v>751</v>
      </c>
    </row>
    <row r="16" spans="1:16">
      <c r="A16" s="4" t="s">
        <v>758</v>
      </c>
      <c r="G16" s="5" t="n">
        <v>1197000000</v>
      </c>
      <c r="I16" s="6" t="n">
        <v>1248000000</v>
      </c>
    </row>
    <row r="17" spans="1:16">
      <c r="A17" s="4" t="s">
        <v>759</v>
      </c>
    </row>
    <row r="18" spans="1:16">
      <c r="A18" s="3" t="s">
        <v>751</v>
      </c>
    </row>
    <row r="19" spans="1:16">
      <c r="A19" s="4" t="s">
        <v>760</v>
      </c>
      <c r="G19" s="6" t="n">
        <v>2250000000</v>
      </c>
      <c r="I19" s="6" t="n">
        <v>2750000000</v>
      </c>
    </row>
    <row r="20" spans="1:16">
      <c r="A20" s="4" t="s">
        <v>761</v>
      </c>
      <c r="D20" s="4" t="s">
        <v>762</v>
      </c>
      <c r="G20" s="4" t="s">
        <v>763</v>
      </c>
      <c r="I20" s="4" t="s">
        <v>762</v>
      </c>
      <c r="J20" s="4" t="s">
        <v>762</v>
      </c>
    </row>
    <row r="21" spans="1:16">
      <c r="A21" s="4" t="s">
        <v>764</v>
      </c>
    </row>
    <row r="22" spans="1:16">
      <c r="A22" s="3" t="s">
        <v>751</v>
      </c>
    </row>
    <row r="23" spans="1:16">
      <c r="A23" s="4" t="s">
        <v>765</v>
      </c>
      <c r="B23" s="6" t="n">
        <v>1000000000</v>
      </c>
      <c r="I23" s="6" t="n">
        <v>1000000000</v>
      </c>
    </row>
    <row r="24" spans="1:16">
      <c r="A24" s="4" t="s">
        <v>766</v>
      </c>
      <c r="B24" s="4" t="s">
        <v>767</v>
      </c>
    </row>
    <row r="25" spans="1:16">
      <c r="A25" s="4" t="s">
        <v>768</v>
      </c>
    </row>
    <row r="26" spans="1:16">
      <c r="A26" s="3" t="s">
        <v>769</v>
      </c>
    </row>
    <row r="27" spans="1:16">
      <c r="A27" s="4" t="s">
        <v>770</v>
      </c>
      <c r="D27" s="9" t="n">
        <v>3.75</v>
      </c>
      <c r="I27" s="9" t="n">
        <v>3.75</v>
      </c>
      <c r="J27" s="9" t="n">
        <v>3.75</v>
      </c>
    </row>
    <row r="28" spans="1:16">
      <c r="A28" s="4" t="s">
        <v>771</v>
      </c>
    </row>
    <row r="29" spans="1:16">
      <c r="A29" s="3" t="s">
        <v>769</v>
      </c>
    </row>
    <row r="30" spans="1:16">
      <c r="A30" s="4" t="s">
        <v>770</v>
      </c>
      <c r="D30" s="9" t="n">
        <v>2.56</v>
      </c>
      <c r="I30" s="9" t="n">
        <v>2.56</v>
      </c>
      <c r="J30" s="9" t="n">
        <v>2.56</v>
      </c>
    </row>
    <row r="31" spans="1:16">
      <c r="A31" s="4" t="s">
        <v>772</v>
      </c>
    </row>
    <row r="32" spans="1:16">
      <c r="A32" s="3" t="s">
        <v>769</v>
      </c>
    </row>
    <row r="33" spans="1:16">
      <c r="A33" s="4" t="s">
        <v>770</v>
      </c>
      <c r="D33" s="9" t="n">
        <v>4.75</v>
      </c>
      <c r="I33" s="9" t="n">
        <v>4.75</v>
      </c>
      <c r="J33" s="9" t="n">
        <v>4.75</v>
      </c>
    </row>
    <row r="34" spans="1:16">
      <c r="A34" s="4" t="s">
        <v>773</v>
      </c>
    </row>
    <row r="35" spans="1:16">
      <c r="A35" s="3" t="s">
        <v>769</v>
      </c>
    </row>
    <row r="36" spans="1:16">
      <c r="A36" s="4" t="s">
        <v>770</v>
      </c>
      <c r="D36" s="8" t="n">
        <v>4.5</v>
      </c>
      <c r="I36" s="8" t="n">
        <v>4.5</v>
      </c>
      <c r="J36" s="8" t="n">
        <v>4.5</v>
      </c>
    </row>
    <row r="37" spans="1:16">
      <c r="A37" s="4" t="s">
        <v>774</v>
      </c>
    </row>
    <row r="38" spans="1:16">
      <c r="A38" s="3" t="s">
        <v>769</v>
      </c>
    </row>
    <row r="39" spans="1:16">
      <c r="A39" s="4" t="s">
        <v>770</v>
      </c>
      <c r="D39" s="9" t="n">
        <v>4.25</v>
      </c>
      <c r="I39" s="9" t="n">
        <v>4.25</v>
      </c>
      <c r="J39" s="9" t="n">
        <v>4.25</v>
      </c>
    </row>
    <row r="40" spans="1:16">
      <c r="A40" s="4" t="s">
        <v>775</v>
      </c>
    </row>
    <row r="41" spans="1:16">
      <c r="A41" s="3" t="s">
        <v>769</v>
      </c>
    </row>
    <row r="42" spans="1:16">
      <c r="A42" s="4" t="s">
        <v>770</v>
      </c>
      <c r="D42" s="5" t="n">
        <v>4</v>
      </c>
      <c r="I42" s="5" t="n">
        <v>4</v>
      </c>
      <c r="J42" s="5" t="n">
        <v>4</v>
      </c>
    </row>
    <row r="43" spans="1:16">
      <c r="A43" s="4" t="s">
        <v>776</v>
      </c>
    </row>
    <row r="44" spans="1:16">
      <c r="A44" s="3" t="s">
        <v>769</v>
      </c>
    </row>
    <row r="45" spans="1:16">
      <c r="A45" s="4" t="s">
        <v>770</v>
      </c>
      <c r="D45" s="9" t="n">
        <v>3.75</v>
      </c>
      <c r="I45" s="9" t="n">
        <v>3.75</v>
      </c>
      <c r="J45" s="9" t="n">
        <v>3.75</v>
      </c>
    </row>
    <row r="46" spans="1:16">
      <c r="A46" s="4" t="s">
        <v>759</v>
      </c>
    </row>
    <row r="47" spans="1:16">
      <c r="A47" s="3" t="s">
        <v>751</v>
      </c>
    </row>
    <row r="48" spans="1:16">
      <c r="A48" s="4" t="s">
        <v>777</v>
      </c>
      <c r="G48" s="6" t="n">
        <v>1053000000</v>
      </c>
      <c r="I48" s="6" t="n">
        <v>1502000000</v>
      </c>
    </row>
    <row r="49" spans="1:16">
      <c r="A49" s="4" t="s">
        <v>778</v>
      </c>
    </row>
    <row r="50" spans="1:16">
      <c r="A50" s="3" t="s">
        <v>751</v>
      </c>
    </row>
    <row r="51" spans="1:16">
      <c r="A51" s="4" t="s">
        <v>779</v>
      </c>
      <c r="O51" s="6" t="n">
        <v>2250000000</v>
      </c>
    </row>
    <row r="52" spans="1:16">
      <c r="A52" s="4" t="s">
        <v>780</v>
      </c>
    </row>
    <row r="53" spans="1:16">
      <c r="A53" s="3" t="s">
        <v>751</v>
      </c>
    </row>
    <row r="54" spans="1:16">
      <c r="A54" s="4" t="s">
        <v>781</v>
      </c>
      <c r="E54" s="4" t="s">
        <v>782</v>
      </c>
    </row>
    <row r="55" spans="1:16">
      <c r="A55" s="4" t="s">
        <v>783</v>
      </c>
      <c r="E55" s="11" t="n">
        <v>0.004</v>
      </c>
    </row>
    <row r="56" spans="1:16">
      <c r="A56" s="4" t="s">
        <v>784</v>
      </c>
      <c r="E56" s="4" t="s">
        <v>785</v>
      </c>
    </row>
    <row r="57" spans="1:16">
      <c r="A57" s="4" t="s">
        <v>786</v>
      </c>
      <c r="P57" s="6" t="n">
        <v>500000000</v>
      </c>
    </row>
    <row r="58" spans="1:16">
      <c r="A58" s="4" t="s">
        <v>787</v>
      </c>
      <c r="I58" s="5" t="n">
        <v>350000000</v>
      </c>
    </row>
    <row r="59" spans="1:16">
      <c r="A59" s="4" t="s">
        <v>788</v>
      </c>
      <c r="P59" s="6" t="n">
        <v>2624000000</v>
      </c>
    </row>
    <row r="60" spans="1:16">
      <c r="A60" s="4" t="s">
        <v>789</v>
      </c>
      <c r="I60" s="5" t="n">
        <v>1191000000</v>
      </c>
    </row>
    <row r="61" spans="1:16">
      <c r="A61" s="4" t="s">
        <v>790</v>
      </c>
    </row>
    <row r="62" spans="1:16">
      <c r="A62" s="3" t="s">
        <v>751</v>
      </c>
    </row>
    <row r="63" spans="1:16">
      <c r="A63" s="4" t="s">
        <v>753</v>
      </c>
      <c r="I63" s="6" t="n">
        <v>600000000</v>
      </c>
    </row>
    <row r="64" spans="1:16">
      <c r="A64" s="4" t="s">
        <v>791</v>
      </c>
      <c r="D64" s="4" t="s">
        <v>792</v>
      </c>
      <c r="I64" s="4" t="s">
        <v>792</v>
      </c>
      <c r="J64" s="4" t="s">
        <v>792</v>
      </c>
    </row>
    <row r="65" spans="1:16">
      <c r="A65" s="4" t="s">
        <v>793</v>
      </c>
    </row>
    <row r="66" spans="1:16">
      <c r="A66" s="3" t="s">
        <v>365</v>
      </c>
    </row>
    <row r="67" spans="1:16">
      <c r="A67" s="4" t="s">
        <v>794</v>
      </c>
      <c r="G67" s="5" t="n">
        <v>-850000000</v>
      </c>
      <c r="I67" s="6" t="n">
        <v>-850000000</v>
      </c>
    </row>
    <row r="68" spans="1:16">
      <c r="A68" s="3" t="s">
        <v>751</v>
      </c>
    </row>
    <row r="69" spans="1:16">
      <c r="A69" s="4" t="s">
        <v>791</v>
      </c>
      <c r="D69" s="4" t="s">
        <v>795</v>
      </c>
      <c r="I69" s="4" t="s">
        <v>795</v>
      </c>
      <c r="J69" s="4" t="s">
        <v>795</v>
      </c>
    </row>
    <row r="70" spans="1:16">
      <c r="A70" s="4" t="s">
        <v>796</v>
      </c>
    </row>
    <row r="71" spans="1:16">
      <c r="A71" s="3" t="s">
        <v>365</v>
      </c>
    </row>
    <row r="72" spans="1:16">
      <c r="A72" s="4" t="s">
        <v>794</v>
      </c>
      <c r="G72" s="5" t="n">
        <v>-600000000</v>
      </c>
      <c r="I72" s="6" t="n">
        <v>-600000000</v>
      </c>
    </row>
    <row r="73" spans="1:16">
      <c r="A73" s="3" t="s">
        <v>751</v>
      </c>
    </row>
    <row r="74" spans="1:16">
      <c r="A74" s="4" t="s">
        <v>791</v>
      </c>
      <c r="D74" s="4" t="s">
        <v>797</v>
      </c>
      <c r="I74" s="4" t="s">
        <v>797</v>
      </c>
      <c r="J74" s="4" t="s">
        <v>797</v>
      </c>
    </row>
    <row r="75" spans="1:16">
      <c r="A75" s="4" t="s">
        <v>798</v>
      </c>
    </row>
    <row r="76" spans="1:16">
      <c r="A76" s="3" t="s">
        <v>365</v>
      </c>
    </row>
    <row r="77" spans="1:16">
      <c r="A77" s="4" t="s">
        <v>794</v>
      </c>
      <c r="G77" s="5" t="n">
        <v>-500000000</v>
      </c>
      <c r="I77" s="6" t="n">
        <v>-500000000</v>
      </c>
    </row>
    <row r="78" spans="1:16">
      <c r="A78" s="3" t="s">
        <v>751</v>
      </c>
    </row>
    <row r="79" spans="1:16">
      <c r="A79" s="4" t="s">
        <v>791</v>
      </c>
      <c r="D79" s="4" t="s">
        <v>799</v>
      </c>
      <c r="I79" s="4" t="s">
        <v>799</v>
      </c>
      <c r="J79" s="4" t="s">
        <v>799</v>
      </c>
    </row>
    <row r="80" spans="1:16">
      <c r="A80" s="4" t="s">
        <v>800</v>
      </c>
    </row>
    <row r="81" spans="1:16">
      <c r="A81" s="3" t="s">
        <v>365</v>
      </c>
    </row>
    <row r="82" spans="1:16">
      <c r="A82" s="4" t="s">
        <v>794</v>
      </c>
      <c r="G82" s="5" t="n">
        <v>-450000000</v>
      </c>
      <c r="I82" s="6" t="n">
        <v>-450000000</v>
      </c>
    </row>
    <row r="83" spans="1:16">
      <c r="A83" s="3" t="s">
        <v>751</v>
      </c>
    </row>
    <row r="84" spans="1:16">
      <c r="A84" s="4" t="s">
        <v>791</v>
      </c>
      <c r="D84" s="4" t="s">
        <v>801</v>
      </c>
      <c r="I84" s="4" t="s">
        <v>801</v>
      </c>
      <c r="J84" s="4" t="s">
        <v>801</v>
      </c>
    </row>
    <row r="85" spans="1:16">
      <c r="A85" s="4" t="s">
        <v>802</v>
      </c>
    </row>
    <row r="86" spans="1:16">
      <c r="A86" s="3" t="s">
        <v>365</v>
      </c>
    </row>
    <row r="87" spans="1:16">
      <c r="A87" s="4" t="s">
        <v>794</v>
      </c>
      <c r="G87" s="5" t="n">
        <v>-750000000</v>
      </c>
      <c r="I87" s="6" t="n">
        <v>-750000000</v>
      </c>
    </row>
    <row r="88" spans="1:16">
      <c r="A88" s="3" t="s">
        <v>751</v>
      </c>
    </row>
    <row r="89" spans="1:16">
      <c r="A89" s="4" t="s">
        <v>791</v>
      </c>
      <c r="D89" s="4" t="s">
        <v>803</v>
      </c>
      <c r="I89" s="4" t="s">
        <v>803</v>
      </c>
      <c r="J89" s="4" t="s">
        <v>803</v>
      </c>
    </row>
    <row r="90" spans="1:16">
      <c r="A90" s="4" t="s">
        <v>804</v>
      </c>
    </row>
    <row r="91" spans="1:16">
      <c r="A91" s="3" t="s">
        <v>365</v>
      </c>
    </row>
    <row r="92" spans="1:16">
      <c r="A92" s="4" t="s">
        <v>794</v>
      </c>
      <c r="G92" s="6" t="n">
        <v>0</v>
      </c>
      <c r="N92" s="6" t="n">
        <v>-1000000000</v>
      </c>
    </row>
    <row r="93" spans="1:16">
      <c r="A93" s="3" t="s">
        <v>751</v>
      </c>
    </row>
    <row r="94" spans="1:16">
      <c r="A94" s="4" t="s">
        <v>791</v>
      </c>
      <c r="D94" s="4" t="s">
        <v>805</v>
      </c>
      <c r="G94" s="4" t="s">
        <v>806</v>
      </c>
      <c r="I94" s="4" t="s">
        <v>805</v>
      </c>
      <c r="J94" s="4" t="s">
        <v>805</v>
      </c>
      <c r="N94" s="4" t="s">
        <v>807</v>
      </c>
    </row>
    <row r="95" spans="1:16">
      <c r="A95" s="4" t="s">
        <v>808</v>
      </c>
    </row>
    <row r="96" spans="1:16">
      <c r="A96" s="3" t="s">
        <v>365</v>
      </c>
    </row>
    <row r="97" spans="1:16">
      <c r="A97" s="4" t="s">
        <v>794</v>
      </c>
      <c r="G97" s="6" t="n">
        <v>-350000000</v>
      </c>
      <c r="I97" s="6" t="n">
        <v>-350000000</v>
      </c>
    </row>
    <row r="98" spans="1:16">
      <c r="A98" s="3" t="s">
        <v>751</v>
      </c>
    </row>
    <row r="99" spans="1:16">
      <c r="A99" s="4" t="s">
        <v>791</v>
      </c>
      <c r="D99" s="4" t="s">
        <v>809</v>
      </c>
      <c r="I99" s="4" t="s">
        <v>809</v>
      </c>
      <c r="J99" s="4" t="s">
        <v>809</v>
      </c>
    </row>
    <row r="100" spans="1:16">
      <c r="A100" s="4" t="s">
        <v>810</v>
      </c>
    </row>
    <row r="101" spans="1:16">
      <c r="A101" s="3" t="s">
        <v>365</v>
      </c>
    </row>
    <row r="102" spans="1:16">
      <c r="A102" s="4" t="s">
        <v>794</v>
      </c>
      <c r="G102" s="5" t="n">
        <v>-300000000</v>
      </c>
      <c r="I102" s="6" t="n">
        <v>-300000000</v>
      </c>
    </row>
    <row r="103" spans="1:16">
      <c r="A103" s="3" t="s">
        <v>751</v>
      </c>
    </row>
    <row r="104" spans="1:16">
      <c r="A104" s="4" t="s">
        <v>791</v>
      </c>
      <c r="D104" s="4" t="s">
        <v>811</v>
      </c>
      <c r="I104" s="4" t="s">
        <v>811</v>
      </c>
      <c r="J104" s="4" t="s">
        <v>811</v>
      </c>
    </row>
    <row r="105" spans="1:16">
      <c r="A105" s="4" t="s">
        <v>812</v>
      </c>
    </row>
    <row r="106" spans="1:16">
      <c r="A106" s="3" t="s">
        <v>365</v>
      </c>
    </row>
    <row r="107" spans="1:16">
      <c r="A107" s="4" t="s">
        <v>794</v>
      </c>
      <c r="G107" s="5" t="n">
        <v>-38000000</v>
      </c>
      <c r="I107" s="6" t="n">
        <v>-26000000</v>
      </c>
    </row>
    <row r="108" spans="1:16">
      <c r="A108" s="4" t="s">
        <v>813</v>
      </c>
    </row>
    <row r="109" spans="1:16">
      <c r="A109" s="3" t="s">
        <v>365</v>
      </c>
    </row>
    <row r="110" spans="1:16">
      <c r="A110" s="4" t="s">
        <v>794</v>
      </c>
      <c r="G110" s="5" t="n">
        <v>-1000000</v>
      </c>
      <c r="I110" s="5" t="n">
        <v>-6000000</v>
      </c>
    </row>
    <row r="111" spans="1:16">
      <c r="A111" s="4" t="s">
        <v>814</v>
      </c>
    </row>
    <row r="112" spans="1:16">
      <c r="A112" s="3" t="s">
        <v>365</v>
      </c>
    </row>
    <row r="113" spans="1:16">
      <c r="A113" s="4" t="s">
        <v>794</v>
      </c>
      <c r="G113" s="5" t="n">
        <v>-4400000000</v>
      </c>
      <c r="I113" s="5" t="n">
        <v>-4800000000</v>
      </c>
    </row>
    <row r="114" spans="1:16">
      <c r="A114" s="4" t="s">
        <v>815</v>
      </c>
    </row>
    <row r="115" spans="1:16">
      <c r="A115" s="3" t="s">
        <v>751</v>
      </c>
    </row>
    <row r="116" spans="1:16">
      <c r="A116" s="4" t="s">
        <v>816</v>
      </c>
      <c r="J116" s="12" t="n">
        <v>22000</v>
      </c>
    </row>
    <row r="117" spans="1:16">
      <c r="A117" s="4" t="s">
        <v>817</v>
      </c>
    </row>
    <row r="118" spans="1:16">
      <c r="A118" s="3" t="s">
        <v>751</v>
      </c>
    </row>
    <row r="119" spans="1:16">
      <c r="A119" s="4" t="s">
        <v>818</v>
      </c>
      <c r="L119" s="10" t="n">
        <v>3315</v>
      </c>
    </row>
    <row r="120" spans="1:16">
      <c r="A120" s="4" t="s">
        <v>819</v>
      </c>
    </row>
    <row r="121" spans="1:16">
      <c r="A121" s="3" t="s">
        <v>751</v>
      </c>
    </row>
    <row r="122" spans="1:16">
      <c r="A122" s="4" t="s">
        <v>818</v>
      </c>
      <c r="D122" s="10" t="n">
        <v>1546</v>
      </c>
      <c r="L122" s="5" t="n">
        <v>3115</v>
      </c>
    </row>
    <row r="123" spans="1:16">
      <c r="A123" s="4" t="s">
        <v>820</v>
      </c>
      <c r="F123" s="5" t="n">
        <v>364</v>
      </c>
    </row>
    <row r="124" spans="1:16">
      <c r="A124" s="4" t="s">
        <v>821</v>
      </c>
    </row>
    <row r="125" spans="1:16">
      <c r="A125" s="3" t="s">
        <v>365</v>
      </c>
    </row>
    <row r="126" spans="1:16">
      <c r="A126" s="4" t="s">
        <v>794</v>
      </c>
      <c r="K126" s="6" t="n">
        <v>-2000000000</v>
      </c>
    </row>
    <row r="127" spans="1:16">
      <c r="A127" s="4" t="s">
        <v>822</v>
      </c>
    </row>
    <row r="128" spans="1:16">
      <c r="A128" s="3" t="s">
        <v>365</v>
      </c>
    </row>
    <row r="129" spans="1:16">
      <c r="A129" s="4" t="s">
        <v>794</v>
      </c>
      <c r="K129" s="5" t="n">
        <v>-1000000000</v>
      </c>
    </row>
    <row r="130" spans="1:16">
      <c r="A130" s="4" t="s">
        <v>823</v>
      </c>
    </row>
    <row r="131" spans="1:16">
      <c r="A131" s="3" t="s">
        <v>365</v>
      </c>
    </row>
    <row r="132" spans="1:16">
      <c r="A132" s="4" t="s">
        <v>794</v>
      </c>
      <c r="K132" s="6" t="n">
        <v>-1000000000</v>
      </c>
    </row>
    <row r="133" spans="1:16">
      <c r="A133" s="4" t="s">
        <v>824</v>
      </c>
    </row>
    <row r="134" spans="1:16">
      <c r="A134" s="3" t="s">
        <v>751</v>
      </c>
    </row>
    <row r="135" spans="1:16">
      <c r="A135" s="4" t="s">
        <v>818</v>
      </c>
      <c r="L135" s="10" t="n">
        <v>200</v>
      </c>
    </row>
    <row r="136" spans="1:16">
      <c r="A136" s="4" t="s">
        <v>820</v>
      </c>
      <c r="F136" s="5" t="n">
        <v>90</v>
      </c>
    </row>
    <row r="137" spans="1:16">
      <c r="A137" s="4" t="s">
        <v>825</v>
      </c>
    </row>
    <row r="138" spans="1:16">
      <c r="A138" s="3" t="s">
        <v>751</v>
      </c>
    </row>
    <row r="139" spans="1:16">
      <c r="A139" s="4" t="s">
        <v>826</v>
      </c>
      <c r="G139" s="5" t="n">
        <v>456000000</v>
      </c>
      <c r="I139" s="5" t="n">
        <v>474000000</v>
      </c>
    </row>
    <row r="140" spans="1:16">
      <c r="A140" s="4" t="s">
        <v>827</v>
      </c>
      <c r="G140" s="6" t="n">
        <v>171000000</v>
      </c>
      <c r="I140" s="5" t="n">
        <v>165000000</v>
      </c>
    </row>
    <row r="141" spans="1:16">
      <c r="A141" s="4" t="s">
        <v>828</v>
      </c>
      <c r="F141" s="4" t="s">
        <v>829</v>
      </c>
      <c r="G141" s="4" t="s">
        <v>830</v>
      </c>
    </row>
    <row r="142" spans="1:16">
      <c r="A142" s="4" t="s">
        <v>815</v>
      </c>
    </row>
    <row r="143" spans="1:16">
      <c r="A143" s="3" t="s">
        <v>751</v>
      </c>
    </row>
    <row r="144" spans="1:16">
      <c r="A144" s="4" t="s">
        <v>826</v>
      </c>
      <c r="G144" s="6" t="n">
        <v>195000000</v>
      </c>
      <c r="I144" s="5" t="n">
        <v>273000000</v>
      </c>
    </row>
    <row r="145" spans="1:16">
      <c r="A145" s="4" t="s">
        <v>827</v>
      </c>
      <c r="G145" s="6" t="n">
        <v>157000000</v>
      </c>
      <c r="I145" s="6" t="n">
        <v>195000000</v>
      </c>
    </row>
    <row r="146" spans="1:16">
      <c r="A146" s="4" t="s">
        <v>831</v>
      </c>
      <c r="D146" s="4" t="s">
        <v>832</v>
      </c>
      <c r="G146" s="4" t="s">
        <v>833</v>
      </c>
      <c r="I146" s="4" t="s">
        <v>832</v>
      </c>
      <c r="J146" s="4" t="s">
        <v>832</v>
      </c>
    </row>
    <row r="147" spans="1:16">
      <c r="A147" s="4" t="s">
        <v>834</v>
      </c>
    </row>
    <row r="148" spans="1:16">
      <c r="A148" s="3" t="s">
        <v>751</v>
      </c>
    </row>
    <row r="149" spans="1:16">
      <c r="A149" s="4" t="s">
        <v>816</v>
      </c>
      <c r="M149" s="12" t="n">
        <v>3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5</v>
      </c>
      <c r="B1" s="2" t="s">
        <v>1</v>
      </c>
    </row>
    <row r="2" spans="1:4">
      <c r="B2" s="2" t="s">
        <v>2</v>
      </c>
      <c r="C2" s="2" t="s">
        <v>33</v>
      </c>
      <c r="D2" s="2" t="s">
        <v>34</v>
      </c>
    </row>
    <row r="3" spans="1:4">
      <c r="A3" s="3" t="s">
        <v>202</v>
      </c>
    </row>
    <row r="4" spans="1:4">
      <c r="A4" s="4" t="s">
        <v>836</v>
      </c>
      <c r="B4" s="6" t="n">
        <v>92</v>
      </c>
      <c r="C4" s="6" t="n">
        <v>88</v>
      </c>
      <c r="D4" s="6" t="n">
        <v>80</v>
      </c>
    </row>
    <row r="5" spans="1:4">
      <c r="A5" s="4" t="s">
        <v>837</v>
      </c>
      <c r="B5" s="5" t="n">
        <v>73</v>
      </c>
    </row>
    <row r="6" spans="1:4">
      <c r="A6" s="4" t="s">
        <v>838</v>
      </c>
      <c r="B6" s="5" t="n">
        <v>61</v>
      </c>
    </row>
    <row r="7" spans="1:4">
      <c r="A7" s="4" t="s">
        <v>839</v>
      </c>
      <c r="B7" s="5" t="n">
        <v>47</v>
      </c>
    </row>
    <row r="8" spans="1:4">
      <c r="A8" s="4" t="s">
        <v>840</v>
      </c>
      <c r="B8" s="5" t="n">
        <v>39</v>
      </c>
    </row>
    <row r="9" spans="1:4">
      <c r="A9" s="4" t="s">
        <v>841</v>
      </c>
      <c r="B9" s="5" t="n">
        <v>31</v>
      </c>
    </row>
    <row r="10" spans="1:4">
      <c r="A10" s="4" t="s">
        <v>842</v>
      </c>
      <c r="B10" s="5" t="n">
        <v>111</v>
      </c>
    </row>
    <row r="11" spans="1:4">
      <c r="A11" s="4" t="s">
        <v>843</v>
      </c>
      <c r="B11" s="5" t="n">
        <v>362</v>
      </c>
    </row>
    <row r="12" spans="1:4">
      <c r="A12" s="4" t="s">
        <v>844</v>
      </c>
      <c r="B12" s="5" t="n">
        <v>362</v>
      </c>
    </row>
    <row r="13" spans="1:4">
      <c r="A13" s="4" t="s">
        <v>845</v>
      </c>
      <c r="B13" s="5" t="n">
        <v>23</v>
      </c>
    </row>
    <row r="14" spans="1:4">
      <c r="A14" s="4" t="s">
        <v>846</v>
      </c>
      <c r="B14" s="5" t="n">
        <v>12</v>
      </c>
    </row>
    <row r="15" spans="1:4">
      <c r="A15" s="4" t="s">
        <v>847</v>
      </c>
      <c r="B15" s="5" t="n">
        <v>3</v>
      </c>
    </row>
    <row r="16" spans="1:4">
      <c r="A16" s="4" t="s">
        <v>848</v>
      </c>
      <c r="B16" s="5" t="n">
        <v>2</v>
      </c>
    </row>
    <row r="17" spans="1:4">
      <c r="A17" s="4" t="s">
        <v>849</v>
      </c>
      <c r="B17" s="5" t="n">
        <v>7</v>
      </c>
    </row>
    <row r="18" spans="1:4">
      <c r="A18" s="4" t="s">
        <v>850</v>
      </c>
      <c r="B18" s="6" t="n">
        <v>4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51</v>
      </c>
      <c r="B1" s="2" t="s">
        <v>1</v>
      </c>
      <c r="E1" s="2" t="s">
        <v>852</v>
      </c>
    </row>
    <row r="2" spans="1:5">
      <c r="B2" s="2" t="s">
        <v>2</v>
      </c>
      <c r="C2" s="2" t="s">
        <v>33</v>
      </c>
      <c r="D2" s="2" t="s">
        <v>34</v>
      </c>
      <c r="E2" s="2" t="s">
        <v>2</v>
      </c>
    </row>
    <row r="3" spans="1:5">
      <c r="A3" s="3" t="s">
        <v>853</v>
      </c>
    </row>
    <row r="4" spans="1:5">
      <c r="A4" s="4" t="s">
        <v>854</v>
      </c>
      <c r="D4" s="6" t="n">
        <v>78</v>
      </c>
    </row>
    <row r="5" spans="1:5">
      <c r="A5" s="4" t="s">
        <v>855</v>
      </c>
      <c r="B5" s="6" t="n">
        <v>36</v>
      </c>
      <c r="C5" s="6" t="n">
        <v>37</v>
      </c>
      <c r="D5" s="5" t="n">
        <v>28</v>
      </c>
    </row>
    <row r="6" spans="1:5">
      <c r="A6" s="4" t="s">
        <v>856</v>
      </c>
      <c r="D6" s="5" t="n">
        <v>50</v>
      </c>
    </row>
    <row r="7" spans="1:5">
      <c r="A7" s="4" t="s">
        <v>857</v>
      </c>
    </row>
    <row r="8" spans="1:5">
      <c r="A8" s="3" t="s">
        <v>853</v>
      </c>
    </row>
    <row r="9" spans="1:5">
      <c r="A9" s="4" t="s">
        <v>854</v>
      </c>
      <c r="C9" s="5" t="n">
        <v>95</v>
      </c>
    </row>
    <row r="10" spans="1:5">
      <c r="A10" s="4" t="s">
        <v>858</v>
      </c>
      <c r="E10" s="6" t="n">
        <v>100</v>
      </c>
    </row>
    <row r="11" spans="1:5">
      <c r="A11" s="4" t="s">
        <v>855</v>
      </c>
      <c r="B11" s="5" t="n">
        <v>36</v>
      </c>
      <c r="C11" s="5" t="n">
        <v>37</v>
      </c>
    </row>
    <row r="12" spans="1:5">
      <c r="A12" s="4" t="s">
        <v>859</v>
      </c>
      <c r="B12" s="5" t="n">
        <v>236</v>
      </c>
      <c r="E12" s="5" t="n">
        <v>236</v>
      </c>
    </row>
    <row r="13" spans="1:5">
      <c r="A13" s="4" t="s">
        <v>860</v>
      </c>
      <c r="E13" s="5" t="n">
        <v>136</v>
      </c>
    </row>
    <row r="14" spans="1:5">
      <c r="A14" s="4" t="s">
        <v>856</v>
      </c>
      <c r="B14" s="5" t="n">
        <v>59</v>
      </c>
      <c r="C14" s="5" t="n">
        <v>58</v>
      </c>
    </row>
    <row r="15" spans="1:5">
      <c r="A15" s="4" t="s">
        <v>861</v>
      </c>
      <c r="B15" s="5" t="n">
        <v>96</v>
      </c>
    </row>
    <row r="16" spans="1:5">
      <c r="A16" s="4" t="s">
        <v>384</v>
      </c>
    </row>
    <row r="17" spans="1:5">
      <c r="A17" s="3" t="s">
        <v>853</v>
      </c>
    </row>
    <row r="18" spans="1:5">
      <c r="A18" s="4" t="s">
        <v>862</v>
      </c>
      <c r="B18" s="5" t="n">
        <v>-100</v>
      </c>
    </row>
    <row r="19" spans="1:5">
      <c r="A19" s="4" t="s">
        <v>863</v>
      </c>
    </row>
    <row r="20" spans="1:5">
      <c r="A20" s="3" t="s">
        <v>853</v>
      </c>
    </row>
    <row r="21" spans="1:5">
      <c r="A21" s="4" t="s">
        <v>854</v>
      </c>
      <c r="D21" s="5" t="n">
        <v>19</v>
      </c>
    </row>
    <row r="22" spans="1:5">
      <c r="A22" s="4" t="s">
        <v>856</v>
      </c>
      <c r="D22" s="5" t="n">
        <v>0</v>
      </c>
    </row>
    <row r="23" spans="1:5">
      <c r="A23" s="4" t="s">
        <v>864</v>
      </c>
    </row>
    <row r="24" spans="1:5">
      <c r="A24" s="3" t="s">
        <v>853</v>
      </c>
    </row>
    <row r="25" spans="1:5">
      <c r="A25" s="4" t="s">
        <v>865</v>
      </c>
      <c r="B25" s="5" t="n">
        <v>32</v>
      </c>
      <c r="C25" s="5" t="n">
        <v>25</v>
      </c>
      <c r="D25" s="5" t="n">
        <v>19</v>
      </c>
    </row>
    <row r="26" spans="1:5">
      <c r="A26" s="4" t="s">
        <v>854</v>
      </c>
      <c r="C26" s="5" t="n">
        <v>25</v>
      </c>
    </row>
    <row r="27" spans="1:5">
      <c r="A27" s="4" t="s">
        <v>858</v>
      </c>
      <c r="E27" s="5" t="n">
        <v>81</v>
      </c>
    </row>
    <row r="28" spans="1:5">
      <c r="A28" s="4" t="s">
        <v>856</v>
      </c>
      <c r="B28" s="5" t="n">
        <v>0</v>
      </c>
      <c r="C28" s="5" t="n">
        <v>0</v>
      </c>
    </row>
    <row r="29" spans="1:5">
      <c r="A29" s="4" t="s">
        <v>861</v>
      </c>
      <c r="B29" s="5" t="n">
        <v>32</v>
      </c>
    </row>
    <row r="30" spans="1:5">
      <c r="A30" s="4" t="s">
        <v>866</v>
      </c>
    </row>
    <row r="31" spans="1:5">
      <c r="A31" s="3" t="s">
        <v>853</v>
      </c>
    </row>
    <row r="32" spans="1:5">
      <c r="A32" s="4" t="s">
        <v>862</v>
      </c>
      <c r="B32" s="5" t="n">
        <v>-32</v>
      </c>
    </row>
    <row r="33" spans="1:5">
      <c r="A33" s="4" t="s">
        <v>867</v>
      </c>
    </row>
    <row r="34" spans="1:5">
      <c r="A34" s="3" t="s">
        <v>853</v>
      </c>
    </row>
    <row r="35" spans="1:5">
      <c r="A35" s="4" t="s">
        <v>854</v>
      </c>
      <c r="D35" s="5" t="n">
        <v>25</v>
      </c>
    </row>
    <row r="36" spans="1:5">
      <c r="A36" s="4" t="s">
        <v>856</v>
      </c>
      <c r="D36" s="5" t="n">
        <v>16</v>
      </c>
    </row>
    <row r="37" spans="1:5">
      <c r="A37" s="4" t="s">
        <v>868</v>
      </c>
    </row>
    <row r="38" spans="1:5">
      <c r="A38" s="3" t="s">
        <v>853</v>
      </c>
    </row>
    <row r="39" spans="1:5">
      <c r="A39" s="4" t="s">
        <v>854</v>
      </c>
      <c r="C39" s="5" t="n">
        <v>25</v>
      </c>
    </row>
    <row r="40" spans="1:5">
      <c r="A40" s="4" t="s">
        <v>858</v>
      </c>
      <c r="E40" s="5" t="n">
        <v>20</v>
      </c>
    </row>
    <row r="41" spans="1:5">
      <c r="A41" s="4" t="s">
        <v>869</v>
      </c>
      <c r="B41" s="5" t="n">
        <v>4</v>
      </c>
      <c r="C41" s="5" t="n">
        <v>12</v>
      </c>
      <c r="D41" s="5" t="n">
        <v>9</v>
      </c>
    </row>
    <row r="42" spans="1:5">
      <c r="A42" s="4" t="s">
        <v>860</v>
      </c>
      <c r="E42" s="5" t="n">
        <v>28</v>
      </c>
    </row>
    <row r="43" spans="1:5">
      <c r="A43" s="4" t="s">
        <v>856</v>
      </c>
      <c r="B43" s="5" t="n">
        <v>12</v>
      </c>
      <c r="C43" s="5" t="n">
        <v>13</v>
      </c>
    </row>
    <row r="44" spans="1:5">
      <c r="A44" s="4" t="s">
        <v>861</v>
      </c>
      <c r="B44" s="5" t="n">
        <v>16</v>
      </c>
    </row>
    <row r="45" spans="1:5">
      <c r="A45" s="4" t="s">
        <v>870</v>
      </c>
    </row>
    <row r="46" spans="1:5">
      <c r="A46" s="3" t="s">
        <v>853</v>
      </c>
    </row>
    <row r="47" spans="1:5">
      <c r="A47" s="4" t="s">
        <v>862</v>
      </c>
      <c r="B47" s="5" t="n">
        <v>-20</v>
      </c>
    </row>
    <row r="48" spans="1:5">
      <c r="A48" s="4" t="s">
        <v>871</v>
      </c>
    </row>
    <row r="49" spans="1:5">
      <c r="A49" s="3" t="s">
        <v>853</v>
      </c>
    </row>
    <row r="50" spans="1:5">
      <c r="A50" s="4" t="s">
        <v>854</v>
      </c>
      <c r="D50" s="5" t="n">
        <v>34</v>
      </c>
    </row>
    <row r="51" spans="1:5">
      <c r="A51" s="4" t="s">
        <v>856</v>
      </c>
      <c r="D51" s="5" t="n">
        <v>34</v>
      </c>
    </row>
    <row r="52" spans="1:5">
      <c r="A52" s="4" t="s">
        <v>872</v>
      </c>
    </row>
    <row r="53" spans="1:5">
      <c r="A53" s="3" t="s">
        <v>853</v>
      </c>
    </row>
    <row r="54" spans="1:5">
      <c r="A54" s="4" t="s">
        <v>854</v>
      </c>
      <c r="C54" s="5" t="n">
        <v>45</v>
      </c>
    </row>
    <row r="55" spans="1:5">
      <c r="A55" s="4" t="s">
        <v>873</v>
      </c>
      <c r="B55" s="5" t="n">
        <v>0</v>
      </c>
      <c r="C55" s="5" t="n">
        <v>0</v>
      </c>
      <c r="D55" s="5" t="n">
        <v>0</v>
      </c>
    </row>
    <row r="56" spans="1:5">
      <c r="A56" s="4" t="s">
        <v>860</v>
      </c>
      <c r="E56" s="5" t="n">
        <v>107</v>
      </c>
    </row>
    <row r="57" spans="1:5">
      <c r="A57" s="4" t="s">
        <v>856</v>
      </c>
      <c r="B57" s="5" t="n">
        <v>47</v>
      </c>
      <c r="C57" s="5" t="n">
        <v>45</v>
      </c>
    </row>
    <row r="58" spans="1:5">
      <c r="A58" s="4" t="s">
        <v>861</v>
      </c>
      <c r="B58" s="5" t="n">
        <v>47</v>
      </c>
    </row>
    <row r="59" spans="1:5">
      <c r="A59" s="4" t="s">
        <v>874</v>
      </c>
    </row>
    <row r="60" spans="1:5">
      <c r="A60" s="3" t="s">
        <v>853</v>
      </c>
    </row>
    <row r="61" spans="1:5">
      <c r="A61" s="4" t="s">
        <v>862</v>
      </c>
      <c r="B61" s="5" t="n">
        <v>-47</v>
      </c>
    </row>
    <row r="62" spans="1:5">
      <c r="A62" s="4" t="s">
        <v>875</v>
      </c>
    </row>
    <row r="63" spans="1:5">
      <c r="A63" s="3" t="s">
        <v>853</v>
      </c>
    </row>
    <row r="64" spans="1:5">
      <c r="A64" s="4" t="s">
        <v>876</v>
      </c>
      <c r="B64" s="5" t="n">
        <v>280</v>
      </c>
    </row>
    <row r="65" spans="1:5">
      <c r="A65" s="4" t="s">
        <v>877</v>
      </c>
      <c r="B65" s="5" t="n">
        <v>300</v>
      </c>
      <c r="E65" s="5" t="n">
        <v>300</v>
      </c>
    </row>
    <row r="66" spans="1:5">
      <c r="A66" s="4" t="s">
        <v>875</v>
      </c>
    </row>
    <row r="67" spans="1:5">
      <c r="A67" s="3" t="s">
        <v>853</v>
      </c>
    </row>
    <row r="68" spans="1:5">
      <c r="A68" s="4" t="s">
        <v>876</v>
      </c>
      <c r="B68" s="5" t="n">
        <v>300</v>
      </c>
    </row>
    <row r="69" spans="1:5">
      <c r="A69" s="4" t="s">
        <v>877</v>
      </c>
      <c r="B69" s="5" t="n">
        <v>325</v>
      </c>
      <c r="E69" s="5" t="n">
        <v>325</v>
      </c>
    </row>
    <row r="70" spans="1:5">
      <c r="A70" s="4" t="s">
        <v>878</v>
      </c>
    </row>
    <row r="71" spans="1:5">
      <c r="A71" s="3" t="s">
        <v>853</v>
      </c>
    </row>
    <row r="72" spans="1:5">
      <c r="A72" s="4" t="s">
        <v>876</v>
      </c>
      <c r="B72" s="5" t="n">
        <v>180</v>
      </c>
    </row>
    <row r="73" spans="1:5">
      <c r="A73" s="4" t="s">
        <v>877</v>
      </c>
      <c r="B73" s="5" t="n">
        <v>200</v>
      </c>
      <c r="E73" s="5" t="n">
        <v>200</v>
      </c>
    </row>
    <row r="74" spans="1:5">
      <c r="A74" s="4" t="s">
        <v>878</v>
      </c>
    </row>
    <row r="75" spans="1:5">
      <c r="A75" s="3" t="s">
        <v>853</v>
      </c>
    </row>
    <row r="76" spans="1:5">
      <c r="A76" s="4" t="s">
        <v>876</v>
      </c>
      <c r="B76" s="5" t="n">
        <v>250</v>
      </c>
    </row>
    <row r="77" spans="1:5">
      <c r="A77" s="4" t="s">
        <v>877</v>
      </c>
      <c r="B77" s="5" t="n">
        <v>275</v>
      </c>
      <c r="E77" s="5" t="n">
        <v>275</v>
      </c>
    </row>
    <row r="78" spans="1:5">
      <c r="A78" s="4" t="s">
        <v>879</v>
      </c>
    </row>
    <row r="79" spans="1:5">
      <c r="A79" s="3" t="s">
        <v>853</v>
      </c>
    </row>
    <row r="80" spans="1:5">
      <c r="A80" s="4" t="s">
        <v>880</v>
      </c>
      <c r="B80" s="5" t="n">
        <v>150</v>
      </c>
      <c r="E80" s="5" t="n">
        <v>150</v>
      </c>
    </row>
    <row r="81" spans="1:5">
      <c r="A81" s="4" t="s">
        <v>879</v>
      </c>
    </row>
    <row r="82" spans="1:5">
      <c r="A82" s="3" t="s">
        <v>853</v>
      </c>
    </row>
    <row r="83" spans="1:5">
      <c r="A83" s="4" t="s">
        <v>880</v>
      </c>
      <c r="B83" s="5" t="n">
        <v>185</v>
      </c>
      <c r="E83" s="5" t="n">
        <v>185</v>
      </c>
    </row>
    <row r="84" spans="1:5">
      <c r="A84" s="4" t="s">
        <v>881</v>
      </c>
    </row>
    <row r="85" spans="1:5">
      <c r="A85" s="3" t="s">
        <v>853</v>
      </c>
    </row>
    <row r="86" spans="1:5">
      <c r="A86" s="4" t="s">
        <v>880</v>
      </c>
      <c r="B86" s="5" t="n">
        <v>100</v>
      </c>
      <c r="E86" s="5" t="n">
        <v>100</v>
      </c>
    </row>
    <row r="87" spans="1:5">
      <c r="A87" s="4" t="s">
        <v>881</v>
      </c>
    </row>
    <row r="88" spans="1:5">
      <c r="A88" s="3" t="s">
        <v>853</v>
      </c>
    </row>
    <row r="89" spans="1:5">
      <c r="A89" s="4" t="s">
        <v>880</v>
      </c>
      <c r="B89" s="5" t="n">
        <v>170</v>
      </c>
      <c r="E89" s="5" t="n">
        <v>170</v>
      </c>
    </row>
    <row r="90" spans="1:5">
      <c r="A90" s="4" t="s">
        <v>882</v>
      </c>
    </row>
    <row r="91" spans="1:5">
      <c r="A91" s="3" t="s">
        <v>853</v>
      </c>
    </row>
    <row r="92" spans="1:5">
      <c r="A92" s="4" t="s">
        <v>883</v>
      </c>
      <c r="B92" s="5" t="n">
        <v>100</v>
      </c>
      <c r="E92" s="5" t="n">
        <v>100</v>
      </c>
    </row>
    <row r="93" spans="1:5">
      <c r="A93" s="4" t="s">
        <v>882</v>
      </c>
    </row>
    <row r="94" spans="1:5">
      <c r="A94" s="3" t="s">
        <v>853</v>
      </c>
    </row>
    <row r="95" spans="1:5">
      <c r="A95" s="4" t="s">
        <v>883</v>
      </c>
      <c r="B95" s="5" t="n">
        <v>90</v>
      </c>
      <c r="E95" s="5" t="n">
        <v>90</v>
      </c>
    </row>
    <row r="96" spans="1:5">
      <c r="A96" s="4" t="s">
        <v>884</v>
      </c>
    </row>
    <row r="97" spans="1:5">
      <c r="A97" s="3" t="s">
        <v>853</v>
      </c>
    </row>
    <row r="98" spans="1:5">
      <c r="A98" s="4" t="s">
        <v>883</v>
      </c>
      <c r="B98" s="5" t="n">
        <v>50</v>
      </c>
      <c r="E98" s="5" t="n">
        <v>50</v>
      </c>
    </row>
    <row r="99" spans="1:5">
      <c r="A99" s="4" t="s">
        <v>884</v>
      </c>
    </row>
    <row r="100" spans="1:5">
      <c r="A100" s="3" t="s">
        <v>853</v>
      </c>
    </row>
    <row r="101" spans="1:5">
      <c r="A101" s="4" t="s">
        <v>883</v>
      </c>
      <c r="B101" s="5" t="n">
        <v>50</v>
      </c>
      <c r="E101" s="5" t="n">
        <v>50</v>
      </c>
    </row>
    <row r="102" spans="1:5">
      <c r="A102" s="4" t="s">
        <v>885</v>
      </c>
    </row>
    <row r="103" spans="1:5">
      <c r="A103" s="3" t="s">
        <v>853</v>
      </c>
    </row>
    <row r="104" spans="1:5">
      <c r="A104" s="4" t="s">
        <v>883</v>
      </c>
      <c r="B104" s="5" t="n">
        <v>75</v>
      </c>
      <c r="E104" s="5" t="n">
        <v>75</v>
      </c>
    </row>
    <row r="105" spans="1:5">
      <c r="A105" s="4" t="s">
        <v>885</v>
      </c>
    </row>
    <row r="106" spans="1:5">
      <c r="A106" s="3" t="s">
        <v>853</v>
      </c>
    </row>
    <row r="107" spans="1:5">
      <c r="A107" s="4" t="s">
        <v>883</v>
      </c>
      <c r="B107" s="5" t="n">
        <v>80</v>
      </c>
      <c r="E107" s="5" t="n">
        <v>80</v>
      </c>
    </row>
    <row r="108" spans="1:5">
      <c r="A108" s="4" t="s">
        <v>886</v>
      </c>
    </row>
    <row r="109" spans="1:5">
      <c r="A109" s="3" t="s">
        <v>853</v>
      </c>
    </row>
    <row r="110" spans="1:5">
      <c r="A110" s="4" t="s">
        <v>883</v>
      </c>
      <c r="B110" s="5" t="n">
        <v>25</v>
      </c>
      <c r="E110" s="5" t="n">
        <v>25</v>
      </c>
    </row>
    <row r="111" spans="1:5">
      <c r="A111" s="4" t="s">
        <v>886</v>
      </c>
    </row>
    <row r="112" spans="1:5">
      <c r="A112" s="3" t="s">
        <v>853</v>
      </c>
    </row>
    <row r="113" spans="1:5">
      <c r="A113" s="4" t="s">
        <v>883</v>
      </c>
      <c r="B113" s="5" t="n">
        <v>25</v>
      </c>
      <c r="E113" s="6" t="n">
        <v>25</v>
      </c>
    </row>
    <row r="114" spans="1:5">
      <c r="A114" s="4" t="s">
        <v>887</v>
      </c>
    </row>
    <row r="115" spans="1:5">
      <c r="A115" s="3" t="s">
        <v>853</v>
      </c>
    </row>
    <row r="116" spans="1:5">
      <c r="A116" s="4" t="s">
        <v>856</v>
      </c>
      <c r="D116" s="5" t="n">
        <v>34</v>
      </c>
    </row>
    <row r="117" spans="1:5">
      <c r="A117" s="4" t="s">
        <v>888</v>
      </c>
    </row>
    <row r="118" spans="1:5">
      <c r="A118" s="3" t="s">
        <v>853</v>
      </c>
    </row>
    <row r="119" spans="1:5">
      <c r="A119" s="4" t="s">
        <v>856</v>
      </c>
      <c r="D119" s="5" t="n">
        <v>0</v>
      </c>
    </row>
    <row r="120" spans="1:5">
      <c r="A120" s="4" t="s">
        <v>889</v>
      </c>
    </row>
    <row r="121" spans="1:5">
      <c r="A121" s="3" t="s">
        <v>853</v>
      </c>
    </row>
    <row r="122" spans="1:5">
      <c r="A122" s="4" t="s">
        <v>856</v>
      </c>
      <c r="D122" s="5" t="n">
        <v>0</v>
      </c>
    </row>
    <row r="123" spans="1:5">
      <c r="A123" s="4" t="s">
        <v>890</v>
      </c>
    </row>
    <row r="124" spans="1:5">
      <c r="A124" s="3" t="s">
        <v>853</v>
      </c>
    </row>
    <row r="125" spans="1:5">
      <c r="A125" s="4" t="s">
        <v>856</v>
      </c>
      <c r="D125" s="5" t="n">
        <v>34</v>
      </c>
    </row>
    <row r="126" spans="1:5">
      <c r="A126" s="4" t="s">
        <v>891</v>
      </c>
    </row>
    <row r="127" spans="1:5">
      <c r="A127" s="3" t="s">
        <v>853</v>
      </c>
    </row>
    <row r="128" spans="1:5">
      <c r="A128" s="4" t="s">
        <v>856</v>
      </c>
      <c r="D128" s="5" t="n">
        <v>16</v>
      </c>
    </row>
    <row r="129" spans="1:5">
      <c r="A129" s="4" t="s">
        <v>892</v>
      </c>
    </row>
    <row r="130" spans="1:5">
      <c r="A130" s="3" t="s">
        <v>853</v>
      </c>
    </row>
    <row r="131" spans="1:5">
      <c r="A131" s="4" t="s">
        <v>856</v>
      </c>
      <c r="D131" s="5" t="n">
        <v>0</v>
      </c>
    </row>
    <row r="132" spans="1:5">
      <c r="A132" s="4" t="s">
        <v>893</v>
      </c>
    </row>
    <row r="133" spans="1:5">
      <c r="A133" s="3" t="s">
        <v>853</v>
      </c>
    </row>
    <row r="134" spans="1:5">
      <c r="A134" s="4" t="s">
        <v>856</v>
      </c>
      <c r="D134" s="5" t="n">
        <v>16</v>
      </c>
    </row>
    <row r="135" spans="1:5">
      <c r="A135" s="4" t="s">
        <v>894</v>
      </c>
    </row>
    <row r="136" spans="1:5">
      <c r="A136" s="3" t="s">
        <v>853</v>
      </c>
    </row>
    <row r="137" spans="1:5">
      <c r="A137" s="4" t="s">
        <v>856</v>
      </c>
      <c r="D137" s="6" t="n">
        <v>0</v>
      </c>
    </row>
    <row r="138" spans="1:5">
      <c r="A138" s="4" t="s">
        <v>895</v>
      </c>
    </row>
    <row r="139" spans="1:5">
      <c r="A139" s="3" t="s">
        <v>853</v>
      </c>
    </row>
    <row r="140" spans="1:5">
      <c r="A140" s="4" t="s">
        <v>856</v>
      </c>
      <c r="B140" s="5" t="n">
        <v>12</v>
      </c>
      <c r="C140" s="5" t="n">
        <v>13</v>
      </c>
    </row>
    <row r="141" spans="1:5">
      <c r="A141" s="4" t="s">
        <v>896</v>
      </c>
    </row>
    <row r="142" spans="1:5">
      <c r="A142" s="3" t="s">
        <v>853</v>
      </c>
    </row>
    <row r="143" spans="1:5">
      <c r="A143" s="4" t="s">
        <v>856</v>
      </c>
      <c r="B143" s="5" t="n">
        <v>0</v>
      </c>
      <c r="C143" s="5" t="n">
        <v>0</v>
      </c>
    </row>
    <row r="144" spans="1:5">
      <c r="A144" s="4" t="s">
        <v>897</v>
      </c>
    </row>
    <row r="145" spans="1:5">
      <c r="A145" s="3" t="s">
        <v>853</v>
      </c>
    </row>
    <row r="146" spans="1:5">
      <c r="A146" s="4" t="s">
        <v>856</v>
      </c>
      <c r="B146" s="5" t="n">
        <v>12</v>
      </c>
      <c r="C146" s="5" t="n">
        <v>13</v>
      </c>
    </row>
    <row r="147" spans="1:5">
      <c r="A147" s="4" t="s">
        <v>898</v>
      </c>
    </row>
    <row r="148" spans="1:5">
      <c r="A148" s="3" t="s">
        <v>853</v>
      </c>
    </row>
    <row r="149" spans="1:5">
      <c r="A149" s="4" t="s">
        <v>856</v>
      </c>
      <c r="B149" s="5" t="n">
        <v>0</v>
      </c>
      <c r="C149" s="5" t="n">
        <v>0</v>
      </c>
    </row>
    <row r="150" spans="1:5">
      <c r="A150" s="4" t="s">
        <v>899</v>
      </c>
    </row>
    <row r="151" spans="1:5">
      <c r="A151" s="3" t="s">
        <v>853</v>
      </c>
    </row>
    <row r="152" spans="1:5">
      <c r="A152" s="4" t="s">
        <v>856</v>
      </c>
      <c r="B152" s="5" t="n">
        <v>47</v>
      </c>
      <c r="C152" s="5" t="n">
        <v>45</v>
      </c>
    </row>
    <row r="153" spans="1:5">
      <c r="A153" s="4" t="s">
        <v>900</v>
      </c>
    </row>
    <row r="154" spans="1:5">
      <c r="A154" s="3" t="s">
        <v>853</v>
      </c>
    </row>
    <row r="155" spans="1:5">
      <c r="A155" s="4" t="s">
        <v>856</v>
      </c>
      <c r="B155" s="5" t="n">
        <v>0</v>
      </c>
      <c r="C155" s="5" t="n">
        <v>0</v>
      </c>
    </row>
    <row r="156" spans="1:5">
      <c r="A156" s="4" t="s">
        <v>901</v>
      </c>
    </row>
    <row r="157" spans="1:5">
      <c r="A157" s="3" t="s">
        <v>853</v>
      </c>
    </row>
    <row r="158" spans="1:5">
      <c r="A158" s="4" t="s">
        <v>856</v>
      </c>
      <c r="B158" s="5" t="n">
        <v>0</v>
      </c>
      <c r="C158" s="5" t="n">
        <v>0</v>
      </c>
    </row>
    <row r="159" spans="1:5">
      <c r="A159" s="4" t="s">
        <v>902</v>
      </c>
    </row>
    <row r="160" spans="1:5">
      <c r="A160" s="3" t="s">
        <v>853</v>
      </c>
    </row>
    <row r="161" spans="1:5">
      <c r="A161" s="4" t="s">
        <v>856</v>
      </c>
      <c r="B161" s="6" t="n">
        <v>47</v>
      </c>
      <c r="C161" s="6" t="n">
        <v>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3</v>
      </c>
      <c r="B1" s="2" t="s">
        <v>1</v>
      </c>
    </row>
    <row r="2" spans="1:4">
      <c r="B2" s="2" t="s">
        <v>2</v>
      </c>
      <c r="C2" s="2" t="s">
        <v>33</v>
      </c>
      <c r="D2" s="2" t="s">
        <v>34</v>
      </c>
    </row>
    <row r="3" spans="1:4">
      <c r="A3" s="3" t="s">
        <v>904</v>
      </c>
    </row>
    <row r="4" spans="1:4">
      <c r="A4" s="4" t="s">
        <v>905</v>
      </c>
      <c r="B4" s="6" t="n">
        <v>98</v>
      </c>
      <c r="C4" s="6" t="n">
        <v>119</v>
      </c>
      <c r="D4" s="6" t="n">
        <v>119</v>
      </c>
    </row>
    <row r="5" spans="1:4">
      <c r="A5" s="4" t="s">
        <v>906</v>
      </c>
      <c r="C5" s="5" t="n">
        <v>14</v>
      </c>
      <c r="D5" s="5" t="n">
        <v>9</v>
      </c>
    </row>
    <row r="6" spans="1:4">
      <c r="A6" s="4" t="s">
        <v>907</v>
      </c>
      <c r="C6" s="5" t="n">
        <v>-18</v>
      </c>
      <c r="D6" s="5" t="n">
        <v>-11</v>
      </c>
    </row>
    <row r="7" spans="1:4">
      <c r="A7" s="4" t="s">
        <v>908</v>
      </c>
      <c r="B7" s="5" t="n">
        <v>68</v>
      </c>
      <c r="C7" s="5" t="n">
        <v>98</v>
      </c>
      <c r="D7" s="5" t="n">
        <v>119</v>
      </c>
    </row>
    <row r="8" spans="1:4">
      <c r="A8" s="3" t="s">
        <v>70</v>
      </c>
    </row>
    <row r="9" spans="1:4">
      <c r="A9" s="4" t="s">
        <v>909</v>
      </c>
      <c r="B9" s="5" t="n">
        <v>1676</v>
      </c>
      <c r="C9" s="5" t="n">
        <v>1645</v>
      </c>
    </row>
    <row r="10" spans="1:4">
      <c r="A10" s="4" t="s">
        <v>904</v>
      </c>
      <c r="B10" s="5" t="n">
        <v>-68</v>
      </c>
      <c r="C10" s="5" t="n">
        <v>-68</v>
      </c>
    </row>
    <row r="11" spans="1:4">
      <c r="A11" s="4" t="s">
        <v>910</v>
      </c>
      <c r="B11" s="5" t="n">
        <v>0</v>
      </c>
      <c r="C11" s="5" t="n">
        <v>-30</v>
      </c>
    </row>
    <row r="12" spans="1:4">
      <c r="A12" s="4" t="s">
        <v>70</v>
      </c>
      <c r="B12" s="5" t="n">
        <v>1608</v>
      </c>
      <c r="C12" s="5" t="n">
        <v>1548</v>
      </c>
    </row>
    <row r="13" spans="1:4">
      <c r="A13" s="3" t="s">
        <v>75</v>
      </c>
    </row>
    <row r="14" spans="1:4">
      <c r="A14" s="4" t="s">
        <v>911</v>
      </c>
      <c r="B14" s="5" t="n">
        <v>97</v>
      </c>
      <c r="C14" s="5" t="n">
        <v>102</v>
      </c>
    </row>
    <row r="15" spans="1:4">
      <c r="A15" s="4" t="s">
        <v>912</v>
      </c>
      <c r="B15" s="5" t="n">
        <v>1100</v>
      </c>
      <c r="C15" s="5" t="n">
        <v>1120</v>
      </c>
    </row>
    <row r="16" spans="1:4">
      <c r="A16" s="4" t="s">
        <v>913</v>
      </c>
      <c r="B16" s="5" t="n">
        <v>3224</v>
      </c>
      <c r="C16" s="5" t="n">
        <v>3183</v>
      </c>
    </row>
    <row r="17" spans="1:4">
      <c r="A17" s="4" t="s">
        <v>914</v>
      </c>
      <c r="B17" s="5" t="n">
        <v>319</v>
      </c>
      <c r="C17" s="5" t="n">
        <v>219</v>
      </c>
    </row>
    <row r="18" spans="1:4">
      <c r="A18" s="4" t="s">
        <v>915</v>
      </c>
      <c r="B18" s="5" t="n">
        <v>4740</v>
      </c>
      <c r="C18" s="5" t="n">
        <v>4625</v>
      </c>
    </row>
    <row r="19" spans="1:4">
      <c r="A19" s="4" t="s">
        <v>916</v>
      </c>
      <c r="B19" s="5" t="n">
        <v>2958</v>
      </c>
      <c r="C19" s="5" t="n">
        <v>2928</v>
      </c>
    </row>
    <row r="20" spans="1:4">
      <c r="A20" s="4" t="s">
        <v>75</v>
      </c>
      <c r="B20" s="5" t="n">
        <v>1782</v>
      </c>
      <c r="C20" s="5" t="n">
        <v>1697</v>
      </c>
      <c r="D20" s="5" t="n">
        <v>1630</v>
      </c>
    </row>
    <row r="21" spans="1:4">
      <c r="A21" s="4" t="s">
        <v>917</v>
      </c>
      <c r="B21" s="5" t="n">
        <v>296</v>
      </c>
      <c r="C21" s="5" t="n">
        <v>279</v>
      </c>
      <c r="D21" s="5" t="n">
        <v>270</v>
      </c>
    </row>
    <row r="22" spans="1:4">
      <c r="A22" s="3" t="s">
        <v>83</v>
      </c>
    </row>
    <row r="23" spans="1:4">
      <c r="A23" s="4" t="s">
        <v>918</v>
      </c>
      <c r="B23" s="5" t="n">
        <v>712</v>
      </c>
      <c r="C23" s="5" t="n">
        <v>1176</v>
      </c>
    </row>
    <row r="24" spans="1:4">
      <c r="A24" s="4" t="s">
        <v>919</v>
      </c>
      <c r="B24" s="5" t="n">
        <v>630</v>
      </c>
      <c r="C24" s="5" t="n">
        <v>591</v>
      </c>
    </row>
    <row r="25" spans="1:4">
      <c r="A25" s="4" t="s">
        <v>920</v>
      </c>
      <c r="B25" s="5" t="n">
        <v>138</v>
      </c>
      <c r="C25" s="5" t="n">
        <v>36</v>
      </c>
    </row>
    <row r="26" spans="1:4">
      <c r="A26" s="4" t="s">
        <v>921</v>
      </c>
      <c r="B26" s="5" t="n">
        <v>767</v>
      </c>
      <c r="C26" s="5" t="n">
        <v>653</v>
      </c>
    </row>
    <row r="27" spans="1:4">
      <c r="A27" s="4" t="s">
        <v>83</v>
      </c>
      <c r="B27" s="5" t="n">
        <v>2246</v>
      </c>
      <c r="C27" s="5" t="n">
        <v>2456</v>
      </c>
    </row>
    <row r="28" spans="1:4">
      <c r="A28" s="3" t="s">
        <v>88</v>
      </c>
    </row>
    <row r="29" spans="1:4">
      <c r="A29" s="4" t="s">
        <v>922</v>
      </c>
      <c r="B29" s="5" t="n">
        <v>739</v>
      </c>
      <c r="C29" s="5" t="n">
        <v>1275</v>
      </c>
    </row>
    <row r="30" spans="1:4">
      <c r="A30" s="4" t="s">
        <v>918</v>
      </c>
      <c r="B30" s="5" t="n">
        <v>217</v>
      </c>
      <c r="C30" s="5" t="n">
        <v>436</v>
      </c>
    </row>
    <row r="31" spans="1:4">
      <c r="A31" s="4" t="s">
        <v>920</v>
      </c>
      <c r="B31" s="5" t="n">
        <v>209</v>
      </c>
      <c r="C31" s="5" t="n">
        <v>133</v>
      </c>
    </row>
    <row r="32" spans="1:4">
      <c r="A32" s="4" t="s">
        <v>921</v>
      </c>
      <c r="B32" s="5" t="n">
        <v>717</v>
      </c>
      <c r="C32" s="5" t="n">
        <v>525</v>
      </c>
    </row>
    <row r="33" spans="1:4">
      <c r="A33" s="4" t="s">
        <v>88</v>
      </c>
      <c r="B33" s="5" t="n">
        <v>1882</v>
      </c>
      <c r="C33" s="5" t="n">
        <v>2370</v>
      </c>
    </row>
    <row r="34" spans="1:4">
      <c r="A34" s="4" t="s">
        <v>923</v>
      </c>
    </row>
    <row r="35" spans="1:4">
      <c r="A35" s="3" t="s">
        <v>904</v>
      </c>
    </row>
    <row r="36" spans="1:4">
      <c r="A36" s="4" t="s">
        <v>905</v>
      </c>
      <c r="B36" s="5" t="n">
        <v>68</v>
      </c>
      <c r="C36" s="5" t="n">
        <v>73</v>
      </c>
      <c r="D36" s="5" t="n">
        <v>75</v>
      </c>
    </row>
    <row r="37" spans="1:4">
      <c r="A37" s="4" t="s">
        <v>906</v>
      </c>
      <c r="B37" s="5" t="n">
        <v>19</v>
      </c>
      <c r="C37" s="5" t="n">
        <v>14</v>
      </c>
      <c r="D37" s="5" t="n">
        <v>9</v>
      </c>
    </row>
    <row r="38" spans="1:4">
      <c r="A38" s="4" t="s">
        <v>907</v>
      </c>
      <c r="B38" s="5" t="n">
        <v>-19</v>
      </c>
      <c r="C38" s="5" t="n">
        <v>-18</v>
      </c>
      <c r="D38" s="5" t="n">
        <v>-11</v>
      </c>
    </row>
    <row r="39" spans="1:4">
      <c r="A39" s="4" t="s">
        <v>908</v>
      </c>
      <c r="B39" s="6" t="n">
        <v>68</v>
      </c>
      <c r="C39" s="6" t="n">
        <v>68</v>
      </c>
      <c r="D39" s="6" t="n">
        <v>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3</v>
      </c>
    </row>
    <row r="2" spans="1:3">
      <c r="A2" s="3" t="s">
        <v>925</v>
      </c>
    </row>
    <row r="3" spans="1:3">
      <c r="A3" s="4" t="s">
        <v>926</v>
      </c>
      <c r="B3" s="6" t="n">
        <v>760</v>
      </c>
      <c r="C3" s="6" t="n">
        <v>685</v>
      </c>
    </row>
    <row r="4" spans="1:3">
      <c r="A4" s="4" t="s">
        <v>927</v>
      </c>
      <c r="B4" s="5" t="n">
        <v>100</v>
      </c>
      <c r="C4" s="5" t="n">
        <v>110</v>
      </c>
    </row>
    <row r="5" spans="1:3">
      <c r="A5" s="4" t="s">
        <v>928</v>
      </c>
      <c r="B5" s="5" t="n">
        <v>306</v>
      </c>
      <c r="C5" s="5" t="n">
        <v>284</v>
      </c>
    </row>
    <row r="6" spans="1:3">
      <c r="A6" s="4" t="s">
        <v>929</v>
      </c>
      <c r="B6" s="6" t="n">
        <v>1166</v>
      </c>
      <c r="C6" s="6" t="n">
        <v>10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3</v>
      </c>
      <c r="D2" s="2" t="s">
        <v>34</v>
      </c>
    </row>
    <row r="3" spans="1:4">
      <c r="A3" s="3" t="s">
        <v>931</v>
      </c>
    </row>
    <row r="4" spans="1:4">
      <c r="A4" s="4" t="s">
        <v>932</v>
      </c>
      <c r="B4" s="4" t="s">
        <v>933</v>
      </c>
      <c r="C4" s="4" t="s">
        <v>934</v>
      </c>
      <c r="D4" s="4" t="s">
        <v>933</v>
      </c>
    </row>
    <row r="5" spans="1:4">
      <c r="A5" s="4" t="s">
        <v>935</v>
      </c>
      <c r="B5" s="4" t="s">
        <v>936</v>
      </c>
      <c r="C5" s="4" t="s">
        <v>937</v>
      </c>
      <c r="D5" s="4" t="s">
        <v>938</v>
      </c>
    </row>
    <row r="6" spans="1:4">
      <c r="A6" s="4" t="s">
        <v>939</v>
      </c>
      <c r="B6" s="4" t="s">
        <v>940</v>
      </c>
      <c r="C6" s="4" t="s">
        <v>941</v>
      </c>
      <c r="D6" s="4" t="s">
        <v>942</v>
      </c>
    </row>
    <row r="7" spans="1:4">
      <c r="A7" s="4" t="s">
        <v>943</v>
      </c>
      <c r="B7" s="4" t="s">
        <v>944</v>
      </c>
      <c r="C7" s="4" t="s">
        <v>945</v>
      </c>
      <c r="D7" s="4" t="s">
        <v>945</v>
      </c>
    </row>
    <row r="8" spans="1:4">
      <c r="A8" s="4" t="s">
        <v>946</v>
      </c>
      <c r="B8" s="4" t="s">
        <v>934</v>
      </c>
      <c r="C8" s="4" t="s">
        <v>940</v>
      </c>
      <c r="D8" s="4" t="s">
        <v>947</v>
      </c>
    </row>
    <row r="9" spans="1:4">
      <c r="A9" s="4" t="s">
        <v>948</v>
      </c>
      <c r="B9" s="4" t="s">
        <v>949</v>
      </c>
      <c r="C9" s="4" t="s">
        <v>950</v>
      </c>
      <c r="D9" s="4" t="s">
        <v>951</v>
      </c>
    </row>
    <row r="10" spans="1:4">
      <c r="A10" s="4" t="s">
        <v>952</v>
      </c>
      <c r="B10" s="4" t="s">
        <v>953</v>
      </c>
      <c r="C10" s="4" t="s">
        <v>954</v>
      </c>
      <c r="D10" s="4" t="s">
        <v>955</v>
      </c>
    </row>
    <row r="11" spans="1:4">
      <c r="A11" s="4" t="s">
        <v>956</v>
      </c>
      <c r="B11" s="4" t="s">
        <v>957</v>
      </c>
      <c r="C11" s="4" t="s">
        <v>957</v>
      </c>
      <c r="D11" s="4" t="s">
        <v>958</v>
      </c>
    </row>
    <row r="12" spans="1:4">
      <c r="A12" s="4" t="s">
        <v>959</v>
      </c>
      <c r="B12" s="4" t="s">
        <v>960</v>
      </c>
      <c r="C12" s="4" t="s">
        <v>961</v>
      </c>
      <c r="D12" s="4" t="s">
        <v>962</v>
      </c>
    </row>
    <row r="13" spans="1:4">
      <c r="A13" s="4" t="s">
        <v>963</v>
      </c>
      <c r="B13" s="4" t="s">
        <v>964</v>
      </c>
      <c r="C13" s="4" t="s">
        <v>965</v>
      </c>
      <c r="D13" s="4" t="s">
        <v>966</v>
      </c>
    </row>
    <row r="14" spans="1:4">
      <c r="A14" s="4" t="s">
        <v>967</v>
      </c>
      <c r="B14" s="4" t="s">
        <v>968</v>
      </c>
      <c r="C14" s="4" t="s">
        <v>969</v>
      </c>
      <c r="D14" s="4" t="s">
        <v>970</v>
      </c>
    </row>
    <row r="15" spans="1:4">
      <c r="A15" s="4" t="s">
        <v>971</v>
      </c>
      <c r="B15" s="4" t="s">
        <v>830</v>
      </c>
      <c r="C15" s="4" t="s">
        <v>972</v>
      </c>
      <c r="D15" s="4" t="s">
        <v>973</v>
      </c>
    </row>
    <row r="16" spans="1:4">
      <c r="A16" s="4" t="s">
        <v>974</v>
      </c>
      <c r="B16" s="4" t="s">
        <v>975</v>
      </c>
      <c r="C16" s="4" t="s">
        <v>976</v>
      </c>
      <c r="D16" s="4" t="s">
        <v>9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78</v>
      </c>
      <c r="B1" s="2" t="s">
        <v>979</v>
      </c>
      <c r="D1" s="2" t="s">
        <v>1</v>
      </c>
    </row>
    <row r="2" spans="1:8">
      <c r="B2" s="2" t="s">
        <v>2</v>
      </c>
      <c r="C2" s="2" t="s">
        <v>980</v>
      </c>
      <c r="D2" s="2" t="s">
        <v>981</v>
      </c>
      <c r="E2" s="2" t="s">
        <v>2</v>
      </c>
      <c r="F2" s="2" t="s">
        <v>33</v>
      </c>
      <c r="G2" s="2" t="s">
        <v>34</v>
      </c>
      <c r="H2" s="2" t="s">
        <v>179</v>
      </c>
    </row>
    <row r="3" spans="1:8">
      <c r="A3" s="3" t="s">
        <v>982</v>
      </c>
    </row>
    <row r="4" spans="1:8">
      <c r="A4" s="4" t="s">
        <v>529</v>
      </c>
      <c r="B4" s="6" t="n">
        <v>-241</v>
      </c>
      <c r="E4" s="6" t="n">
        <v>-241</v>
      </c>
      <c r="F4" s="6" t="n">
        <v>-103</v>
      </c>
    </row>
    <row r="5" spans="1:8">
      <c r="A5" s="4" t="s">
        <v>983</v>
      </c>
      <c r="E5" s="5" t="n">
        <v>1044</v>
      </c>
    </row>
    <row r="6" spans="1:8">
      <c r="A6" s="4" t="s">
        <v>984</v>
      </c>
      <c r="B6" s="5" t="n">
        <v>249</v>
      </c>
      <c r="E6" s="5" t="n">
        <v>249</v>
      </c>
      <c r="F6" s="5" t="n">
        <v>154</v>
      </c>
    </row>
    <row r="7" spans="1:8">
      <c r="A7" s="4" t="s">
        <v>985</v>
      </c>
      <c r="B7" s="5" t="n">
        <v>1162</v>
      </c>
      <c r="E7" s="5" t="n">
        <v>1162</v>
      </c>
    </row>
    <row r="8" spans="1:8">
      <c r="A8" s="4" t="s">
        <v>986</v>
      </c>
      <c r="B8" s="5" t="n">
        <v>11</v>
      </c>
      <c r="E8" s="5" t="n">
        <v>11</v>
      </c>
      <c r="F8" s="5" t="n">
        <v>655</v>
      </c>
    </row>
    <row r="9" spans="1:8">
      <c r="A9" s="4" t="s">
        <v>987</v>
      </c>
      <c r="B9" s="5" t="n">
        <v>427</v>
      </c>
      <c r="E9" s="5" t="n">
        <v>427</v>
      </c>
      <c r="F9" s="5" t="n">
        <v>1238</v>
      </c>
      <c r="G9" s="6" t="n">
        <v>1095</v>
      </c>
      <c r="H9" s="6" t="n">
        <v>1056</v>
      </c>
    </row>
    <row r="10" spans="1:8">
      <c r="A10" s="4" t="s">
        <v>988</v>
      </c>
      <c r="B10" s="5" t="n">
        <v>332</v>
      </c>
      <c r="E10" s="5" t="n">
        <v>332</v>
      </c>
      <c r="F10" s="5" t="n">
        <v>1150</v>
      </c>
      <c r="G10" s="5" t="n">
        <v>1006</v>
      </c>
    </row>
    <row r="11" spans="1:8">
      <c r="A11" s="4" t="s">
        <v>989</v>
      </c>
      <c r="E11" s="5" t="n">
        <v>79</v>
      </c>
      <c r="F11" s="5" t="n">
        <v>134</v>
      </c>
      <c r="G11" s="5" t="n">
        <v>47</v>
      </c>
    </row>
    <row r="12" spans="1:8">
      <c r="A12" s="4" t="s">
        <v>990</v>
      </c>
      <c r="E12" s="5" t="n">
        <v>4</v>
      </c>
      <c r="F12" s="5" t="n">
        <v>16</v>
      </c>
      <c r="G12" s="5" t="n">
        <v>14</v>
      </c>
    </row>
    <row r="13" spans="1:8">
      <c r="A13" s="4" t="s">
        <v>991</v>
      </c>
      <c r="E13" s="5" t="n">
        <v>-433</v>
      </c>
      <c r="F13" s="5" t="n">
        <v>-3</v>
      </c>
      <c r="G13" s="5" t="n">
        <v>-17</v>
      </c>
    </row>
    <row r="14" spans="1:8">
      <c r="A14" s="4" t="s">
        <v>992</v>
      </c>
      <c r="B14" s="5" t="n">
        <v>-90</v>
      </c>
      <c r="C14" s="6" t="n">
        <v>-303</v>
      </c>
      <c r="E14" s="5" t="n">
        <v>-459</v>
      </c>
      <c r="F14" s="5" t="n">
        <v>-2</v>
      </c>
      <c r="G14" s="5" t="n">
        <v>-3</v>
      </c>
    </row>
    <row r="15" spans="1:8">
      <c r="A15" s="4" t="s">
        <v>993</v>
      </c>
      <c r="E15" s="5" t="n">
        <v>-3</v>
      </c>
      <c r="F15" s="5" t="n">
        <v>-2</v>
      </c>
      <c r="G15" s="5" t="n">
        <v>-2</v>
      </c>
    </row>
    <row r="16" spans="1:8">
      <c r="A16" s="4" t="s">
        <v>994</v>
      </c>
      <c r="B16" s="5" t="n">
        <v>416</v>
      </c>
      <c r="E16" s="5" t="n">
        <v>416</v>
      </c>
      <c r="F16" s="5" t="n">
        <v>338</v>
      </c>
    </row>
    <row r="17" spans="1:8">
      <c r="A17" s="4" t="s">
        <v>995</v>
      </c>
      <c r="B17" s="5" t="n">
        <v>161</v>
      </c>
      <c r="E17" s="5" t="n">
        <v>161</v>
      </c>
      <c r="F17" s="5" t="n">
        <v>66</v>
      </c>
    </row>
    <row r="18" spans="1:8">
      <c r="A18" s="4" t="s">
        <v>996</v>
      </c>
      <c r="B18" s="5" t="n">
        <v>87</v>
      </c>
      <c r="E18" s="5" t="n">
        <v>87</v>
      </c>
      <c r="F18" s="5" t="n">
        <v>88</v>
      </c>
    </row>
    <row r="19" spans="1:8">
      <c r="A19" s="4" t="s">
        <v>997</v>
      </c>
      <c r="B19" s="5" t="n">
        <v>18</v>
      </c>
      <c r="E19" s="5" t="n">
        <v>18</v>
      </c>
      <c r="F19" s="5" t="n">
        <v>29</v>
      </c>
    </row>
    <row r="20" spans="1:8">
      <c r="A20" s="4" t="s">
        <v>998</v>
      </c>
      <c r="B20" s="5" t="n">
        <v>450</v>
      </c>
      <c r="E20" s="5" t="n">
        <v>450</v>
      </c>
      <c r="F20" s="5" t="n">
        <v>478</v>
      </c>
    </row>
    <row r="21" spans="1:8">
      <c r="A21" s="4" t="s">
        <v>999</v>
      </c>
      <c r="B21" s="5" t="n">
        <v>258</v>
      </c>
      <c r="E21" s="5" t="n">
        <v>258</v>
      </c>
      <c r="F21" s="5" t="n">
        <v>179</v>
      </c>
    </row>
    <row r="22" spans="1:8">
      <c r="A22" s="4" t="s">
        <v>1000</v>
      </c>
      <c r="B22" s="5" t="n">
        <v>12</v>
      </c>
      <c r="E22" s="5" t="n">
        <v>12</v>
      </c>
      <c r="F22" s="5" t="n">
        <v>12</v>
      </c>
    </row>
    <row r="23" spans="1:8">
      <c r="A23" s="4" t="s">
        <v>1001</v>
      </c>
      <c r="B23" s="5" t="n">
        <v>221</v>
      </c>
      <c r="E23" s="5" t="n">
        <v>221</v>
      </c>
      <c r="F23" s="5" t="n">
        <v>383</v>
      </c>
    </row>
    <row r="24" spans="1:8">
      <c r="A24" s="4" t="s">
        <v>1002</v>
      </c>
      <c r="B24" s="5" t="n">
        <v>28</v>
      </c>
      <c r="E24" s="5" t="n">
        <v>28</v>
      </c>
      <c r="F24" s="5" t="n">
        <v>32</v>
      </c>
    </row>
    <row r="25" spans="1:8">
      <c r="A25" s="4" t="s">
        <v>1003</v>
      </c>
      <c r="B25" s="5" t="n">
        <v>106</v>
      </c>
      <c r="E25" s="5" t="n">
        <v>106</v>
      </c>
      <c r="F25" s="5" t="n">
        <v>104</v>
      </c>
    </row>
    <row r="26" spans="1:8">
      <c r="A26" s="4" t="s">
        <v>1004</v>
      </c>
      <c r="B26" s="5" t="n">
        <v>10</v>
      </c>
      <c r="E26" s="5" t="n">
        <v>10</v>
      </c>
      <c r="F26" s="5" t="n">
        <v>163</v>
      </c>
    </row>
    <row r="27" spans="1:8">
      <c r="A27" s="4" t="s">
        <v>1005</v>
      </c>
      <c r="B27" s="5" t="n">
        <v>37</v>
      </c>
      <c r="E27" s="5" t="n">
        <v>37</v>
      </c>
      <c r="F27" s="5" t="n">
        <v>48</v>
      </c>
    </row>
    <row r="28" spans="1:8">
      <c r="A28" s="4" t="s">
        <v>1006</v>
      </c>
      <c r="B28" s="5" t="n">
        <v>1140</v>
      </c>
      <c r="E28" s="5" t="n">
        <v>1140</v>
      </c>
      <c r="F28" s="5" t="n">
        <v>1428</v>
      </c>
    </row>
    <row r="29" spans="1:8">
      <c r="A29" s="4" t="s">
        <v>1007</v>
      </c>
      <c r="B29" s="5" t="n">
        <v>-344</v>
      </c>
      <c r="E29" s="5" t="n">
        <v>-344</v>
      </c>
      <c r="F29" s="5" t="n">
        <v>-465</v>
      </c>
    </row>
    <row r="30" spans="1:8">
      <c r="A30" s="4" t="s">
        <v>1008</v>
      </c>
      <c r="B30" s="5" t="n">
        <v>-121</v>
      </c>
      <c r="E30" s="5" t="n">
        <v>-121</v>
      </c>
    </row>
    <row r="31" spans="1:8">
      <c r="A31" s="4" t="s">
        <v>477</v>
      </c>
      <c r="B31" s="5" t="n">
        <v>-328</v>
      </c>
      <c r="E31" s="5" t="n">
        <v>-328</v>
      </c>
      <c r="F31" s="5" t="n">
        <v>-191</v>
      </c>
    </row>
    <row r="32" spans="1:8">
      <c r="A32" s="4" t="s">
        <v>1009</v>
      </c>
      <c r="B32" s="5" t="n">
        <v>25</v>
      </c>
      <c r="E32" s="5" t="n">
        <v>25</v>
      </c>
      <c r="F32" s="5" t="n">
        <v>33</v>
      </c>
    </row>
    <row r="33" spans="1:8">
      <c r="A33" s="4" t="s">
        <v>1010</v>
      </c>
      <c r="B33" s="5" t="n">
        <v>44</v>
      </c>
      <c r="E33" s="5" t="n">
        <v>44</v>
      </c>
      <c r="F33" s="5" t="n">
        <v>5</v>
      </c>
    </row>
    <row r="34" spans="1:8">
      <c r="A34" s="4" t="s">
        <v>1011</v>
      </c>
      <c r="B34" s="5" t="n">
        <v>968</v>
      </c>
      <c r="E34" s="5" t="n">
        <v>968</v>
      </c>
      <c r="F34" s="5" t="n">
        <v>1028</v>
      </c>
    </row>
    <row r="35" spans="1:8">
      <c r="A35" s="4" t="s">
        <v>1012</v>
      </c>
      <c r="B35" s="5" t="n">
        <v>1037</v>
      </c>
      <c r="E35" s="5" t="n">
        <v>1037</v>
      </c>
      <c r="F35" s="5" t="n">
        <v>1066</v>
      </c>
    </row>
    <row r="36" spans="1:8">
      <c r="A36" s="4" t="s">
        <v>1013</v>
      </c>
      <c r="B36" s="5" t="n">
        <v>328</v>
      </c>
      <c r="E36" s="5" t="n">
        <v>328</v>
      </c>
      <c r="F36" s="5" t="n">
        <v>191</v>
      </c>
    </row>
    <row r="37" spans="1:8">
      <c r="A37" s="4" t="s">
        <v>1014</v>
      </c>
      <c r="E37" s="5" t="n">
        <v>-221</v>
      </c>
      <c r="F37" s="5" t="n">
        <v>320</v>
      </c>
      <c r="G37" s="5" t="n">
        <v>31</v>
      </c>
    </row>
    <row r="38" spans="1:8">
      <c r="A38" s="4" t="s">
        <v>1015</v>
      </c>
      <c r="E38" s="5" t="n">
        <v>35</v>
      </c>
      <c r="F38" s="5" t="n">
        <v>-408</v>
      </c>
      <c r="G38" s="5" t="n">
        <v>-1019</v>
      </c>
    </row>
    <row r="39" spans="1:8">
      <c r="A39" s="4" t="s">
        <v>1016</v>
      </c>
      <c r="E39" s="5" t="n">
        <v>1387</v>
      </c>
      <c r="F39" s="5" t="n">
        <v>1341</v>
      </c>
      <c r="G39" s="5" t="n">
        <v>1196</v>
      </c>
    </row>
    <row r="40" spans="1:8">
      <c r="A40" s="4" t="s">
        <v>1017</v>
      </c>
      <c r="E40" s="5" t="n">
        <v>1422</v>
      </c>
      <c r="F40" s="5" t="n">
        <v>933</v>
      </c>
      <c r="G40" s="5" t="n">
        <v>177</v>
      </c>
    </row>
    <row r="41" spans="1:8">
      <c r="A41" s="4" t="s">
        <v>1018</v>
      </c>
      <c r="E41" s="5" t="n">
        <v>-27</v>
      </c>
      <c r="F41" s="5" t="n">
        <v>9</v>
      </c>
      <c r="G41" s="5" t="n">
        <v>6</v>
      </c>
    </row>
    <row r="42" spans="1:8">
      <c r="A42" s="4" t="s">
        <v>1019</v>
      </c>
      <c r="E42" s="5" t="n">
        <v>160</v>
      </c>
      <c r="F42" s="5" t="n">
        <v>255</v>
      </c>
      <c r="G42" s="5" t="n">
        <v>136</v>
      </c>
    </row>
    <row r="43" spans="1:8">
      <c r="A43" s="4" t="s">
        <v>1020</v>
      </c>
      <c r="E43" s="5" t="n">
        <v>-87</v>
      </c>
      <c r="F43" s="5" t="n">
        <v>584</v>
      </c>
      <c r="G43" s="5" t="n">
        <v>173</v>
      </c>
    </row>
    <row r="44" spans="1:8">
      <c r="A44" s="4" t="s">
        <v>1021</v>
      </c>
      <c r="E44" s="5" t="n">
        <v>-124</v>
      </c>
      <c r="F44" s="5" t="n">
        <v>272</v>
      </c>
      <c r="G44" s="5" t="n">
        <v>-337</v>
      </c>
    </row>
    <row r="45" spans="1:8">
      <c r="A45" s="4" t="s">
        <v>1022</v>
      </c>
      <c r="E45" s="5" t="n">
        <v>4</v>
      </c>
      <c r="F45" s="5" t="n">
        <v>1</v>
      </c>
      <c r="G45" s="5" t="n">
        <v>-14</v>
      </c>
    </row>
    <row r="46" spans="1:8">
      <c r="A46" s="4" t="s">
        <v>1023</v>
      </c>
      <c r="E46" s="5" t="n">
        <v>-42</v>
      </c>
      <c r="F46" s="5" t="n">
        <v>-28</v>
      </c>
      <c r="G46" s="5" t="n">
        <v>8</v>
      </c>
    </row>
    <row r="47" spans="1:8">
      <c r="A47" s="4" t="s">
        <v>1024</v>
      </c>
      <c r="E47" s="5" t="n">
        <v>-162</v>
      </c>
      <c r="F47" s="5" t="n">
        <v>244</v>
      </c>
      <c r="G47" s="5" t="n">
        <v>-343</v>
      </c>
    </row>
    <row r="48" spans="1:8">
      <c r="A48" s="4" t="s">
        <v>1025</v>
      </c>
      <c r="B48" s="6" t="n">
        <v>42</v>
      </c>
      <c r="E48" s="5" t="n">
        <v>42</v>
      </c>
      <c r="F48" s="5" t="n">
        <v>149</v>
      </c>
    </row>
    <row r="49" spans="1:8">
      <c r="A49" s="4" t="s">
        <v>1026</v>
      </c>
      <c r="E49" s="5" t="n">
        <v>37</v>
      </c>
      <c r="F49" s="5" t="n">
        <v>63</v>
      </c>
      <c r="G49" s="5" t="n">
        <v>9</v>
      </c>
    </row>
    <row r="50" spans="1:8">
      <c r="A50" s="4" t="s">
        <v>1027</v>
      </c>
      <c r="E50" s="6" t="n">
        <v>146</v>
      </c>
      <c r="F50" s="6" t="n">
        <v>127</v>
      </c>
      <c r="G50" s="6" t="n">
        <v>123</v>
      </c>
    </row>
    <row r="51" spans="1:8">
      <c r="A51" s="4" t="s">
        <v>1028</v>
      </c>
      <c r="B51" s="7" t="n">
        <v>0.1</v>
      </c>
      <c r="E51" s="7" t="n">
        <v>0.1</v>
      </c>
      <c r="F51" s="7" t="n">
        <v>0.09</v>
      </c>
      <c r="G51" s="7" t="n">
        <v>0.09</v>
      </c>
    </row>
    <row r="52" spans="1:8">
      <c r="A52" s="4" t="s">
        <v>1029</v>
      </c>
      <c r="B52" s="6" t="n">
        <v>-643</v>
      </c>
      <c r="E52" s="6" t="n">
        <v>-643</v>
      </c>
    </row>
    <row r="53" spans="1:8">
      <c r="A53" s="4" t="s">
        <v>1030</v>
      </c>
      <c r="E53" s="5" t="n">
        <v>-498</v>
      </c>
      <c r="F53" s="6" t="n">
        <v>-154</v>
      </c>
      <c r="G53" s="6" t="n">
        <v>-46</v>
      </c>
    </row>
    <row r="54" spans="1:8">
      <c r="A54" s="4" t="s">
        <v>1031</v>
      </c>
      <c r="B54" s="5" t="n">
        <v>161</v>
      </c>
      <c r="E54" s="5" t="n">
        <v>161</v>
      </c>
      <c r="F54" s="5" t="n">
        <v>66</v>
      </c>
    </row>
    <row r="55" spans="1:8">
      <c r="A55" s="4" t="s">
        <v>1032</v>
      </c>
      <c r="B55" s="5" t="n">
        <v>-80</v>
      </c>
      <c r="E55" s="5" t="n">
        <v>-80</v>
      </c>
      <c r="F55" s="5" t="n">
        <v>-37</v>
      </c>
    </row>
    <row r="56" spans="1:8">
      <c r="A56" s="4" t="s">
        <v>1033</v>
      </c>
      <c r="B56" s="5" t="n">
        <v>796</v>
      </c>
      <c r="E56" s="6" t="n">
        <v>796</v>
      </c>
      <c r="F56" s="6" t="n">
        <v>963</v>
      </c>
    </row>
    <row r="57" spans="1:8">
      <c r="A57" s="4" t="s">
        <v>1034</v>
      </c>
      <c r="E57" s="4" t="s">
        <v>1035</v>
      </c>
      <c r="F57" s="4" t="s">
        <v>544</v>
      </c>
      <c r="G57" s="4" t="s">
        <v>544</v>
      </c>
    </row>
    <row r="58" spans="1:8">
      <c r="A58" s="4" t="s">
        <v>1036</v>
      </c>
      <c r="E58" s="6" t="n">
        <v>67</v>
      </c>
    </row>
    <row r="59" spans="1:8">
      <c r="A59" s="4" t="s">
        <v>1037</v>
      </c>
      <c r="E59" s="5" t="n">
        <v>793</v>
      </c>
    </row>
    <row r="60" spans="1:8">
      <c r="A60" s="4" t="s">
        <v>1038</v>
      </c>
      <c r="E60" s="5" t="n">
        <v>861</v>
      </c>
    </row>
    <row r="61" spans="1:8">
      <c r="A61" s="4" t="s">
        <v>1039</v>
      </c>
      <c r="E61" s="5" t="n">
        <v>99</v>
      </c>
    </row>
    <row r="62" spans="1:8">
      <c r="A62" s="4" t="s">
        <v>1040</v>
      </c>
      <c r="E62" s="5" t="n">
        <v>856</v>
      </c>
    </row>
    <row r="63" spans="1:8">
      <c r="A63" s="4" t="s">
        <v>1041</v>
      </c>
      <c r="E63" s="5" t="n">
        <v>499</v>
      </c>
    </row>
    <row r="64" spans="1:8">
      <c r="A64" s="4" t="s">
        <v>1042</v>
      </c>
      <c r="C64" s="6" t="n">
        <v>307</v>
      </c>
    </row>
    <row r="65" spans="1:8">
      <c r="A65" s="4" t="s">
        <v>1043</v>
      </c>
      <c r="E65" s="5" t="n">
        <v>250</v>
      </c>
    </row>
    <row r="66" spans="1:8">
      <c r="A66" s="4" t="s">
        <v>1044</v>
      </c>
      <c r="B66" s="6" t="n">
        <v>93</v>
      </c>
      <c r="E66" s="5" t="n">
        <v>93</v>
      </c>
    </row>
    <row r="67" spans="1:8">
      <c r="A67" s="4" t="s">
        <v>1045</v>
      </c>
      <c r="E67" s="6" t="n">
        <v>429</v>
      </c>
    </row>
    <row r="68" spans="1:8">
      <c r="A68" s="4" t="s">
        <v>1046</v>
      </c>
      <c r="F68" s="6" t="n">
        <v>18</v>
      </c>
    </row>
    <row r="69" spans="1:8">
      <c r="A69" s="4" t="s">
        <v>1047</v>
      </c>
    </row>
    <row r="70" spans="1:8">
      <c r="A70" s="3" t="s">
        <v>982</v>
      </c>
    </row>
    <row r="71" spans="1:8">
      <c r="A71" s="4" t="s">
        <v>1048</v>
      </c>
      <c r="D71" s="6" t="n">
        <v>11</v>
      </c>
    </row>
  </sheetData>
  <mergeCells count="3">
    <mergeCell ref="A1:A2"/>
    <mergeCell ref="B1:C1"/>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049</v>
      </c>
      <c r="B1" s="2" t="s">
        <v>1</v>
      </c>
    </row>
    <row r="2" spans="1:2">
      <c r="B2" s="2" t="s">
        <v>302</v>
      </c>
    </row>
    <row r="3" spans="1:2">
      <c r="A3" s="3" t="s">
        <v>1050</v>
      </c>
    </row>
    <row r="4" spans="1:2">
      <c r="A4" s="4" t="s">
        <v>1039</v>
      </c>
      <c r="B4" s="6" t="n">
        <v>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13</v>
      </c>
      <c r="B1" s="2" t="s">
        <v>114</v>
      </c>
      <c r="C1" s="2" t="s">
        <v>115</v>
      </c>
      <c r="D1" s="2" t="s">
        <v>116</v>
      </c>
      <c r="E1" s="2" t="s">
        <v>117</v>
      </c>
      <c r="F1" s="2" t="s">
        <v>118</v>
      </c>
      <c r="G1" s="2" t="s">
        <v>119</v>
      </c>
    </row>
    <row r="2" spans="1:7">
      <c r="A2" s="4" t="s">
        <v>120</v>
      </c>
      <c r="C2" s="6" t="n">
        <v>16</v>
      </c>
      <c r="D2" s="6" t="n">
        <v>-1717</v>
      </c>
      <c r="E2" s="6" t="n">
        <v>16860</v>
      </c>
      <c r="F2" s="6" t="n">
        <v>-8927</v>
      </c>
      <c r="G2" s="6" t="n">
        <v>88</v>
      </c>
    </row>
    <row r="3" spans="1:7">
      <c r="A3" s="4" t="s">
        <v>121</v>
      </c>
      <c r="C3" s="5" t="n">
        <v>1594213786</v>
      </c>
    </row>
    <row r="4" spans="1:7">
      <c r="A4" s="4" t="s">
        <v>54</v>
      </c>
      <c r="B4" s="6" t="n">
        <v>347</v>
      </c>
      <c r="F4" s="5" t="n">
        <v>347</v>
      </c>
    </row>
    <row r="5" spans="1:7">
      <c r="A5" s="3" t="s">
        <v>122</v>
      </c>
    </row>
    <row r="6" spans="1:7">
      <c r="A6" s="4" t="s">
        <v>61</v>
      </c>
      <c r="B6" s="5" t="n">
        <v>-25</v>
      </c>
      <c r="G6" s="5" t="n">
        <v>-25</v>
      </c>
    </row>
    <row r="7" spans="1:7">
      <c r="A7" s="4" t="s">
        <v>62</v>
      </c>
      <c r="G7" s="5" t="n">
        <v>-45</v>
      </c>
    </row>
    <row r="8" spans="1:7">
      <c r="A8" s="4" t="s">
        <v>123</v>
      </c>
      <c r="G8" s="5" t="n">
        <v>-6</v>
      </c>
    </row>
    <row r="9" spans="1:7">
      <c r="A9" s="4" t="s">
        <v>124</v>
      </c>
      <c r="B9" s="5" t="n">
        <v>11</v>
      </c>
      <c r="G9" s="5" t="n">
        <v>-11</v>
      </c>
    </row>
    <row r="10" spans="1:7">
      <c r="A10" s="4" t="s">
        <v>125</v>
      </c>
      <c r="C10" s="5" t="n">
        <v>15457031</v>
      </c>
    </row>
    <row r="11" spans="1:7">
      <c r="A11" s="4" t="s">
        <v>126</v>
      </c>
      <c r="C11" s="4" t="s">
        <v>90</v>
      </c>
    </row>
    <row r="12" spans="1:7">
      <c r="A12" s="4" t="s">
        <v>127</v>
      </c>
      <c r="E12" s="5" t="n">
        <v>153</v>
      </c>
    </row>
    <row r="13" spans="1:7">
      <c r="A13" s="4" t="s">
        <v>128</v>
      </c>
      <c r="C13" s="5" t="n">
        <v>1609670817</v>
      </c>
    </row>
    <row r="14" spans="1:7">
      <c r="A14" s="4" t="s">
        <v>129</v>
      </c>
      <c r="C14" s="6" t="n">
        <v>16</v>
      </c>
      <c r="D14" s="5" t="n">
        <v>-1717</v>
      </c>
      <c r="E14" s="5" t="n">
        <v>17014</v>
      </c>
      <c r="F14" s="5" t="n">
        <v>-8581</v>
      </c>
      <c r="G14" s="5" t="n">
        <v>1</v>
      </c>
    </row>
    <row r="15" spans="1:7">
      <c r="A15" s="3" t="s">
        <v>122</v>
      </c>
    </row>
    <row r="16" spans="1:7">
      <c r="A16" s="4" t="s">
        <v>130</v>
      </c>
      <c r="E16" s="5" t="n">
        <v>1</v>
      </c>
      <c r="F16" s="5" t="n">
        <v>-1</v>
      </c>
    </row>
    <row r="17" spans="1:7">
      <c r="A17" s="4" t="s">
        <v>54</v>
      </c>
      <c r="B17" s="5" t="n">
        <v>104</v>
      </c>
      <c r="F17" s="5" t="n">
        <v>104</v>
      </c>
    </row>
    <row r="18" spans="1:7">
      <c r="A18" s="4" t="s">
        <v>61</v>
      </c>
      <c r="B18" s="5" t="n">
        <v>48</v>
      </c>
      <c r="G18" s="5" t="n">
        <v>48</v>
      </c>
    </row>
    <row r="19" spans="1:7">
      <c r="A19" s="4" t="s">
        <v>62</v>
      </c>
      <c r="G19" s="5" t="n">
        <v>-106</v>
      </c>
    </row>
    <row r="20" spans="1:7">
      <c r="A20" s="4" t="s">
        <v>123</v>
      </c>
      <c r="G20" s="5" t="n">
        <v>5</v>
      </c>
    </row>
    <row r="21" spans="1:7">
      <c r="A21" s="4" t="s">
        <v>124</v>
      </c>
      <c r="B21" s="6" t="n">
        <v>6</v>
      </c>
      <c r="G21" s="5" t="n">
        <v>-6</v>
      </c>
    </row>
    <row r="22" spans="1:7">
      <c r="A22" s="4" t="s">
        <v>125</v>
      </c>
      <c r="C22" s="5" t="n">
        <v>11392081</v>
      </c>
    </row>
    <row r="23" spans="1:7">
      <c r="A23" s="4" t="s">
        <v>126</v>
      </c>
      <c r="C23" s="4" t="s">
        <v>90</v>
      </c>
    </row>
    <row r="24" spans="1:7">
      <c r="A24" s="4" t="s">
        <v>127</v>
      </c>
      <c r="E24" s="5" t="n">
        <v>147</v>
      </c>
    </row>
    <row r="25" spans="1:7">
      <c r="A25" s="4" t="s">
        <v>131</v>
      </c>
      <c r="B25" s="5" t="n">
        <v>1621062898</v>
      </c>
      <c r="C25" s="5" t="n">
        <v>1621062898</v>
      </c>
    </row>
    <row r="26" spans="1:7">
      <c r="A26" s="4" t="s">
        <v>132</v>
      </c>
      <c r="B26" s="6" t="n">
        <v>7012</v>
      </c>
      <c r="C26" s="6" t="n">
        <v>16</v>
      </c>
      <c r="D26" s="5" t="n">
        <v>-1717</v>
      </c>
      <c r="E26" s="5" t="n">
        <v>17161</v>
      </c>
      <c r="F26" s="5" t="n">
        <v>-8390</v>
      </c>
      <c r="G26" s="5" t="n">
        <v>-59</v>
      </c>
    </row>
    <row r="27" spans="1:7">
      <c r="A27" s="4" t="s">
        <v>133</v>
      </c>
      <c r="B27" s="5" t="n">
        <v>86</v>
      </c>
    </row>
    <row r="28" spans="1:7">
      <c r="A28" s="4" t="s">
        <v>54</v>
      </c>
      <c r="B28" s="5" t="n">
        <v>1671</v>
      </c>
      <c r="F28" s="5" t="n">
        <v>1671</v>
      </c>
    </row>
    <row r="29" spans="1:7">
      <c r="A29" s="3" t="s">
        <v>122</v>
      </c>
    </row>
    <row r="30" spans="1:7">
      <c r="A30" s="4" t="s">
        <v>61</v>
      </c>
      <c r="B30" s="5" t="n">
        <v>-21</v>
      </c>
      <c r="G30" s="5" t="n">
        <v>-21</v>
      </c>
    </row>
    <row r="31" spans="1:7">
      <c r="A31" s="4" t="s">
        <v>62</v>
      </c>
      <c r="G31" s="5" t="n">
        <v>110</v>
      </c>
    </row>
    <row r="32" spans="1:7">
      <c r="A32" s="4" t="s">
        <v>123</v>
      </c>
      <c r="G32" s="5" t="n">
        <v>0</v>
      </c>
    </row>
    <row r="33" spans="1:7">
      <c r="A33" s="4" t="s">
        <v>124</v>
      </c>
      <c r="B33" s="6" t="n">
        <v>-2</v>
      </c>
      <c r="G33" s="5" t="n">
        <v>2</v>
      </c>
    </row>
    <row r="34" spans="1:7">
      <c r="A34" s="4" t="s">
        <v>125</v>
      </c>
      <c r="C34" s="5" t="n">
        <v>11085132</v>
      </c>
    </row>
    <row r="35" spans="1:7">
      <c r="A35" s="4" t="s">
        <v>126</v>
      </c>
      <c r="C35" s="4" t="s">
        <v>90</v>
      </c>
    </row>
    <row r="36" spans="1:7">
      <c r="A36" s="4" t="s">
        <v>127</v>
      </c>
      <c r="E36" s="5" t="n">
        <v>185</v>
      </c>
    </row>
    <row r="37" spans="1:7">
      <c r="A37" s="4" t="s">
        <v>134</v>
      </c>
      <c r="B37" s="5" t="n">
        <v>1632148030</v>
      </c>
      <c r="C37" s="5" t="n">
        <v>1632148030</v>
      </c>
    </row>
    <row r="38" spans="1:7">
      <c r="A38" s="4" t="s">
        <v>135</v>
      </c>
      <c r="B38" s="6" t="n">
        <v>8726</v>
      </c>
      <c r="C38" s="6" t="n">
        <v>16</v>
      </c>
      <c r="D38" s="6" t="n">
        <v>-1717</v>
      </c>
      <c r="E38" s="6" t="n">
        <v>17346</v>
      </c>
      <c r="F38" s="6" t="n">
        <v>-6953</v>
      </c>
      <c r="G38" s="6" t="n">
        <v>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0"/>
    <col customWidth="1" max="7" min="7" width="21"/>
    <col customWidth="1" max="8" min="8" width="21"/>
  </cols>
  <sheetData>
    <row r="1" spans="1:8">
      <c r="A1" s="1" t="s">
        <v>1051</v>
      </c>
      <c r="B1" s="2" t="s">
        <v>1052</v>
      </c>
      <c r="C1" s="2" t="s">
        <v>1053</v>
      </c>
      <c r="D1" s="2" t="s">
        <v>657</v>
      </c>
      <c r="E1" s="2" t="s">
        <v>511</v>
      </c>
      <c r="F1" s="2" t="s">
        <v>1054</v>
      </c>
      <c r="G1" s="2" t="s">
        <v>1055</v>
      </c>
      <c r="H1" s="2" t="s">
        <v>1056</v>
      </c>
    </row>
    <row r="2" spans="1:8">
      <c r="A2" s="3" t="s">
        <v>1057</v>
      </c>
    </row>
    <row r="3" spans="1:8">
      <c r="A3" s="4" t="s">
        <v>1058</v>
      </c>
      <c r="B3" s="13" t="n">
        <v>245</v>
      </c>
    </row>
    <row r="4" spans="1:8">
      <c r="A4" s="4" t="s">
        <v>1059</v>
      </c>
      <c r="C4" s="6" t="n">
        <v>929</v>
      </c>
      <c r="D4" s="6" t="n">
        <v>1612</v>
      </c>
    </row>
    <row r="5" spans="1:8">
      <c r="A5" s="4" t="s">
        <v>1060</v>
      </c>
      <c r="C5" s="5" t="n">
        <v>655</v>
      </c>
      <c r="D5" s="5" t="n">
        <v>803</v>
      </c>
      <c r="E5" s="6" t="n">
        <v>269</v>
      </c>
    </row>
    <row r="6" spans="1:8">
      <c r="A6" s="4" t="s">
        <v>1061</v>
      </c>
      <c r="C6" s="6" t="n">
        <v>103</v>
      </c>
      <c r="D6" s="6" t="n">
        <v>285</v>
      </c>
      <c r="E6" s="6" t="n">
        <v>804</v>
      </c>
    </row>
    <row r="7" spans="1:8">
      <c r="A7" s="4" t="s">
        <v>1062</v>
      </c>
      <c r="C7" s="5" t="n">
        <v>6</v>
      </c>
    </row>
    <row r="8" spans="1:8">
      <c r="A8" s="4" t="s">
        <v>1063</v>
      </c>
      <c r="C8" s="5" t="n">
        <v>4</v>
      </c>
    </row>
    <row r="9" spans="1:8">
      <c r="A9" s="4" t="s">
        <v>1064</v>
      </c>
      <c r="C9" s="5" t="n">
        <v>3</v>
      </c>
    </row>
    <row r="10" spans="1:8">
      <c r="A10" s="4" t="s">
        <v>1065</v>
      </c>
      <c r="C10" s="5" t="n">
        <v>1</v>
      </c>
    </row>
    <row r="11" spans="1:8">
      <c r="A11" s="4" t="s">
        <v>1066</v>
      </c>
      <c r="H11" s="6" t="n">
        <v>3</v>
      </c>
    </row>
    <row r="12" spans="1:8">
      <c r="A12" s="4" t="s">
        <v>1067</v>
      </c>
      <c r="B12" s="13" t="n">
        <v>620</v>
      </c>
    </row>
    <row r="13" spans="1:8">
      <c r="A13" s="4" t="s">
        <v>1068</v>
      </c>
      <c r="G13" s="6" t="n">
        <v>275</v>
      </c>
    </row>
    <row r="14" spans="1:8">
      <c r="A14" s="4" t="s">
        <v>1047</v>
      </c>
    </row>
    <row r="15" spans="1:8">
      <c r="A15" s="3" t="s">
        <v>1069</v>
      </c>
    </row>
    <row r="16" spans="1:8">
      <c r="A16" s="4" t="s">
        <v>1070</v>
      </c>
      <c r="F16" s="5" t="n">
        <v>8</v>
      </c>
    </row>
    <row r="17" spans="1:8">
      <c r="A17" s="4" t="s">
        <v>1071</v>
      </c>
      <c r="F17" s="5" t="n">
        <v>3100</v>
      </c>
    </row>
    <row r="18" spans="1:8">
      <c r="A18" s="4" t="s">
        <v>1072</v>
      </c>
      <c r="F18" s="5" t="n">
        <v>53000</v>
      </c>
    </row>
    <row r="19" spans="1:8">
      <c r="A19" s="4" t="s">
        <v>1073</v>
      </c>
      <c r="F19" s="5" t="n">
        <v>25</v>
      </c>
    </row>
    <row r="20" spans="1:8">
      <c r="A20" s="4" t="s">
        <v>1074</v>
      </c>
      <c r="F20" s="5" t="n">
        <v>1</v>
      </c>
    </row>
    <row r="21" spans="1:8">
      <c r="A21" s="4" t="s">
        <v>1075</v>
      </c>
      <c r="F21" s="5" t="n">
        <v>3</v>
      </c>
    </row>
    <row r="22" spans="1:8">
      <c r="A22" s="4" t="s">
        <v>1076</v>
      </c>
      <c r="F22" s="5" t="n">
        <v>25</v>
      </c>
    </row>
    <row r="23" spans="1:8">
      <c r="A23" s="4" t="s">
        <v>1077</v>
      </c>
    </row>
    <row r="24" spans="1:8">
      <c r="A24" s="3" t="s">
        <v>1069</v>
      </c>
    </row>
    <row r="25" spans="1:8">
      <c r="A25" s="4" t="s">
        <v>1072</v>
      </c>
      <c r="F25" s="5" t="n">
        <v>50000</v>
      </c>
    </row>
    <row r="26" spans="1:8">
      <c r="A26" s="4" t="s">
        <v>1078</v>
      </c>
      <c r="F26" s="5" t="n">
        <v>35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079</v>
      </c>
      <c r="B1" s="2" t="s">
        <v>1080</v>
      </c>
    </row>
    <row r="2" spans="1:2">
      <c r="A2" s="4" t="s">
        <v>1047</v>
      </c>
    </row>
    <row r="3" spans="1:2">
      <c r="A3" s="3" t="s">
        <v>1081</v>
      </c>
    </row>
    <row r="4" spans="1:2">
      <c r="A4" s="4" t="s">
        <v>1082</v>
      </c>
      <c r="B4" s="6" t="n">
        <v>1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83</v>
      </c>
      <c r="B1" s="2" t="s">
        <v>2</v>
      </c>
      <c r="C1" s="2" t="s">
        <v>33</v>
      </c>
      <c r="D1" s="2" t="s">
        <v>1084</v>
      </c>
    </row>
    <row r="2" spans="1:4">
      <c r="A2" s="3" t="s">
        <v>222</v>
      </c>
    </row>
    <row r="3" spans="1:4">
      <c r="A3" s="4" t="s">
        <v>1085</v>
      </c>
      <c r="B3" s="5" t="n">
        <v>50000000</v>
      </c>
      <c r="C3" s="5" t="n">
        <v>50000000</v>
      </c>
    </row>
    <row r="4" spans="1:4">
      <c r="A4" s="4" t="s">
        <v>1086</v>
      </c>
      <c r="B4" s="5" t="n">
        <v>2000000000</v>
      </c>
      <c r="C4" s="5" t="n">
        <v>2000000000</v>
      </c>
    </row>
    <row r="5" spans="1:4">
      <c r="A5" s="4" t="s">
        <v>1087</v>
      </c>
      <c r="B5" s="7" t="n">
        <v>0.01</v>
      </c>
      <c r="C5" s="7" t="n">
        <v>0.01</v>
      </c>
    </row>
    <row r="6" spans="1:4">
      <c r="A6" s="4" t="s">
        <v>112</v>
      </c>
      <c r="B6" s="5" t="n">
        <v>247566270</v>
      </c>
      <c r="C6" s="5" t="n">
        <v>247566270</v>
      </c>
    </row>
    <row r="7" spans="1:4">
      <c r="A7" s="4" t="s">
        <v>1088</v>
      </c>
      <c r="B7" s="6" t="n">
        <v>535</v>
      </c>
    </row>
    <row r="8" spans="1:4">
      <c r="A8" s="4" t="s">
        <v>1089</v>
      </c>
      <c r="D8" s="6" t="n">
        <v>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14"/>
    <col customWidth="1" max="6" min="6" width="14"/>
    <col customWidth="1" max="7" min="7" width="14"/>
    <col customWidth="1" max="8" min="8" width="14"/>
    <col customWidth="1" max="9" min="9" width="13"/>
  </cols>
  <sheetData>
    <row r="1" spans="1:9">
      <c r="A1" s="1" t="s">
        <v>1090</v>
      </c>
      <c r="B1" s="2" t="s">
        <v>1</v>
      </c>
    </row>
    <row r="2" spans="1:9">
      <c r="B2" s="2" t="s">
        <v>2</v>
      </c>
      <c r="C2" s="2" t="s">
        <v>33</v>
      </c>
      <c r="D2" s="2" t="s">
        <v>34</v>
      </c>
      <c r="E2" s="2" t="s">
        <v>1091</v>
      </c>
      <c r="F2" s="2" t="s">
        <v>1092</v>
      </c>
      <c r="G2" s="2" t="s">
        <v>1093</v>
      </c>
      <c r="H2" s="2" t="s">
        <v>179</v>
      </c>
      <c r="I2" s="2" t="s">
        <v>1094</v>
      </c>
    </row>
    <row r="3" spans="1:9">
      <c r="A3" s="3" t="s">
        <v>424</v>
      </c>
    </row>
    <row r="4" spans="1:9">
      <c r="A4" s="4" t="s">
        <v>1095</v>
      </c>
      <c r="B4" s="7" t="n">
        <v>35.34</v>
      </c>
      <c r="C4" s="7" t="n">
        <v>24.79</v>
      </c>
      <c r="D4" s="7" t="n">
        <v>21.63</v>
      </c>
      <c r="E4" s="7" t="n">
        <v>27.09</v>
      </c>
      <c r="F4" s="7" t="n">
        <v>24.55</v>
      </c>
      <c r="G4" s="7" t="n">
        <v>17.26</v>
      </c>
    </row>
    <row r="5" spans="1:9">
      <c r="A5" s="4" t="s">
        <v>1096</v>
      </c>
      <c r="B5" s="6" t="n">
        <v>32</v>
      </c>
    </row>
    <row r="6" spans="1:9">
      <c r="A6" s="4" t="s">
        <v>1097</v>
      </c>
      <c r="B6" s="5" t="n">
        <v>2452000</v>
      </c>
      <c r="C6" s="5" t="n">
        <v>2491000</v>
      </c>
      <c r="D6" s="5" t="n">
        <v>2337000</v>
      </c>
    </row>
    <row r="7" spans="1:9">
      <c r="A7" s="4" t="s">
        <v>1098</v>
      </c>
      <c r="B7" s="5" t="n">
        <v>12683000</v>
      </c>
      <c r="C7" s="5" t="n">
        <v>15250000</v>
      </c>
      <c r="D7" s="5" t="n">
        <v>18797000</v>
      </c>
      <c r="H7" s="5" t="n">
        <v>23764000</v>
      </c>
    </row>
    <row r="8" spans="1:9">
      <c r="A8" s="4" t="s">
        <v>1099</v>
      </c>
      <c r="B8" s="6" t="n">
        <v>22</v>
      </c>
      <c r="C8" s="6" t="n">
        <v>18</v>
      </c>
      <c r="D8" s="6" t="n">
        <v>14</v>
      </c>
      <c r="H8" s="6" t="n">
        <v>11</v>
      </c>
    </row>
    <row r="9" spans="1:9">
      <c r="A9" s="4" t="s">
        <v>1100</v>
      </c>
      <c r="B9" s="5" t="n">
        <v>4375000</v>
      </c>
      <c r="C9" s="5" t="n">
        <v>4798000</v>
      </c>
      <c r="D9" s="5" t="n">
        <v>6132000</v>
      </c>
    </row>
    <row r="10" spans="1:9">
      <c r="A10" s="4" t="s">
        <v>1101</v>
      </c>
      <c r="B10" s="6" t="n">
        <v>28</v>
      </c>
      <c r="C10" s="6" t="n">
        <v>24</v>
      </c>
      <c r="D10" s="6" t="n">
        <v>17</v>
      </c>
    </row>
    <row r="11" spans="1:9">
      <c r="A11" s="4" t="s">
        <v>1102</v>
      </c>
      <c r="B11" s="5" t="n">
        <v>-6194000</v>
      </c>
      <c r="C11" s="5" t="n">
        <v>-7663000</v>
      </c>
      <c r="D11" s="5" t="n">
        <v>-10045000</v>
      </c>
    </row>
    <row r="12" spans="1:9">
      <c r="A12" s="4" t="s">
        <v>1103</v>
      </c>
      <c r="B12" s="6" t="n">
        <v>16</v>
      </c>
      <c r="C12" s="6" t="n">
        <v>11</v>
      </c>
      <c r="D12" s="6" t="n">
        <v>10</v>
      </c>
    </row>
    <row r="13" spans="1:9">
      <c r="A13" s="4" t="s">
        <v>1104</v>
      </c>
      <c r="B13" s="5" t="n">
        <v>-748000</v>
      </c>
      <c r="C13" s="5" t="n">
        <v>-683000</v>
      </c>
      <c r="D13" s="5" t="n">
        <v>-1054000</v>
      </c>
    </row>
    <row r="14" spans="1:9">
      <c r="A14" s="4" t="s">
        <v>1105</v>
      </c>
      <c r="B14" s="6" t="n">
        <v>22</v>
      </c>
      <c r="C14" s="6" t="n">
        <v>17</v>
      </c>
      <c r="D14" s="6" t="n">
        <v>13</v>
      </c>
    </row>
    <row r="15" spans="1:9">
      <c r="A15" s="4" t="s">
        <v>1106</v>
      </c>
      <c r="B15" s="5" t="n">
        <v>25304000</v>
      </c>
      <c r="C15" s="5" t="n">
        <v>26716000</v>
      </c>
      <c r="D15" s="5" t="n">
        <v>26644000</v>
      </c>
      <c r="H15" s="5" t="n">
        <v>31089000</v>
      </c>
    </row>
    <row r="16" spans="1:9">
      <c r="A16" s="4" t="s">
        <v>1107</v>
      </c>
      <c r="B16" s="5" t="n">
        <v>3491000</v>
      </c>
      <c r="C16" s="5" t="n">
        <v>4439000</v>
      </c>
      <c r="D16" s="5" t="n">
        <v>4186000</v>
      </c>
    </row>
    <row r="17" spans="1:9">
      <c r="A17" s="4" t="s">
        <v>1108</v>
      </c>
      <c r="B17" s="5" t="n">
        <v>-4385000</v>
      </c>
      <c r="C17" s="5" t="n">
        <v>-3922000</v>
      </c>
      <c r="D17" s="5" t="n">
        <v>-6612000</v>
      </c>
    </row>
    <row r="18" spans="1:9">
      <c r="A18" s="4" t="s">
        <v>1109</v>
      </c>
      <c r="B18" s="6" t="n">
        <v>11</v>
      </c>
      <c r="C18" s="6" t="n">
        <v>10</v>
      </c>
      <c r="D18" s="6" t="n">
        <v>12</v>
      </c>
    </row>
    <row r="19" spans="1:9">
      <c r="A19" s="4" t="s">
        <v>1110</v>
      </c>
      <c r="B19" s="5" t="n">
        <v>-519000</v>
      </c>
      <c r="C19" s="5" t="n">
        <v>-445000</v>
      </c>
      <c r="D19" s="5" t="n">
        <v>-2019000</v>
      </c>
    </row>
    <row r="20" spans="1:9">
      <c r="A20" s="4" t="s">
        <v>1111</v>
      </c>
      <c r="B20" s="6" t="n">
        <v>22</v>
      </c>
      <c r="C20" s="6" t="n">
        <v>17</v>
      </c>
      <c r="D20" s="6" t="n">
        <v>21</v>
      </c>
    </row>
    <row r="21" spans="1:9">
      <c r="A21" s="4" t="s">
        <v>141</v>
      </c>
      <c r="B21" s="6" t="n">
        <v>140</v>
      </c>
      <c r="C21" s="6" t="n">
        <v>127</v>
      </c>
      <c r="D21" s="6" t="n">
        <v>116</v>
      </c>
    </row>
    <row r="22" spans="1:9">
      <c r="A22" s="4" t="s">
        <v>1086</v>
      </c>
      <c r="B22" s="5" t="n">
        <v>2000000000</v>
      </c>
      <c r="C22" s="5" t="n">
        <v>2000000000</v>
      </c>
    </row>
    <row r="23" spans="1:9">
      <c r="A23" s="4" t="s">
        <v>1112</v>
      </c>
      <c r="B23" s="5" t="n">
        <v>132000000</v>
      </c>
    </row>
    <row r="24" spans="1:9">
      <c r="A24" s="4" t="s">
        <v>1113</v>
      </c>
      <c r="B24" s="6" t="n">
        <v>-21</v>
      </c>
      <c r="C24" s="6" t="n">
        <v>-32</v>
      </c>
      <c r="D24" s="5" t="n">
        <v>-29</v>
      </c>
    </row>
    <row r="25" spans="1:9">
      <c r="A25" s="4" t="s">
        <v>1114</v>
      </c>
      <c r="B25" s="6" t="n">
        <v>119</v>
      </c>
      <c r="C25" s="6" t="n">
        <v>96</v>
      </c>
      <c r="D25" s="6" t="n">
        <v>87</v>
      </c>
    </row>
    <row r="26" spans="1:9">
      <c r="A26" s="4" t="s">
        <v>1115</v>
      </c>
      <c r="B26" s="7" t="n">
        <v>0.09</v>
      </c>
      <c r="C26" s="7" t="n">
        <v>0.07000000000000001</v>
      </c>
      <c r="D26" s="7" t="n">
        <v>0.06</v>
      </c>
    </row>
    <row r="27" spans="1:9">
      <c r="A27" s="4" t="s">
        <v>1116</v>
      </c>
      <c r="B27" s="9" t="n">
        <v>0.08</v>
      </c>
      <c r="C27" s="9" t="n">
        <v>0.07000000000000001</v>
      </c>
      <c r="D27" s="9" t="n">
        <v>0.06</v>
      </c>
    </row>
    <row r="28" spans="1:9">
      <c r="A28" s="4" t="s">
        <v>1117</v>
      </c>
      <c r="B28" s="9" t="n">
        <v>27.26</v>
      </c>
      <c r="C28" s="9" t="n">
        <v>24.7</v>
      </c>
      <c r="D28" s="9" t="n">
        <v>17.46</v>
      </c>
    </row>
    <row r="29" spans="1:9">
      <c r="A29" s="4" t="s">
        <v>1118</v>
      </c>
      <c r="B29" s="7" t="n">
        <v>8.550000000000001</v>
      </c>
      <c r="C29" s="7" t="n">
        <v>7.16</v>
      </c>
      <c r="D29" s="7" t="n">
        <v>5.6</v>
      </c>
    </row>
    <row r="30" spans="1:9">
      <c r="A30" s="4" t="s">
        <v>1119</v>
      </c>
      <c r="B30" s="4" t="s">
        <v>1120</v>
      </c>
      <c r="C30" s="4" t="s">
        <v>1121</v>
      </c>
      <c r="D30" s="4" t="s">
        <v>1122</v>
      </c>
    </row>
    <row r="31" spans="1:9">
      <c r="A31" s="4" t="s">
        <v>1123</v>
      </c>
      <c r="B31" s="4" t="s">
        <v>587</v>
      </c>
      <c r="C31" s="4" t="s">
        <v>1124</v>
      </c>
      <c r="D31" s="4" t="s">
        <v>587</v>
      </c>
    </row>
    <row r="32" spans="1:9">
      <c r="A32" s="4" t="s">
        <v>1125</v>
      </c>
      <c r="B32" s="4" t="s">
        <v>1126</v>
      </c>
      <c r="C32" s="4" t="s">
        <v>1127</v>
      </c>
      <c r="D32" s="4" t="s">
        <v>1128</v>
      </c>
    </row>
    <row r="33" spans="1:9">
      <c r="A33" s="4" t="s">
        <v>1129</v>
      </c>
      <c r="B33" s="4" t="s">
        <v>1130</v>
      </c>
      <c r="C33" s="4" t="s">
        <v>1131</v>
      </c>
      <c r="D33" s="4" t="s">
        <v>1132</v>
      </c>
    </row>
    <row r="34" spans="1:9">
      <c r="A34" s="4" t="s">
        <v>1133</v>
      </c>
      <c r="B34" s="6" t="n">
        <v>90</v>
      </c>
      <c r="C34" s="6" t="n">
        <v>64</v>
      </c>
    </row>
    <row r="35" spans="1:9">
      <c r="A35" s="4" t="s">
        <v>1134</v>
      </c>
      <c r="B35" s="6" t="n">
        <v>16</v>
      </c>
      <c r="C35" s="6" t="n">
        <v>13</v>
      </c>
      <c r="D35" s="6" t="n">
        <v>11</v>
      </c>
      <c r="H35" s="6" t="n">
        <v>11</v>
      </c>
    </row>
    <row r="36" spans="1:9">
      <c r="A36" s="4" t="s">
        <v>1135</v>
      </c>
      <c r="B36" s="4" t="s">
        <v>1136</v>
      </c>
    </row>
    <row r="37" spans="1:9">
      <c r="A37" s="4" t="s">
        <v>1137</v>
      </c>
      <c r="B37" s="6" t="n">
        <v>499</v>
      </c>
    </row>
    <row r="38" spans="1:9">
      <c r="A38" s="4" t="s">
        <v>1138</v>
      </c>
      <c r="B38" s="5" t="n">
        <v>16535000</v>
      </c>
    </row>
    <row r="39" spans="1:9">
      <c r="A39" s="4" t="s">
        <v>1139</v>
      </c>
      <c r="B39" s="6" t="n">
        <v>11</v>
      </c>
    </row>
    <row r="40" spans="1:9">
      <c r="A40" s="4" t="s">
        <v>1140</v>
      </c>
      <c r="B40" s="4" t="s">
        <v>1141</v>
      </c>
    </row>
    <row r="41" spans="1:9">
      <c r="A41" s="4" t="s">
        <v>1142</v>
      </c>
      <c r="B41" s="6" t="n">
        <v>396</v>
      </c>
    </row>
    <row r="42" spans="1:9">
      <c r="A42" s="4" t="s">
        <v>1143</v>
      </c>
      <c r="B42" s="5" t="n">
        <v>8319000</v>
      </c>
    </row>
    <row r="43" spans="1:9">
      <c r="A43" s="4" t="s">
        <v>1144</v>
      </c>
      <c r="B43" s="6" t="n">
        <v>23</v>
      </c>
    </row>
    <row r="44" spans="1:9">
      <c r="A44" s="4" t="s">
        <v>1145</v>
      </c>
      <c r="B44" s="4" t="s">
        <v>1146</v>
      </c>
    </row>
    <row r="45" spans="1:9">
      <c r="A45" s="4" t="s">
        <v>1147</v>
      </c>
      <c r="B45" s="6" t="n">
        <v>99</v>
      </c>
    </row>
    <row r="46" spans="1:9">
      <c r="A46" s="4" t="s">
        <v>1148</v>
      </c>
      <c r="B46" s="5" t="n">
        <v>24854000</v>
      </c>
    </row>
    <row r="47" spans="1:9">
      <c r="A47" s="4" t="s">
        <v>1149</v>
      </c>
      <c r="B47" s="6" t="n">
        <v>15</v>
      </c>
    </row>
    <row r="48" spans="1:9">
      <c r="A48" s="4" t="s">
        <v>1150</v>
      </c>
      <c r="B48" s="4" t="s">
        <v>1151</v>
      </c>
    </row>
    <row r="49" spans="1:9">
      <c r="A49" s="4" t="s">
        <v>1152</v>
      </c>
      <c r="B49" s="6" t="n">
        <v>495</v>
      </c>
    </row>
    <row r="50" spans="1:9">
      <c r="A50" s="4" t="s">
        <v>1153</v>
      </c>
      <c r="B50" s="6" t="n">
        <v>170</v>
      </c>
      <c r="C50" s="6" t="n">
        <v>190</v>
      </c>
      <c r="D50" s="6" t="n">
        <v>179</v>
      </c>
    </row>
    <row r="51" spans="1:9">
      <c r="A51" s="4" t="s">
        <v>1154</v>
      </c>
      <c r="B51" s="5" t="n">
        <v>50000000</v>
      </c>
    </row>
    <row r="52" spans="1:9">
      <c r="A52" s="4" t="s">
        <v>1155</v>
      </c>
      <c r="B52" s="4" t="s">
        <v>1156</v>
      </c>
    </row>
    <row r="53" spans="1:9">
      <c r="A53" s="4" t="s">
        <v>1157</v>
      </c>
      <c r="B53" s="4" t="s">
        <v>1158</v>
      </c>
    </row>
    <row r="54" spans="1:9">
      <c r="A54" s="4" t="s">
        <v>1159</v>
      </c>
      <c r="B54" s="5" t="n">
        <v>10000000</v>
      </c>
    </row>
    <row r="55" spans="1:9">
      <c r="A55" s="4" t="s">
        <v>1160</v>
      </c>
      <c r="B55" s="6" t="n">
        <v>151</v>
      </c>
    </row>
    <row r="56" spans="1:9">
      <c r="A56" s="4" t="s">
        <v>1161</v>
      </c>
      <c r="B56" s="6" t="n">
        <v>183</v>
      </c>
    </row>
    <row r="57" spans="1:9">
      <c r="A57" s="4" t="s">
        <v>1162</v>
      </c>
      <c r="B57" s="4" t="s">
        <v>1163</v>
      </c>
    </row>
    <row r="58" spans="1:9">
      <c r="A58" s="4" t="s">
        <v>1164</v>
      </c>
      <c r="B58" s="4" t="s">
        <v>1165</v>
      </c>
    </row>
    <row r="59" spans="1:9">
      <c r="A59" s="4" t="s">
        <v>1166</v>
      </c>
      <c r="B59" s="4" t="s">
        <v>601</v>
      </c>
    </row>
    <row r="60" spans="1:9">
      <c r="A60" s="4" t="s">
        <v>1167</v>
      </c>
      <c r="B60" s="4" t="s">
        <v>1168</v>
      </c>
    </row>
    <row r="61" spans="1:9">
      <c r="A61" s="4" t="s">
        <v>1169</v>
      </c>
      <c r="B61" s="4" t="s">
        <v>1156</v>
      </c>
    </row>
    <row r="62" spans="1:9">
      <c r="A62" s="4" t="s">
        <v>1170</v>
      </c>
      <c r="B62" s="4" t="s">
        <v>1171</v>
      </c>
    </row>
    <row r="63" spans="1:9">
      <c r="A63" s="4" t="s">
        <v>1172</v>
      </c>
      <c r="B63" s="4" t="s">
        <v>486</v>
      </c>
    </row>
    <row r="64" spans="1:9">
      <c r="A64" s="4" t="s">
        <v>1173</v>
      </c>
      <c r="B64" s="6" t="n">
        <v>0</v>
      </c>
    </row>
    <row r="65" spans="1:9">
      <c r="A65" s="4" t="s">
        <v>1174</v>
      </c>
      <c r="B65" s="6" t="n">
        <v>11</v>
      </c>
      <c r="C65" s="6" t="n">
        <v>6</v>
      </c>
      <c r="D65" s="6" t="n">
        <v>7</v>
      </c>
    </row>
    <row r="66" spans="1:9">
      <c r="A66" s="4" t="s">
        <v>1175</v>
      </c>
      <c r="B66" s="4" t="s">
        <v>1176</v>
      </c>
      <c r="C66" s="4" t="s">
        <v>1177</v>
      </c>
      <c r="D66" s="4" t="s">
        <v>1178</v>
      </c>
    </row>
    <row r="67" spans="1:9">
      <c r="A67" s="4" t="s">
        <v>1179</v>
      </c>
      <c r="B67" s="6" t="n">
        <v>17</v>
      </c>
      <c r="C67" s="6" t="n">
        <v>13</v>
      </c>
      <c r="D67" s="6" t="n">
        <v>11</v>
      </c>
    </row>
    <row r="68" spans="1:9">
      <c r="A68" s="4" t="s">
        <v>1180</v>
      </c>
    </row>
    <row r="69" spans="1:9">
      <c r="A69" s="3" t="s">
        <v>424</v>
      </c>
    </row>
    <row r="70" spans="1:9">
      <c r="A70" s="4" t="s">
        <v>1181</v>
      </c>
      <c r="B70" s="4" t="s">
        <v>1182</v>
      </c>
    </row>
    <row r="71" spans="1:9">
      <c r="A71" s="4" t="s">
        <v>1183</v>
      </c>
      <c r="B71" s="4" t="s">
        <v>1184</v>
      </c>
    </row>
    <row r="72" spans="1:9">
      <c r="A72" s="4" t="s">
        <v>1185</v>
      </c>
      <c r="B72" s="7" t="n">
        <v>27.91</v>
      </c>
      <c r="C72" s="7" t="n">
        <v>21.07</v>
      </c>
      <c r="D72" s="7" t="n">
        <v>18.39</v>
      </c>
    </row>
    <row r="73" spans="1:9">
      <c r="A73" s="4" t="s">
        <v>1186</v>
      </c>
    </row>
    <row r="74" spans="1:9">
      <c r="A74" s="3" t="s">
        <v>424</v>
      </c>
    </row>
    <row r="75" spans="1:9">
      <c r="A75" s="4" t="s">
        <v>1181</v>
      </c>
      <c r="B75" s="4" t="s">
        <v>970</v>
      </c>
    </row>
    <row r="76" spans="1:9">
      <c r="A76" s="4" t="s">
        <v>1183</v>
      </c>
      <c r="B76" s="4" t="s">
        <v>970</v>
      </c>
    </row>
    <row r="77" spans="1:9">
      <c r="A77" s="4" t="s">
        <v>1185</v>
      </c>
      <c r="B77" s="7" t="n">
        <v>21.49</v>
      </c>
      <c r="C77" s="7" t="n">
        <v>18.6</v>
      </c>
      <c r="D77" s="7" t="n">
        <v>15.29</v>
      </c>
    </row>
    <row r="78" spans="1:9">
      <c r="A78" s="4" t="s">
        <v>1187</v>
      </c>
    </row>
    <row r="79" spans="1:9">
      <c r="A79" s="3" t="s">
        <v>424</v>
      </c>
    </row>
    <row r="80" spans="1:9">
      <c r="A80" s="4" t="s">
        <v>1086</v>
      </c>
      <c r="I80" s="5" t="n">
        <v>146000000</v>
      </c>
    </row>
    <row r="81" spans="1:9">
      <c r="A81" s="4" t="s">
        <v>887</v>
      </c>
    </row>
    <row r="82" spans="1:9">
      <c r="A82" s="3" t="s">
        <v>424</v>
      </c>
    </row>
    <row r="83" spans="1:9">
      <c r="A83" s="4" t="s">
        <v>141</v>
      </c>
      <c r="B83" s="6" t="n">
        <v>7</v>
      </c>
      <c r="C83" s="6" t="n">
        <v>7</v>
      </c>
      <c r="D83" s="6" t="n">
        <v>6</v>
      </c>
    </row>
    <row r="84" spans="1:9">
      <c r="A84" s="4" t="s">
        <v>891</v>
      </c>
    </row>
    <row r="85" spans="1:9">
      <c r="A85" s="3" t="s">
        <v>424</v>
      </c>
    </row>
    <row r="86" spans="1:9">
      <c r="A86" s="4" t="s">
        <v>141</v>
      </c>
      <c r="B86" s="5" t="n">
        <v>109</v>
      </c>
      <c r="C86" s="5" t="n">
        <v>98</v>
      </c>
      <c r="D86" s="5" t="n">
        <v>90</v>
      </c>
    </row>
    <row r="87" spans="1:9">
      <c r="A87" s="4" t="s">
        <v>1188</v>
      </c>
    </row>
    <row r="88" spans="1:9">
      <c r="A88" s="3" t="s">
        <v>424</v>
      </c>
    </row>
    <row r="89" spans="1:9">
      <c r="A89" s="4" t="s">
        <v>141</v>
      </c>
      <c r="B89" s="5" t="n">
        <v>24</v>
      </c>
      <c r="C89" s="5" t="n">
        <v>23</v>
      </c>
      <c r="D89" s="5" t="n">
        <v>20</v>
      </c>
    </row>
    <row r="90" spans="1:9">
      <c r="A90" s="4" t="s">
        <v>1189</v>
      </c>
    </row>
    <row r="91" spans="1:9">
      <c r="A91" s="3" t="s">
        <v>424</v>
      </c>
    </row>
    <row r="92" spans="1:9">
      <c r="A92" s="4" t="s">
        <v>1190</v>
      </c>
      <c r="B92" s="6" t="n">
        <v>7</v>
      </c>
    </row>
    <row r="93" spans="1:9">
      <c r="A93" s="4" t="s">
        <v>1191</v>
      </c>
      <c r="B93" s="4" t="s">
        <v>1192</v>
      </c>
    </row>
    <row r="94" spans="1:9">
      <c r="A94" s="4" t="s">
        <v>1193</v>
      </c>
      <c r="B94" s="4" t="s">
        <v>1194</v>
      </c>
    </row>
    <row r="95" spans="1:9">
      <c r="A95" s="4" t="s">
        <v>1195</v>
      </c>
    </row>
    <row r="96" spans="1:9">
      <c r="A96" s="3" t="s">
        <v>424</v>
      </c>
    </row>
    <row r="97" spans="1:9">
      <c r="A97" s="4" t="s">
        <v>1190</v>
      </c>
      <c r="C97" s="6" t="n">
        <v>8</v>
      </c>
    </row>
    <row r="98" spans="1:9">
      <c r="A98" s="4" t="s">
        <v>1191</v>
      </c>
      <c r="C98" s="4" t="s">
        <v>1196</v>
      </c>
    </row>
    <row r="99" spans="1:9">
      <c r="A99" s="4" t="s">
        <v>1193</v>
      </c>
      <c r="C99" s="4" t="s">
        <v>1197</v>
      </c>
    </row>
    <row r="100" spans="1:9">
      <c r="A100" s="4" t="s">
        <v>1198</v>
      </c>
    </row>
    <row r="101" spans="1:9">
      <c r="A101" s="3" t="s">
        <v>424</v>
      </c>
    </row>
    <row r="102" spans="1:9">
      <c r="A102" s="4" t="s">
        <v>1190</v>
      </c>
      <c r="D102" s="6" t="n">
        <v>6</v>
      </c>
    </row>
    <row r="103" spans="1:9">
      <c r="A103" s="4" t="s">
        <v>1191</v>
      </c>
      <c r="D103" s="4" t="s">
        <v>1199</v>
      </c>
    </row>
    <row r="104" spans="1:9">
      <c r="A104" s="4" t="s">
        <v>1193</v>
      </c>
      <c r="D104" s="4" t="s">
        <v>8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00</v>
      </c>
      <c r="B1" s="2" t="s">
        <v>1</v>
      </c>
    </row>
    <row r="2" spans="1:4">
      <c r="B2" s="2" t="s">
        <v>2</v>
      </c>
      <c r="C2" s="2" t="s">
        <v>33</v>
      </c>
      <c r="D2" s="2" t="s">
        <v>34</v>
      </c>
    </row>
    <row r="3" spans="1:4">
      <c r="A3" s="3" t="s">
        <v>426</v>
      </c>
    </row>
    <row r="4" spans="1:4">
      <c r="A4" s="4" t="s">
        <v>1201</v>
      </c>
      <c r="B4" s="5" t="n">
        <v>1381</v>
      </c>
      <c r="C4" s="8" t="n">
        <v>1370.1</v>
      </c>
      <c r="D4" s="8" t="n">
        <v>1357.6</v>
      </c>
    </row>
    <row r="5" spans="1:4">
      <c r="A5" s="4" t="s">
        <v>1202</v>
      </c>
      <c r="B5" s="8" t="n">
        <v>20.4</v>
      </c>
      <c r="C5" s="8" t="n">
        <v>22.6</v>
      </c>
      <c r="D5" s="8" t="n">
        <v>19.6</v>
      </c>
    </row>
    <row r="6" spans="1:4">
      <c r="A6" s="4" t="s">
        <v>1203</v>
      </c>
      <c r="B6" s="8" t="n">
        <v>1401.4</v>
      </c>
      <c r="C6" s="8" t="n">
        <v>1392.7</v>
      </c>
      <c r="D6" s="8" t="n">
        <v>137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57"/>
    <col customWidth="1" max="2" min="2" width="39"/>
    <col customWidth="1" max="3" min="3" width="21"/>
    <col customWidth="1" max="4" min="4" width="21"/>
  </cols>
  <sheetData>
    <row r="1" spans="1:4">
      <c r="A1" s="1" t="s">
        <v>1204</v>
      </c>
      <c r="B1" s="2" t="s">
        <v>1</v>
      </c>
    </row>
    <row r="2" spans="1:4">
      <c r="B2" s="2" t="s">
        <v>460</v>
      </c>
      <c r="C2" s="2" t="s">
        <v>657</v>
      </c>
      <c r="D2" s="2" t="s">
        <v>511</v>
      </c>
    </row>
    <row r="3" spans="1:4">
      <c r="A3" s="3" t="s">
        <v>1205</v>
      </c>
    </row>
    <row r="4" spans="1:4">
      <c r="A4" s="4" t="s">
        <v>1206</v>
      </c>
      <c r="B4" s="6" t="n">
        <v>20999</v>
      </c>
      <c r="C4" s="6" t="n">
        <v>19042</v>
      </c>
    </row>
    <row r="5" spans="1:4">
      <c r="A5" s="4" t="s">
        <v>1207</v>
      </c>
      <c r="B5" s="5" t="n">
        <v>1782</v>
      </c>
      <c r="C5" s="5" t="n">
        <v>1697</v>
      </c>
      <c r="D5" s="6" t="n">
        <v>1630</v>
      </c>
    </row>
    <row r="6" spans="1:4">
      <c r="A6" s="4" t="s">
        <v>35</v>
      </c>
      <c r="B6" s="5" t="n">
        <v>9823</v>
      </c>
      <c r="C6" s="5" t="n">
        <v>9048</v>
      </c>
      <c r="D6" s="5" t="n">
        <v>8386</v>
      </c>
    </row>
    <row r="7" spans="1:4">
      <c r="A7" s="4" t="s">
        <v>42</v>
      </c>
      <c r="B7" s="5" t="n">
        <v>-599</v>
      </c>
      <c r="C7" s="5" t="n">
        <v>-565</v>
      </c>
      <c r="D7" s="5" t="n">
        <v>-545</v>
      </c>
    </row>
    <row r="8" spans="1:4">
      <c r="A8" s="4" t="s">
        <v>1208</v>
      </c>
      <c r="B8" s="5" t="n">
        <v>1506</v>
      </c>
      <c r="C8" s="5" t="n">
        <v>1285</v>
      </c>
      <c r="D8" s="5" t="n">
        <v>447</v>
      </c>
    </row>
    <row r="9" spans="1:4">
      <c r="A9" s="4" t="s">
        <v>1209</v>
      </c>
      <c r="B9" s="5" t="n">
        <v>-85</v>
      </c>
      <c r="C9" s="5" t="n">
        <v>-353</v>
      </c>
      <c r="D9" s="5" t="n">
        <v>-270</v>
      </c>
    </row>
    <row r="10" spans="1:4">
      <c r="A10" s="4" t="s">
        <v>52</v>
      </c>
      <c r="B10" s="5" t="n">
        <v>1422</v>
      </c>
      <c r="C10" s="5" t="n">
        <v>933</v>
      </c>
      <c r="D10" s="5" t="n">
        <v>177</v>
      </c>
    </row>
    <row r="11" spans="1:4">
      <c r="A11" s="4" t="s">
        <v>917</v>
      </c>
      <c r="B11" s="5" t="n">
        <v>-296</v>
      </c>
      <c r="C11" s="5" t="n">
        <v>-279</v>
      </c>
      <c r="D11" s="5" t="n">
        <v>-270</v>
      </c>
    </row>
    <row r="12" spans="1:4">
      <c r="A12" s="4" t="s">
        <v>76</v>
      </c>
      <c r="B12" s="5" t="n">
        <v>7911</v>
      </c>
      <c r="C12" s="5" t="n">
        <v>6998</v>
      </c>
      <c r="D12" s="5" t="n">
        <v>6678</v>
      </c>
    </row>
    <row r="13" spans="1:4">
      <c r="A13" s="4" t="s">
        <v>637</v>
      </c>
      <c r="B13" s="5" t="n">
        <v>6372</v>
      </c>
      <c r="C13" s="5" t="n">
        <v>5837</v>
      </c>
      <c r="D13" s="5" t="n">
        <v>5883</v>
      </c>
    </row>
    <row r="14" spans="1:4">
      <c r="A14" s="4" t="s">
        <v>1210</v>
      </c>
      <c r="B14" s="6" t="n">
        <v>16064</v>
      </c>
      <c r="C14" s="5" t="n">
        <v>14531</v>
      </c>
      <c r="D14" s="5" t="n">
        <v>14191</v>
      </c>
    </row>
    <row r="15" spans="1:4">
      <c r="A15" s="3" t="s">
        <v>1211</v>
      </c>
    </row>
    <row r="16" spans="1:4">
      <c r="A16" s="4" t="s">
        <v>1212</v>
      </c>
      <c r="B16" s="5" t="n">
        <v>3</v>
      </c>
    </row>
    <row r="17" spans="1:4">
      <c r="A17" s="4" t="s">
        <v>1213</v>
      </c>
    </row>
    <row r="18" spans="1:4">
      <c r="A18" s="3" t="s">
        <v>1205</v>
      </c>
    </row>
    <row r="19" spans="1:4">
      <c r="A19" s="4" t="s">
        <v>1207</v>
      </c>
      <c r="B19" s="6" t="n">
        <v>1061</v>
      </c>
      <c r="C19" s="5" t="n">
        <v>1065</v>
      </c>
      <c r="D19" s="5" t="n">
        <v>1082</v>
      </c>
    </row>
    <row r="20" spans="1:4">
      <c r="A20" s="4" t="s">
        <v>35</v>
      </c>
      <c r="B20" s="5" t="n">
        <v>5538</v>
      </c>
      <c r="C20" s="5" t="n">
        <v>5162</v>
      </c>
      <c r="D20" s="5" t="n">
        <v>4759</v>
      </c>
    </row>
    <row r="21" spans="1:4">
      <c r="A21" s="4" t="s">
        <v>1214</v>
      </c>
    </row>
    <row r="22" spans="1:4">
      <c r="A22" s="3" t="s">
        <v>1205</v>
      </c>
    </row>
    <row r="23" spans="1:4">
      <c r="A23" s="4" t="s">
        <v>1207</v>
      </c>
      <c r="B23" s="5" t="n">
        <v>242</v>
      </c>
      <c r="C23" s="5" t="n">
        <v>210</v>
      </c>
      <c r="D23" s="5" t="n">
        <v>181</v>
      </c>
    </row>
    <row r="24" spans="1:4">
      <c r="A24" s="4" t="s">
        <v>1215</v>
      </c>
    </row>
    <row r="25" spans="1:4">
      <c r="A25" s="3" t="s">
        <v>1205</v>
      </c>
    </row>
    <row r="26" spans="1:4">
      <c r="A26" s="4" t="s">
        <v>1207</v>
      </c>
      <c r="B26" s="5" t="n">
        <v>478</v>
      </c>
      <c r="C26" s="5" t="n">
        <v>422</v>
      </c>
      <c r="D26" s="5" t="n">
        <v>367</v>
      </c>
    </row>
    <row r="27" spans="1:4">
      <c r="A27" s="4" t="s">
        <v>1216</v>
      </c>
    </row>
    <row r="28" spans="1:4">
      <c r="A28" s="3" t="s">
        <v>1205</v>
      </c>
    </row>
    <row r="29" spans="1:4">
      <c r="A29" s="4" t="s">
        <v>1217</v>
      </c>
      <c r="B29" s="5" t="n">
        <v>-398</v>
      </c>
      <c r="C29" s="5" t="n">
        <v>-407</v>
      </c>
      <c r="D29" s="5" t="n">
        <v>-1029</v>
      </c>
    </row>
    <row r="30" spans="1:4">
      <c r="A30" s="4" t="s">
        <v>650</v>
      </c>
    </row>
    <row r="31" spans="1:4">
      <c r="A31" s="3" t="s">
        <v>1205</v>
      </c>
    </row>
    <row r="32" spans="1:4">
      <c r="A32" s="4" t="s">
        <v>1206</v>
      </c>
      <c r="B32" s="5" t="n">
        <v>1954</v>
      </c>
      <c r="C32" s="5" t="n">
        <v>1824</v>
      </c>
    </row>
    <row r="33" spans="1:4">
      <c r="A33" s="4" t="s">
        <v>1218</v>
      </c>
      <c r="B33" s="5" t="n">
        <v>3777</v>
      </c>
      <c r="C33" s="5" t="n">
        <v>3500</v>
      </c>
      <c r="D33" s="5" t="n">
        <v>3292</v>
      </c>
    </row>
    <row r="34" spans="1:4">
      <c r="A34" s="4" t="s">
        <v>1208</v>
      </c>
      <c r="B34" s="5" t="n">
        <v>1117</v>
      </c>
      <c r="C34" s="5" t="n">
        <v>988</v>
      </c>
      <c r="D34" s="5" t="n">
        <v>946</v>
      </c>
    </row>
    <row r="35" spans="1:4">
      <c r="A35" s="4" t="s">
        <v>917</v>
      </c>
      <c r="B35" s="5" t="n">
        <v>-133</v>
      </c>
      <c r="C35" s="5" t="n">
        <v>-120</v>
      </c>
      <c r="D35" s="5" t="n">
        <v>-118</v>
      </c>
    </row>
    <row r="36" spans="1:4">
      <c r="A36" s="4" t="s">
        <v>76</v>
      </c>
      <c r="B36" s="6" t="n">
        <v>3925</v>
      </c>
      <c r="C36" s="6" t="n">
        <v>3704</v>
      </c>
      <c r="D36" s="6" t="n">
        <v>3513</v>
      </c>
    </row>
    <row r="37" spans="1:4">
      <c r="A37" s="4" t="s">
        <v>79</v>
      </c>
      <c r="B37" s="4" t="s">
        <v>1219</v>
      </c>
      <c r="C37" s="4" t="s">
        <v>1220</v>
      </c>
      <c r="D37" s="4" t="s">
        <v>1221</v>
      </c>
    </row>
    <row r="38" spans="1:4">
      <c r="A38" s="4" t="s">
        <v>651</v>
      </c>
    </row>
    <row r="39" spans="1:4">
      <c r="A39" s="3" t="s">
        <v>1205</v>
      </c>
    </row>
    <row r="40" spans="1:4">
      <c r="A40" s="4" t="s">
        <v>1206</v>
      </c>
      <c r="B40" s="6" t="n">
        <v>1846</v>
      </c>
      <c r="C40" s="6" t="n">
        <v>1871</v>
      </c>
    </row>
    <row r="41" spans="1:4">
      <c r="A41" s="4" t="s">
        <v>1218</v>
      </c>
      <c r="B41" s="5" t="n">
        <v>3007</v>
      </c>
      <c r="C41" s="5" t="n">
        <v>2742</v>
      </c>
      <c r="D41" s="6" t="n">
        <v>2445</v>
      </c>
    </row>
    <row r="42" spans="1:4">
      <c r="A42" s="4" t="s">
        <v>1208</v>
      </c>
      <c r="B42" s="5" t="n">
        <v>1102</v>
      </c>
      <c r="C42" s="5" t="n">
        <v>984</v>
      </c>
      <c r="D42" s="5" t="n">
        <v>852</v>
      </c>
    </row>
    <row r="43" spans="1:4">
      <c r="A43" s="4" t="s">
        <v>917</v>
      </c>
      <c r="B43" s="5" t="n">
        <v>-72</v>
      </c>
      <c r="C43" s="5" t="n">
        <v>-68</v>
      </c>
      <c r="D43" s="5" t="n">
        <v>-60</v>
      </c>
    </row>
    <row r="44" spans="1:4">
      <c r="A44" s="4" t="s">
        <v>76</v>
      </c>
      <c r="B44" s="6" t="n">
        <v>2063</v>
      </c>
      <c r="C44" s="6" t="n">
        <v>2877</v>
      </c>
      <c r="D44" s="6" t="n">
        <v>2875</v>
      </c>
    </row>
    <row r="45" spans="1:4">
      <c r="A45" s="4" t="s">
        <v>79</v>
      </c>
      <c r="B45" s="4" t="s">
        <v>1222</v>
      </c>
      <c r="C45" s="4" t="s">
        <v>1223</v>
      </c>
      <c r="D45" s="4" t="s">
        <v>1224</v>
      </c>
    </row>
    <row r="46" spans="1:4">
      <c r="A46" s="4" t="s">
        <v>652</v>
      </c>
    </row>
    <row r="47" spans="1:4">
      <c r="A47" s="3" t="s">
        <v>1205</v>
      </c>
    </row>
    <row r="48" spans="1:4">
      <c r="A48" s="4" t="s">
        <v>1206</v>
      </c>
      <c r="B48" s="6" t="n">
        <v>1696</v>
      </c>
      <c r="C48" s="6" t="n">
        <v>1607</v>
      </c>
    </row>
    <row r="49" spans="1:4">
      <c r="A49" s="4" t="s">
        <v>1218</v>
      </c>
      <c r="B49" s="5" t="n">
        <v>3041</v>
      </c>
      <c r="C49" s="5" t="n">
        <v>2808</v>
      </c>
      <c r="D49" s="6" t="n">
        <v>2649</v>
      </c>
    </row>
    <row r="50" spans="1:4">
      <c r="A50" s="4" t="s">
        <v>1208</v>
      </c>
      <c r="B50" s="5" t="n">
        <v>655</v>
      </c>
      <c r="C50" s="5" t="n">
        <v>537</v>
      </c>
      <c r="D50" s="5" t="n">
        <v>402</v>
      </c>
    </row>
    <row r="51" spans="1:4">
      <c r="A51" s="4" t="s">
        <v>917</v>
      </c>
      <c r="B51" s="5" t="n">
        <v>-91</v>
      </c>
      <c r="C51" s="5" t="n">
        <v>-91</v>
      </c>
      <c r="D51" s="5" t="n">
        <v>-91</v>
      </c>
    </row>
    <row r="52" spans="1:4">
      <c r="A52" s="4" t="s">
        <v>76</v>
      </c>
      <c r="B52" s="6" t="n">
        <v>1924</v>
      </c>
      <c r="C52" s="6" t="n">
        <v>417</v>
      </c>
      <c r="D52" s="6" t="n">
        <v>290</v>
      </c>
    </row>
    <row r="53" spans="1:4">
      <c r="A53" s="4" t="s">
        <v>79</v>
      </c>
      <c r="B53" s="4" t="s">
        <v>1225</v>
      </c>
      <c r="C53" s="4" t="s">
        <v>1226</v>
      </c>
      <c r="D53" s="4" t="s">
        <v>1227</v>
      </c>
    </row>
    <row r="54" spans="1:4">
      <c r="A54" s="4" t="s">
        <v>1228</v>
      </c>
    </row>
    <row r="55" spans="1:4">
      <c r="A55" s="3" t="s">
        <v>1205</v>
      </c>
    </row>
    <row r="56" spans="1:4">
      <c r="A56" s="4" t="s">
        <v>1206</v>
      </c>
      <c r="B56" s="6" t="n">
        <v>5497</v>
      </c>
      <c r="C56" s="6" t="n">
        <v>5302</v>
      </c>
    </row>
    <row r="57" spans="1:4">
      <c r="A57" s="4" t="s">
        <v>1208</v>
      </c>
      <c r="B57" s="5" t="n">
        <v>2875</v>
      </c>
      <c r="C57" s="5" t="n">
        <v>2509</v>
      </c>
      <c r="D57" s="6" t="n">
        <v>2200</v>
      </c>
    </row>
    <row r="58" spans="1:4">
      <c r="A58" s="4" t="s">
        <v>1229</v>
      </c>
    </row>
    <row r="59" spans="1:4">
      <c r="A59" s="3" t="s">
        <v>1205</v>
      </c>
    </row>
    <row r="60" spans="1:4">
      <c r="A60" s="4" t="s">
        <v>1217</v>
      </c>
      <c r="B60" s="5" t="n">
        <v>-372</v>
      </c>
      <c r="C60" s="5" t="n">
        <v>-252</v>
      </c>
      <c r="D60" s="6" t="n">
        <v>-179</v>
      </c>
    </row>
    <row r="61" spans="1:4">
      <c r="A61" s="4" t="s">
        <v>1230</v>
      </c>
    </row>
    <row r="62" spans="1:4">
      <c r="A62" s="3" t="s">
        <v>1205</v>
      </c>
    </row>
    <row r="63" spans="1:4">
      <c r="A63" s="4" t="s">
        <v>1206</v>
      </c>
      <c r="B63" s="6" t="n">
        <v>1219</v>
      </c>
      <c r="C63" s="6" t="n">
        <v>9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3</v>
      </c>
      <c r="D2" s="2" t="s">
        <v>34</v>
      </c>
    </row>
    <row r="3" spans="1:4">
      <c r="A3" s="3" t="s">
        <v>1232</v>
      </c>
    </row>
    <row r="4" spans="1:4">
      <c r="A4" s="4" t="s">
        <v>1233</v>
      </c>
      <c r="B4" s="6" t="n">
        <v>-53</v>
      </c>
      <c r="C4" s="6" t="n">
        <v>-32</v>
      </c>
      <c r="D4" s="6" t="n">
        <v>-79</v>
      </c>
    </row>
    <row r="5" spans="1:4">
      <c r="A5" s="4" t="s">
        <v>1234</v>
      </c>
      <c r="B5" s="5" t="n">
        <v>111</v>
      </c>
      <c r="C5" s="5" t="n">
        <v>1</v>
      </c>
      <c r="D5" s="5" t="n">
        <v>107</v>
      </c>
    </row>
    <row r="6" spans="1:4">
      <c r="A6" s="4" t="s">
        <v>1235</v>
      </c>
      <c r="B6" s="5" t="n">
        <v>0</v>
      </c>
      <c r="C6" s="5" t="n">
        <v>-1</v>
      </c>
      <c r="D6" s="5" t="n">
        <v>-6</v>
      </c>
    </row>
    <row r="7" spans="1:4">
      <c r="A7" s="4" t="s">
        <v>1236</v>
      </c>
      <c r="B7" s="5" t="n">
        <v>-25</v>
      </c>
      <c r="C7" s="5" t="n">
        <v>-27</v>
      </c>
      <c r="D7" s="5" t="n">
        <v>-21</v>
      </c>
    </row>
    <row r="8" spans="1:4">
      <c r="A8" s="4" t="s">
        <v>1237</v>
      </c>
      <c r="B8" s="5" t="n">
        <v>33</v>
      </c>
      <c r="C8" s="5" t="n">
        <v>-59</v>
      </c>
      <c r="D8" s="5" t="n">
        <v>1</v>
      </c>
    </row>
    <row r="9" spans="1:4">
      <c r="A9" s="4" t="s">
        <v>1238</v>
      </c>
      <c r="B9" s="5" t="n">
        <v>0</v>
      </c>
      <c r="C9" s="5" t="n">
        <v>48</v>
      </c>
    </row>
    <row r="10" spans="1:4">
      <c r="A10" s="4" t="s">
        <v>664</v>
      </c>
      <c r="B10" s="5" t="n">
        <v>96</v>
      </c>
      <c r="C10" s="5" t="n">
        <v>-65</v>
      </c>
    </row>
    <row r="11" spans="1:4">
      <c r="A11" s="4" t="s">
        <v>1239</v>
      </c>
      <c r="B11" s="5" t="n">
        <v>0</v>
      </c>
      <c r="C11" s="5" t="n">
        <v>-10</v>
      </c>
    </row>
    <row r="12" spans="1:4">
      <c r="A12" s="4" t="s">
        <v>1240</v>
      </c>
      <c r="B12" s="5" t="n">
        <v>-2</v>
      </c>
      <c r="C12" s="5" t="n">
        <v>-8</v>
      </c>
    </row>
    <row r="13" spans="1:4">
      <c r="A13" s="4" t="s">
        <v>1241</v>
      </c>
      <c r="B13" s="5" t="n">
        <v>4</v>
      </c>
      <c r="C13" s="5" t="n">
        <v>2</v>
      </c>
    </row>
    <row r="14" spans="1:4">
      <c r="A14" s="4" t="s">
        <v>1242</v>
      </c>
      <c r="B14" s="5" t="n">
        <v>-2</v>
      </c>
      <c r="C14" s="5" t="n">
        <v>6</v>
      </c>
      <c r="D14" s="5" t="n">
        <v>11</v>
      </c>
    </row>
    <row r="15" spans="1:4">
      <c r="A15" s="4" t="s">
        <v>1243</v>
      </c>
      <c r="B15" s="5" t="n">
        <v>94</v>
      </c>
      <c r="C15" s="5" t="n">
        <v>-35</v>
      </c>
    </row>
    <row r="16" spans="1:4">
      <c r="A16" s="4" t="s">
        <v>668</v>
      </c>
      <c r="B16" s="5" t="n">
        <v>-21</v>
      </c>
      <c r="C16" s="5" t="n">
        <v>0</v>
      </c>
    </row>
    <row r="17" spans="1:4">
      <c r="A17" s="4" t="s">
        <v>1244</v>
      </c>
      <c r="B17" s="5" t="n">
        <v>-3</v>
      </c>
      <c r="C17" s="5" t="n">
        <v>-25</v>
      </c>
    </row>
    <row r="18" spans="1:4">
      <c r="A18" s="4" t="s">
        <v>666</v>
      </c>
      <c r="B18" s="5" t="n">
        <v>14</v>
      </c>
      <c r="C18" s="5" t="n">
        <v>-42</v>
      </c>
    </row>
    <row r="19" spans="1:4">
      <c r="A19" s="4" t="s">
        <v>1245</v>
      </c>
      <c r="B19" s="5" t="n">
        <v>1</v>
      </c>
      <c r="C19" s="5" t="n">
        <v>15</v>
      </c>
    </row>
    <row r="20" spans="1:4">
      <c r="A20" s="4" t="s">
        <v>1246</v>
      </c>
      <c r="B20" s="5" t="n">
        <v>0</v>
      </c>
      <c r="C20" s="5" t="n">
        <v>5</v>
      </c>
      <c r="D20" s="5" t="n">
        <v>-6</v>
      </c>
    </row>
    <row r="21" spans="1:4">
      <c r="A21" s="4" t="s">
        <v>1247</v>
      </c>
      <c r="B21" s="5" t="n">
        <v>-21</v>
      </c>
      <c r="C21" s="5" t="n">
        <v>48</v>
      </c>
      <c r="D21" s="5" t="n">
        <v>-25</v>
      </c>
    </row>
    <row r="22" spans="1:4">
      <c r="A22" s="4" t="s">
        <v>1248</v>
      </c>
      <c r="B22" s="6" t="n">
        <v>91</v>
      </c>
      <c r="C22" s="6" t="n">
        <v>-59</v>
      </c>
      <c r="D22" s="6" t="n">
        <v>-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9</v>
      </c>
      <c r="B1" s="2" t="s">
        <v>1</v>
      </c>
    </row>
    <row r="2" spans="1:5">
      <c r="B2" s="2" t="s">
        <v>2</v>
      </c>
      <c r="C2" s="2" t="s">
        <v>33</v>
      </c>
      <c r="D2" s="2" t="s">
        <v>34</v>
      </c>
      <c r="E2" s="2" t="s">
        <v>1250</v>
      </c>
    </row>
    <row r="3" spans="1:5">
      <c r="A3" s="3" t="s">
        <v>1251</v>
      </c>
    </row>
    <row r="4" spans="1:5">
      <c r="A4" s="4" t="s">
        <v>1252</v>
      </c>
      <c r="B4" s="6" t="n">
        <v>373</v>
      </c>
      <c r="E4" s="6" t="n">
        <v>411</v>
      </c>
    </row>
    <row r="5" spans="1:5">
      <c r="A5" s="4" t="s">
        <v>649</v>
      </c>
      <c r="B5" s="5" t="n">
        <v>9823</v>
      </c>
      <c r="C5" s="6" t="n">
        <v>9048</v>
      </c>
      <c r="D5" s="6" t="n">
        <v>8386</v>
      </c>
    </row>
    <row r="6" spans="1:5">
      <c r="A6" s="4" t="s">
        <v>1253</v>
      </c>
      <c r="B6" s="5" t="n">
        <v>117</v>
      </c>
    </row>
    <row r="7" spans="1:5">
      <c r="A7" s="4" t="s">
        <v>1254</v>
      </c>
    </row>
    <row r="8" spans="1:5">
      <c r="A8" s="3" t="s">
        <v>1251</v>
      </c>
    </row>
    <row r="9" spans="1:5">
      <c r="A9" s="4" t="s">
        <v>649</v>
      </c>
      <c r="B9" s="5" t="n">
        <v>2176</v>
      </c>
      <c r="C9" s="5" t="n">
        <v>1940</v>
      </c>
      <c r="D9" s="5" t="n">
        <v>1802</v>
      </c>
    </row>
    <row r="10" spans="1:5">
      <c r="A10" s="4" t="s">
        <v>1255</v>
      </c>
    </row>
    <row r="11" spans="1:5">
      <c r="A11" s="3" t="s">
        <v>1251</v>
      </c>
    </row>
    <row r="12" spans="1:5">
      <c r="A12" s="4" t="s">
        <v>649</v>
      </c>
      <c r="B12" s="5" t="n">
        <v>5538</v>
      </c>
      <c r="C12" s="5" t="n">
        <v>5162</v>
      </c>
      <c r="D12" s="5" t="n">
        <v>4759</v>
      </c>
    </row>
    <row r="13" spans="1:5">
      <c r="A13" s="4" t="s">
        <v>1256</v>
      </c>
    </row>
    <row r="14" spans="1:5">
      <c r="A14" s="3" t="s">
        <v>1251</v>
      </c>
    </row>
    <row r="15" spans="1:5">
      <c r="A15" s="4" t="s">
        <v>649</v>
      </c>
      <c r="B15" s="5" t="n">
        <v>4286</v>
      </c>
      <c r="C15" s="5" t="n">
        <v>3885</v>
      </c>
      <c r="D15" s="5" t="n">
        <v>3627</v>
      </c>
    </row>
    <row r="16" spans="1:5">
      <c r="A16" s="4" t="s">
        <v>1257</v>
      </c>
    </row>
    <row r="17" spans="1:5">
      <c r="A17" s="3" t="s">
        <v>1251</v>
      </c>
    </row>
    <row r="18" spans="1:5">
      <c r="A18" s="4" t="s">
        <v>649</v>
      </c>
      <c r="B18" s="5" t="n">
        <v>1727</v>
      </c>
      <c r="C18" s="5" t="n">
        <v>1587</v>
      </c>
      <c r="D18" s="5" t="n">
        <v>1492</v>
      </c>
    </row>
    <row r="19" spans="1:5">
      <c r="A19" s="4" t="s">
        <v>1258</v>
      </c>
    </row>
    <row r="20" spans="1:5">
      <c r="A20" s="3" t="s">
        <v>1251</v>
      </c>
    </row>
    <row r="21" spans="1:5">
      <c r="A21" s="4" t="s">
        <v>649</v>
      </c>
      <c r="B21" s="5" t="n">
        <v>383</v>
      </c>
      <c r="C21" s="5" t="n">
        <v>358</v>
      </c>
      <c r="D21" s="5" t="n">
        <v>333</v>
      </c>
    </row>
    <row r="22" spans="1:5">
      <c r="A22" s="4" t="s">
        <v>1259</v>
      </c>
    </row>
    <row r="23" spans="1:5">
      <c r="A23" s="3" t="s">
        <v>1251</v>
      </c>
    </row>
    <row r="24" spans="1:5">
      <c r="A24" s="4" t="s">
        <v>649</v>
      </c>
      <c r="B24" s="5" t="n">
        <v>1072</v>
      </c>
      <c r="C24" s="5" t="n">
        <v>909</v>
      </c>
      <c r="D24" s="5" t="n">
        <v>793</v>
      </c>
    </row>
    <row r="25" spans="1:5">
      <c r="A25" s="4" t="s">
        <v>1260</v>
      </c>
    </row>
    <row r="26" spans="1:5">
      <c r="A26" s="3" t="s">
        <v>1251</v>
      </c>
    </row>
    <row r="27" spans="1:5">
      <c r="A27" s="4" t="s">
        <v>649</v>
      </c>
      <c r="B27" s="5" t="n">
        <v>1762</v>
      </c>
      <c r="C27" s="5" t="n">
        <v>1619</v>
      </c>
      <c r="D27" s="5" t="n">
        <v>1440</v>
      </c>
    </row>
    <row r="28" spans="1:5">
      <c r="A28" s="4" t="s">
        <v>1261</v>
      </c>
    </row>
    <row r="29" spans="1:5">
      <c r="A29" s="3" t="s">
        <v>1251</v>
      </c>
    </row>
    <row r="30" spans="1:5">
      <c r="A30" s="4" t="s">
        <v>649</v>
      </c>
      <c r="B30" s="5" t="n">
        <v>980</v>
      </c>
      <c r="C30" s="5" t="n">
        <v>894</v>
      </c>
      <c r="D30" s="5" t="n">
        <v>770</v>
      </c>
    </row>
    <row r="31" spans="1:5">
      <c r="A31" s="4" t="s">
        <v>1262</v>
      </c>
    </row>
    <row r="32" spans="1:5">
      <c r="A32" s="3" t="s">
        <v>1251</v>
      </c>
    </row>
    <row r="33" spans="1:5">
      <c r="A33" s="4" t="s">
        <v>649</v>
      </c>
      <c r="B33" s="5" t="n">
        <v>781</v>
      </c>
      <c r="C33" s="5" t="n">
        <v>724</v>
      </c>
      <c r="D33" s="5" t="n">
        <v>670</v>
      </c>
    </row>
    <row r="34" spans="1:5">
      <c r="A34" s="4" t="s">
        <v>1263</v>
      </c>
    </row>
    <row r="35" spans="1:5">
      <c r="A35" s="3" t="s">
        <v>1251</v>
      </c>
    </row>
    <row r="36" spans="1:5">
      <c r="A36" s="4" t="s">
        <v>649</v>
      </c>
      <c r="B36" s="5" t="n">
        <v>1245</v>
      </c>
      <c r="C36" s="5" t="n">
        <v>1124</v>
      </c>
      <c r="D36" s="5" t="n">
        <v>1005</v>
      </c>
    </row>
    <row r="37" spans="1:5">
      <c r="A37" s="4" t="s">
        <v>1264</v>
      </c>
    </row>
    <row r="38" spans="1:5">
      <c r="A38" s="3" t="s">
        <v>1251</v>
      </c>
    </row>
    <row r="39" spans="1:5">
      <c r="A39" s="4" t="s">
        <v>649</v>
      </c>
      <c r="B39" s="5" t="n">
        <v>864</v>
      </c>
      <c r="C39" s="5" t="n">
        <v>785</v>
      </c>
      <c r="D39" s="5" t="n">
        <v>711</v>
      </c>
    </row>
    <row r="40" spans="1:5">
      <c r="A40" s="4" t="s">
        <v>1265</v>
      </c>
    </row>
    <row r="41" spans="1:5">
      <c r="A41" s="3" t="s">
        <v>1251</v>
      </c>
    </row>
    <row r="42" spans="1:5">
      <c r="A42" s="4" t="s">
        <v>649</v>
      </c>
      <c r="B42" s="5" t="n">
        <v>381</v>
      </c>
      <c r="C42" s="5" t="n">
        <v>339</v>
      </c>
      <c r="D42" s="5" t="n">
        <v>294</v>
      </c>
    </row>
    <row r="43" spans="1:5">
      <c r="A43" s="4" t="s">
        <v>1266</v>
      </c>
    </row>
    <row r="44" spans="1:5">
      <c r="A44" s="3" t="s">
        <v>1251</v>
      </c>
    </row>
    <row r="45" spans="1:5">
      <c r="A45" s="4" t="s">
        <v>649</v>
      </c>
      <c r="B45" s="5" t="n">
        <v>1951</v>
      </c>
      <c r="C45" s="5" t="n">
        <v>1895</v>
      </c>
      <c r="D45" s="5" t="n">
        <v>1850</v>
      </c>
    </row>
    <row r="46" spans="1:5">
      <c r="A46" s="4" t="s">
        <v>1267</v>
      </c>
    </row>
    <row r="47" spans="1:5">
      <c r="A47" s="3" t="s">
        <v>1251</v>
      </c>
    </row>
    <row r="48" spans="1:5">
      <c r="A48" s="4" t="s">
        <v>649</v>
      </c>
      <c r="B48" s="5" t="n">
        <v>1159</v>
      </c>
      <c r="C48" s="5" t="n">
        <v>1135</v>
      </c>
      <c r="D48" s="5" t="n">
        <v>1110</v>
      </c>
    </row>
    <row r="49" spans="1:5">
      <c r="A49" s="4" t="s">
        <v>1268</v>
      </c>
    </row>
    <row r="50" spans="1:5">
      <c r="A50" s="3" t="s">
        <v>1251</v>
      </c>
    </row>
    <row r="51" spans="1:5">
      <c r="A51" s="4" t="s">
        <v>649</v>
      </c>
      <c r="B51" s="5" t="n">
        <v>792</v>
      </c>
      <c r="C51" s="5" t="n">
        <v>760</v>
      </c>
      <c r="D51" s="5" t="n">
        <v>740</v>
      </c>
    </row>
    <row r="52" spans="1:5">
      <c r="A52" s="4" t="s">
        <v>1269</v>
      </c>
    </row>
    <row r="53" spans="1:5">
      <c r="A53" s="3" t="s">
        <v>1251</v>
      </c>
    </row>
    <row r="54" spans="1:5">
      <c r="A54" s="4" t="s">
        <v>649</v>
      </c>
      <c r="B54" s="5" t="n">
        <v>311</v>
      </c>
      <c r="C54" s="5" t="n">
        <v>278</v>
      </c>
      <c r="D54" s="5" t="n">
        <v>243</v>
      </c>
    </row>
    <row r="55" spans="1:5">
      <c r="A55" s="4" t="s">
        <v>1270</v>
      </c>
    </row>
    <row r="56" spans="1:5">
      <c r="A56" s="3" t="s">
        <v>1251</v>
      </c>
    </row>
    <row r="57" spans="1:5">
      <c r="A57" s="4" t="s">
        <v>649</v>
      </c>
      <c r="B57" s="5" t="n">
        <v>150</v>
      </c>
      <c r="C57" s="5" t="n">
        <v>136</v>
      </c>
      <c r="D57" s="5" t="n">
        <v>129</v>
      </c>
    </row>
    <row r="58" spans="1:5">
      <c r="A58" s="4" t="s">
        <v>1271</v>
      </c>
    </row>
    <row r="59" spans="1:5">
      <c r="A59" s="3" t="s">
        <v>1251</v>
      </c>
    </row>
    <row r="60" spans="1:5">
      <c r="A60" s="4" t="s">
        <v>649</v>
      </c>
      <c r="B60" s="5" t="n">
        <v>161</v>
      </c>
      <c r="C60" s="5" t="n">
        <v>142</v>
      </c>
      <c r="D60" s="5" t="n">
        <v>114</v>
      </c>
    </row>
    <row r="61" spans="1:5">
      <c r="A61" s="4" t="s">
        <v>1272</v>
      </c>
    </row>
    <row r="62" spans="1:5">
      <c r="A62" s="3" t="s">
        <v>1251</v>
      </c>
    </row>
    <row r="63" spans="1:5">
      <c r="A63" s="4" t="s">
        <v>649</v>
      </c>
      <c r="B63" s="5" t="n">
        <v>779</v>
      </c>
      <c r="C63" s="5" t="n">
        <v>635</v>
      </c>
      <c r="D63" s="5" t="n">
        <v>556</v>
      </c>
    </row>
    <row r="64" spans="1:5">
      <c r="A64" s="4" t="s">
        <v>1273</v>
      </c>
    </row>
    <row r="65" spans="1:5">
      <c r="A65" s="3" t="s">
        <v>1251</v>
      </c>
    </row>
    <row r="66" spans="1:5">
      <c r="A66" s="4" t="s">
        <v>649</v>
      </c>
      <c r="B66" s="5" t="n">
        <v>624</v>
      </c>
      <c r="C66" s="5" t="n">
        <v>517</v>
      </c>
      <c r="D66" s="5" t="n">
        <v>474</v>
      </c>
    </row>
    <row r="67" spans="1:5">
      <c r="A67" s="4" t="s">
        <v>1274</v>
      </c>
    </row>
    <row r="68" spans="1:5">
      <c r="A68" s="3" t="s">
        <v>1251</v>
      </c>
    </row>
    <row r="69" spans="1:5">
      <c r="A69" s="4" t="s">
        <v>649</v>
      </c>
      <c r="B69" s="5" t="n">
        <v>155</v>
      </c>
      <c r="C69" s="5" t="n">
        <v>118</v>
      </c>
      <c r="D69" s="5" t="n">
        <v>82</v>
      </c>
    </row>
    <row r="70" spans="1:5">
      <c r="A70" s="4" t="s">
        <v>1275</v>
      </c>
    </row>
    <row r="71" spans="1:5">
      <c r="A71" s="3" t="s">
        <v>1251</v>
      </c>
    </row>
    <row r="72" spans="1:5">
      <c r="A72" s="4" t="s">
        <v>649</v>
      </c>
      <c r="B72" s="5" t="n">
        <v>2590</v>
      </c>
      <c r="C72" s="5" t="n">
        <v>2419</v>
      </c>
      <c r="D72" s="5" t="n">
        <v>2281</v>
      </c>
    </row>
    <row r="73" spans="1:5">
      <c r="A73" s="4" t="s">
        <v>1276</v>
      </c>
    </row>
    <row r="74" spans="1:5">
      <c r="A74" s="3" t="s">
        <v>1251</v>
      </c>
    </row>
    <row r="75" spans="1:5">
      <c r="A75" s="4" t="s">
        <v>649</v>
      </c>
      <c r="B75" s="5" t="n">
        <v>1154</v>
      </c>
      <c r="C75" s="5" t="n">
        <v>1122</v>
      </c>
      <c r="D75" s="5" t="n">
        <v>1013</v>
      </c>
    </row>
    <row r="76" spans="1:5">
      <c r="A76" s="4" t="s">
        <v>1277</v>
      </c>
    </row>
    <row r="77" spans="1:5">
      <c r="A77" s="3" t="s">
        <v>1251</v>
      </c>
    </row>
    <row r="78" spans="1:5">
      <c r="A78" s="4" t="s">
        <v>649</v>
      </c>
      <c r="B78" s="5" t="n">
        <v>1436</v>
      </c>
      <c r="C78" s="5" t="n">
        <v>1297</v>
      </c>
      <c r="D78" s="5" t="n">
        <v>1268</v>
      </c>
    </row>
    <row r="79" spans="1:5">
      <c r="A79" s="4" t="s">
        <v>1278</v>
      </c>
    </row>
    <row r="80" spans="1:5">
      <c r="A80" s="3" t="s">
        <v>1251</v>
      </c>
    </row>
    <row r="81" spans="1:5">
      <c r="A81" s="4" t="s">
        <v>649</v>
      </c>
      <c r="B81" s="5" t="n">
        <v>1187</v>
      </c>
      <c r="C81" s="5" t="n">
        <v>1081</v>
      </c>
      <c r="D81" s="5" t="n">
        <v>1011</v>
      </c>
    </row>
    <row r="82" spans="1:5">
      <c r="A82" s="4" t="s">
        <v>1279</v>
      </c>
    </row>
    <row r="83" spans="1:5">
      <c r="A83" s="3" t="s">
        <v>1251</v>
      </c>
    </row>
    <row r="84" spans="1:5">
      <c r="A84" s="4" t="s">
        <v>649</v>
      </c>
      <c r="B84" s="5" t="n">
        <v>608</v>
      </c>
      <c r="C84" s="5" t="n">
        <v>575</v>
      </c>
      <c r="D84" s="5" t="n">
        <v>552</v>
      </c>
    </row>
    <row r="85" spans="1:5">
      <c r="A85" s="4" t="s">
        <v>1280</v>
      </c>
    </row>
    <row r="86" spans="1:5">
      <c r="A86" s="3" t="s">
        <v>1251</v>
      </c>
    </row>
    <row r="87" spans="1:5">
      <c r="A87" s="4" t="s">
        <v>649</v>
      </c>
      <c r="B87" s="6" t="n">
        <v>579</v>
      </c>
      <c r="C87" s="6" t="n">
        <v>506</v>
      </c>
      <c r="D87" s="6" t="n">
        <v>4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3</v>
      </c>
      <c r="D2" s="2" t="s">
        <v>34</v>
      </c>
    </row>
    <row r="3" spans="1:4">
      <c r="A3" s="3" t="s">
        <v>1282</v>
      </c>
    </row>
    <row r="4" spans="1:4">
      <c r="A4" s="4" t="s">
        <v>468</v>
      </c>
      <c r="B4" s="6" t="n">
        <v>213</v>
      </c>
      <c r="C4" s="6" t="n">
        <v>189</v>
      </c>
    </row>
    <row r="5" spans="1:4">
      <c r="A5" s="4" t="s">
        <v>1283</v>
      </c>
      <c r="B5" s="5" t="n">
        <v>232</v>
      </c>
      <c r="C5" s="5" t="n">
        <v>207</v>
      </c>
      <c r="D5" s="6" t="n">
        <v>152</v>
      </c>
    </row>
    <row r="6" spans="1:4">
      <c r="A6" s="4" t="s">
        <v>1284</v>
      </c>
      <c r="B6" s="5" t="n">
        <v>107</v>
      </c>
      <c r="C6" s="5" t="n">
        <v>87</v>
      </c>
      <c r="D6" s="5" t="n">
        <v>54</v>
      </c>
    </row>
    <row r="7" spans="1:4">
      <c r="A7" s="4" t="s">
        <v>1285</v>
      </c>
      <c r="B7" s="5" t="n">
        <v>16</v>
      </c>
      <c r="C7" s="5" t="n">
        <v>19</v>
      </c>
    </row>
    <row r="8" spans="1:4">
      <c r="A8" s="4" t="s">
        <v>1286</v>
      </c>
      <c r="B8" s="5" t="n">
        <v>125</v>
      </c>
      <c r="C8" s="5" t="n">
        <v>120</v>
      </c>
    </row>
    <row r="9" spans="1:4">
      <c r="A9" s="4" t="s">
        <v>1285</v>
      </c>
      <c r="B9" s="5" t="n">
        <v>23</v>
      </c>
      <c r="C9" s="5" t="n">
        <v>33</v>
      </c>
    </row>
    <row r="10" spans="1:4">
      <c r="A10" s="4" t="s">
        <v>1287</v>
      </c>
      <c r="B10" s="5" t="n">
        <v>14</v>
      </c>
      <c r="C10" s="5" t="n">
        <v>13</v>
      </c>
    </row>
    <row r="11" spans="1:4">
      <c r="A11" s="4" t="s">
        <v>1288</v>
      </c>
      <c r="B11" s="5" t="n">
        <v>4</v>
      </c>
      <c r="C11" s="5" t="n">
        <v>4</v>
      </c>
    </row>
    <row r="12" spans="1:4">
      <c r="A12" s="4" t="s">
        <v>1289</v>
      </c>
      <c r="B12" s="5" t="n">
        <v>-1</v>
      </c>
      <c r="C12" s="5" t="n">
        <v>2</v>
      </c>
    </row>
    <row r="13" spans="1:4">
      <c r="A13" s="4" t="s">
        <v>1290</v>
      </c>
      <c r="B13" s="5" t="n">
        <v>-2</v>
      </c>
      <c r="C13" s="5" t="n">
        <v>-1</v>
      </c>
    </row>
    <row r="14" spans="1:4">
      <c r="A14" s="4" t="s">
        <v>1291</v>
      </c>
      <c r="B14" s="5" t="n">
        <v>-10</v>
      </c>
      <c r="C14" s="5" t="n">
        <v>-8</v>
      </c>
    </row>
    <row r="15" spans="1:4">
      <c r="A15" s="4" t="s">
        <v>1292</v>
      </c>
      <c r="B15" s="5" t="n">
        <v>-3</v>
      </c>
      <c r="C15" s="5" t="n">
        <v>11</v>
      </c>
    </row>
    <row r="16" spans="1:4">
      <c r="A16" s="4" t="s">
        <v>1293</v>
      </c>
      <c r="B16" s="5" t="n">
        <v>-2</v>
      </c>
      <c r="C16" s="5" t="n">
        <v>6</v>
      </c>
    </row>
    <row r="17" spans="1:4">
      <c r="A17" s="4" t="s">
        <v>515</v>
      </c>
      <c r="B17" s="5" t="n">
        <v>14</v>
      </c>
      <c r="C17" s="5" t="n">
        <v>10</v>
      </c>
    </row>
    <row r="18" spans="1:4">
      <c r="A18" s="4" t="s">
        <v>1294</v>
      </c>
      <c r="B18" s="5" t="n">
        <v>2</v>
      </c>
      <c r="C18" s="5" t="n">
        <v>1</v>
      </c>
    </row>
    <row r="19" spans="1:4">
      <c r="A19" s="4" t="s">
        <v>1295</v>
      </c>
      <c r="B19" s="5" t="n">
        <v>10</v>
      </c>
      <c r="C19" s="5" t="n">
        <v>8</v>
      </c>
    </row>
    <row r="20" spans="1:4">
      <c r="A20" s="4" t="s">
        <v>1296</v>
      </c>
      <c r="B20" s="5" t="n">
        <v>0</v>
      </c>
      <c r="C20" s="5" t="n">
        <v>4</v>
      </c>
    </row>
    <row r="21" spans="1:4">
      <c r="A21" s="4" t="s">
        <v>1297</v>
      </c>
      <c r="B21" s="5" t="n">
        <v>87</v>
      </c>
      <c r="C21" s="5" t="n">
        <v>79</v>
      </c>
      <c r="D21" s="6" t="n">
        <v>72</v>
      </c>
    </row>
    <row r="22" spans="1:4">
      <c r="A22" s="4" t="s">
        <v>1298</v>
      </c>
    </row>
    <row r="23" spans="1:4">
      <c r="A23" s="3" t="s">
        <v>1282</v>
      </c>
    </row>
    <row r="24" spans="1:4">
      <c r="A24" s="4" t="s">
        <v>468</v>
      </c>
      <c r="B24" s="5" t="n">
        <v>17</v>
      </c>
      <c r="C24" s="5" t="n">
        <v>18</v>
      </c>
    </row>
    <row r="25" spans="1:4">
      <c r="A25" s="4" t="s">
        <v>1283</v>
      </c>
      <c r="B25" s="5" t="n">
        <v>20</v>
      </c>
      <c r="C25" s="5" t="n">
        <v>21</v>
      </c>
    </row>
    <row r="26" spans="1:4">
      <c r="A26" s="4" t="s">
        <v>1284</v>
      </c>
      <c r="B26" s="5" t="n">
        <v>0</v>
      </c>
      <c r="C26" s="5" t="n">
        <v>0</v>
      </c>
    </row>
    <row r="27" spans="1:4">
      <c r="A27" s="4" t="s">
        <v>1286</v>
      </c>
      <c r="B27" s="6" t="n">
        <v>20</v>
      </c>
      <c r="C27" s="6" t="n">
        <v>21</v>
      </c>
    </row>
    <row r="28" spans="1:4">
      <c r="A28" s="4" t="s">
        <v>1299</v>
      </c>
      <c r="B28" s="4" t="s">
        <v>616</v>
      </c>
      <c r="C28" s="4" t="s">
        <v>1300</v>
      </c>
    </row>
    <row r="29" spans="1:4">
      <c r="A29" s="4" t="s">
        <v>1301</v>
      </c>
      <c r="B29" s="4" t="s">
        <v>1302</v>
      </c>
      <c r="C29" s="4" t="s">
        <v>1302</v>
      </c>
    </row>
    <row r="30" spans="1:4">
      <c r="A30" s="4" t="s">
        <v>1303</v>
      </c>
    </row>
    <row r="31" spans="1:4">
      <c r="A31" s="3" t="s">
        <v>1282</v>
      </c>
    </row>
    <row r="32" spans="1:4">
      <c r="A32" s="4" t="s">
        <v>468</v>
      </c>
      <c r="B32" s="6" t="n">
        <v>30</v>
      </c>
      <c r="C32" s="6" t="n">
        <v>33</v>
      </c>
    </row>
    <row r="33" spans="1:4">
      <c r="A33" s="4" t="s">
        <v>1283</v>
      </c>
      <c r="B33" s="5" t="n">
        <v>30</v>
      </c>
      <c r="C33" s="5" t="n">
        <v>33</v>
      </c>
    </row>
    <row r="34" spans="1:4">
      <c r="A34" s="4" t="s">
        <v>1284</v>
      </c>
      <c r="B34" s="5" t="n">
        <v>0</v>
      </c>
      <c r="C34" s="5" t="n">
        <v>0</v>
      </c>
    </row>
    <row r="35" spans="1:4">
      <c r="A35" s="4" t="s">
        <v>1286</v>
      </c>
      <c r="B35" s="6" t="n">
        <v>30</v>
      </c>
      <c r="C35" s="6" t="n">
        <v>33</v>
      </c>
    </row>
    <row r="36" spans="1:4">
      <c r="A36" s="4" t="s">
        <v>1299</v>
      </c>
      <c r="B36" s="4" t="s">
        <v>1304</v>
      </c>
      <c r="C36" s="4" t="s">
        <v>1305</v>
      </c>
    </row>
    <row r="37" spans="1:4">
      <c r="A37" s="4" t="s">
        <v>1306</v>
      </c>
    </row>
    <row r="38" spans="1:4">
      <c r="A38" s="3" t="s">
        <v>1282</v>
      </c>
    </row>
    <row r="39" spans="1:4">
      <c r="A39" s="4" t="s">
        <v>468</v>
      </c>
      <c r="B39" s="6" t="n">
        <v>166</v>
      </c>
      <c r="C39" s="6" t="n">
        <v>138</v>
      </c>
    </row>
    <row r="40" spans="1:4">
      <c r="A40" s="4" t="s">
        <v>1283</v>
      </c>
      <c r="B40" s="5" t="n">
        <v>182</v>
      </c>
      <c r="C40" s="5" t="n">
        <v>153</v>
      </c>
    </row>
    <row r="41" spans="1:4">
      <c r="A41" s="4" t="s">
        <v>1284</v>
      </c>
      <c r="B41" s="5" t="n">
        <v>107</v>
      </c>
      <c r="C41" s="5" t="n">
        <v>87</v>
      </c>
    </row>
    <row r="42" spans="1:4">
      <c r="A42" s="4" t="s">
        <v>1286</v>
      </c>
      <c r="B42" s="6" t="n">
        <v>75</v>
      </c>
      <c r="C42" s="6" t="n">
        <v>66</v>
      </c>
    </row>
    <row r="43" spans="1:4">
      <c r="A43" s="4" t="s">
        <v>1307</v>
      </c>
    </row>
    <row r="44" spans="1:4">
      <c r="A44" s="3" t="s">
        <v>1282</v>
      </c>
    </row>
    <row r="45" spans="1:4">
      <c r="A45" s="4" t="s">
        <v>1299</v>
      </c>
      <c r="B45" s="4" t="s">
        <v>1308</v>
      </c>
      <c r="C45" s="4" t="s">
        <v>1309</v>
      </c>
    </row>
    <row r="46" spans="1:4">
      <c r="A46" s="4" t="s">
        <v>1310</v>
      </c>
      <c r="B46" s="4" t="s">
        <v>1311</v>
      </c>
      <c r="C46" s="4" t="s">
        <v>1311</v>
      </c>
    </row>
    <row r="47" spans="1:4">
      <c r="A47" s="4" t="s">
        <v>1301</v>
      </c>
      <c r="B47" s="4" t="s">
        <v>1312</v>
      </c>
      <c r="C47" s="4" t="s">
        <v>1312</v>
      </c>
    </row>
    <row r="48" spans="1:4">
      <c r="A48" s="4" t="s">
        <v>1313</v>
      </c>
    </row>
    <row r="49" spans="1:4">
      <c r="A49" s="3" t="s">
        <v>1282</v>
      </c>
    </row>
    <row r="50" spans="1:4">
      <c r="A50" s="4" t="s">
        <v>1299</v>
      </c>
      <c r="B50" s="4" t="s">
        <v>933</v>
      </c>
      <c r="C50" s="4" t="s">
        <v>933</v>
      </c>
    </row>
    <row r="51" spans="1:4">
      <c r="A51" s="4" t="s">
        <v>1310</v>
      </c>
      <c r="B51" s="4" t="s">
        <v>1314</v>
      </c>
      <c r="C51" s="4" t="s">
        <v>1315</v>
      </c>
    </row>
    <row r="52" spans="1:4">
      <c r="A52" s="4" t="s">
        <v>1301</v>
      </c>
      <c r="B52" s="4" t="s">
        <v>1316</v>
      </c>
      <c r="C52" s="4" t="s">
        <v>13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7</v>
      </c>
      <c r="B1" s="2" t="s">
        <v>1</v>
      </c>
    </row>
    <row r="2" spans="1:5">
      <c r="B2" s="2" t="s">
        <v>2</v>
      </c>
      <c r="C2" s="2" t="s">
        <v>33</v>
      </c>
      <c r="D2" s="2" t="s">
        <v>34</v>
      </c>
      <c r="E2" s="2" t="s">
        <v>179</v>
      </c>
    </row>
    <row r="3" spans="1:5">
      <c r="A3" s="3" t="s">
        <v>246</v>
      </c>
    </row>
    <row r="4" spans="1:5">
      <c r="A4" s="4" t="s">
        <v>1318</v>
      </c>
      <c r="B4" s="6" t="n">
        <v>68</v>
      </c>
      <c r="C4" s="6" t="n">
        <v>98</v>
      </c>
      <c r="D4" s="6" t="n">
        <v>119</v>
      </c>
      <c r="E4" s="6" t="n">
        <v>119</v>
      </c>
    </row>
    <row r="5" spans="1:5">
      <c r="A5" s="4" t="s">
        <v>906</v>
      </c>
      <c r="C5" s="5" t="n">
        <v>14</v>
      </c>
      <c r="D5" s="5" t="n">
        <v>9</v>
      </c>
    </row>
    <row r="6" spans="1:5">
      <c r="A6" s="4" t="s">
        <v>1319</v>
      </c>
      <c r="C6" s="5" t="n">
        <v>-18</v>
      </c>
      <c r="D6" s="5" t="n">
        <v>-11</v>
      </c>
    </row>
    <row r="7" spans="1:5">
      <c r="A7" s="4" t="s">
        <v>1320</v>
      </c>
      <c r="B7" s="6" t="n">
        <v>-30</v>
      </c>
      <c r="C7" s="6" t="n">
        <v>-17</v>
      </c>
    </row>
    <row r="8" spans="1:5">
      <c r="A8" s="4" t="s">
        <v>1321</v>
      </c>
      <c r="D8" s="6"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3</v>
      </c>
      <c r="D2" s="2" t="s">
        <v>34</v>
      </c>
    </row>
    <row r="3" spans="1:4">
      <c r="A3" s="4" t="s">
        <v>137</v>
      </c>
      <c r="B3" s="6" t="n">
        <v>146000000</v>
      </c>
      <c r="C3" s="6" t="n">
        <v>188000000</v>
      </c>
      <c r="D3" s="6" t="n">
        <v>196000000</v>
      </c>
    </row>
    <row r="4" spans="1:4">
      <c r="A4" s="4" t="s">
        <v>54</v>
      </c>
      <c r="B4" s="5" t="n">
        <v>1671000000</v>
      </c>
      <c r="C4" s="5" t="n">
        <v>104000000</v>
      </c>
      <c r="D4" s="5" t="n">
        <v>347000000</v>
      </c>
    </row>
    <row r="5" spans="1:4">
      <c r="A5" s="3" t="s">
        <v>138</v>
      </c>
    </row>
    <row r="6" spans="1:4">
      <c r="A6" s="4" t="s">
        <v>139</v>
      </c>
      <c r="B6" s="5" t="n">
        <v>894000000</v>
      </c>
      <c r="C6" s="5" t="n">
        <v>844000000</v>
      </c>
      <c r="D6" s="5" t="n">
        <v>815000000</v>
      </c>
    </row>
    <row r="7" spans="1:4">
      <c r="A7" s="4" t="s">
        <v>140</v>
      </c>
      <c r="B7" s="5" t="n">
        <v>-87000000</v>
      </c>
      <c r="C7" s="5" t="n">
        <v>245000000</v>
      </c>
      <c r="D7" s="5" t="n">
        <v>-305000000</v>
      </c>
    </row>
    <row r="8" spans="1:4">
      <c r="A8" s="4" t="s">
        <v>141</v>
      </c>
      <c r="B8" s="5" t="n">
        <v>140000000</v>
      </c>
      <c r="C8" s="5" t="n">
        <v>127000000</v>
      </c>
      <c r="D8" s="5" t="n">
        <v>116000000</v>
      </c>
    </row>
    <row r="9" spans="1:4">
      <c r="A9" s="4" t="s">
        <v>43</v>
      </c>
      <c r="B9" s="5" t="n">
        <v>35000000</v>
      </c>
      <c r="C9" s="5" t="n">
        <v>4000000</v>
      </c>
      <c r="D9" s="5" t="n">
        <v>11000000</v>
      </c>
    </row>
    <row r="10" spans="1:4">
      <c r="A10" s="4" t="s">
        <v>142</v>
      </c>
      <c r="B10" s="5" t="n">
        <v>-155000000</v>
      </c>
      <c r="C10" s="5" t="n">
        <v>92000000</v>
      </c>
      <c r="D10" s="5" t="n">
        <v>21000000</v>
      </c>
    </row>
    <row r="11" spans="1:4">
      <c r="A11" s="4" t="s">
        <v>44</v>
      </c>
      <c r="B11" s="5" t="n">
        <v>-21000000</v>
      </c>
      <c r="C11" s="5" t="n">
        <v>-80000000</v>
      </c>
      <c r="D11" s="5" t="n">
        <v>29000000</v>
      </c>
    </row>
    <row r="12" spans="1:4">
      <c r="A12" s="4" t="s">
        <v>143</v>
      </c>
      <c r="B12" s="5" t="n">
        <v>-9000000</v>
      </c>
      <c r="C12" s="5" t="n">
        <v>-14000000</v>
      </c>
      <c r="D12" s="5" t="n">
        <v>-57000000</v>
      </c>
    </row>
    <row r="13" spans="1:4">
      <c r="A13" s="4" t="s">
        <v>144</v>
      </c>
      <c r="B13" s="5" t="n">
        <v>6000000</v>
      </c>
      <c r="C13" s="5" t="n">
        <v>10000000</v>
      </c>
      <c r="D13" s="5" t="n">
        <v>22000000</v>
      </c>
    </row>
    <row r="14" spans="1:4">
      <c r="A14" s="4" t="s">
        <v>51</v>
      </c>
      <c r="B14" s="5" t="n">
        <v>-3000000</v>
      </c>
      <c r="C14" s="5" t="n">
        <v>27000000</v>
      </c>
      <c r="D14" s="5" t="n">
        <v>-23000000</v>
      </c>
    </row>
    <row r="15" spans="1:4">
      <c r="A15" s="3" t="s">
        <v>145</v>
      </c>
    </row>
    <row r="16" spans="1:4">
      <c r="A16" s="4" t="s">
        <v>146</v>
      </c>
      <c r="B16" s="5" t="n">
        <v>-110000000</v>
      </c>
      <c r="C16" s="5" t="n">
        <v>-30000000</v>
      </c>
      <c r="D16" s="5" t="n">
        <v>-216000000</v>
      </c>
    </row>
    <row r="17" spans="1:4">
      <c r="A17" s="4" t="s">
        <v>71</v>
      </c>
      <c r="B17" s="5" t="n">
        <v>-83000000</v>
      </c>
      <c r="C17" s="5" t="n">
        <v>-107000000</v>
      </c>
      <c r="D17" s="5" t="n">
        <v>40000000</v>
      </c>
    </row>
    <row r="18" spans="1:4">
      <c r="A18" s="4" t="s">
        <v>147</v>
      </c>
      <c r="B18" s="5" t="n">
        <v>-172000000</v>
      </c>
      <c r="C18" s="5" t="n">
        <v>-20000000</v>
      </c>
      <c r="D18" s="5" t="n">
        <v>-43000000</v>
      </c>
    </row>
    <row r="19" spans="1:4">
      <c r="A19" s="4" t="s">
        <v>148</v>
      </c>
      <c r="B19" s="5" t="n">
        <v>-631000000</v>
      </c>
      <c r="C19" s="5" t="n">
        <v>195000000</v>
      </c>
      <c r="D19" s="5" t="n">
        <v>553000000</v>
      </c>
    </row>
    <row r="20" spans="1:4">
      <c r="A20" s="4" t="s">
        <v>149</v>
      </c>
      <c r="B20" s="5" t="n">
        <v>-1164000000</v>
      </c>
      <c r="C20" s="5" t="n">
        <v>28000000</v>
      </c>
      <c r="D20" s="5" t="n">
        <v>-128000000</v>
      </c>
    </row>
    <row r="21" spans="1:4">
      <c r="A21" s="4" t="s">
        <v>150</v>
      </c>
      <c r="B21" s="5" t="n">
        <v>310000000</v>
      </c>
      <c r="C21" s="5" t="n">
        <v>1426000000</v>
      </c>
      <c r="D21" s="5" t="n">
        <v>1182000000</v>
      </c>
    </row>
    <row r="22" spans="1:4">
      <c r="A22" s="3" t="s">
        <v>151</v>
      </c>
    </row>
    <row r="23" spans="1:4">
      <c r="A23" s="4" t="s">
        <v>152</v>
      </c>
      <c r="B23" s="5" t="n">
        <v>-316000000</v>
      </c>
      <c r="C23" s="5" t="n">
        <v>-319000000</v>
      </c>
      <c r="D23" s="5" t="n">
        <v>-376000000</v>
      </c>
    </row>
    <row r="24" spans="1:4">
      <c r="A24" s="4" t="s">
        <v>153</v>
      </c>
      <c r="B24" s="5" t="n">
        <v>14000000</v>
      </c>
      <c r="C24" s="5" t="n">
        <v>0</v>
      </c>
      <c r="D24" s="5" t="n">
        <v>29000000</v>
      </c>
    </row>
    <row r="25" spans="1:4">
      <c r="A25" s="4" t="s">
        <v>154</v>
      </c>
      <c r="B25" s="5" t="n">
        <v>-1448000000</v>
      </c>
      <c r="C25" s="5" t="n">
        <v>-560000000</v>
      </c>
      <c r="D25" s="5" t="n">
        <v>-408000000</v>
      </c>
    </row>
    <row r="26" spans="1:4">
      <c r="A26" s="4" t="s">
        <v>155</v>
      </c>
      <c r="B26" s="5" t="n">
        <v>-172000000</v>
      </c>
      <c r="C26" s="5" t="n">
        <v>-131000000</v>
      </c>
      <c r="D26" s="5" t="n">
        <v>-132000000</v>
      </c>
    </row>
    <row r="27" spans="1:4">
      <c r="A27" s="4" t="s">
        <v>156</v>
      </c>
      <c r="B27" s="5" t="n">
        <v>-1921000000</v>
      </c>
      <c r="C27" s="5" t="n">
        <v>-1010000000</v>
      </c>
      <c r="D27" s="5" t="n">
        <v>-887000000</v>
      </c>
    </row>
    <row r="28" spans="1:4">
      <c r="A28" s="3" t="s">
        <v>157</v>
      </c>
    </row>
    <row r="29" spans="1:4">
      <c r="A29" s="4" t="s">
        <v>158</v>
      </c>
      <c r="B29" s="5" t="n">
        <v>-19000000</v>
      </c>
      <c r="C29" s="5" t="n">
        <v>-33000000</v>
      </c>
      <c r="D29" s="5" t="n">
        <v>-65000000</v>
      </c>
    </row>
    <row r="30" spans="1:4">
      <c r="A30" s="4" t="s">
        <v>159</v>
      </c>
      <c r="B30" s="5" t="n">
        <v>999000000</v>
      </c>
    </row>
    <row r="31" spans="1:4">
      <c r="A31" s="4" t="s">
        <v>160</v>
      </c>
      <c r="B31" s="5" t="n">
        <v>21000000</v>
      </c>
      <c r="C31" s="5" t="n">
        <v>1183000000</v>
      </c>
      <c r="D31" s="5" t="n">
        <v>0</v>
      </c>
    </row>
    <row r="32" spans="1:4">
      <c r="A32" s="4" t="s">
        <v>161</v>
      </c>
      <c r="B32" s="5" t="n">
        <v>569000000</v>
      </c>
      <c r="C32" s="5" t="n">
        <v>2156000000</v>
      </c>
      <c r="D32" s="5" t="n">
        <v>630000000</v>
      </c>
    </row>
    <row r="33" spans="1:4">
      <c r="A33" s="4" t="s">
        <v>162</v>
      </c>
      <c r="B33" s="5" t="n">
        <v>-569000000</v>
      </c>
      <c r="C33" s="5" t="n">
        <v>-2216000000</v>
      </c>
      <c r="D33" s="5" t="n">
        <v>-570000000</v>
      </c>
    </row>
    <row r="34" spans="1:4">
      <c r="A34" s="4" t="s">
        <v>163</v>
      </c>
      <c r="B34" s="5" t="n">
        <v>-602000000</v>
      </c>
      <c r="C34" s="5" t="n">
        <v>-1000000000</v>
      </c>
      <c r="D34" s="5" t="n">
        <v>-250000000</v>
      </c>
    </row>
    <row r="35" spans="1:4">
      <c r="A35" s="4" t="s">
        <v>164</v>
      </c>
      <c r="B35" s="5" t="n">
        <v>987000000</v>
      </c>
      <c r="C35" s="5" t="n">
        <v>0</v>
      </c>
      <c r="D35" s="5" t="n">
        <v>0</v>
      </c>
    </row>
    <row r="36" spans="1:4">
      <c r="A36" s="4" t="s">
        <v>165</v>
      </c>
      <c r="B36" s="5" t="n">
        <v>-56000000</v>
      </c>
      <c r="C36" s="5" t="n">
        <v>-65000000</v>
      </c>
      <c r="D36" s="5" t="n">
        <v>-62000000</v>
      </c>
    </row>
    <row r="37" spans="1:4">
      <c r="A37" s="4" t="s">
        <v>166</v>
      </c>
      <c r="B37" s="5" t="n">
        <v>101000000</v>
      </c>
      <c r="C37" s="5" t="n">
        <v>85000000</v>
      </c>
      <c r="D37" s="5" t="n">
        <v>111000000</v>
      </c>
    </row>
    <row r="38" spans="1:4">
      <c r="A38" s="4" t="s">
        <v>167</v>
      </c>
      <c r="B38" s="5" t="n">
        <v>1432000000</v>
      </c>
      <c r="C38" s="5" t="n">
        <v>110000000</v>
      </c>
      <c r="D38" s="5" t="n">
        <v>-206000000</v>
      </c>
    </row>
    <row r="39" spans="1:4">
      <c r="A39" s="4" t="s">
        <v>168</v>
      </c>
      <c r="B39" s="5" t="n">
        <v>-8000000</v>
      </c>
      <c r="C39" s="5" t="n">
        <v>4000000</v>
      </c>
      <c r="D39" s="5" t="n">
        <v>-2000000</v>
      </c>
    </row>
    <row r="40" spans="1:4">
      <c r="A40" s="4" t="s">
        <v>169</v>
      </c>
      <c r="B40" s="5" t="n">
        <v>-188000000</v>
      </c>
      <c r="C40" s="5" t="n">
        <v>530000000</v>
      </c>
      <c r="D40" s="5" t="n">
        <v>87000000</v>
      </c>
    </row>
    <row r="41" spans="1:4">
      <c r="A41" s="4" t="s">
        <v>170</v>
      </c>
      <c r="B41" s="5" t="n">
        <v>1017000000</v>
      </c>
      <c r="C41" s="5" t="n">
        <v>487000000</v>
      </c>
      <c r="D41" s="5" t="n">
        <v>400000000</v>
      </c>
    </row>
    <row r="42" spans="1:4">
      <c r="A42" s="4" t="s">
        <v>171</v>
      </c>
      <c r="B42" s="5" t="n">
        <v>829000000</v>
      </c>
      <c r="C42" s="5" t="n">
        <v>1017000000</v>
      </c>
      <c r="D42" s="5" t="n">
        <v>487000000</v>
      </c>
    </row>
    <row r="43" spans="1:4">
      <c r="A43" s="3" t="s">
        <v>172</v>
      </c>
    </row>
    <row r="44" spans="1:4">
      <c r="A44" s="4" t="s">
        <v>173</v>
      </c>
      <c r="B44" s="5" t="n">
        <v>1037000000</v>
      </c>
    </row>
    <row r="45" spans="1:4">
      <c r="A45" s="4" t="s">
        <v>173</v>
      </c>
      <c r="C45" s="5" t="n">
        <v>-42000000</v>
      </c>
      <c r="D45" s="5" t="n">
        <v>-94000000</v>
      </c>
    </row>
    <row r="46" spans="1:4">
      <c r="A46" s="4" t="s">
        <v>174</v>
      </c>
      <c r="B46" s="5" t="n">
        <v>262000000</v>
      </c>
      <c r="C46" s="5" t="n">
        <v>235000000</v>
      </c>
      <c r="D46" s="5" t="n">
        <v>233000000</v>
      </c>
    </row>
    <row r="47" spans="1:4">
      <c r="A47" s="4" t="s">
        <v>175</v>
      </c>
      <c r="B47" s="5" t="n">
        <v>248000000</v>
      </c>
      <c r="C47" s="5" t="n">
        <v>94000000</v>
      </c>
      <c r="D47" s="5" t="n">
        <v>50000000</v>
      </c>
    </row>
    <row r="48" spans="1:4">
      <c r="A48" s="4" t="s">
        <v>176</v>
      </c>
      <c r="B48" s="5" t="n">
        <v>655000000</v>
      </c>
      <c r="C48" s="5" t="n">
        <v>803000000</v>
      </c>
      <c r="D48" s="5" t="n">
        <v>269000000</v>
      </c>
    </row>
    <row r="49" spans="1:4">
      <c r="A49" s="4" t="s">
        <v>177</v>
      </c>
      <c r="B49" s="6" t="n">
        <v>27000000</v>
      </c>
      <c r="C49" s="6" t="n">
        <v>26000000</v>
      </c>
      <c r="D49" s="6" t="n">
        <v>22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78</v>
      </c>
      <c r="B1" s="2" t="s">
        <v>2</v>
      </c>
      <c r="C1" s="2" t="s">
        <v>33</v>
      </c>
      <c r="D1" s="2" t="s">
        <v>34</v>
      </c>
      <c r="E1" s="2" t="s">
        <v>179</v>
      </c>
    </row>
    <row r="2" spans="1:5">
      <c r="A2" s="4" t="s">
        <v>180</v>
      </c>
      <c r="B2" s="6" t="n">
        <v>829000000</v>
      </c>
      <c r="C2" s="6" t="n">
        <v>1017000000</v>
      </c>
      <c r="D2" s="6" t="n">
        <v>487000000</v>
      </c>
      <c r="E2" s="6" t="n">
        <v>400000000</v>
      </c>
    </row>
    <row r="3" spans="1:5">
      <c r="A3" s="4" t="s">
        <v>177</v>
      </c>
      <c r="B3" s="5" t="n">
        <v>27000000</v>
      </c>
      <c r="C3" s="5" t="n">
        <v>26000000</v>
      </c>
      <c r="D3" s="5" t="n">
        <v>22000000</v>
      </c>
    </row>
    <row r="4" spans="1:5">
      <c r="A4" s="4" t="s">
        <v>176</v>
      </c>
      <c r="B4" s="5" t="n">
        <v>655000000</v>
      </c>
      <c r="C4" s="5" t="n">
        <v>803000000</v>
      </c>
      <c r="D4" s="5" t="n">
        <v>269000000</v>
      </c>
    </row>
    <row r="5" spans="1:5">
      <c r="A5" s="4" t="s">
        <v>137</v>
      </c>
      <c r="B5" s="6" t="n">
        <v>146000000</v>
      </c>
      <c r="C5" s="6" t="n">
        <v>188000000</v>
      </c>
      <c r="D5" s="6" t="n">
        <v>196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21:37Z</dcterms:created>
  <dcterms:modified xmlns:dcterms="http://purl.org/dc/terms/" xmlns:xsi="http://www.w3.org/2001/XMLSchema-instance" xsi:type="dcterms:W3CDTF">2019-02-19T17:21:37Z</dcterms:modified>
</cp:coreProperties>
</file>